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Material accounting policies" sheetId="7" state="visible" r:id="rId7"/>
    <sheet xmlns:r="http://schemas.openxmlformats.org/officeDocument/2006/relationships" name="Financial risk management" sheetId="8" state="visible" r:id="rId8"/>
    <sheet xmlns:r="http://schemas.openxmlformats.org/officeDocument/2006/relationships" name="Critical accounting estimates a" sheetId="9" state="visible" r:id="rId9"/>
    <sheet xmlns:r="http://schemas.openxmlformats.org/officeDocument/2006/relationships" name="Revenue" sheetId="10" state="visible" r:id="rId10"/>
    <sheet xmlns:r="http://schemas.openxmlformats.org/officeDocument/2006/relationships" name="Expenses by nature" sheetId="11" state="visible" r:id="rId11"/>
    <sheet xmlns:r="http://schemas.openxmlformats.org/officeDocument/2006/relationships" name="Employee benefit expenses" sheetId="12" state="visible" r:id="rId12"/>
    <sheet xmlns:r="http://schemas.openxmlformats.org/officeDocument/2006/relationships" name="Finance income and costs" sheetId="13" state="visible" r:id="rId13"/>
    <sheet xmlns:r="http://schemas.openxmlformats.org/officeDocument/2006/relationships" name="Other gains (losses) net" sheetId="14" state="visible" r:id="rId14"/>
    <sheet xmlns:r="http://schemas.openxmlformats.org/officeDocument/2006/relationships" name="Income tax expense" sheetId="15" state="visible" r:id="rId15"/>
    <sheet xmlns:r="http://schemas.openxmlformats.org/officeDocument/2006/relationships" name="Loss per share" sheetId="16" state="visible" r:id="rId16"/>
    <sheet xmlns:r="http://schemas.openxmlformats.org/officeDocument/2006/relationships" name="Property, plant and equipment" sheetId="17" state="visible" r:id="rId17"/>
    <sheet xmlns:r="http://schemas.openxmlformats.org/officeDocument/2006/relationships" name="Lease" sheetId="18" state="visible" r:id="rId18"/>
    <sheet xmlns:r="http://schemas.openxmlformats.org/officeDocument/2006/relationships" name="Investment properties" sheetId="19" state="visible" r:id="rId19"/>
    <sheet xmlns:r="http://schemas.openxmlformats.org/officeDocument/2006/relationships" name="Intangible assets" sheetId="20" state="visible" r:id="rId20"/>
    <sheet xmlns:r="http://schemas.openxmlformats.org/officeDocument/2006/relationships" name="Investments accounted for using" sheetId="21" state="visible" r:id="rId21"/>
    <sheet xmlns:r="http://schemas.openxmlformats.org/officeDocument/2006/relationships" name="Trade and other receivables, de" sheetId="22" state="visible" r:id="rId22"/>
    <sheet xmlns:r="http://schemas.openxmlformats.org/officeDocument/2006/relationships" name="Inventories" sheetId="23" state="visible" r:id="rId23"/>
    <sheet xmlns:r="http://schemas.openxmlformats.org/officeDocument/2006/relationships" name="Restricted cash and cash and ba" sheetId="24" state="visible" r:id="rId24"/>
    <sheet xmlns:r="http://schemas.openxmlformats.org/officeDocument/2006/relationships" name="Assets held-for-sale" sheetId="25" state="visible" r:id="rId25"/>
    <sheet xmlns:r="http://schemas.openxmlformats.org/officeDocument/2006/relationships" name="Share capital" sheetId="26" state="visible" r:id="rId26"/>
    <sheet xmlns:r="http://schemas.openxmlformats.org/officeDocument/2006/relationships" name="Other reserves" sheetId="27" state="visible" r:id="rId27"/>
    <sheet xmlns:r="http://schemas.openxmlformats.org/officeDocument/2006/relationships" name="Deferred income tax" sheetId="28" state="visible" r:id="rId28"/>
    <sheet xmlns:r="http://schemas.openxmlformats.org/officeDocument/2006/relationships" name="Borrowings" sheetId="29" state="visible" r:id="rId29"/>
    <sheet xmlns:r="http://schemas.openxmlformats.org/officeDocument/2006/relationships" name="Trade and accruals, other payab" sheetId="30" state="visible" r:id="rId30"/>
    <sheet xmlns:r="http://schemas.openxmlformats.org/officeDocument/2006/relationships" name="Contract liabilities" sheetId="31" state="visible" r:id="rId31"/>
    <sheet xmlns:r="http://schemas.openxmlformats.org/officeDocument/2006/relationships" name="Convertible note" sheetId="32" state="visible" r:id="rId32"/>
    <sheet xmlns:r="http://schemas.openxmlformats.org/officeDocument/2006/relationships" name="Cash generated from operations" sheetId="33" state="visible" r:id="rId33"/>
    <sheet xmlns:r="http://schemas.openxmlformats.org/officeDocument/2006/relationships" name="Business combination" sheetId="34" state="visible" r:id="rId34"/>
    <sheet xmlns:r="http://schemas.openxmlformats.org/officeDocument/2006/relationships" name="Disposals of subsidiaries" sheetId="35" state="visible" r:id="rId35"/>
    <sheet xmlns:r="http://schemas.openxmlformats.org/officeDocument/2006/relationships" name="Transactions with non-controlli" sheetId="36" state="visible" r:id="rId36"/>
    <sheet xmlns:r="http://schemas.openxmlformats.org/officeDocument/2006/relationships" name="Share based compensation" sheetId="37" state="visible" r:id="rId37"/>
    <sheet xmlns:r="http://schemas.openxmlformats.org/officeDocument/2006/relationships" name="Summarised financial informatio" sheetId="38" state="visible" r:id="rId38"/>
    <sheet xmlns:r="http://schemas.openxmlformats.org/officeDocument/2006/relationships" name="Commitments" sheetId="39" state="visible" r:id="rId39"/>
    <sheet xmlns:r="http://schemas.openxmlformats.org/officeDocument/2006/relationships" name="Related party transactions" sheetId="40" state="visible" r:id="rId40"/>
    <sheet xmlns:r="http://schemas.openxmlformats.org/officeDocument/2006/relationships" name="Particulars of the subsidiaries" sheetId="41" state="visible" r:id="rId41"/>
    <sheet xmlns:r="http://schemas.openxmlformats.org/officeDocument/2006/relationships" name="Additional information_ condens" sheetId="42" state="visible" r:id="rId42"/>
    <sheet xmlns:r="http://schemas.openxmlformats.org/officeDocument/2006/relationships" name="Subsequent events" sheetId="43" state="visible" r:id="rId43"/>
    <sheet xmlns:r="http://schemas.openxmlformats.org/officeDocument/2006/relationships" name="Material accounting policies (P" sheetId="44" state="visible" r:id="rId44"/>
    <sheet xmlns:r="http://schemas.openxmlformats.org/officeDocument/2006/relationships" name="Material accounting policies (T" sheetId="45" state="visible" r:id="rId45"/>
    <sheet xmlns:r="http://schemas.openxmlformats.org/officeDocument/2006/relationships" name="Financial risk management (Tabl" sheetId="46" state="visible" r:id="rId46"/>
    <sheet xmlns:r="http://schemas.openxmlformats.org/officeDocument/2006/relationships" name="Revenue (Tables)" sheetId="47" state="visible" r:id="rId47"/>
    <sheet xmlns:r="http://schemas.openxmlformats.org/officeDocument/2006/relationships" name="Expenses by nature (Tables)" sheetId="48" state="visible" r:id="rId48"/>
    <sheet xmlns:r="http://schemas.openxmlformats.org/officeDocument/2006/relationships" name="Employee benefit expenses (Tabl" sheetId="49" state="visible" r:id="rId49"/>
    <sheet xmlns:r="http://schemas.openxmlformats.org/officeDocument/2006/relationships" name="Finance income and costs (Table" sheetId="50" state="visible" r:id="rId50"/>
    <sheet xmlns:r="http://schemas.openxmlformats.org/officeDocument/2006/relationships" name="Income tax expense (Tables)" sheetId="51" state="visible" r:id="rId51"/>
    <sheet xmlns:r="http://schemas.openxmlformats.org/officeDocument/2006/relationships" name="Loss per share (Tables)" sheetId="52" state="visible" r:id="rId52"/>
    <sheet xmlns:r="http://schemas.openxmlformats.org/officeDocument/2006/relationships" name="Property, plant and equipment (" sheetId="53" state="visible" r:id="rId53"/>
    <sheet xmlns:r="http://schemas.openxmlformats.org/officeDocument/2006/relationships" name="Lease (Tables)" sheetId="54" state="visible" r:id="rId54"/>
    <sheet xmlns:r="http://schemas.openxmlformats.org/officeDocument/2006/relationships" name="Investment properties (Tables)" sheetId="55" state="visible" r:id="rId55"/>
    <sheet xmlns:r="http://schemas.openxmlformats.org/officeDocument/2006/relationships" name="Intangible assets (Tables)" sheetId="56" state="visible" r:id="rId56"/>
    <sheet xmlns:r="http://schemas.openxmlformats.org/officeDocument/2006/relationships" name="Investments accounted for usi_2" sheetId="57" state="visible" r:id="rId57"/>
    <sheet xmlns:r="http://schemas.openxmlformats.org/officeDocument/2006/relationships" name="Trade and other receivables, _2" sheetId="58" state="visible" r:id="rId58"/>
    <sheet xmlns:r="http://schemas.openxmlformats.org/officeDocument/2006/relationships" name="Inventories (Tables)" sheetId="59" state="visible" r:id="rId59"/>
    <sheet xmlns:r="http://schemas.openxmlformats.org/officeDocument/2006/relationships" name="Restricted cash and cash and _2" sheetId="60" state="visible" r:id="rId60"/>
    <sheet xmlns:r="http://schemas.openxmlformats.org/officeDocument/2006/relationships" name="Share capital (Tables)" sheetId="61" state="visible" r:id="rId61"/>
    <sheet xmlns:r="http://schemas.openxmlformats.org/officeDocument/2006/relationships" name="Other reserves (Tables)" sheetId="62" state="visible" r:id="rId62"/>
    <sheet xmlns:r="http://schemas.openxmlformats.org/officeDocument/2006/relationships" name="Deferred income tax (Tables)" sheetId="63" state="visible" r:id="rId63"/>
    <sheet xmlns:r="http://schemas.openxmlformats.org/officeDocument/2006/relationships" name="Borrowings (Tables)" sheetId="64" state="visible" r:id="rId64"/>
    <sheet xmlns:r="http://schemas.openxmlformats.org/officeDocument/2006/relationships" name="Trade and accruals, other pay_2" sheetId="65" state="visible" r:id="rId65"/>
    <sheet xmlns:r="http://schemas.openxmlformats.org/officeDocument/2006/relationships" name="Contract liabilities (Tables)" sheetId="66" state="visible" r:id="rId66"/>
    <sheet xmlns:r="http://schemas.openxmlformats.org/officeDocument/2006/relationships" name="Convertible note (Tables)" sheetId="67" state="visible" r:id="rId67"/>
    <sheet xmlns:r="http://schemas.openxmlformats.org/officeDocument/2006/relationships" name="Cash generated from operations " sheetId="68" state="visible" r:id="rId68"/>
    <sheet xmlns:r="http://schemas.openxmlformats.org/officeDocument/2006/relationships" name="Business combination (Tables)" sheetId="69" state="visible" r:id="rId69"/>
    <sheet xmlns:r="http://schemas.openxmlformats.org/officeDocument/2006/relationships" name="Disposals of subsidiaries (Tabl" sheetId="70" state="visible" r:id="rId70"/>
    <sheet xmlns:r="http://schemas.openxmlformats.org/officeDocument/2006/relationships" name="Transactions with non-control_2" sheetId="71" state="visible" r:id="rId71"/>
    <sheet xmlns:r="http://schemas.openxmlformats.org/officeDocument/2006/relationships" name="Share based compensation (Table" sheetId="72" state="visible" r:id="rId72"/>
    <sheet xmlns:r="http://schemas.openxmlformats.org/officeDocument/2006/relationships" name="Summarised financial informat_2" sheetId="73" state="visible" r:id="rId73"/>
    <sheet xmlns:r="http://schemas.openxmlformats.org/officeDocument/2006/relationships" name="Commitments (Tables)" sheetId="74" state="visible" r:id="rId74"/>
    <sheet xmlns:r="http://schemas.openxmlformats.org/officeDocument/2006/relationships" name="Related party transactions (Tab" sheetId="75" state="visible" r:id="rId75"/>
    <sheet xmlns:r="http://schemas.openxmlformats.org/officeDocument/2006/relationships" name="Particulars of the subsidiari_2" sheetId="76" state="visible" r:id="rId76"/>
    <sheet xmlns:r="http://schemas.openxmlformats.org/officeDocument/2006/relationships" name="Additional information_ conde_2" sheetId="77" state="visible" r:id="rId77"/>
    <sheet xmlns:r="http://schemas.openxmlformats.org/officeDocument/2006/relationships" name="General information - (Details)" sheetId="78" state="visible" r:id="rId78"/>
    <sheet xmlns:r="http://schemas.openxmlformats.org/officeDocument/2006/relationships" name="Material accounting policies (D" sheetId="79" state="visible" r:id="rId79"/>
    <sheet xmlns:r="http://schemas.openxmlformats.org/officeDocument/2006/relationships" name="Material accounting policies - " sheetId="80" state="visible" r:id="rId80"/>
    <sheet xmlns:r="http://schemas.openxmlformats.org/officeDocument/2006/relationships" name="Material accounting policies _2" sheetId="81" state="visible" r:id="rId81"/>
    <sheet xmlns:r="http://schemas.openxmlformats.org/officeDocument/2006/relationships" name="Material accounting policies _3" sheetId="82" state="visible" r:id="rId82"/>
    <sheet xmlns:r="http://schemas.openxmlformats.org/officeDocument/2006/relationships" name="Material accounting policies _4" sheetId="83" state="visible" r:id="rId83"/>
    <sheet xmlns:r="http://schemas.openxmlformats.org/officeDocument/2006/relationships" name="Material accounting policies _5" sheetId="84" state="visible" r:id="rId84"/>
    <sheet xmlns:r="http://schemas.openxmlformats.org/officeDocument/2006/relationships" name="Financial risk management - Mar" sheetId="85" state="visible" r:id="rId85"/>
    <sheet xmlns:r="http://schemas.openxmlformats.org/officeDocument/2006/relationships" name="Financial risk management - Liq" sheetId="86" state="visible" r:id="rId86"/>
    <sheet xmlns:r="http://schemas.openxmlformats.org/officeDocument/2006/relationships" name="Financial risk management - Cap" sheetId="87" state="visible" r:id="rId87"/>
    <sheet xmlns:r="http://schemas.openxmlformats.org/officeDocument/2006/relationships" name="Financial risk management - Fai" sheetId="88" state="visible" r:id="rId88"/>
    <sheet xmlns:r="http://schemas.openxmlformats.org/officeDocument/2006/relationships" name="Financial risk management - Cha" sheetId="89" state="visible" r:id="rId89"/>
    <sheet xmlns:r="http://schemas.openxmlformats.org/officeDocument/2006/relationships" name="Critical accounting estimates_2" sheetId="90" state="visible" r:id="rId90"/>
    <sheet xmlns:r="http://schemas.openxmlformats.org/officeDocument/2006/relationships" name="Revenue (Details)" sheetId="91" state="visible" r:id="rId91"/>
    <sheet xmlns:r="http://schemas.openxmlformats.org/officeDocument/2006/relationships" name="Expenses by nature (Details)" sheetId="92" state="visible" r:id="rId92"/>
    <sheet xmlns:r="http://schemas.openxmlformats.org/officeDocument/2006/relationships" name="Employee benefit expenses (Deta" sheetId="93" state="visible" r:id="rId93"/>
    <sheet xmlns:r="http://schemas.openxmlformats.org/officeDocument/2006/relationships" name="Finance income and costs (Detai" sheetId="94" state="visible" r:id="rId94"/>
    <sheet xmlns:r="http://schemas.openxmlformats.org/officeDocument/2006/relationships" name="Other gains (losses) net (Detai" sheetId="95" state="visible" r:id="rId95"/>
    <sheet xmlns:r="http://schemas.openxmlformats.org/officeDocument/2006/relationships" name="Income tax expense (Details)" sheetId="96" state="visible" r:id="rId96"/>
    <sheet xmlns:r="http://schemas.openxmlformats.org/officeDocument/2006/relationships" name="Income tax expense - Taxation o" sheetId="97" state="visible" r:id="rId97"/>
    <sheet xmlns:r="http://schemas.openxmlformats.org/officeDocument/2006/relationships" name="Income tax expense - Additional" sheetId="98" state="visible" r:id="rId98"/>
    <sheet xmlns:r="http://schemas.openxmlformats.org/officeDocument/2006/relationships" name="Loss per share - Computation of" sheetId="99" state="visible" r:id="rId99"/>
    <sheet xmlns:r="http://schemas.openxmlformats.org/officeDocument/2006/relationships" name="Property, plant and equipment_2" sheetId="100" state="visible" r:id="rId100"/>
    <sheet xmlns:r="http://schemas.openxmlformats.org/officeDocument/2006/relationships" name="Lease (Details)" sheetId="101" state="visible" r:id="rId101"/>
    <sheet xmlns:r="http://schemas.openxmlformats.org/officeDocument/2006/relationships" name="Investment properties (Details)" sheetId="102" state="visible" r:id="rId102"/>
    <sheet xmlns:r="http://schemas.openxmlformats.org/officeDocument/2006/relationships" name="Investment properties - Amounts" sheetId="103" state="visible" r:id="rId103"/>
    <sheet xmlns:r="http://schemas.openxmlformats.org/officeDocument/2006/relationships" name="Intangible assets (Details)" sheetId="104" state="visible" r:id="rId104"/>
    <sheet xmlns:r="http://schemas.openxmlformats.org/officeDocument/2006/relationships" name="Intangible assets - Estimated g" sheetId="105" state="visible" r:id="rId105"/>
    <sheet xmlns:r="http://schemas.openxmlformats.org/officeDocument/2006/relationships" name="Investments accounted for usi_3" sheetId="106" state="visible" r:id="rId106"/>
    <sheet xmlns:r="http://schemas.openxmlformats.org/officeDocument/2006/relationships" name="Investments accounted for usi_4" sheetId="107" state="visible" r:id="rId107"/>
    <sheet xmlns:r="http://schemas.openxmlformats.org/officeDocument/2006/relationships" name="Investments accounted for usi_5" sheetId="108" state="visible" r:id="rId108"/>
    <sheet xmlns:r="http://schemas.openxmlformats.org/officeDocument/2006/relationships" name="Investments accounted for usi_6" sheetId="109" state="visible" r:id="rId109"/>
    <sheet xmlns:r="http://schemas.openxmlformats.org/officeDocument/2006/relationships" name="Trade and other receivables, _3" sheetId="110" state="visible" r:id="rId110"/>
    <sheet xmlns:r="http://schemas.openxmlformats.org/officeDocument/2006/relationships" name="Inventories (Details)" sheetId="111" state="visible" r:id="rId111"/>
    <sheet xmlns:r="http://schemas.openxmlformats.org/officeDocument/2006/relationships" name="Restricted cash and cash and _3" sheetId="112" state="visible" r:id="rId112"/>
    <sheet xmlns:r="http://schemas.openxmlformats.org/officeDocument/2006/relationships" name="Restricted cash and cash and _4" sheetId="113" state="visible" r:id="rId113"/>
    <sheet xmlns:r="http://schemas.openxmlformats.org/officeDocument/2006/relationships" name="Restricted cash and cash and _5" sheetId="114" state="visible" r:id="rId114"/>
    <sheet xmlns:r="http://schemas.openxmlformats.org/officeDocument/2006/relationships" name="Assets held-for-sale (Details)" sheetId="115" state="visible" r:id="rId115"/>
    <sheet xmlns:r="http://schemas.openxmlformats.org/officeDocument/2006/relationships" name="Share capital (Details)" sheetId="116" state="visible" r:id="rId116"/>
    <sheet xmlns:r="http://schemas.openxmlformats.org/officeDocument/2006/relationships" name="Other reserves (Details)" sheetId="117" state="visible" r:id="rId117"/>
    <sheet xmlns:r="http://schemas.openxmlformats.org/officeDocument/2006/relationships" name="Deferred income tax (Details)" sheetId="118" state="visible" r:id="rId118"/>
    <sheet xmlns:r="http://schemas.openxmlformats.org/officeDocument/2006/relationships" name="Deferred income tax - Deferred " sheetId="119" state="visible" r:id="rId119"/>
    <sheet xmlns:r="http://schemas.openxmlformats.org/officeDocument/2006/relationships" name="Deferred income tax - Gross mov" sheetId="120" state="visible" r:id="rId120"/>
    <sheet xmlns:r="http://schemas.openxmlformats.org/officeDocument/2006/relationships" name="Deferred income tax - Unrecogni" sheetId="121" state="visible" r:id="rId121"/>
    <sheet xmlns:r="http://schemas.openxmlformats.org/officeDocument/2006/relationships" name="Borrowings (Details)" sheetId="122" state="visible" r:id="rId122"/>
    <sheet xmlns:r="http://schemas.openxmlformats.org/officeDocument/2006/relationships" name="Trade and accruals, other pay_3" sheetId="123" state="visible" r:id="rId123"/>
    <sheet xmlns:r="http://schemas.openxmlformats.org/officeDocument/2006/relationships" name="Contract liabilities (Details)" sheetId="124" state="visible" r:id="rId124"/>
    <sheet xmlns:r="http://schemas.openxmlformats.org/officeDocument/2006/relationships" name="Convertible note (Details)" sheetId="125" state="visible" r:id="rId125"/>
    <sheet xmlns:r="http://schemas.openxmlformats.org/officeDocument/2006/relationships" name="Convertible note - Changes in c" sheetId="126" state="visible" r:id="rId126"/>
    <sheet xmlns:r="http://schemas.openxmlformats.org/officeDocument/2006/relationships" name="Cash generated from operation_2" sheetId="127" state="visible" r:id="rId127"/>
    <sheet xmlns:r="http://schemas.openxmlformats.org/officeDocument/2006/relationships" name="Cash generated from operation_3" sheetId="128" state="visible" r:id="rId128"/>
    <sheet xmlns:r="http://schemas.openxmlformats.org/officeDocument/2006/relationships" name="Business combination - Shenzhen" sheetId="129" state="visible" r:id="rId129"/>
    <sheet xmlns:r="http://schemas.openxmlformats.org/officeDocument/2006/relationships" name="Disposals of subsidiaries - Dis" sheetId="130" state="visible" r:id="rId130"/>
    <sheet xmlns:r="http://schemas.openxmlformats.org/officeDocument/2006/relationships" name="Transactions with non interesti" sheetId="131" state="visible" r:id="rId131"/>
    <sheet xmlns:r="http://schemas.openxmlformats.org/officeDocument/2006/relationships" name="Transactions with non-control_3" sheetId="132" state="visible" r:id="rId132"/>
    <sheet xmlns:r="http://schemas.openxmlformats.org/officeDocument/2006/relationships" name="Transactions with non-control_4" sheetId="133" state="visible" r:id="rId133"/>
    <sheet xmlns:r="http://schemas.openxmlformats.org/officeDocument/2006/relationships" name="Transactions with non-control_5" sheetId="134" state="visible" r:id="rId134"/>
    <sheet xmlns:r="http://schemas.openxmlformats.org/officeDocument/2006/relationships" name="Transactions with non-control_6" sheetId="135" state="visible" r:id="rId135"/>
    <sheet xmlns:r="http://schemas.openxmlformats.org/officeDocument/2006/relationships" name="Transactions with non-control_7" sheetId="136" state="visible" r:id="rId136"/>
    <sheet xmlns:r="http://schemas.openxmlformats.org/officeDocument/2006/relationships" name="Transactions with non-control_8" sheetId="137" state="visible" r:id="rId137"/>
    <sheet xmlns:r="http://schemas.openxmlformats.org/officeDocument/2006/relationships" name="Share based compensation - Shar" sheetId="138" state="visible" r:id="rId138"/>
    <sheet xmlns:r="http://schemas.openxmlformats.org/officeDocument/2006/relationships" name="Share based compensation - Opti" sheetId="139" state="visible" r:id="rId139"/>
    <sheet xmlns:r="http://schemas.openxmlformats.org/officeDocument/2006/relationships" name="Share based compensation - Op_2" sheetId="140" state="visible" r:id="rId140"/>
    <sheet xmlns:r="http://schemas.openxmlformats.org/officeDocument/2006/relationships" name="Share based compensation - Addi" sheetId="141" state="visible" r:id="rId141"/>
    <sheet xmlns:r="http://schemas.openxmlformats.org/officeDocument/2006/relationships" name="Summarised financial informat_3" sheetId="142" state="visible" r:id="rId142"/>
    <sheet xmlns:r="http://schemas.openxmlformats.org/officeDocument/2006/relationships" name="Summarised financial informat_4" sheetId="143" state="visible" r:id="rId143"/>
    <sheet xmlns:r="http://schemas.openxmlformats.org/officeDocument/2006/relationships" name="Summarised financial informat_5" sheetId="144" state="visible" r:id="rId144"/>
    <sheet xmlns:r="http://schemas.openxmlformats.org/officeDocument/2006/relationships" name="Commitments - Operating lease c" sheetId="145" state="visible" r:id="rId145"/>
    <sheet xmlns:r="http://schemas.openxmlformats.org/officeDocument/2006/relationships" name="Related party transactions (Det" sheetId="146" state="visible" r:id="rId146"/>
    <sheet xmlns:r="http://schemas.openxmlformats.org/officeDocument/2006/relationships" name="Related party transactions - Ba" sheetId="147" state="visible" r:id="rId147"/>
    <sheet xmlns:r="http://schemas.openxmlformats.org/officeDocument/2006/relationships" name="Related party transactions - Ke" sheetId="148" state="visible" r:id="rId148"/>
    <sheet xmlns:r="http://schemas.openxmlformats.org/officeDocument/2006/relationships" name="Related party transactions - Pe" sheetId="149" state="visible" r:id="rId149"/>
    <sheet xmlns:r="http://schemas.openxmlformats.org/officeDocument/2006/relationships" name="Particulars of the subsidiari_3" sheetId="150" state="visible" r:id="rId150"/>
    <sheet xmlns:r="http://schemas.openxmlformats.org/officeDocument/2006/relationships" name="Additional information_ Conde_3" sheetId="151" state="visible" r:id="rId151"/>
    <sheet xmlns:r="http://schemas.openxmlformats.org/officeDocument/2006/relationships" name="Additional information_ Conde_4" sheetId="152" state="visible" r:id="rId152"/>
    <sheet xmlns:r="http://schemas.openxmlformats.org/officeDocument/2006/relationships" name="Additional information_ Conde_5" sheetId="153" state="visible" r:id="rId153"/>
    <sheet xmlns:r="http://schemas.openxmlformats.org/officeDocument/2006/relationships" name="Subsequent events (Details)" sheetId="154" state="visible" r:id="rId1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_);(#,##0%)"/>
    <numFmt numFmtId="168" formatCode="_(&quot;¥ &quot;#,##0.000_);_(&quot;¥ &quot;(#,##0.000)"/>
    <numFmt numFmtId="169" formatCode="#,##0.00%_);(#,##0.00%)"/>
    <numFmt numFmtId="170" formatCode="_(&quot;$ &quot;#,##0.000_);_(&quot;$ &quot;(#,##0.000)"/>
    <numFmt numFmtId="171" formatCode="_(&quot;$ &quot;#,##0.00_);_(&quot;$ &quot;(#,##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3" customWidth="1" min="1" max="1"/>
    <col width="51" customWidth="1" min="2" max="2"/>
    <col width="27" customWidth="1" min="3" max="3"/>
  </cols>
  <sheetData>
    <row r="1">
      <c r="A1" s="1" t="inlineStr">
        <is>
          <t>Document and Entity Information - shares</t>
        </is>
      </c>
      <c r="B1" s="2" t="inlineStr">
        <is>
          <t>12 Months Ended</t>
        </is>
      </c>
    </row>
    <row r="2">
      <c r="B2" s="2" t="inlineStr">
        <is>
          <t>Dec. 31, 2023</t>
        </is>
      </c>
      <c r="C2" s="2" t="inlineStr">
        <is>
          <t>Dec. 31, 2022</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Document Period End Date</t>
        </is>
      </c>
      <c r="B9" s="4" t="inlineStr">
        <is>
          <t>Dec. 31,  2023</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39088</t>
        </is>
      </c>
      <c r="C11" s="4" t="inlineStr">
        <is>
          <t xml:space="preserve"> </t>
        </is>
      </c>
    </row>
    <row r="12">
      <c r="A12" s="4" t="inlineStr">
        <is>
          <t>Entity Registrant Name</t>
        </is>
      </c>
      <c r="B12" s="4" t="inlineStr">
        <is>
          <t>Aesthetic Medical International Holdings Group Ltd</t>
        </is>
      </c>
      <c r="C12" s="4" t="inlineStr">
        <is>
          <t xml:space="preserve"> </t>
        </is>
      </c>
    </row>
    <row r="13">
      <c r="A13" s="4" t="inlineStr">
        <is>
          <t>Entity Incorporation, State or Country Code</t>
        </is>
      </c>
      <c r="B13" s="4" t="inlineStr">
        <is>
          <t>E9</t>
        </is>
      </c>
      <c r="C13" s="4" t="inlineStr">
        <is>
          <t xml:space="preserve"> </t>
        </is>
      </c>
    </row>
    <row r="14">
      <c r="A14" s="4" t="inlineStr">
        <is>
          <t>Entity Address, Address Line One</t>
        </is>
      </c>
      <c r="B14" s="4" t="inlineStr">
        <is>
          <t>1122 Nanshan Boulevard</t>
        </is>
      </c>
      <c r="C14" s="4" t="inlineStr">
        <is>
          <t xml:space="preserve"> </t>
        </is>
      </c>
    </row>
    <row r="15">
      <c r="A15" s="4" t="inlineStr">
        <is>
          <t>Entity Address, Address Line Two</t>
        </is>
      </c>
      <c r="B15" s="4" t="inlineStr">
        <is>
          <t>Nanshan District</t>
        </is>
      </c>
      <c r="C15" s="4" t="inlineStr">
        <is>
          <t xml:space="preserve"> </t>
        </is>
      </c>
    </row>
    <row r="16">
      <c r="A16" s="4" t="inlineStr">
        <is>
          <t>Entity Address, City or Town</t>
        </is>
      </c>
      <c r="B16" s="4" t="inlineStr">
        <is>
          <t>Shenzhen</t>
        </is>
      </c>
      <c r="C16" s="4" t="inlineStr">
        <is>
          <t xml:space="preserve"> </t>
        </is>
      </c>
    </row>
    <row r="17">
      <c r="A17" s="4" t="inlineStr">
        <is>
          <t>Entity Address, Address Line Three</t>
        </is>
      </c>
      <c r="B17" s="4" t="inlineStr">
        <is>
          <t>Guangdong Province</t>
        </is>
      </c>
      <c r="C17" s="4" t="inlineStr">
        <is>
          <t xml:space="preserve"> </t>
        </is>
      </c>
    </row>
    <row r="18">
      <c r="A18" s="4" t="inlineStr">
        <is>
          <t>Entity Address, Country</t>
        </is>
      </c>
      <c r="B18" s="4" t="inlineStr">
        <is>
          <t>CN</t>
        </is>
      </c>
      <c r="C18" s="4" t="inlineStr">
        <is>
          <t xml:space="preserve"> </t>
        </is>
      </c>
    </row>
    <row r="19">
      <c r="A19" s="4" t="inlineStr">
        <is>
          <t>Entity Address, Postal Zip Code</t>
        </is>
      </c>
      <c r="B19" s="4" t="inlineStr">
        <is>
          <t>518052</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Document Accounting Standard</t>
        </is>
      </c>
      <c r="B29" s="4" t="inlineStr">
        <is>
          <t>International Financial Reporting Standards</t>
        </is>
      </c>
      <c r="C29" s="4" t="inlineStr">
        <is>
          <t xml:space="preserve"> </t>
        </is>
      </c>
    </row>
    <row r="30">
      <c r="A30" s="4" t="inlineStr">
        <is>
          <t>Entity Shell Company</t>
        </is>
      </c>
      <c r="B30" s="4" t="inlineStr">
        <is>
          <t>false</t>
        </is>
      </c>
      <c r="C30" s="4" t="inlineStr">
        <is>
          <t xml:space="preserve"> </t>
        </is>
      </c>
    </row>
    <row r="31">
      <c r="A31" s="4" t="inlineStr">
        <is>
          <t>Entity Central Index Key</t>
        </is>
      </c>
      <c r="B31" s="4" t="inlineStr">
        <is>
          <t>0001757143</t>
        </is>
      </c>
      <c r="C31" s="4" t="inlineStr">
        <is>
          <t xml:space="preserve"> </t>
        </is>
      </c>
    </row>
    <row r="32">
      <c r="A32" s="4" t="inlineStr">
        <is>
          <t>Document Fiscal Period Focus</t>
        </is>
      </c>
      <c r="B32" s="4" t="inlineStr">
        <is>
          <t>FY</t>
        </is>
      </c>
      <c r="C32" s="4" t="inlineStr">
        <is>
          <t xml:space="preserve"> </t>
        </is>
      </c>
    </row>
    <row r="33">
      <c r="A33" s="4" t="inlineStr">
        <is>
          <t>Entity Common Stock, Shares Outstanding</t>
        </is>
      </c>
      <c r="B33" s="5" t="n">
        <v>143363884</v>
      </c>
      <c r="C33" s="4" t="inlineStr">
        <is>
          <t xml:space="preserve"> </t>
        </is>
      </c>
    </row>
    <row r="34">
      <c r="A34" s="4" t="inlineStr">
        <is>
          <t>Amendment Flag</t>
        </is>
      </c>
      <c r="B34" s="4" t="inlineStr">
        <is>
          <t>false</t>
        </is>
      </c>
      <c r="C34" s="4" t="inlineStr">
        <is>
          <t xml:space="preserve"> </t>
        </is>
      </c>
    </row>
    <row r="35">
      <c r="A35" s="4" t="inlineStr">
        <is>
          <t>Document Fiscal Year Focus</t>
        </is>
      </c>
      <c r="B35" s="4" t="inlineStr">
        <is>
          <t>2023</t>
        </is>
      </c>
      <c r="C35" s="4" t="inlineStr">
        <is>
          <t xml:space="preserve"> </t>
        </is>
      </c>
    </row>
    <row r="36">
      <c r="A36" s="4" t="inlineStr">
        <is>
          <t>Auditor Name</t>
        </is>
      </c>
      <c r="B36" s="4" t="inlineStr">
        <is>
          <t>Onestop Assurance PAC</t>
        </is>
      </c>
      <c r="C36" s="4" t="inlineStr">
        <is>
          <t>Union Power HK CPA Limited</t>
        </is>
      </c>
    </row>
    <row r="37">
      <c r="A37" s="4" t="inlineStr">
        <is>
          <t>Auditor Firm ID</t>
        </is>
      </c>
      <c r="B37" s="4" t="inlineStr">
        <is>
          <t>6732</t>
        </is>
      </c>
      <c r="C37" s="4" t="inlineStr">
        <is>
          <t>3004</t>
        </is>
      </c>
    </row>
    <row r="38">
      <c r="A38" s="4" t="inlineStr">
        <is>
          <t>Auditor Location</t>
        </is>
      </c>
      <c r="B38" s="4" t="inlineStr">
        <is>
          <t>Singapore</t>
        </is>
      </c>
      <c r="C38" s="4" t="inlineStr">
        <is>
          <t>Hong Kong</t>
        </is>
      </c>
    </row>
    <row r="39">
      <c r="A39" s="4" t="inlineStr">
        <is>
          <t>Business Contact</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Contact Personnel Name</t>
        </is>
      </c>
      <c r="B41" s="4" t="inlineStr">
        <is>
          <t>Wu Guanhua</t>
        </is>
      </c>
      <c r="C41" s="4" t="inlineStr">
        <is>
          <t xml:space="preserve"> </t>
        </is>
      </c>
    </row>
    <row r="42">
      <c r="A42" s="4" t="inlineStr">
        <is>
          <t>Contact Personnel Email Address</t>
        </is>
      </c>
      <c r="B42" s="4" t="inlineStr">
        <is>
          <t>toby@pengai.com.cn</t>
        </is>
      </c>
      <c r="C42" s="4" t="inlineStr">
        <is>
          <t xml:space="preserve"> </t>
        </is>
      </c>
    </row>
    <row r="43">
      <c r="A43" s="4" t="inlineStr">
        <is>
          <t>Entity Address, Address Line One</t>
        </is>
      </c>
      <c r="B43" s="4" t="inlineStr">
        <is>
          <t>1122 Nanshan Boulevard</t>
        </is>
      </c>
      <c r="C43" s="4" t="inlineStr">
        <is>
          <t xml:space="preserve"> </t>
        </is>
      </c>
    </row>
    <row r="44">
      <c r="A44" s="4" t="inlineStr">
        <is>
          <t>Entity Address, Address Line Two</t>
        </is>
      </c>
      <c r="B44" s="4" t="inlineStr">
        <is>
          <t>Nanshan District</t>
        </is>
      </c>
      <c r="C44" s="4" t="inlineStr">
        <is>
          <t xml:space="preserve"> </t>
        </is>
      </c>
    </row>
    <row r="45">
      <c r="A45" s="4" t="inlineStr">
        <is>
          <t>Entity Address, City or Town</t>
        </is>
      </c>
      <c r="B45" s="4" t="inlineStr">
        <is>
          <t>Shenzhen</t>
        </is>
      </c>
      <c r="C45" s="4" t="inlineStr">
        <is>
          <t xml:space="preserve"> </t>
        </is>
      </c>
    </row>
    <row r="46">
      <c r="A46" s="4" t="inlineStr">
        <is>
          <t>Entity Address, Address Line Three</t>
        </is>
      </c>
      <c r="B46" s="4" t="inlineStr">
        <is>
          <t>Guangdong Province</t>
        </is>
      </c>
      <c r="C46" s="4" t="inlineStr">
        <is>
          <t xml:space="preserve"> </t>
        </is>
      </c>
    </row>
    <row r="47">
      <c r="A47" s="4" t="inlineStr">
        <is>
          <t>Entity Address, Country</t>
        </is>
      </c>
      <c r="B47" s="4" t="inlineStr">
        <is>
          <t>CN</t>
        </is>
      </c>
      <c r="C47" s="4" t="inlineStr">
        <is>
          <t xml:space="preserve"> </t>
        </is>
      </c>
    </row>
    <row r="48">
      <c r="A48" s="4" t="inlineStr">
        <is>
          <t>Entity Address, Postal Zip Code</t>
        </is>
      </c>
      <c r="B48" s="4" t="inlineStr">
        <is>
          <t>518052</t>
        </is>
      </c>
      <c r="C48" s="4" t="inlineStr">
        <is>
          <t xml:space="preserve"> </t>
        </is>
      </c>
    </row>
    <row r="49">
      <c r="A49" s="4" t="inlineStr">
        <is>
          <t>Country Region</t>
        </is>
      </c>
      <c r="B49" s="4" t="inlineStr">
        <is>
          <t>86</t>
        </is>
      </c>
      <c r="C49" s="4" t="inlineStr">
        <is>
          <t xml:space="preserve"> </t>
        </is>
      </c>
    </row>
    <row r="50">
      <c r="A50" s="4" t="inlineStr">
        <is>
          <t>City Area Code</t>
        </is>
      </c>
      <c r="B50" s="4" t="inlineStr">
        <is>
          <t>755</t>
        </is>
      </c>
      <c r="C50" s="4" t="inlineStr">
        <is>
          <t xml:space="preserve"> </t>
        </is>
      </c>
    </row>
    <row r="51">
      <c r="A51" s="4" t="inlineStr">
        <is>
          <t>Local Phone Number</t>
        </is>
      </c>
      <c r="B51" s="4" t="inlineStr">
        <is>
          <t>2665 0533</t>
        </is>
      </c>
      <c r="C51" s="4" t="inlineStr">
        <is>
          <t xml:space="preserve"> </t>
        </is>
      </c>
    </row>
    <row r="52">
      <c r="A52" s="4" t="inlineStr">
        <is>
          <t>American depositary shares</t>
        </is>
      </c>
      <c r="B52" s="4" t="inlineStr">
        <is>
          <t xml:space="preserve"> </t>
        </is>
      </c>
      <c r="C52" s="4" t="inlineStr">
        <is>
          <t xml:space="preserve"> </t>
        </is>
      </c>
    </row>
    <row r="53">
      <c r="A53" s="3" t="inlineStr">
        <is>
          <t>Document and Entity Information</t>
        </is>
      </c>
      <c r="B53" s="4" t="inlineStr">
        <is>
          <t xml:space="preserve"> </t>
        </is>
      </c>
      <c r="C53" s="4" t="inlineStr">
        <is>
          <t xml:space="preserve"> </t>
        </is>
      </c>
    </row>
    <row r="54">
      <c r="A54" s="4" t="inlineStr">
        <is>
          <t>Title of 12(b) Security</t>
        </is>
      </c>
      <c r="B54" s="4" t="inlineStr">
        <is>
          <t>American depositary shares, each</t>
        </is>
      </c>
      <c r="C54" s="4" t="inlineStr">
        <is>
          <t xml:space="preserve"> </t>
        </is>
      </c>
    </row>
    <row r="55">
      <c r="A55" s="4" t="inlineStr">
        <is>
          <t>Trading Symbol</t>
        </is>
      </c>
      <c r="B55" s="4" t="inlineStr">
        <is>
          <t>AIH</t>
        </is>
      </c>
      <c r="C55" s="4" t="inlineStr">
        <is>
          <t xml:space="preserve"> </t>
        </is>
      </c>
    </row>
    <row r="56">
      <c r="A56" s="4" t="inlineStr">
        <is>
          <t>Security Exchange Name</t>
        </is>
      </c>
      <c r="B56" s="4" t="inlineStr">
        <is>
          <t>NASDAQ</t>
        </is>
      </c>
      <c r="C56" s="4" t="inlineStr">
        <is>
          <t xml:space="preserve"> </t>
        </is>
      </c>
    </row>
    <row r="57">
      <c r="A57" s="4" t="inlineStr">
        <is>
          <t>Ordinary shares</t>
        </is>
      </c>
      <c r="B57" s="4" t="inlineStr">
        <is>
          <t xml:space="preserve"> </t>
        </is>
      </c>
      <c r="C57" s="4" t="inlineStr">
        <is>
          <t xml:space="preserve"> </t>
        </is>
      </c>
    </row>
    <row r="58">
      <c r="A58" s="3" t="inlineStr">
        <is>
          <t>Document and Entity Information</t>
        </is>
      </c>
      <c r="B58" s="4" t="inlineStr">
        <is>
          <t xml:space="preserve"> </t>
        </is>
      </c>
      <c r="C58" s="4" t="inlineStr">
        <is>
          <t xml:space="preserve"> </t>
        </is>
      </c>
    </row>
    <row r="59">
      <c r="A59" s="4" t="inlineStr">
        <is>
          <t>Title of 12(b) Security</t>
        </is>
      </c>
      <c r="B59" s="4" t="inlineStr">
        <is>
          <t>Ordinary shares, par value US$0.001 per share*</t>
        </is>
      </c>
      <c r="C59" s="4" t="inlineStr">
        <is>
          <t xml:space="preserve"> </t>
        </is>
      </c>
    </row>
    <row r="60">
      <c r="A60" s="4" t="inlineStr">
        <is>
          <t>No Trading Symbol Flag</t>
        </is>
      </c>
      <c r="B60" s="4" t="inlineStr">
        <is>
          <t>true</t>
        </is>
      </c>
      <c r="C6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5 ​ ​ ​ ​ ​ ​ ​ ​ ​ 2021 2022 2023 ​ ​ RMB’000 ​ RMB’000 ​ RMB’000 Non-surgical aesthetic medical services 334,248 482,285 474,874 Surgical aesthetic medical services 243,070 132,628 143,057 General healthcare services and other aesthetic medical services 68,275 55,178 64,656 ​ 645,593 670,091 682,58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CNY (¥)</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Opening net book amount</t>
        </is>
      </c>
      <c r="B4" s="6" t="n">
        <v>320816000</v>
      </c>
      <c r="C4" s="6" t="n">
        <v>358749000</v>
      </c>
      <c r="D4" s="4" t="inlineStr">
        <is>
          <t xml:space="preserve"> </t>
        </is>
      </c>
    </row>
    <row r="5">
      <c r="A5" s="4" t="inlineStr">
        <is>
          <t>Additions</t>
        </is>
      </c>
      <c r="B5" s="5" t="n">
        <v>55244000</v>
      </c>
      <c r="C5" s="5" t="n">
        <v>105651000</v>
      </c>
      <c r="D5" s="4" t="inlineStr">
        <is>
          <t xml:space="preserve"> </t>
        </is>
      </c>
    </row>
    <row r="6">
      <c r="A6" s="4" t="inlineStr">
        <is>
          <t>Disposal</t>
        </is>
      </c>
      <c r="B6" s="5" t="n">
        <v>-4316000</v>
      </c>
      <c r="C6" s="5" t="n">
        <v>-24522000</v>
      </c>
      <c r="D6" s="4" t="inlineStr">
        <is>
          <t xml:space="preserve"> </t>
        </is>
      </c>
    </row>
    <row r="7">
      <c r="A7" s="4" t="inlineStr">
        <is>
          <t>Disposal of subsidiaries (Note 30)</t>
        </is>
      </c>
      <c r="B7" s="5" t="n">
        <v>-2202000</v>
      </c>
      <c r="C7" s="5" t="n">
        <v>-40870000</v>
      </c>
      <c r="D7" s="4" t="inlineStr">
        <is>
          <t xml:space="preserve"> </t>
        </is>
      </c>
    </row>
    <row r="8">
      <c r="A8" s="4" t="inlineStr">
        <is>
          <t>Depreciation charges</t>
        </is>
      </c>
      <c r="B8" s="5" t="n">
        <v>-65323000</v>
      </c>
      <c r="C8" s="5" t="n">
        <v>-61091000</v>
      </c>
      <c r="D8" s="6" t="n">
        <v>-93165000</v>
      </c>
    </row>
    <row r="9">
      <c r="A9" s="4" t="inlineStr">
        <is>
          <t>Transfer from investment properties</t>
        </is>
      </c>
      <c r="B9" s="4" t="inlineStr">
        <is>
          <t xml:space="preserve"> </t>
        </is>
      </c>
      <c r="C9" s="5" t="n">
        <v>-17101000</v>
      </c>
      <c r="D9" s="4" t="inlineStr">
        <is>
          <t xml:space="preserve"> </t>
        </is>
      </c>
    </row>
    <row r="10">
      <c r="A10" s="4" t="inlineStr">
        <is>
          <t>Closing net book amount</t>
        </is>
      </c>
      <c r="B10" s="5" t="n">
        <v>304219000</v>
      </c>
      <c r="C10" s="5" t="n">
        <v>320816000</v>
      </c>
      <c r="D10" s="5" t="n">
        <v>358749000</v>
      </c>
    </row>
    <row r="11">
      <c r="A11" s="4" t="inlineStr">
        <is>
          <t>Property, plant and equipment pledged as security for bank loans</t>
        </is>
      </c>
      <c r="B11" s="5" t="n">
        <v>34965000</v>
      </c>
      <c r="C11" s="5" t="n">
        <v>48285000</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Opening net book amount</t>
        </is>
      </c>
      <c r="B14" s="5" t="n">
        <v>36935000</v>
      </c>
      <c r="C14" s="5" t="n">
        <v>57236000</v>
      </c>
      <c r="D14" s="4" t="inlineStr">
        <is>
          <t xml:space="preserve"> </t>
        </is>
      </c>
    </row>
    <row r="15">
      <c r="A15" s="4" t="inlineStr">
        <is>
          <t>Additions</t>
        </is>
      </c>
      <c r="B15" s="5" t="n">
        <v>1539000</v>
      </c>
      <c r="C15" s="5" t="n">
        <v>105000</v>
      </c>
      <c r="D15" s="4" t="inlineStr">
        <is>
          <t xml:space="preserve"> </t>
        </is>
      </c>
    </row>
    <row r="16">
      <c r="A16" s="4" t="inlineStr">
        <is>
          <t>Depreciation charges</t>
        </is>
      </c>
      <c r="B16" s="5" t="n">
        <v>-1983000</v>
      </c>
      <c r="C16" s="5" t="n">
        <v>-3305000</v>
      </c>
      <c r="D16" s="4" t="inlineStr">
        <is>
          <t xml:space="preserve"> </t>
        </is>
      </c>
    </row>
    <row r="17">
      <c r="A17" s="4" t="inlineStr">
        <is>
          <t>Transfer from investment properties</t>
        </is>
      </c>
      <c r="B17" s="4" t="inlineStr">
        <is>
          <t xml:space="preserve"> </t>
        </is>
      </c>
      <c r="C17" s="5" t="n">
        <v>-17101000</v>
      </c>
      <c r="D17" s="4" t="inlineStr">
        <is>
          <t xml:space="preserve"> </t>
        </is>
      </c>
    </row>
    <row r="18">
      <c r="A18" s="4" t="inlineStr">
        <is>
          <t>Closing net book amount</t>
        </is>
      </c>
      <c r="B18" s="5" t="n">
        <v>36491000</v>
      </c>
      <c r="C18" s="5" t="n">
        <v>36935000</v>
      </c>
      <c r="D18" s="5" t="n">
        <v>57236000</v>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Opening net book amount</t>
        </is>
      </c>
      <c r="B21" s="5" t="n">
        <v>93383000</v>
      </c>
      <c r="C21" s="5" t="n">
        <v>109836000</v>
      </c>
      <c r="D21" s="4" t="inlineStr">
        <is>
          <t xml:space="preserve"> </t>
        </is>
      </c>
    </row>
    <row r="22">
      <c r="A22" s="4" t="inlineStr">
        <is>
          <t>Additions</t>
        </is>
      </c>
      <c r="B22" s="5" t="n">
        <v>15270000</v>
      </c>
      <c r="C22" s="5" t="n">
        <v>20861000</v>
      </c>
      <c r="D22" s="4" t="inlineStr">
        <is>
          <t xml:space="preserve"> </t>
        </is>
      </c>
    </row>
    <row r="23">
      <c r="A23" s="4" t="inlineStr">
        <is>
          <t>Disposal of subsidiaries (Note 30)</t>
        </is>
      </c>
      <c r="B23" s="5" t="n">
        <v>-417000</v>
      </c>
      <c r="C23" s="5" t="n">
        <v>-23469000</v>
      </c>
      <c r="D23" s="4" t="inlineStr">
        <is>
          <t xml:space="preserve"> </t>
        </is>
      </c>
    </row>
    <row r="24">
      <c r="A24" s="4" t="inlineStr">
        <is>
          <t>Depreciation charges</t>
        </is>
      </c>
      <c r="B24" s="5" t="n">
        <v>-22001000</v>
      </c>
      <c r="C24" s="5" t="n">
        <v>-13845000</v>
      </c>
      <c r="D24" s="4" t="inlineStr">
        <is>
          <t xml:space="preserve"> </t>
        </is>
      </c>
    </row>
    <row r="25">
      <c r="A25" s="4" t="inlineStr">
        <is>
          <t>Closing net book amount</t>
        </is>
      </c>
      <c r="B25" s="5" t="n">
        <v>86235000</v>
      </c>
      <c r="C25" s="5" t="n">
        <v>93383000</v>
      </c>
      <c r="D25" s="5" t="n">
        <v>109836000</v>
      </c>
    </row>
    <row r="26">
      <c r="A26" s="4" t="inlineStr">
        <is>
          <t>Machinery and equipment</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Opening net book amount</t>
        </is>
      </c>
      <c r="B28" s="5" t="n">
        <v>61535000</v>
      </c>
      <c r="C28" s="5" t="n">
        <v>66220000</v>
      </c>
      <c r="D28" s="4" t="inlineStr">
        <is>
          <t xml:space="preserve"> </t>
        </is>
      </c>
    </row>
    <row r="29">
      <c r="A29" s="4" t="inlineStr">
        <is>
          <t>Additions</t>
        </is>
      </c>
      <c r="B29" s="5" t="n">
        <v>20428000</v>
      </c>
      <c r="C29" s="5" t="n">
        <v>11509000</v>
      </c>
      <c r="D29" s="4" t="inlineStr">
        <is>
          <t xml:space="preserve"> </t>
        </is>
      </c>
    </row>
    <row r="30">
      <c r="A30" s="4" t="inlineStr">
        <is>
          <t>Disposal</t>
        </is>
      </c>
      <c r="B30" s="5" t="n">
        <v>-3881000</v>
      </c>
      <c r="C30" s="5" t="n">
        <v>-930000</v>
      </c>
      <c r="D30" s="4" t="inlineStr">
        <is>
          <t xml:space="preserve"> </t>
        </is>
      </c>
    </row>
    <row r="31">
      <c r="A31" s="4" t="inlineStr">
        <is>
          <t>Disposal of subsidiaries (Note 30)</t>
        </is>
      </c>
      <c r="B31" s="5" t="n">
        <v>-1699000</v>
      </c>
      <c r="C31" s="5" t="n">
        <v>-2900000</v>
      </c>
      <c r="D31" s="4" t="inlineStr">
        <is>
          <t xml:space="preserve"> </t>
        </is>
      </c>
    </row>
    <row r="32">
      <c r="A32" s="4" t="inlineStr">
        <is>
          <t>Depreciation charges</t>
        </is>
      </c>
      <c r="B32" s="5" t="n">
        <v>-16269000</v>
      </c>
      <c r="C32" s="5" t="n">
        <v>-12364000</v>
      </c>
      <c r="D32" s="4" t="inlineStr">
        <is>
          <t xml:space="preserve"> </t>
        </is>
      </c>
    </row>
    <row r="33">
      <c r="A33" s="4" t="inlineStr">
        <is>
          <t>Closing net book amount</t>
        </is>
      </c>
      <c r="B33" s="5" t="n">
        <v>60114000</v>
      </c>
      <c r="C33" s="5" t="n">
        <v>61535000</v>
      </c>
      <c r="D33" s="5" t="n">
        <v>66220000</v>
      </c>
    </row>
    <row r="34">
      <c r="A34" s="4" t="inlineStr">
        <is>
          <t>Office equipment, furniture fixtures and motor vehicles</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Opening net book amount</t>
        </is>
      </c>
      <c r="B36" s="5" t="n">
        <v>5036000</v>
      </c>
      <c r="C36" s="5" t="n">
        <v>5009000</v>
      </c>
      <c r="D36" s="4" t="inlineStr">
        <is>
          <t xml:space="preserve"> </t>
        </is>
      </c>
    </row>
    <row r="37">
      <c r="A37" s="4" t="inlineStr">
        <is>
          <t>Additions</t>
        </is>
      </c>
      <c r="B37" s="5" t="n">
        <v>3455000</v>
      </c>
      <c r="C37" s="5" t="n">
        <v>2999000</v>
      </c>
      <c r="D37" s="4" t="inlineStr">
        <is>
          <t xml:space="preserve"> </t>
        </is>
      </c>
    </row>
    <row r="38">
      <c r="A38" s="4" t="inlineStr">
        <is>
          <t>Disposal</t>
        </is>
      </c>
      <c r="B38" s="5" t="n">
        <v>-251000</v>
      </c>
      <c r="C38" s="5" t="n">
        <v>-1211000</v>
      </c>
      <c r="D38" s="4" t="inlineStr">
        <is>
          <t xml:space="preserve"> </t>
        </is>
      </c>
    </row>
    <row r="39">
      <c r="A39" s="4" t="inlineStr">
        <is>
          <t>Disposal of subsidiaries (Note 30)</t>
        </is>
      </c>
      <c r="B39" s="5" t="n">
        <v>-86000</v>
      </c>
      <c r="C39" s="5" t="n">
        <v>-340000</v>
      </c>
      <c r="D39" s="4" t="inlineStr">
        <is>
          <t xml:space="preserve"> </t>
        </is>
      </c>
    </row>
    <row r="40">
      <c r="A40" s="4" t="inlineStr">
        <is>
          <t>Depreciation charges</t>
        </is>
      </c>
      <c r="B40" s="5" t="n">
        <v>-1644000</v>
      </c>
      <c r="C40" s="5" t="n">
        <v>-1421000</v>
      </c>
      <c r="D40" s="4" t="inlineStr">
        <is>
          <t xml:space="preserve"> </t>
        </is>
      </c>
    </row>
    <row r="41">
      <c r="A41" s="4" t="inlineStr">
        <is>
          <t>Closing net book amount</t>
        </is>
      </c>
      <c r="B41" s="5" t="n">
        <v>6510000</v>
      </c>
      <c r="C41" s="5" t="n">
        <v>5036000</v>
      </c>
      <c r="D41" s="5" t="n">
        <v>5009000</v>
      </c>
    </row>
    <row r="42">
      <c r="A42" s="4" t="inlineStr">
        <is>
          <t>Right of use assets</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Opening net book amount</t>
        </is>
      </c>
      <c r="B44" s="5" t="n">
        <v>123927000</v>
      </c>
      <c r="C44" s="5" t="n">
        <v>120448000</v>
      </c>
      <c r="D44" s="4" t="inlineStr">
        <is>
          <t xml:space="preserve"> </t>
        </is>
      </c>
    </row>
    <row r="45">
      <c r="A45" s="4" t="inlineStr">
        <is>
          <t>Additions</t>
        </is>
      </c>
      <c r="B45" s="5" t="n">
        <v>14552000</v>
      </c>
      <c r="C45" s="5" t="n">
        <v>70177000</v>
      </c>
      <c r="D45" s="4" t="inlineStr">
        <is>
          <t xml:space="preserve"> </t>
        </is>
      </c>
    </row>
    <row r="46">
      <c r="A46" s="4" t="inlineStr">
        <is>
          <t>Disposal</t>
        </is>
      </c>
      <c r="B46" s="5" t="n">
        <v>-184000</v>
      </c>
      <c r="C46" s="5" t="n">
        <v>-22381000</v>
      </c>
      <c r="D46" s="4" t="inlineStr">
        <is>
          <t xml:space="preserve"> </t>
        </is>
      </c>
    </row>
    <row r="47">
      <c r="A47" s="4" t="inlineStr">
        <is>
          <t>Disposal of subsidiaries (Note 30)</t>
        </is>
      </c>
      <c r="B47" s="4" t="inlineStr">
        <is>
          <t xml:space="preserve"> </t>
        </is>
      </c>
      <c r="C47" s="5" t="n">
        <v>-14161000</v>
      </c>
      <c r="D47" s="4" t="inlineStr">
        <is>
          <t xml:space="preserve"> </t>
        </is>
      </c>
    </row>
    <row r="48">
      <c r="A48" s="4" t="inlineStr">
        <is>
          <t>Depreciation charges</t>
        </is>
      </c>
      <c r="B48" s="5" t="n">
        <v>-23426000</v>
      </c>
      <c r="C48" s="5" t="n">
        <v>-30156000</v>
      </c>
      <c r="D48" s="4" t="inlineStr">
        <is>
          <t xml:space="preserve"> </t>
        </is>
      </c>
    </row>
    <row r="49">
      <c r="A49" s="4" t="inlineStr">
        <is>
          <t>Closing net book amount</t>
        </is>
      </c>
      <c r="B49" s="5" t="n">
        <v>114869000</v>
      </c>
      <c r="C49" s="5" t="n">
        <v>123927000</v>
      </c>
      <c r="D49" s="6" t="n">
        <v>120448000</v>
      </c>
    </row>
    <row r="50">
      <c r="A50" s="4" t="inlineStr">
        <is>
          <t>Cost</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Opening net book amount</t>
        </is>
      </c>
      <c r="B52" s="5" t="n">
        <v>698346000</v>
      </c>
      <c r="C52" s="4" t="inlineStr">
        <is>
          <t xml:space="preserve"> </t>
        </is>
      </c>
      <c r="D52" s="4" t="inlineStr">
        <is>
          <t xml:space="preserve"> </t>
        </is>
      </c>
    </row>
    <row r="53">
      <c r="A53" s="4" t="inlineStr">
        <is>
          <t>Closing net book amount</t>
        </is>
      </c>
      <c r="B53" s="5" t="n">
        <v>720021000</v>
      </c>
      <c r="C53" s="5" t="n">
        <v>698346000</v>
      </c>
      <c r="D53" s="4" t="inlineStr">
        <is>
          <t xml:space="preserve"> </t>
        </is>
      </c>
    </row>
    <row r="54">
      <c r="A54" s="4" t="inlineStr">
        <is>
          <t>Cost | Buildings</t>
        </is>
      </c>
      <c r="B54" s="4" t="inlineStr">
        <is>
          <t xml:space="preserve"> </t>
        </is>
      </c>
      <c r="C54" s="4" t="inlineStr">
        <is>
          <t xml:space="preserve"> </t>
        </is>
      </c>
      <c r="D54" s="4" t="inlineStr">
        <is>
          <t xml:space="preserve"> </t>
        </is>
      </c>
    </row>
    <row r="55">
      <c r="A55" s="3" t="inlineStr">
        <is>
          <t>Property, plant and equipment</t>
        </is>
      </c>
      <c r="B55" s="4" t="inlineStr">
        <is>
          <t xml:space="preserve"> </t>
        </is>
      </c>
      <c r="C55" s="4" t="inlineStr">
        <is>
          <t xml:space="preserve"> </t>
        </is>
      </c>
      <c r="D55" s="4" t="inlineStr">
        <is>
          <t xml:space="preserve"> </t>
        </is>
      </c>
    </row>
    <row r="56">
      <c r="A56" s="4" t="inlineStr">
        <is>
          <t>Opening net book amount</t>
        </is>
      </c>
      <c r="B56" s="5" t="n">
        <v>37021000</v>
      </c>
      <c r="C56" s="4" t="inlineStr">
        <is>
          <t xml:space="preserve"> </t>
        </is>
      </c>
      <c r="D56" s="4" t="inlineStr">
        <is>
          <t xml:space="preserve"> </t>
        </is>
      </c>
    </row>
    <row r="57">
      <c r="A57" s="4" t="inlineStr">
        <is>
          <t>Closing net book amount</t>
        </is>
      </c>
      <c r="B57" s="5" t="n">
        <v>38560000</v>
      </c>
      <c r="C57" s="5" t="n">
        <v>37021000</v>
      </c>
      <c r="D57" s="4" t="inlineStr">
        <is>
          <t xml:space="preserve"> </t>
        </is>
      </c>
    </row>
    <row r="58">
      <c r="A58" s="4" t="inlineStr">
        <is>
          <t>Cost | Leasehold improvements</t>
        </is>
      </c>
      <c r="B58" s="4" t="inlineStr">
        <is>
          <t xml:space="preserve"> </t>
        </is>
      </c>
      <c r="C58" s="4" t="inlineStr">
        <is>
          <t xml:space="preserve"> </t>
        </is>
      </c>
      <c r="D58" s="4" t="inlineStr">
        <is>
          <t xml:space="preserve"> </t>
        </is>
      </c>
    </row>
    <row r="59">
      <c r="A59" s="3" t="inlineStr">
        <is>
          <t>Property, plant and equipment</t>
        </is>
      </c>
      <c r="B59" s="4" t="inlineStr">
        <is>
          <t xml:space="preserve"> </t>
        </is>
      </c>
      <c r="C59" s="4" t="inlineStr">
        <is>
          <t xml:space="preserve"> </t>
        </is>
      </c>
      <c r="D59" s="4" t="inlineStr">
        <is>
          <t xml:space="preserve"> </t>
        </is>
      </c>
    </row>
    <row r="60">
      <c r="A60" s="4" t="inlineStr">
        <is>
          <t>Opening net book amount</t>
        </is>
      </c>
      <c r="B60" s="5" t="n">
        <v>289207000</v>
      </c>
      <c r="C60" s="4" t="inlineStr">
        <is>
          <t xml:space="preserve"> </t>
        </is>
      </c>
      <c r="D60" s="4" t="inlineStr">
        <is>
          <t xml:space="preserve"> </t>
        </is>
      </c>
    </row>
    <row r="61">
      <c r="A61" s="4" t="inlineStr">
        <is>
          <t>Closing net book amount</t>
        </is>
      </c>
      <c r="B61" s="5" t="n">
        <v>304053000</v>
      </c>
      <c r="C61" s="5" t="n">
        <v>289207000</v>
      </c>
      <c r="D61" s="4" t="inlineStr">
        <is>
          <t xml:space="preserve"> </t>
        </is>
      </c>
    </row>
    <row r="62">
      <c r="A62" s="4" t="inlineStr">
        <is>
          <t>Cost | Machinery and equipment</t>
        </is>
      </c>
      <c r="B62" s="4" t="inlineStr">
        <is>
          <t xml:space="preserve"> </t>
        </is>
      </c>
      <c r="C62" s="4" t="inlineStr">
        <is>
          <t xml:space="preserve"> </t>
        </is>
      </c>
      <c r="D62" s="4" t="inlineStr">
        <is>
          <t xml:space="preserve"> </t>
        </is>
      </c>
    </row>
    <row r="63">
      <c r="A63" s="3" t="inlineStr">
        <is>
          <t>Property, plant and equipment</t>
        </is>
      </c>
      <c r="B63" s="4" t="inlineStr">
        <is>
          <t xml:space="preserve"> </t>
        </is>
      </c>
      <c r="C63" s="4" t="inlineStr">
        <is>
          <t xml:space="preserve"> </t>
        </is>
      </c>
      <c r="D63" s="4" t="inlineStr">
        <is>
          <t xml:space="preserve"> </t>
        </is>
      </c>
    </row>
    <row r="64">
      <c r="A64" s="4" t="inlineStr">
        <is>
          <t>Opening net book amount</t>
        </is>
      </c>
      <c r="B64" s="5" t="n">
        <v>131668000</v>
      </c>
      <c r="C64" s="4" t="inlineStr">
        <is>
          <t xml:space="preserve"> </t>
        </is>
      </c>
      <c r="D64" s="4" t="inlineStr">
        <is>
          <t xml:space="preserve"> </t>
        </is>
      </c>
    </row>
    <row r="65">
      <c r="A65" s="4" t="inlineStr">
        <is>
          <t>Closing net book amount</t>
        </is>
      </c>
      <c r="B65" s="5" t="n">
        <v>127559000</v>
      </c>
      <c r="C65" s="5" t="n">
        <v>131668000</v>
      </c>
      <c r="D65" s="4" t="inlineStr">
        <is>
          <t xml:space="preserve"> </t>
        </is>
      </c>
    </row>
    <row r="66">
      <c r="A66" s="4" t="inlineStr">
        <is>
          <t>Cost | Office equipment, furniture fixtures and motor vehicles</t>
        </is>
      </c>
      <c r="B66" s="4" t="inlineStr">
        <is>
          <t xml:space="preserve"> </t>
        </is>
      </c>
      <c r="C66" s="4" t="inlineStr">
        <is>
          <t xml:space="preserve"> </t>
        </is>
      </c>
      <c r="D66" s="4" t="inlineStr">
        <is>
          <t xml:space="preserve"> </t>
        </is>
      </c>
    </row>
    <row r="67">
      <c r="A67" s="3" t="inlineStr">
        <is>
          <t>Property, plant and equipment</t>
        </is>
      </c>
      <c r="B67" s="4" t="inlineStr">
        <is>
          <t xml:space="preserve"> </t>
        </is>
      </c>
      <c r="C67" s="4" t="inlineStr">
        <is>
          <t xml:space="preserve"> </t>
        </is>
      </c>
      <c r="D67" s="4" t="inlineStr">
        <is>
          <t xml:space="preserve"> </t>
        </is>
      </c>
    </row>
    <row r="68">
      <c r="A68" s="4" t="inlineStr">
        <is>
          <t>Opening net book amount</t>
        </is>
      </c>
      <c r="B68" s="5" t="n">
        <v>25663000</v>
      </c>
      <c r="C68" s="4" t="inlineStr">
        <is>
          <t xml:space="preserve"> </t>
        </is>
      </c>
      <c r="D68" s="4" t="inlineStr">
        <is>
          <t xml:space="preserve"> </t>
        </is>
      </c>
    </row>
    <row r="69">
      <c r="A69" s="4" t="inlineStr">
        <is>
          <t>Closing net book amount</t>
        </is>
      </c>
      <c r="B69" s="5" t="n">
        <v>26772000</v>
      </c>
      <c r="C69" s="5" t="n">
        <v>25663000</v>
      </c>
      <c r="D69" s="4" t="inlineStr">
        <is>
          <t xml:space="preserve"> </t>
        </is>
      </c>
    </row>
    <row r="70">
      <c r="A70" s="4" t="inlineStr">
        <is>
          <t>Cost | Right of use assets</t>
        </is>
      </c>
      <c r="B70" s="4" t="inlineStr">
        <is>
          <t xml:space="preserve"> </t>
        </is>
      </c>
      <c r="C70" s="4" t="inlineStr">
        <is>
          <t xml:space="preserve"> </t>
        </is>
      </c>
      <c r="D70" s="4" t="inlineStr">
        <is>
          <t xml:space="preserve"> </t>
        </is>
      </c>
    </row>
    <row r="71">
      <c r="A71" s="3" t="inlineStr">
        <is>
          <t>Property, plant and equipment</t>
        </is>
      </c>
      <c r="B71" s="4" t="inlineStr">
        <is>
          <t xml:space="preserve"> </t>
        </is>
      </c>
      <c r="C71" s="4" t="inlineStr">
        <is>
          <t xml:space="preserve"> </t>
        </is>
      </c>
      <c r="D71" s="4" t="inlineStr">
        <is>
          <t xml:space="preserve"> </t>
        </is>
      </c>
    </row>
    <row r="72">
      <c r="A72" s="4" t="inlineStr">
        <is>
          <t>Opening net book amount</t>
        </is>
      </c>
      <c r="B72" s="5" t="n">
        <v>214787000</v>
      </c>
      <c r="C72" s="4" t="inlineStr">
        <is>
          <t xml:space="preserve"> </t>
        </is>
      </c>
      <c r="D72" s="4" t="inlineStr">
        <is>
          <t xml:space="preserve"> </t>
        </is>
      </c>
    </row>
    <row r="73">
      <c r="A73" s="4" t="inlineStr">
        <is>
          <t>Closing net book amount</t>
        </is>
      </c>
      <c r="B73" s="5" t="n">
        <v>223076000</v>
      </c>
      <c r="C73" s="5" t="n">
        <v>214787000</v>
      </c>
      <c r="D73" s="4" t="inlineStr">
        <is>
          <t xml:space="preserve"> </t>
        </is>
      </c>
    </row>
    <row r="74">
      <c r="A74" s="4" t="inlineStr">
        <is>
          <t>Accumulated depreciation and impairment</t>
        </is>
      </c>
      <c r="B74" s="4" t="inlineStr">
        <is>
          <t xml:space="preserve"> </t>
        </is>
      </c>
      <c r="C74" s="4" t="inlineStr">
        <is>
          <t xml:space="preserve"> </t>
        </is>
      </c>
      <c r="D74" s="4" t="inlineStr">
        <is>
          <t xml:space="preserve"> </t>
        </is>
      </c>
    </row>
    <row r="75">
      <c r="A75" s="3" t="inlineStr">
        <is>
          <t>Property, plant and equipment</t>
        </is>
      </c>
      <c r="B75" s="4" t="inlineStr">
        <is>
          <t xml:space="preserve"> </t>
        </is>
      </c>
      <c r="C75" s="4" t="inlineStr">
        <is>
          <t xml:space="preserve"> </t>
        </is>
      </c>
      <c r="D75" s="4" t="inlineStr">
        <is>
          <t xml:space="preserve"> </t>
        </is>
      </c>
    </row>
    <row r="76">
      <c r="A76" s="4" t="inlineStr">
        <is>
          <t>Opening net book amount</t>
        </is>
      </c>
      <c r="B76" s="5" t="n">
        <v>-377530000</v>
      </c>
      <c r="C76" s="4" t="inlineStr">
        <is>
          <t xml:space="preserve"> </t>
        </is>
      </c>
      <c r="D76" s="4" t="inlineStr">
        <is>
          <t xml:space="preserve"> </t>
        </is>
      </c>
    </row>
    <row r="77">
      <c r="A77" s="4" t="inlineStr">
        <is>
          <t>Closing net book amount</t>
        </is>
      </c>
      <c r="B77" s="5" t="n">
        <v>-415802000</v>
      </c>
      <c r="C77" s="5" t="n">
        <v>-377530000</v>
      </c>
      <c r="D77" s="4" t="inlineStr">
        <is>
          <t xml:space="preserve"> </t>
        </is>
      </c>
    </row>
    <row r="78">
      <c r="A78" s="4" t="inlineStr">
        <is>
          <t>Accumulated depreciation and impairment | Buildings</t>
        </is>
      </c>
      <c r="B78" s="4" t="inlineStr">
        <is>
          <t xml:space="preserve"> </t>
        </is>
      </c>
      <c r="C78" s="4" t="inlineStr">
        <is>
          <t xml:space="preserve"> </t>
        </is>
      </c>
      <c r="D78" s="4" t="inlineStr">
        <is>
          <t xml:space="preserve"> </t>
        </is>
      </c>
    </row>
    <row r="79">
      <c r="A79" s="3" t="inlineStr">
        <is>
          <t>Property, plant and equipment</t>
        </is>
      </c>
      <c r="B79" s="4" t="inlineStr">
        <is>
          <t xml:space="preserve"> </t>
        </is>
      </c>
      <c r="C79" s="4" t="inlineStr">
        <is>
          <t xml:space="preserve"> </t>
        </is>
      </c>
      <c r="D79" s="4" t="inlineStr">
        <is>
          <t xml:space="preserve"> </t>
        </is>
      </c>
    </row>
    <row r="80">
      <c r="A80" s="4" t="inlineStr">
        <is>
          <t>Opening net book amount</t>
        </is>
      </c>
      <c r="B80" s="5" t="n">
        <v>-86000</v>
      </c>
      <c r="C80" s="4" t="inlineStr">
        <is>
          <t xml:space="preserve"> </t>
        </is>
      </c>
      <c r="D80" s="4" t="inlineStr">
        <is>
          <t xml:space="preserve"> </t>
        </is>
      </c>
    </row>
    <row r="81">
      <c r="A81" s="4" t="inlineStr">
        <is>
          <t>Closing net book amount</t>
        </is>
      </c>
      <c r="B81" s="5" t="n">
        <v>-2069000</v>
      </c>
      <c r="C81" s="5" t="n">
        <v>-86000</v>
      </c>
      <c r="D81" s="4" t="inlineStr">
        <is>
          <t xml:space="preserve"> </t>
        </is>
      </c>
    </row>
    <row r="82">
      <c r="A82" s="4" t="inlineStr">
        <is>
          <t>Accumulated depreciation and impairment | Leasehold improvements</t>
        </is>
      </c>
      <c r="B82" s="4" t="inlineStr">
        <is>
          <t xml:space="preserve"> </t>
        </is>
      </c>
      <c r="C82" s="4" t="inlineStr">
        <is>
          <t xml:space="preserve"> </t>
        </is>
      </c>
      <c r="D82" s="4" t="inlineStr">
        <is>
          <t xml:space="preserve"> </t>
        </is>
      </c>
    </row>
    <row r="83">
      <c r="A83" s="3" t="inlineStr">
        <is>
          <t>Property, plant and equipment</t>
        </is>
      </c>
      <c r="B83" s="4" t="inlineStr">
        <is>
          <t xml:space="preserve"> </t>
        </is>
      </c>
      <c r="C83" s="4" t="inlineStr">
        <is>
          <t xml:space="preserve"> </t>
        </is>
      </c>
      <c r="D83" s="4" t="inlineStr">
        <is>
          <t xml:space="preserve"> </t>
        </is>
      </c>
    </row>
    <row r="84">
      <c r="A84" s="4" t="inlineStr">
        <is>
          <t>Opening net book amount</t>
        </is>
      </c>
      <c r="B84" s="5" t="n">
        <v>-195824000</v>
      </c>
      <c r="C84" s="4" t="inlineStr">
        <is>
          <t xml:space="preserve"> </t>
        </is>
      </c>
      <c r="D84" s="4" t="inlineStr">
        <is>
          <t xml:space="preserve"> </t>
        </is>
      </c>
    </row>
    <row r="85">
      <c r="A85" s="4" t="inlineStr">
        <is>
          <t>Closing net book amount</t>
        </is>
      </c>
      <c r="B85" s="5" t="n">
        <v>-217818000</v>
      </c>
      <c r="C85" s="5" t="n">
        <v>-195824000</v>
      </c>
      <c r="D85" s="4" t="inlineStr">
        <is>
          <t xml:space="preserve"> </t>
        </is>
      </c>
    </row>
    <row r="86">
      <c r="A86" s="4" t="inlineStr">
        <is>
          <t>Accumulated depreciation and impairment | Machinery and equipment</t>
        </is>
      </c>
      <c r="B86" s="4" t="inlineStr">
        <is>
          <t xml:space="preserve"> </t>
        </is>
      </c>
      <c r="C86" s="4" t="inlineStr">
        <is>
          <t xml:space="preserve"> </t>
        </is>
      </c>
      <c r="D86" s="4" t="inlineStr">
        <is>
          <t xml:space="preserve"> </t>
        </is>
      </c>
    </row>
    <row r="87">
      <c r="A87" s="3" t="inlineStr">
        <is>
          <t>Property, plant and equipment</t>
        </is>
      </c>
      <c r="B87" s="4" t="inlineStr">
        <is>
          <t xml:space="preserve"> </t>
        </is>
      </c>
      <c r="C87" s="4" t="inlineStr">
        <is>
          <t xml:space="preserve"> </t>
        </is>
      </c>
      <c r="D87" s="4" t="inlineStr">
        <is>
          <t xml:space="preserve"> </t>
        </is>
      </c>
    </row>
    <row r="88">
      <c r="A88" s="4" t="inlineStr">
        <is>
          <t>Opening net book amount</t>
        </is>
      </c>
      <c r="B88" s="5" t="n">
        <v>-70133000</v>
      </c>
      <c r="C88" s="4" t="inlineStr">
        <is>
          <t xml:space="preserve"> </t>
        </is>
      </c>
      <c r="D88" s="4" t="inlineStr">
        <is>
          <t xml:space="preserve"> </t>
        </is>
      </c>
    </row>
    <row r="89">
      <c r="A89" s="4" t="inlineStr">
        <is>
          <t>Closing net book amount</t>
        </is>
      </c>
      <c r="B89" s="5" t="n">
        <v>-67445000</v>
      </c>
      <c r="C89" s="5" t="n">
        <v>-70133000</v>
      </c>
      <c r="D89" s="4" t="inlineStr">
        <is>
          <t xml:space="preserve"> </t>
        </is>
      </c>
    </row>
    <row r="90">
      <c r="A90" s="4" t="inlineStr">
        <is>
          <t>Accumulated depreciation and impairment | Office equipment, furniture fixtures and motor vehicles</t>
        </is>
      </c>
      <c r="B90" s="4" t="inlineStr">
        <is>
          <t xml:space="preserve"> </t>
        </is>
      </c>
      <c r="C90" s="4" t="inlineStr">
        <is>
          <t xml:space="preserve"> </t>
        </is>
      </c>
      <c r="D90" s="4" t="inlineStr">
        <is>
          <t xml:space="preserve"> </t>
        </is>
      </c>
    </row>
    <row r="91">
      <c r="A91" s="3" t="inlineStr">
        <is>
          <t>Property, plant and equipment</t>
        </is>
      </c>
      <c r="B91" s="4" t="inlineStr">
        <is>
          <t xml:space="preserve"> </t>
        </is>
      </c>
      <c r="C91" s="4" t="inlineStr">
        <is>
          <t xml:space="preserve"> </t>
        </is>
      </c>
      <c r="D91" s="4" t="inlineStr">
        <is>
          <t xml:space="preserve"> </t>
        </is>
      </c>
    </row>
    <row r="92">
      <c r="A92" s="4" t="inlineStr">
        <is>
          <t>Opening net book amount</t>
        </is>
      </c>
      <c r="B92" s="5" t="n">
        <v>-20627000</v>
      </c>
      <c r="C92" s="4" t="inlineStr">
        <is>
          <t xml:space="preserve"> </t>
        </is>
      </c>
      <c r="D92" s="4" t="inlineStr">
        <is>
          <t xml:space="preserve"> </t>
        </is>
      </c>
    </row>
    <row r="93">
      <c r="A93" s="4" t="inlineStr">
        <is>
          <t>Closing net book amount</t>
        </is>
      </c>
      <c r="B93" s="5" t="n">
        <v>-20262000</v>
      </c>
      <c r="C93" s="5" t="n">
        <v>-20627000</v>
      </c>
      <c r="D93" s="4" t="inlineStr">
        <is>
          <t xml:space="preserve"> </t>
        </is>
      </c>
    </row>
    <row r="94">
      <c r="A94" s="4" t="inlineStr">
        <is>
          <t>Accumulated depreciation and impairment | Right of use assets</t>
        </is>
      </c>
      <c r="B94" s="4" t="inlineStr">
        <is>
          <t xml:space="preserve"> </t>
        </is>
      </c>
      <c r="C94" s="4" t="inlineStr">
        <is>
          <t xml:space="preserve"> </t>
        </is>
      </c>
      <c r="D94" s="4" t="inlineStr">
        <is>
          <t xml:space="preserve"> </t>
        </is>
      </c>
    </row>
    <row r="95">
      <c r="A95" s="3" t="inlineStr">
        <is>
          <t>Property, plant and equipment</t>
        </is>
      </c>
      <c r="B95" s="4" t="inlineStr">
        <is>
          <t xml:space="preserve"> </t>
        </is>
      </c>
      <c r="C95" s="4" t="inlineStr">
        <is>
          <t xml:space="preserve"> </t>
        </is>
      </c>
      <c r="D95" s="4" t="inlineStr">
        <is>
          <t xml:space="preserve"> </t>
        </is>
      </c>
    </row>
    <row r="96">
      <c r="A96" s="4" t="inlineStr">
        <is>
          <t>Opening net book amount</t>
        </is>
      </c>
      <c r="B96" s="5" t="n">
        <v>-90860000</v>
      </c>
      <c r="C96" s="4" t="inlineStr">
        <is>
          <t xml:space="preserve"> </t>
        </is>
      </c>
      <c r="D96" s="4" t="inlineStr">
        <is>
          <t xml:space="preserve"> </t>
        </is>
      </c>
    </row>
    <row r="97">
      <c r="A97" s="4" t="inlineStr">
        <is>
          <t>Closing net book amount</t>
        </is>
      </c>
      <c r="B97" s="6" t="n">
        <v>-108207000</v>
      </c>
      <c r="C97" s="6" t="n">
        <v>-90860000</v>
      </c>
      <c r="D9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Details) - CNY (¥)</t>
        </is>
      </c>
      <c r="B1" s="2" t="inlineStr">
        <is>
          <t>12 Months Ended</t>
        </is>
      </c>
    </row>
    <row r="2">
      <c r="B2" s="2" t="inlineStr">
        <is>
          <t>Dec. 31, 2023</t>
        </is>
      </c>
      <c r="C2" s="2" t="inlineStr">
        <is>
          <t>Dec. 31, 2022</t>
        </is>
      </c>
      <c r="D2" s="2" t="inlineStr">
        <is>
          <t>Dec. 31, 2021</t>
        </is>
      </c>
    </row>
    <row r="3">
      <c r="A3" s="3" t="inlineStr">
        <is>
          <t>Lease liabilities</t>
        </is>
      </c>
      <c r="B3" s="4" t="inlineStr">
        <is>
          <t xml:space="preserve"> </t>
        </is>
      </c>
      <c r="C3" s="4" t="inlineStr">
        <is>
          <t xml:space="preserve"> </t>
        </is>
      </c>
      <c r="D3" s="4" t="inlineStr">
        <is>
          <t xml:space="preserve"> </t>
        </is>
      </c>
    </row>
    <row r="4">
      <c r="A4" s="4" t="inlineStr">
        <is>
          <t>Current</t>
        </is>
      </c>
      <c r="B4" s="6" t="n">
        <v>35465000</v>
      </c>
      <c r="C4" s="6" t="n">
        <v>27352000</v>
      </c>
      <c r="D4" s="6" t="n">
        <v>28278000</v>
      </c>
    </row>
    <row r="5">
      <c r="A5" s="4" t="inlineStr">
        <is>
          <t>Non-current</t>
        </is>
      </c>
      <c r="B5" s="5" t="n">
        <v>84236000</v>
      </c>
      <c r="C5" s="5" t="n">
        <v>99304000</v>
      </c>
      <c r="D5" s="5" t="n">
        <v>105754000</v>
      </c>
    </row>
    <row r="6">
      <c r="A6" s="4" t="inlineStr">
        <is>
          <t>Lease liabilities</t>
        </is>
      </c>
      <c r="B6" s="5" t="n">
        <v>119701000</v>
      </c>
      <c r="C6" s="5" t="n">
        <v>126656000</v>
      </c>
      <c r="D6" s="5" t="n">
        <v>134032000</v>
      </c>
    </row>
    <row r="7">
      <c r="A7" s="3" t="inlineStr">
        <is>
          <t>Amounts recognised in the statements of comprehensive income:</t>
        </is>
      </c>
      <c r="B7" s="4" t="inlineStr">
        <is>
          <t xml:space="preserve"> </t>
        </is>
      </c>
      <c r="C7" s="4" t="inlineStr">
        <is>
          <t xml:space="preserve"> </t>
        </is>
      </c>
      <c r="D7" s="4" t="inlineStr">
        <is>
          <t xml:space="preserve"> </t>
        </is>
      </c>
    </row>
    <row r="8">
      <c r="A8" s="4" t="inlineStr">
        <is>
          <t>Interest expense (included in finance costs) (Note 8)</t>
        </is>
      </c>
      <c r="B8" s="5" t="n">
        <v>5858000</v>
      </c>
      <c r="C8" s="5" t="n">
        <v>8681000</v>
      </c>
      <c r="D8" s="5" t="n">
        <v>12844000</v>
      </c>
    </row>
    <row r="9">
      <c r="A9" s="4" t="inlineStr">
        <is>
          <t>Expense relating to short-term leases (included in cost of goods sold and administrative expenses)</t>
        </is>
      </c>
      <c r="B9" s="5" t="n">
        <v>9374000</v>
      </c>
      <c r="C9" s="5" t="n">
        <v>12822000</v>
      </c>
      <c r="D9" s="6" t="n">
        <v>15836000</v>
      </c>
    </row>
    <row r="10">
      <c r="A10" s="4" t="inlineStr">
        <is>
          <t>Total cash outflow for leases</t>
        </is>
      </c>
      <c r="B10" s="6" t="n">
        <v>36698000</v>
      </c>
      <c r="C10" s="6" t="n">
        <v>31263000</v>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 properties (Details) - CNY (¥)</t>
        </is>
      </c>
      <c r="B1" s="2" t="inlineStr">
        <is>
          <t>12 Months Ended</t>
        </is>
      </c>
    </row>
    <row r="2">
      <c r="B2" s="2" t="inlineStr">
        <is>
          <t>Dec. 31, 2023</t>
        </is>
      </c>
      <c r="C2" s="2" t="inlineStr">
        <is>
          <t>Dec. 31, 2022</t>
        </is>
      </c>
    </row>
    <row r="3">
      <c r="A3" s="3" t="inlineStr">
        <is>
          <t>Investment properties</t>
        </is>
      </c>
      <c r="B3" s="4" t="inlineStr">
        <is>
          <t xml:space="preserve"> </t>
        </is>
      </c>
      <c r="C3" s="4" t="inlineStr">
        <is>
          <t xml:space="preserve"> </t>
        </is>
      </c>
    </row>
    <row r="4">
      <c r="A4" s="4" t="inlineStr">
        <is>
          <t>Beginning balance</t>
        </is>
      </c>
      <c r="B4" s="6" t="n">
        <v>23065000</v>
      </c>
      <c r="C4" s="4" t="inlineStr">
        <is>
          <t xml:space="preserve"> </t>
        </is>
      </c>
    </row>
    <row r="5">
      <c r="A5" s="4" t="inlineStr">
        <is>
          <t>Fair value loss of investment properties</t>
        </is>
      </c>
      <c r="B5" s="5" t="n">
        <v>-154000</v>
      </c>
      <c r="C5" s="4" t="inlineStr">
        <is>
          <t xml:space="preserve"> </t>
        </is>
      </c>
    </row>
    <row r="6">
      <c r="A6" s="4" t="inlineStr">
        <is>
          <t>Ending balance</t>
        </is>
      </c>
      <c r="B6" s="5" t="n">
        <v>22911000</v>
      </c>
      <c r="C6" s="6" t="n">
        <v>23065000</v>
      </c>
    </row>
    <row r="7">
      <c r="A7" s="4" t="inlineStr">
        <is>
          <t>Investment properties pledged as security for bank loans</t>
        </is>
      </c>
      <c r="B7" s="5" t="n">
        <v>22911000</v>
      </c>
      <c r="C7" s="4" t="inlineStr">
        <is>
          <t xml:space="preserve"> </t>
        </is>
      </c>
    </row>
    <row r="8">
      <c r="A8" s="4" t="inlineStr">
        <is>
          <t>Fair value</t>
        </is>
      </c>
      <c r="B8" s="4" t="inlineStr">
        <is>
          <t xml:space="preserve"> </t>
        </is>
      </c>
      <c r="C8" s="4" t="inlineStr">
        <is>
          <t xml:space="preserve"> </t>
        </is>
      </c>
    </row>
    <row r="9">
      <c r="A9" s="3" t="inlineStr">
        <is>
          <t>Investment properties</t>
        </is>
      </c>
      <c r="B9" s="4" t="inlineStr">
        <is>
          <t xml:space="preserve"> </t>
        </is>
      </c>
      <c r="C9" s="4" t="inlineStr">
        <is>
          <t xml:space="preserve"> </t>
        </is>
      </c>
    </row>
    <row r="10">
      <c r="A10" s="4" t="inlineStr">
        <is>
          <t>Beginning balance</t>
        </is>
      </c>
      <c r="B10" s="5" t="n">
        <v>23065000</v>
      </c>
      <c r="C10" s="4" t="inlineStr">
        <is>
          <t xml:space="preserve"> </t>
        </is>
      </c>
    </row>
    <row r="11">
      <c r="A11" s="4" t="inlineStr">
        <is>
          <t>Transfer from property, plant and equipment</t>
        </is>
      </c>
      <c r="B11" s="4" t="inlineStr">
        <is>
          <t xml:space="preserve"> </t>
        </is>
      </c>
      <c r="C11" s="5" t="n">
        <v>23065000</v>
      </c>
    </row>
    <row r="12">
      <c r="A12" s="4" t="inlineStr">
        <is>
          <t>Fair value loss of investment properties</t>
        </is>
      </c>
      <c r="B12" s="5" t="n">
        <v>-154000</v>
      </c>
      <c r="C12" s="4" t="inlineStr">
        <is>
          <t xml:space="preserve"> </t>
        </is>
      </c>
    </row>
    <row r="13">
      <c r="A13" s="4" t="inlineStr">
        <is>
          <t>Ending balance</t>
        </is>
      </c>
      <c r="B13" s="6" t="n">
        <v>22911000</v>
      </c>
      <c r="C13" s="6" t="n">
        <v>23065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Amounts recognised in income statement and future aggregate minimum lease receipts (Details) ¥ in Thousands</t>
        </is>
      </c>
      <c r="B1" s="2" t="inlineStr">
        <is>
          <t>12 Months Ended</t>
        </is>
      </c>
    </row>
    <row r="2">
      <c r="B2" s="2" t="inlineStr">
        <is>
          <t>Dec. 31, 2023 CNY (¥)</t>
        </is>
      </c>
    </row>
    <row r="3">
      <c r="A3" s="3" t="inlineStr">
        <is>
          <t>Investment properties</t>
        </is>
      </c>
      <c r="B3" s="4" t="inlineStr">
        <is>
          <t xml:space="preserve"> </t>
        </is>
      </c>
    </row>
    <row r="4">
      <c r="A4" s="4" t="inlineStr">
        <is>
          <t>Rental income</t>
        </is>
      </c>
      <c r="B4" s="6" t="n">
        <v>24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tangible assets (Details) - CNY (¥)</t>
        </is>
      </c>
      <c r="B1" s="2" t="inlineStr">
        <is>
          <t>12 Months Ended</t>
        </is>
      </c>
    </row>
    <row r="2">
      <c r="B2" s="2" t="inlineStr">
        <is>
          <t>Dec. 31, 2023</t>
        </is>
      </c>
      <c r="C2" s="2" t="inlineStr">
        <is>
          <t>Dec. 31, 2022</t>
        </is>
      </c>
      <c r="D2" s="2" t="inlineStr">
        <is>
          <t>Dec. 31, 2021</t>
        </is>
      </c>
      <c r="E2" s="2" t="inlineStr">
        <is>
          <t>Dec. 31, 2020</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Opening net book amount</t>
        </is>
      </c>
      <c r="B4" s="6" t="n">
        <v>37270000</v>
      </c>
      <c r="C4" s="6" t="n">
        <v>37238000</v>
      </c>
      <c r="D4" s="4" t="inlineStr">
        <is>
          <t xml:space="preserve"> </t>
        </is>
      </c>
      <c r="E4" s="4" t="inlineStr">
        <is>
          <t xml:space="preserve"> </t>
        </is>
      </c>
    </row>
    <row r="5">
      <c r="A5" s="4" t="inlineStr">
        <is>
          <t>Additions</t>
        </is>
      </c>
      <c r="B5" s="5" t="n">
        <v>215000</v>
      </c>
      <c r="C5" s="5" t="n">
        <v>606000</v>
      </c>
      <c r="D5" s="4" t="inlineStr">
        <is>
          <t xml:space="preserve"> </t>
        </is>
      </c>
      <c r="E5" s="4" t="inlineStr">
        <is>
          <t xml:space="preserve"> </t>
        </is>
      </c>
    </row>
    <row r="6">
      <c r="A6" s="4" t="inlineStr">
        <is>
          <t>Disposal</t>
        </is>
      </c>
      <c r="B6" s="4" t="inlineStr">
        <is>
          <t xml:space="preserve"> </t>
        </is>
      </c>
      <c r="C6" s="5" t="n">
        <v>-3000</v>
      </c>
      <c r="D6" s="4" t="inlineStr">
        <is>
          <t xml:space="preserve"> </t>
        </is>
      </c>
      <c r="E6" s="4" t="inlineStr">
        <is>
          <t xml:space="preserve"> </t>
        </is>
      </c>
    </row>
    <row r="7">
      <c r="A7" s="4" t="inlineStr">
        <is>
          <t>Business combination (Note 29)</t>
        </is>
      </c>
      <c r="B7" s="4" t="inlineStr">
        <is>
          <t xml:space="preserve"> </t>
        </is>
      </c>
      <c r="C7" s="5" t="n">
        <v>779000</v>
      </c>
      <c r="D7" s="4" t="inlineStr">
        <is>
          <t xml:space="preserve"> </t>
        </is>
      </c>
      <c r="E7" s="4" t="inlineStr">
        <is>
          <t xml:space="preserve"> </t>
        </is>
      </c>
    </row>
    <row r="8">
      <c r="A8" s="4" t="inlineStr">
        <is>
          <t>Disposal of subsidiaries (Note 30)</t>
        </is>
      </c>
      <c r="B8" s="5" t="n">
        <v>-30000</v>
      </c>
      <c r="C8" s="5" t="n">
        <v>-955000</v>
      </c>
      <c r="D8" s="4" t="inlineStr">
        <is>
          <t xml:space="preserve"> </t>
        </is>
      </c>
      <c r="E8" s="4" t="inlineStr">
        <is>
          <t xml:space="preserve"> </t>
        </is>
      </c>
    </row>
    <row r="9">
      <c r="A9" s="4" t="inlineStr">
        <is>
          <t>Amortisation</t>
        </is>
      </c>
      <c r="B9" s="5" t="n">
        <v>-574000</v>
      </c>
      <c r="C9" s="5" t="n">
        <v>-395000</v>
      </c>
      <c r="D9" s="6" t="n">
        <v>-5970000</v>
      </c>
      <c r="E9" s="4" t="inlineStr">
        <is>
          <t xml:space="preserve"> </t>
        </is>
      </c>
    </row>
    <row r="10">
      <c r="A10" s="4" t="inlineStr">
        <is>
          <t>Closing net book amount</t>
        </is>
      </c>
      <c r="B10" s="5" t="n">
        <v>36881000</v>
      </c>
      <c r="C10" s="5" t="n">
        <v>37270000</v>
      </c>
      <c r="D10" s="5" t="n">
        <v>37238000</v>
      </c>
      <c r="E10" s="4" t="inlineStr">
        <is>
          <t xml:space="preserve"> </t>
        </is>
      </c>
    </row>
    <row r="11">
      <c r="A11" s="4" t="inlineStr">
        <is>
          <t>Goodwill from acquisition of subsidiaries</t>
        </is>
      </c>
      <c r="B11" s="5" t="n">
        <v>0</v>
      </c>
      <c r="C11" s="5" t="n">
        <v>779000</v>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Opening net book amount</t>
        </is>
      </c>
      <c r="B14" s="5" t="n">
        <v>32999000</v>
      </c>
      <c r="C14" s="5" t="n">
        <v>33175000</v>
      </c>
      <c r="D14" s="4" t="inlineStr">
        <is>
          <t xml:space="preserve"> </t>
        </is>
      </c>
      <c r="E14" s="4" t="inlineStr">
        <is>
          <t xml:space="preserve"> </t>
        </is>
      </c>
    </row>
    <row r="15">
      <c r="A15" s="4" t="inlineStr">
        <is>
          <t>Business combination (Note 29)</t>
        </is>
      </c>
      <c r="B15" s="4" t="inlineStr">
        <is>
          <t xml:space="preserve"> </t>
        </is>
      </c>
      <c r="C15" s="5" t="n">
        <v>779000</v>
      </c>
      <c r="D15" s="4" t="inlineStr">
        <is>
          <t xml:space="preserve"> </t>
        </is>
      </c>
      <c r="E15" s="4" t="inlineStr">
        <is>
          <t xml:space="preserve"> </t>
        </is>
      </c>
    </row>
    <row r="16">
      <c r="A16" s="4" t="inlineStr">
        <is>
          <t>Disposal of subsidiaries (Note 30)</t>
        </is>
      </c>
      <c r="B16" s="4" t="inlineStr">
        <is>
          <t xml:space="preserve"> </t>
        </is>
      </c>
      <c r="C16" s="5" t="n">
        <v>-955000</v>
      </c>
      <c r="D16" s="4" t="inlineStr">
        <is>
          <t xml:space="preserve"> </t>
        </is>
      </c>
      <c r="E16" s="4" t="inlineStr">
        <is>
          <t xml:space="preserve"> </t>
        </is>
      </c>
    </row>
    <row r="17">
      <c r="A17" s="4" t="inlineStr">
        <is>
          <t>Closing net book amount</t>
        </is>
      </c>
      <c r="B17" s="5" t="n">
        <v>32999000</v>
      </c>
      <c r="C17" s="5" t="n">
        <v>32999000</v>
      </c>
      <c r="D17" s="5" t="n">
        <v>33175000</v>
      </c>
      <c r="E17" s="4" t="inlineStr">
        <is>
          <t xml:space="preserve"> </t>
        </is>
      </c>
    </row>
    <row r="18">
      <c r="A18" s="4" t="inlineStr">
        <is>
          <t>Impairment of non-current assets</t>
        </is>
      </c>
      <c r="B18" s="4" t="inlineStr">
        <is>
          <t xml:space="preserve"> </t>
        </is>
      </c>
      <c r="C18" s="4" t="inlineStr">
        <is>
          <t xml:space="preserve"> </t>
        </is>
      </c>
      <c r="D18" s="5" t="n">
        <v>122099000</v>
      </c>
      <c r="E18" s="6" t="n">
        <v>18809000</v>
      </c>
    </row>
    <row r="19">
      <c r="A19" s="4" t="inlineStr">
        <is>
          <t>Computer software</t>
        </is>
      </c>
      <c r="B19" s="4" t="inlineStr">
        <is>
          <t xml:space="preserve"> </t>
        </is>
      </c>
      <c r="C19" s="4" t="inlineStr">
        <is>
          <t xml:space="preserve"> </t>
        </is>
      </c>
      <c r="D19" s="4" t="inlineStr">
        <is>
          <t xml:space="preserve"> </t>
        </is>
      </c>
      <c r="E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row>
    <row r="21">
      <c r="A21" s="4" t="inlineStr">
        <is>
          <t>Opening net book amount</t>
        </is>
      </c>
      <c r="B21" s="5" t="n">
        <v>921000</v>
      </c>
      <c r="C21" s="5" t="n">
        <v>713000</v>
      </c>
      <c r="D21" s="4" t="inlineStr">
        <is>
          <t xml:space="preserve"> </t>
        </is>
      </c>
      <c r="E21" s="4" t="inlineStr">
        <is>
          <t xml:space="preserve"> </t>
        </is>
      </c>
    </row>
    <row r="22">
      <c r="A22" s="4" t="inlineStr">
        <is>
          <t>Additions</t>
        </is>
      </c>
      <c r="B22" s="5" t="n">
        <v>215000</v>
      </c>
      <c r="C22" s="5" t="n">
        <v>606000</v>
      </c>
      <c r="D22" s="4" t="inlineStr">
        <is>
          <t xml:space="preserve"> </t>
        </is>
      </c>
      <c r="E22" s="4" t="inlineStr">
        <is>
          <t xml:space="preserve"> </t>
        </is>
      </c>
    </row>
    <row r="23">
      <c r="A23" s="4" t="inlineStr">
        <is>
          <t>Disposal</t>
        </is>
      </c>
      <c r="B23" s="4" t="inlineStr">
        <is>
          <t xml:space="preserve"> </t>
        </is>
      </c>
      <c r="C23" s="5" t="n">
        <v>-3000</v>
      </c>
      <c r="D23" s="4" t="inlineStr">
        <is>
          <t xml:space="preserve"> </t>
        </is>
      </c>
      <c r="E23" s="4" t="inlineStr">
        <is>
          <t xml:space="preserve"> </t>
        </is>
      </c>
    </row>
    <row r="24">
      <c r="A24" s="4" t="inlineStr">
        <is>
          <t>Disposal of subsidiaries (Note 30)</t>
        </is>
      </c>
      <c r="B24" s="5" t="n">
        <v>-30000</v>
      </c>
      <c r="C24" s="4" t="inlineStr">
        <is>
          <t xml:space="preserve"> </t>
        </is>
      </c>
      <c r="D24" s="4" t="inlineStr">
        <is>
          <t xml:space="preserve"> </t>
        </is>
      </c>
      <c r="E24" s="4" t="inlineStr">
        <is>
          <t xml:space="preserve"> </t>
        </is>
      </c>
    </row>
    <row r="25">
      <c r="A25" s="4" t="inlineStr">
        <is>
          <t>Amortisation</t>
        </is>
      </c>
      <c r="B25" s="5" t="n">
        <v>-347000</v>
      </c>
      <c r="C25" s="5" t="n">
        <v>-395000</v>
      </c>
      <c r="D25" s="4" t="inlineStr">
        <is>
          <t xml:space="preserve"> </t>
        </is>
      </c>
      <c r="E25" s="4" t="inlineStr">
        <is>
          <t xml:space="preserve"> </t>
        </is>
      </c>
    </row>
    <row r="26">
      <c r="A26" s="4" t="inlineStr">
        <is>
          <t>Closing net book amount</t>
        </is>
      </c>
      <c r="B26" s="5" t="n">
        <v>759000</v>
      </c>
      <c r="C26" s="5" t="n">
        <v>921000</v>
      </c>
      <c r="D26" s="5" t="n">
        <v>713000</v>
      </c>
      <c r="E26" s="4" t="inlineStr">
        <is>
          <t xml:space="preserve"> </t>
        </is>
      </c>
    </row>
    <row r="27">
      <c r="A27" s="4" t="inlineStr">
        <is>
          <t>Impairment of non-current assets</t>
        </is>
      </c>
      <c r="B27" s="4" t="inlineStr">
        <is>
          <t xml:space="preserve"> </t>
        </is>
      </c>
      <c r="C27" s="4" t="inlineStr">
        <is>
          <t xml:space="preserve"> </t>
        </is>
      </c>
      <c r="D27" s="5" t="n">
        <v>3956000</v>
      </c>
      <c r="E27" s="5" t="n">
        <v>0</v>
      </c>
    </row>
    <row r="28">
      <c r="A28" s="4" t="inlineStr">
        <is>
          <t>Medical licenses</t>
        </is>
      </c>
      <c r="B28" s="4" t="inlineStr">
        <is>
          <t xml:space="preserve"> </t>
        </is>
      </c>
      <c r="C28" s="4" t="inlineStr">
        <is>
          <t xml:space="preserve"> </t>
        </is>
      </c>
      <c r="D28" s="4" t="inlineStr">
        <is>
          <t xml:space="preserve"> </t>
        </is>
      </c>
      <c r="E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row>
    <row r="30">
      <c r="A30" s="4" t="inlineStr">
        <is>
          <t>Impairment of non-current assets</t>
        </is>
      </c>
      <c r="B30" s="4" t="inlineStr">
        <is>
          <t xml:space="preserve"> </t>
        </is>
      </c>
      <c r="C30" s="4" t="inlineStr">
        <is>
          <t xml:space="preserve"> </t>
        </is>
      </c>
      <c r="D30" s="5" t="n">
        <v>4407000</v>
      </c>
      <c r="E30" s="5" t="n">
        <v>0</v>
      </c>
    </row>
    <row r="31">
      <c r="A31" s="4" t="inlineStr">
        <is>
          <t>Tradenames</t>
        </is>
      </c>
      <c r="B31" s="4" t="inlineStr">
        <is>
          <t xml:space="preserve"> </t>
        </is>
      </c>
      <c r="C31" s="4" t="inlineStr">
        <is>
          <t xml:space="preserve"> </t>
        </is>
      </c>
      <c r="D31" s="4" t="inlineStr">
        <is>
          <t xml:space="preserve"> </t>
        </is>
      </c>
      <c r="E31" s="4" t="inlineStr">
        <is>
          <t xml:space="preserve"> </t>
        </is>
      </c>
    </row>
    <row r="32">
      <c r="A32" s="3" t="inlineStr">
        <is>
          <t>Intangible assets</t>
        </is>
      </c>
      <c r="B32" s="4" t="inlineStr">
        <is>
          <t xml:space="preserve"> </t>
        </is>
      </c>
      <c r="C32" s="4" t="inlineStr">
        <is>
          <t xml:space="preserve"> </t>
        </is>
      </c>
      <c r="D32" s="4" t="inlineStr">
        <is>
          <t xml:space="preserve"> </t>
        </is>
      </c>
      <c r="E32" s="4" t="inlineStr">
        <is>
          <t xml:space="preserve"> </t>
        </is>
      </c>
    </row>
    <row r="33">
      <c r="A33" s="4" t="inlineStr">
        <is>
          <t>Opening net book amount</t>
        </is>
      </c>
      <c r="B33" s="5" t="n">
        <v>3350000</v>
      </c>
      <c r="C33" s="5" t="n">
        <v>3350000</v>
      </c>
      <c r="D33" s="4" t="inlineStr">
        <is>
          <t xml:space="preserve"> </t>
        </is>
      </c>
      <c r="E33" s="4" t="inlineStr">
        <is>
          <t xml:space="preserve"> </t>
        </is>
      </c>
    </row>
    <row r="34">
      <c r="A34" s="4" t="inlineStr">
        <is>
          <t>Amortisation</t>
        </is>
      </c>
      <c r="B34" s="5" t="n">
        <v>-227000</v>
      </c>
      <c r="C34" s="4" t="inlineStr">
        <is>
          <t xml:space="preserve"> </t>
        </is>
      </c>
      <c r="D34" s="4" t="inlineStr">
        <is>
          <t xml:space="preserve"> </t>
        </is>
      </c>
      <c r="E34" s="4" t="inlineStr">
        <is>
          <t xml:space="preserve"> </t>
        </is>
      </c>
    </row>
    <row r="35">
      <c r="A35" s="4" t="inlineStr">
        <is>
          <t>Closing net book amount</t>
        </is>
      </c>
      <c r="B35" s="5" t="n">
        <v>3123000</v>
      </c>
      <c r="C35" s="5" t="n">
        <v>3350000</v>
      </c>
      <c r="D35" s="5" t="n">
        <v>3350000</v>
      </c>
      <c r="E35" s="4" t="inlineStr">
        <is>
          <t xml:space="preserve"> </t>
        </is>
      </c>
    </row>
    <row r="36">
      <c r="A36" s="4" t="inlineStr">
        <is>
          <t>Impairment of non-current assets</t>
        </is>
      </c>
      <c r="B36" s="4" t="inlineStr">
        <is>
          <t xml:space="preserve"> </t>
        </is>
      </c>
      <c r="C36" s="4" t="inlineStr">
        <is>
          <t xml:space="preserve"> </t>
        </is>
      </c>
      <c r="D36" s="5" t="n">
        <v>43679000</v>
      </c>
      <c r="E36" s="5" t="n">
        <v>8124000</v>
      </c>
    </row>
    <row r="37">
      <c r="A37" s="4" t="inlineStr">
        <is>
          <t>Property, plant and equipment</t>
        </is>
      </c>
      <c r="B37" s="4" t="inlineStr">
        <is>
          <t xml:space="preserve"> </t>
        </is>
      </c>
      <c r="C37" s="4" t="inlineStr">
        <is>
          <t xml:space="preserve"> </t>
        </is>
      </c>
      <c r="D37" s="4" t="inlineStr">
        <is>
          <t xml:space="preserve"> </t>
        </is>
      </c>
      <c r="E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row>
    <row r="39">
      <c r="A39" s="4" t="inlineStr">
        <is>
          <t>Impairment of non-current assets</t>
        </is>
      </c>
      <c r="B39" s="4" t="inlineStr">
        <is>
          <t xml:space="preserve"> </t>
        </is>
      </c>
      <c r="C39" s="4" t="inlineStr">
        <is>
          <t xml:space="preserve"> </t>
        </is>
      </c>
      <c r="D39" s="6" t="n">
        <v>139818000</v>
      </c>
      <c r="E39" s="6" t="n">
        <v>6036000</v>
      </c>
    </row>
    <row r="40">
      <c r="A40" s="4" t="inlineStr">
        <is>
          <t>Cost</t>
        </is>
      </c>
      <c r="B40" s="4" t="inlineStr">
        <is>
          <t xml:space="preserve"> </t>
        </is>
      </c>
      <c r="C40" s="4" t="inlineStr">
        <is>
          <t xml:space="preserve"> </t>
        </is>
      </c>
      <c r="D40" s="4" t="inlineStr">
        <is>
          <t xml:space="preserve"> </t>
        </is>
      </c>
      <c r="E40" s="4" t="inlineStr">
        <is>
          <t xml:space="preserve"> </t>
        </is>
      </c>
    </row>
    <row r="41">
      <c r="A41" s="3" t="inlineStr">
        <is>
          <t>Intangible assets</t>
        </is>
      </c>
      <c r="B41" s="4" t="inlineStr">
        <is>
          <t xml:space="preserve"> </t>
        </is>
      </c>
      <c r="C41" s="4" t="inlineStr">
        <is>
          <t xml:space="preserve"> </t>
        </is>
      </c>
      <c r="D41" s="4" t="inlineStr">
        <is>
          <t xml:space="preserve"> </t>
        </is>
      </c>
      <c r="E41" s="4" t="inlineStr">
        <is>
          <t xml:space="preserve"> </t>
        </is>
      </c>
    </row>
    <row r="42">
      <c r="A42" s="4" t="inlineStr">
        <is>
          <t>Opening net book amount</t>
        </is>
      </c>
      <c r="B42" s="5" t="n">
        <v>81650000</v>
      </c>
      <c r="C42" s="4" t="inlineStr">
        <is>
          <t xml:space="preserve"> </t>
        </is>
      </c>
      <c r="D42" s="4" t="inlineStr">
        <is>
          <t xml:space="preserve"> </t>
        </is>
      </c>
      <c r="E42" s="4" t="inlineStr">
        <is>
          <t xml:space="preserve"> </t>
        </is>
      </c>
    </row>
    <row r="43">
      <c r="A43" s="4" t="inlineStr">
        <is>
          <t>Closing net book amount</t>
        </is>
      </c>
      <c r="B43" s="5" t="n">
        <v>81647000</v>
      </c>
      <c r="C43" s="5" t="n">
        <v>81650000</v>
      </c>
      <c r="D43" s="4" t="inlineStr">
        <is>
          <t xml:space="preserve"> </t>
        </is>
      </c>
      <c r="E43" s="4" t="inlineStr">
        <is>
          <t xml:space="preserve"> </t>
        </is>
      </c>
    </row>
    <row r="44">
      <c r="A44" s="4" t="inlineStr">
        <is>
          <t>Cost | Goodwill</t>
        </is>
      </c>
      <c r="B44" s="4" t="inlineStr">
        <is>
          <t xml:space="preserve"> </t>
        </is>
      </c>
      <c r="C44" s="4" t="inlineStr">
        <is>
          <t xml:space="preserve"> </t>
        </is>
      </c>
      <c r="D44" s="4" t="inlineStr">
        <is>
          <t xml:space="preserve"> </t>
        </is>
      </c>
      <c r="E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row>
    <row r="46">
      <c r="A46" s="4" t="inlineStr">
        <is>
          <t>Opening net book amount</t>
        </is>
      </c>
      <c r="B46" s="5" t="n">
        <v>54213000</v>
      </c>
      <c r="C46" s="4" t="inlineStr">
        <is>
          <t xml:space="preserve"> </t>
        </is>
      </c>
      <c r="D46" s="4" t="inlineStr">
        <is>
          <t xml:space="preserve"> </t>
        </is>
      </c>
      <c r="E46" s="4" t="inlineStr">
        <is>
          <t xml:space="preserve"> </t>
        </is>
      </c>
    </row>
    <row r="47">
      <c r="A47" s="4" t="inlineStr">
        <is>
          <t>Closing net book amount</t>
        </is>
      </c>
      <c r="B47" s="5" t="n">
        <v>54213000</v>
      </c>
      <c r="C47" s="5" t="n">
        <v>54213000</v>
      </c>
      <c r="D47" s="4" t="inlineStr">
        <is>
          <t xml:space="preserve"> </t>
        </is>
      </c>
      <c r="E47" s="4" t="inlineStr">
        <is>
          <t xml:space="preserve"> </t>
        </is>
      </c>
    </row>
    <row r="48">
      <c r="A48" s="4" t="inlineStr">
        <is>
          <t>Cost | Computer software</t>
        </is>
      </c>
      <c r="B48" s="4" t="inlineStr">
        <is>
          <t xml:space="preserve"> </t>
        </is>
      </c>
      <c r="C48" s="4" t="inlineStr">
        <is>
          <t xml:space="preserve"> </t>
        </is>
      </c>
      <c r="D48" s="4" t="inlineStr">
        <is>
          <t xml:space="preserve"> </t>
        </is>
      </c>
      <c r="E48" s="4" t="inlineStr">
        <is>
          <t xml:space="preserve"> </t>
        </is>
      </c>
    </row>
    <row r="49">
      <c r="A49" s="3" t="inlineStr">
        <is>
          <t>Intangible assets</t>
        </is>
      </c>
      <c r="B49" s="4" t="inlineStr">
        <is>
          <t xml:space="preserve"> </t>
        </is>
      </c>
      <c r="C49" s="4" t="inlineStr">
        <is>
          <t xml:space="preserve"> </t>
        </is>
      </c>
      <c r="D49" s="4" t="inlineStr">
        <is>
          <t xml:space="preserve"> </t>
        </is>
      </c>
      <c r="E49" s="4" t="inlineStr">
        <is>
          <t xml:space="preserve"> </t>
        </is>
      </c>
    </row>
    <row r="50">
      <c r="A50" s="4" t="inlineStr">
        <is>
          <t>Opening net book amount</t>
        </is>
      </c>
      <c r="B50" s="5" t="n">
        <v>12813000</v>
      </c>
      <c r="C50" s="4" t="inlineStr">
        <is>
          <t xml:space="preserve"> </t>
        </is>
      </c>
      <c r="D50" s="4" t="inlineStr">
        <is>
          <t xml:space="preserve"> </t>
        </is>
      </c>
      <c r="E50" s="4" t="inlineStr">
        <is>
          <t xml:space="preserve"> </t>
        </is>
      </c>
    </row>
    <row r="51">
      <c r="A51" s="4" t="inlineStr">
        <is>
          <t>Closing net book amount</t>
        </is>
      </c>
      <c r="B51" s="5" t="n">
        <v>12809000</v>
      </c>
      <c r="C51" s="5" t="n">
        <v>12813000</v>
      </c>
      <c r="D51" s="4" t="inlineStr">
        <is>
          <t xml:space="preserve"> </t>
        </is>
      </c>
      <c r="E51" s="4" t="inlineStr">
        <is>
          <t xml:space="preserve"> </t>
        </is>
      </c>
    </row>
    <row r="52">
      <c r="A52" s="4" t="inlineStr">
        <is>
          <t>Cost | Medical licenses</t>
        </is>
      </c>
      <c r="B52" s="4" t="inlineStr">
        <is>
          <t xml:space="preserve"> </t>
        </is>
      </c>
      <c r="C52" s="4" t="inlineStr">
        <is>
          <t xml:space="preserve"> </t>
        </is>
      </c>
      <c r="D52" s="4" t="inlineStr">
        <is>
          <t xml:space="preserve"> </t>
        </is>
      </c>
      <c r="E52" s="4" t="inlineStr">
        <is>
          <t xml:space="preserve"> </t>
        </is>
      </c>
    </row>
    <row r="53">
      <c r="A53" s="3" t="inlineStr">
        <is>
          <t>Intangible assets</t>
        </is>
      </c>
      <c r="B53" s="4" t="inlineStr">
        <is>
          <t xml:space="preserve"> </t>
        </is>
      </c>
      <c r="C53" s="4" t="inlineStr">
        <is>
          <t xml:space="preserve"> </t>
        </is>
      </c>
      <c r="D53" s="4" t="inlineStr">
        <is>
          <t xml:space="preserve"> </t>
        </is>
      </c>
      <c r="E53" s="4" t="inlineStr">
        <is>
          <t xml:space="preserve"> </t>
        </is>
      </c>
    </row>
    <row r="54">
      <c r="A54" s="4" t="inlineStr">
        <is>
          <t>Opening net book amount</t>
        </is>
      </c>
      <c r="B54" s="5" t="n">
        <v>9585000</v>
      </c>
      <c r="C54" s="4" t="inlineStr">
        <is>
          <t xml:space="preserve"> </t>
        </is>
      </c>
      <c r="D54" s="4" t="inlineStr">
        <is>
          <t xml:space="preserve"> </t>
        </is>
      </c>
      <c r="E54" s="4" t="inlineStr">
        <is>
          <t xml:space="preserve"> </t>
        </is>
      </c>
    </row>
    <row r="55">
      <c r="A55" s="4" t="inlineStr">
        <is>
          <t>Closing net book amount</t>
        </is>
      </c>
      <c r="B55" s="5" t="n">
        <v>9585000</v>
      </c>
      <c r="C55" s="5" t="n">
        <v>9585000</v>
      </c>
      <c r="D55" s="4" t="inlineStr">
        <is>
          <t xml:space="preserve"> </t>
        </is>
      </c>
      <c r="E55" s="4" t="inlineStr">
        <is>
          <t xml:space="preserve"> </t>
        </is>
      </c>
    </row>
    <row r="56">
      <c r="A56" s="4" t="inlineStr">
        <is>
          <t>Cost | Tradenames</t>
        </is>
      </c>
      <c r="B56" s="4" t="inlineStr">
        <is>
          <t xml:space="preserve"> </t>
        </is>
      </c>
      <c r="C56" s="4" t="inlineStr">
        <is>
          <t xml:space="preserve"> </t>
        </is>
      </c>
      <c r="D56" s="4" t="inlineStr">
        <is>
          <t xml:space="preserve"> </t>
        </is>
      </c>
      <c r="E56" s="4" t="inlineStr">
        <is>
          <t xml:space="preserve"> </t>
        </is>
      </c>
    </row>
    <row r="57">
      <c r="A57" s="3" t="inlineStr">
        <is>
          <t>Intangible assets</t>
        </is>
      </c>
      <c r="B57" s="4" t="inlineStr">
        <is>
          <t xml:space="preserve"> </t>
        </is>
      </c>
      <c r="C57" s="4" t="inlineStr">
        <is>
          <t xml:space="preserve"> </t>
        </is>
      </c>
      <c r="D57" s="4" t="inlineStr">
        <is>
          <t xml:space="preserve"> </t>
        </is>
      </c>
      <c r="E57" s="4" t="inlineStr">
        <is>
          <t xml:space="preserve"> </t>
        </is>
      </c>
    </row>
    <row r="58">
      <c r="A58" s="4" t="inlineStr">
        <is>
          <t>Opening net book amount</t>
        </is>
      </c>
      <c r="B58" s="5" t="n">
        <v>5039000</v>
      </c>
      <c r="C58" s="4" t="inlineStr">
        <is>
          <t xml:space="preserve"> </t>
        </is>
      </c>
      <c r="D58" s="4" t="inlineStr">
        <is>
          <t xml:space="preserve"> </t>
        </is>
      </c>
      <c r="E58" s="4" t="inlineStr">
        <is>
          <t xml:space="preserve"> </t>
        </is>
      </c>
    </row>
    <row r="59">
      <c r="A59" s="4" t="inlineStr">
        <is>
          <t>Closing net book amount</t>
        </is>
      </c>
      <c r="B59" s="5" t="n">
        <v>5040000</v>
      </c>
      <c r="C59" s="5" t="n">
        <v>5039000</v>
      </c>
      <c r="D59" s="4" t="inlineStr">
        <is>
          <t xml:space="preserve"> </t>
        </is>
      </c>
      <c r="E59" s="4" t="inlineStr">
        <is>
          <t xml:space="preserve"> </t>
        </is>
      </c>
    </row>
    <row r="60">
      <c r="A60" s="4" t="inlineStr">
        <is>
          <t>Impairment</t>
        </is>
      </c>
      <c r="B60" s="4" t="inlineStr">
        <is>
          <t xml:space="preserve"> </t>
        </is>
      </c>
      <c r="C60" s="4" t="inlineStr">
        <is>
          <t xml:space="preserve"> </t>
        </is>
      </c>
      <c r="D60" s="4" t="inlineStr">
        <is>
          <t xml:space="preserve"> </t>
        </is>
      </c>
      <c r="E60" s="4" t="inlineStr">
        <is>
          <t xml:space="preserve"> </t>
        </is>
      </c>
    </row>
    <row r="61">
      <c r="A61" s="3" t="inlineStr">
        <is>
          <t>Intangible assets</t>
        </is>
      </c>
      <c r="B61" s="4" t="inlineStr">
        <is>
          <t xml:space="preserve"> </t>
        </is>
      </c>
      <c r="C61" s="4" t="inlineStr">
        <is>
          <t xml:space="preserve"> </t>
        </is>
      </c>
      <c r="D61" s="4" t="inlineStr">
        <is>
          <t xml:space="preserve"> </t>
        </is>
      </c>
      <c r="E61" s="4" t="inlineStr">
        <is>
          <t xml:space="preserve"> </t>
        </is>
      </c>
    </row>
    <row r="62">
      <c r="A62" s="4" t="inlineStr">
        <is>
          <t>Opening net book amount</t>
        </is>
      </c>
      <c r="B62" s="5" t="n">
        <v>-25887000</v>
      </c>
      <c r="C62" s="4" t="inlineStr">
        <is>
          <t xml:space="preserve"> </t>
        </is>
      </c>
      <c r="D62" s="4" t="inlineStr">
        <is>
          <t xml:space="preserve"> </t>
        </is>
      </c>
      <c r="E62" s="4" t="inlineStr">
        <is>
          <t xml:space="preserve"> </t>
        </is>
      </c>
    </row>
    <row r="63">
      <c r="A63" s="4" t="inlineStr">
        <is>
          <t>Closing net book amount</t>
        </is>
      </c>
      <c r="B63" s="5" t="n">
        <v>-25887000</v>
      </c>
      <c r="C63" s="5" t="n">
        <v>-25887000</v>
      </c>
      <c r="D63" s="4" t="inlineStr">
        <is>
          <t xml:space="preserve"> </t>
        </is>
      </c>
      <c r="E63" s="4" t="inlineStr">
        <is>
          <t xml:space="preserve"> </t>
        </is>
      </c>
    </row>
    <row r="64">
      <c r="A64" s="4" t="inlineStr">
        <is>
          <t>Impairment | Goodwill</t>
        </is>
      </c>
      <c r="B64" s="4" t="inlineStr">
        <is>
          <t xml:space="preserve"> </t>
        </is>
      </c>
      <c r="C64" s="4" t="inlineStr">
        <is>
          <t xml:space="preserve"> </t>
        </is>
      </c>
      <c r="D64" s="4" t="inlineStr">
        <is>
          <t xml:space="preserve"> </t>
        </is>
      </c>
      <c r="E64" s="4" t="inlineStr">
        <is>
          <t xml:space="preserve"> </t>
        </is>
      </c>
    </row>
    <row r="65">
      <c r="A65" s="3" t="inlineStr">
        <is>
          <t>Intangible assets</t>
        </is>
      </c>
      <c r="B65" s="4" t="inlineStr">
        <is>
          <t xml:space="preserve"> </t>
        </is>
      </c>
      <c r="C65" s="4" t="inlineStr">
        <is>
          <t xml:space="preserve"> </t>
        </is>
      </c>
      <c r="D65" s="4" t="inlineStr">
        <is>
          <t xml:space="preserve"> </t>
        </is>
      </c>
      <c r="E65" s="4" t="inlineStr">
        <is>
          <t xml:space="preserve"> </t>
        </is>
      </c>
    </row>
    <row r="66">
      <c r="A66" s="4" t="inlineStr">
        <is>
          <t>Opening net book amount</t>
        </is>
      </c>
      <c r="B66" s="5" t="n">
        <v>-21214000</v>
      </c>
      <c r="C66" s="4" t="inlineStr">
        <is>
          <t xml:space="preserve"> </t>
        </is>
      </c>
      <c r="D66" s="4" t="inlineStr">
        <is>
          <t xml:space="preserve"> </t>
        </is>
      </c>
      <c r="E66" s="4" t="inlineStr">
        <is>
          <t xml:space="preserve"> </t>
        </is>
      </c>
    </row>
    <row r="67">
      <c r="A67" s="4" t="inlineStr">
        <is>
          <t>Closing net book amount</t>
        </is>
      </c>
      <c r="B67" s="5" t="n">
        <v>-21214000</v>
      </c>
      <c r="C67" s="5" t="n">
        <v>-21214000</v>
      </c>
      <c r="D67" s="4" t="inlineStr">
        <is>
          <t xml:space="preserve"> </t>
        </is>
      </c>
      <c r="E67" s="4" t="inlineStr">
        <is>
          <t xml:space="preserve"> </t>
        </is>
      </c>
    </row>
    <row r="68">
      <c r="A68" s="4" t="inlineStr">
        <is>
          <t>Impairment | Computer software</t>
        </is>
      </c>
      <c r="B68" s="4" t="inlineStr">
        <is>
          <t xml:space="preserve"> </t>
        </is>
      </c>
      <c r="C68" s="4" t="inlineStr">
        <is>
          <t xml:space="preserve"> </t>
        </is>
      </c>
      <c r="D68" s="4" t="inlineStr">
        <is>
          <t xml:space="preserve"> </t>
        </is>
      </c>
      <c r="E68" s="4" t="inlineStr">
        <is>
          <t xml:space="preserve"> </t>
        </is>
      </c>
    </row>
    <row r="69">
      <c r="A69" s="3" t="inlineStr">
        <is>
          <t>Intangible assets</t>
        </is>
      </c>
      <c r="B69" s="4" t="inlineStr">
        <is>
          <t xml:space="preserve"> </t>
        </is>
      </c>
      <c r="C69" s="4" t="inlineStr">
        <is>
          <t xml:space="preserve"> </t>
        </is>
      </c>
      <c r="D69" s="4" t="inlineStr">
        <is>
          <t xml:space="preserve"> </t>
        </is>
      </c>
      <c r="E69" s="4" t="inlineStr">
        <is>
          <t xml:space="preserve"> </t>
        </is>
      </c>
    </row>
    <row r="70">
      <c r="A70" s="4" t="inlineStr">
        <is>
          <t>Opening net book amount</t>
        </is>
      </c>
      <c r="B70" s="5" t="n">
        <v>-3954000</v>
      </c>
      <c r="C70" s="4" t="inlineStr">
        <is>
          <t xml:space="preserve"> </t>
        </is>
      </c>
      <c r="D70" s="4" t="inlineStr">
        <is>
          <t xml:space="preserve"> </t>
        </is>
      </c>
      <c r="E70" s="4" t="inlineStr">
        <is>
          <t xml:space="preserve"> </t>
        </is>
      </c>
    </row>
    <row r="71">
      <c r="A71" s="4" t="inlineStr">
        <is>
          <t>Closing net book amount</t>
        </is>
      </c>
      <c r="B71" s="5" t="n">
        <v>-3954000</v>
      </c>
      <c r="C71" s="5" t="n">
        <v>-3954000</v>
      </c>
      <c r="D71" s="4" t="inlineStr">
        <is>
          <t xml:space="preserve"> </t>
        </is>
      </c>
      <c r="E71" s="4" t="inlineStr">
        <is>
          <t xml:space="preserve"> </t>
        </is>
      </c>
    </row>
    <row r="72">
      <c r="A72" s="4" t="inlineStr">
        <is>
          <t>Impairment | Tradenames</t>
        </is>
      </c>
      <c r="B72" s="4" t="inlineStr">
        <is>
          <t xml:space="preserve"> </t>
        </is>
      </c>
      <c r="C72" s="4" t="inlineStr">
        <is>
          <t xml:space="preserve"> </t>
        </is>
      </c>
      <c r="D72" s="4" t="inlineStr">
        <is>
          <t xml:space="preserve"> </t>
        </is>
      </c>
      <c r="E72" s="4" t="inlineStr">
        <is>
          <t xml:space="preserve"> </t>
        </is>
      </c>
    </row>
    <row r="73">
      <c r="A73" s="3" t="inlineStr">
        <is>
          <t>Intangible assets</t>
        </is>
      </c>
      <c r="B73" s="4" t="inlineStr">
        <is>
          <t xml:space="preserve"> </t>
        </is>
      </c>
      <c r="C73" s="4" t="inlineStr">
        <is>
          <t xml:space="preserve"> </t>
        </is>
      </c>
      <c r="D73" s="4" t="inlineStr">
        <is>
          <t xml:space="preserve"> </t>
        </is>
      </c>
      <c r="E73" s="4" t="inlineStr">
        <is>
          <t xml:space="preserve"> </t>
        </is>
      </c>
    </row>
    <row r="74">
      <c r="A74" s="4" t="inlineStr">
        <is>
          <t>Opening net book amount</t>
        </is>
      </c>
      <c r="B74" s="5" t="n">
        <v>-719000</v>
      </c>
      <c r="C74" s="4" t="inlineStr">
        <is>
          <t xml:space="preserve"> </t>
        </is>
      </c>
      <c r="D74" s="4" t="inlineStr">
        <is>
          <t xml:space="preserve"> </t>
        </is>
      </c>
      <c r="E74" s="4" t="inlineStr">
        <is>
          <t xml:space="preserve"> </t>
        </is>
      </c>
    </row>
    <row r="75">
      <c r="A75" s="4" t="inlineStr">
        <is>
          <t>Closing net book amount</t>
        </is>
      </c>
      <c r="B75" s="5" t="n">
        <v>-719000</v>
      </c>
      <c r="C75" s="5" t="n">
        <v>-719000</v>
      </c>
      <c r="D75" s="4" t="inlineStr">
        <is>
          <t xml:space="preserve"> </t>
        </is>
      </c>
      <c r="E75" s="4" t="inlineStr">
        <is>
          <t xml:space="preserve"> </t>
        </is>
      </c>
    </row>
    <row r="76">
      <c r="A76" s="4" t="inlineStr">
        <is>
          <t>Accumulated amortisation</t>
        </is>
      </c>
      <c r="B76" s="4" t="inlineStr">
        <is>
          <t xml:space="preserve"> </t>
        </is>
      </c>
      <c r="C76" s="4" t="inlineStr">
        <is>
          <t xml:space="preserve"> </t>
        </is>
      </c>
      <c r="D76" s="4" t="inlineStr">
        <is>
          <t xml:space="preserve"> </t>
        </is>
      </c>
      <c r="E76" s="4" t="inlineStr">
        <is>
          <t xml:space="preserve"> </t>
        </is>
      </c>
    </row>
    <row r="77">
      <c r="A77" s="3" t="inlineStr">
        <is>
          <t>Intangible assets</t>
        </is>
      </c>
      <c r="B77" s="4" t="inlineStr">
        <is>
          <t xml:space="preserve"> </t>
        </is>
      </c>
      <c r="C77" s="4" t="inlineStr">
        <is>
          <t xml:space="preserve"> </t>
        </is>
      </c>
      <c r="D77" s="4" t="inlineStr">
        <is>
          <t xml:space="preserve"> </t>
        </is>
      </c>
      <c r="E77" s="4" t="inlineStr">
        <is>
          <t xml:space="preserve"> </t>
        </is>
      </c>
    </row>
    <row r="78">
      <c r="A78" s="4" t="inlineStr">
        <is>
          <t>Opening net book amount</t>
        </is>
      </c>
      <c r="B78" s="5" t="n">
        <v>-18493000</v>
      </c>
      <c r="C78" s="4" t="inlineStr">
        <is>
          <t xml:space="preserve"> </t>
        </is>
      </c>
      <c r="D78" s="4" t="inlineStr">
        <is>
          <t xml:space="preserve"> </t>
        </is>
      </c>
      <c r="E78" s="4" t="inlineStr">
        <is>
          <t xml:space="preserve"> </t>
        </is>
      </c>
    </row>
    <row r="79">
      <c r="A79" s="4" t="inlineStr">
        <is>
          <t>Closing net book amount</t>
        </is>
      </c>
      <c r="B79" s="5" t="n">
        <v>-18879000</v>
      </c>
      <c r="C79" s="5" t="n">
        <v>-18493000</v>
      </c>
      <c r="D79" s="4" t="inlineStr">
        <is>
          <t xml:space="preserve"> </t>
        </is>
      </c>
      <c r="E79" s="4" t="inlineStr">
        <is>
          <t xml:space="preserve"> </t>
        </is>
      </c>
    </row>
    <row r="80">
      <c r="A80" s="4" t="inlineStr">
        <is>
          <t>Accumulated amortisation | Computer software</t>
        </is>
      </c>
      <c r="B80" s="4" t="inlineStr">
        <is>
          <t xml:space="preserve"> </t>
        </is>
      </c>
      <c r="C80" s="4" t="inlineStr">
        <is>
          <t xml:space="preserve"> </t>
        </is>
      </c>
      <c r="D80" s="4" t="inlineStr">
        <is>
          <t xml:space="preserve"> </t>
        </is>
      </c>
      <c r="E80" s="4" t="inlineStr">
        <is>
          <t xml:space="preserve"> </t>
        </is>
      </c>
    </row>
    <row r="81">
      <c r="A81" s="3" t="inlineStr">
        <is>
          <t>Intangible assets</t>
        </is>
      </c>
      <c r="B81" s="4" t="inlineStr">
        <is>
          <t xml:space="preserve"> </t>
        </is>
      </c>
      <c r="C81" s="4" t="inlineStr">
        <is>
          <t xml:space="preserve"> </t>
        </is>
      </c>
      <c r="D81" s="4" t="inlineStr">
        <is>
          <t xml:space="preserve"> </t>
        </is>
      </c>
      <c r="E81" s="4" t="inlineStr">
        <is>
          <t xml:space="preserve"> </t>
        </is>
      </c>
    </row>
    <row r="82">
      <c r="A82" s="4" t="inlineStr">
        <is>
          <t>Opening net book amount</t>
        </is>
      </c>
      <c r="B82" s="5" t="n">
        <v>-7938000</v>
      </c>
      <c r="C82" s="4" t="inlineStr">
        <is>
          <t xml:space="preserve"> </t>
        </is>
      </c>
      <c r="D82" s="4" t="inlineStr">
        <is>
          <t xml:space="preserve"> </t>
        </is>
      </c>
      <c r="E82" s="4" t="inlineStr">
        <is>
          <t xml:space="preserve"> </t>
        </is>
      </c>
    </row>
    <row r="83">
      <c r="A83" s="4" t="inlineStr">
        <is>
          <t>Closing net book amount</t>
        </is>
      </c>
      <c r="B83" s="5" t="n">
        <v>-8096000</v>
      </c>
      <c r="C83" s="5" t="n">
        <v>-7938000</v>
      </c>
      <c r="D83" s="4" t="inlineStr">
        <is>
          <t xml:space="preserve"> </t>
        </is>
      </c>
      <c r="E83" s="4" t="inlineStr">
        <is>
          <t xml:space="preserve"> </t>
        </is>
      </c>
    </row>
    <row r="84">
      <c r="A84" s="4" t="inlineStr">
        <is>
          <t>Accumulated amortisation | Medical licenses</t>
        </is>
      </c>
      <c r="B84" s="4" t="inlineStr">
        <is>
          <t xml:space="preserve"> </t>
        </is>
      </c>
      <c r="C84" s="4" t="inlineStr">
        <is>
          <t xml:space="preserve"> </t>
        </is>
      </c>
      <c r="D84" s="4" t="inlineStr">
        <is>
          <t xml:space="preserve"> </t>
        </is>
      </c>
      <c r="E84" s="4" t="inlineStr">
        <is>
          <t xml:space="preserve"> </t>
        </is>
      </c>
    </row>
    <row r="85">
      <c r="A85" s="3" t="inlineStr">
        <is>
          <t>Intangible assets</t>
        </is>
      </c>
      <c r="B85" s="4" t="inlineStr">
        <is>
          <t xml:space="preserve"> </t>
        </is>
      </c>
      <c r="C85" s="4" t="inlineStr">
        <is>
          <t xml:space="preserve"> </t>
        </is>
      </c>
      <c r="D85" s="4" t="inlineStr">
        <is>
          <t xml:space="preserve"> </t>
        </is>
      </c>
      <c r="E85" s="4" t="inlineStr">
        <is>
          <t xml:space="preserve"> </t>
        </is>
      </c>
    </row>
    <row r="86">
      <c r="A86" s="4" t="inlineStr">
        <is>
          <t>Opening net book amount</t>
        </is>
      </c>
      <c r="B86" s="5" t="n">
        <v>-9585000</v>
      </c>
      <c r="C86" s="4" t="inlineStr">
        <is>
          <t xml:space="preserve"> </t>
        </is>
      </c>
      <c r="D86" s="4" t="inlineStr">
        <is>
          <t xml:space="preserve"> </t>
        </is>
      </c>
      <c r="E86" s="4" t="inlineStr">
        <is>
          <t xml:space="preserve"> </t>
        </is>
      </c>
    </row>
    <row r="87">
      <c r="A87" s="4" t="inlineStr">
        <is>
          <t>Closing net book amount</t>
        </is>
      </c>
      <c r="B87" s="5" t="n">
        <v>-9585000</v>
      </c>
      <c r="C87" s="5" t="n">
        <v>-9585000</v>
      </c>
      <c r="D87" s="4" t="inlineStr">
        <is>
          <t xml:space="preserve"> </t>
        </is>
      </c>
      <c r="E87" s="4" t="inlineStr">
        <is>
          <t xml:space="preserve"> </t>
        </is>
      </c>
    </row>
    <row r="88">
      <c r="A88" s="4" t="inlineStr">
        <is>
          <t>Accumulated amortisation | Tradenames</t>
        </is>
      </c>
      <c r="B88" s="4" t="inlineStr">
        <is>
          <t xml:space="preserve"> </t>
        </is>
      </c>
      <c r="C88" s="4" t="inlineStr">
        <is>
          <t xml:space="preserve"> </t>
        </is>
      </c>
      <c r="D88" s="4" t="inlineStr">
        <is>
          <t xml:space="preserve"> </t>
        </is>
      </c>
      <c r="E88" s="4" t="inlineStr">
        <is>
          <t xml:space="preserve"> </t>
        </is>
      </c>
    </row>
    <row r="89">
      <c r="A89" s="3" t="inlineStr">
        <is>
          <t>Intangible assets</t>
        </is>
      </c>
      <c r="B89" s="4" t="inlineStr">
        <is>
          <t xml:space="preserve"> </t>
        </is>
      </c>
      <c r="C89" s="4" t="inlineStr">
        <is>
          <t xml:space="preserve"> </t>
        </is>
      </c>
      <c r="D89" s="4" t="inlineStr">
        <is>
          <t xml:space="preserve"> </t>
        </is>
      </c>
      <c r="E89" s="4" t="inlineStr">
        <is>
          <t xml:space="preserve"> </t>
        </is>
      </c>
    </row>
    <row r="90">
      <c r="A90" s="4" t="inlineStr">
        <is>
          <t>Opening net book amount</t>
        </is>
      </c>
      <c r="B90" s="5" t="n">
        <v>-970000</v>
      </c>
      <c r="C90" s="4" t="inlineStr">
        <is>
          <t xml:space="preserve"> </t>
        </is>
      </c>
      <c r="D90" s="4" t="inlineStr">
        <is>
          <t xml:space="preserve"> </t>
        </is>
      </c>
      <c r="E90" s="4" t="inlineStr">
        <is>
          <t xml:space="preserve"> </t>
        </is>
      </c>
    </row>
    <row r="91">
      <c r="A91" s="4" t="inlineStr">
        <is>
          <t>Closing net book amount</t>
        </is>
      </c>
      <c r="B91" s="6" t="n">
        <v>-1198000</v>
      </c>
      <c r="C91" s="6" t="n">
        <v>-970000</v>
      </c>
      <c r="D91" s="4" t="inlineStr">
        <is>
          <t xml:space="preserve"> </t>
        </is>
      </c>
      <c r="E91"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 Estimated growth Rates (Details)</t>
        </is>
      </c>
      <c r="B1" s="2" t="inlineStr">
        <is>
          <t>12 Months Ended</t>
        </is>
      </c>
    </row>
    <row r="2">
      <c r="B2" s="2" t="inlineStr">
        <is>
          <t>Dec. 31, 2023</t>
        </is>
      </c>
      <c r="C2" s="2" t="inlineStr">
        <is>
          <t>Dec. 31, 2022</t>
        </is>
      </c>
    </row>
    <row r="3">
      <c r="A3" s="3" t="inlineStr">
        <is>
          <t>Estimated growth rates for cash flow projections</t>
        </is>
      </c>
      <c r="B3" s="4" t="inlineStr">
        <is>
          <t xml:space="preserve"> </t>
        </is>
      </c>
      <c r="C3" s="4" t="inlineStr">
        <is>
          <t xml:space="preserve"> </t>
        </is>
      </c>
    </row>
    <row r="4">
      <c r="A4" s="4" t="inlineStr">
        <is>
          <t>Period for cash flow projections</t>
        </is>
      </c>
      <c r="B4" s="4" t="inlineStr">
        <is>
          <t>5 years</t>
        </is>
      </c>
      <c r="C4" s="4" t="inlineStr">
        <is>
          <t xml:space="preserve"> </t>
        </is>
      </c>
    </row>
    <row r="5">
      <c r="A5" s="4" t="inlineStr">
        <is>
          <t>Discount rate</t>
        </is>
      </c>
      <c r="B5" s="11" t="n">
        <v>0.057</v>
      </c>
      <c r="C5" s="11" t="n">
        <v>0.057</v>
      </c>
    </row>
    <row r="6">
      <c r="A6" s="4" t="inlineStr">
        <is>
          <t>Extrapolated growth rate</t>
        </is>
      </c>
      <c r="B6" s="9" t="n">
        <v>0.05</v>
      </c>
      <c r="C6" s="9" t="n">
        <v>0.05</v>
      </c>
    </row>
    <row r="7">
      <c r="A7" s="4" t="inlineStr">
        <is>
          <t>Bottom of Range</t>
        </is>
      </c>
      <c r="B7" s="4" t="inlineStr">
        <is>
          <t xml:space="preserve"> </t>
        </is>
      </c>
      <c r="C7" s="4" t="inlineStr">
        <is>
          <t xml:space="preserve"> </t>
        </is>
      </c>
    </row>
    <row r="8">
      <c r="A8" s="3" t="inlineStr">
        <is>
          <t>Estimated growth rates for cash flow projections</t>
        </is>
      </c>
      <c r="B8" s="4" t="inlineStr">
        <is>
          <t xml:space="preserve"> </t>
        </is>
      </c>
      <c r="C8" s="4" t="inlineStr">
        <is>
          <t xml:space="preserve"> </t>
        </is>
      </c>
    </row>
    <row r="9">
      <c r="A9" s="4" t="inlineStr">
        <is>
          <t>Annual compound revenue growth rate</t>
        </is>
      </c>
      <c r="B9" s="9" t="n">
        <v>0.06</v>
      </c>
      <c r="C9" s="9" t="n">
        <v>0.06</v>
      </c>
    </row>
    <row r="10">
      <c r="A10" s="4" t="inlineStr">
        <is>
          <t>Annual gross profit ratio</t>
        </is>
      </c>
      <c r="B10" s="9" t="n">
        <v>0.47</v>
      </c>
      <c r="C10" s="11" t="n">
        <v>0.538</v>
      </c>
    </row>
    <row r="11">
      <c r="A11" s="4" t="inlineStr">
        <is>
          <t>Top of Range</t>
        </is>
      </c>
      <c r="B11" s="4" t="inlineStr">
        <is>
          <t xml:space="preserve"> </t>
        </is>
      </c>
      <c r="C11" s="4" t="inlineStr">
        <is>
          <t xml:space="preserve"> </t>
        </is>
      </c>
    </row>
    <row r="12">
      <c r="A12" s="3" t="inlineStr">
        <is>
          <t>Estimated growth rates for cash flow projections</t>
        </is>
      </c>
      <c r="B12" s="4" t="inlineStr">
        <is>
          <t xml:space="preserve"> </t>
        </is>
      </c>
      <c r="C12" s="4" t="inlineStr">
        <is>
          <t xml:space="preserve"> </t>
        </is>
      </c>
    </row>
    <row r="13">
      <c r="A13" s="4" t="inlineStr">
        <is>
          <t>Annual compound revenue growth rate</t>
        </is>
      </c>
      <c r="B13" s="9" t="n">
        <v>0.1</v>
      </c>
      <c r="C13" s="9" t="n">
        <v>0.1</v>
      </c>
    </row>
    <row r="14">
      <c r="A14" s="4" t="inlineStr">
        <is>
          <t>Annual gross profit ratio</t>
        </is>
      </c>
      <c r="B14" s="9" t="n">
        <v>0.62</v>
      </c>
      <c r="C14" s="9" t="n">
        <v>0.6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 Changes in investments accounted for using the equity method (Details) - CNY (¥) ¥ in Thousands</t>
        </is>
      </c>
      <c r="B1" s="2" t="inlineStr">
        <is>
          <t>12 Months Ended</t>
        </is>
      </c>
    </row>
    <row r="2">
      <c r="B2" s="2" t="inlineStr">
        <is>
          <t>Dec. 31, 2023</t>
        </is>
      </c>
      <c r="C2" s="2" t="inlineStr">
        <is>
          <t>Dec. 31, 2022</t>
        </is>
      </c>
    </row>
    <row r="3">
      <c r="A3" s="3" t="inlineStr">
        <is>
          <t>Investments accounted for using the equity method</t>
        </is>
      </c>
      <c r="B3" s="4" t="inlineStr">
        <is>
          <t xml:space="preserve"> </t>
        </is>
      </c>
      <c r="C3" s="4" t="inlineStr">
        <is>
          <t xml:space="preserve"> </t>
        </is>
      </c>
    </row>
    <row r="4">
      <c r="A4" s="4" t="inlineStr">
        <is>
          <t>At 1 January</t>
        </is>
      </c>
      <c r="B4" s="6" t="n">
        <v>1160</v>
      </c>
      <c r="C4" s="6" t="n">
        <v>4904</v>
      </c>
    </row>
    <row r="5">
      <c r="A5" s="4" t="inlineStr">
        <is>
          <t>Acquisition</t>
        </is>
      </c>
      <c r="B5" s="4" t="inlineStr">
        <is>
          <t xml:space="preserve"> </t>
        </is>
      </c>
      <c r="C5" s="5" t="n">
        <v>860</v>
      </c>
    </row>
    <row r="6">
      <c r="A6" s="4" t="inlineStr">
        <is>
          <t>Disposal</t>
        </is>
      </c>
      <c r="B6" s="6" t="n">
        <v>-1160</v>
      </c>
      <c r="C6" s="5" t="n">
        <v>-600</v>
      </c>
    </row>
    <row r="7">
      <c r="A7" s="4" t="inlineStr">
        <is>
          <t>Transfer to assets held-for-sale</t>
        </is>
      </c>
      <c r="B7" s="4" t="inlineStr">
        <is>
          <t xml:space="preserve"> </t>
        </is>
      </c>
      <c r="C7" s="5" t="n">
        <v>-4004</v>
      </c>
    </row>
    <row r="8">
      <c r="A8" s="4" t="inlineStr">
        <is>
          <t>At 31 December</t>
        </is>
      </c>
      <c r="B8" s="4" t="inlineStr">
        <is>
          <t xml:space="preserve"> </t>
        </is>
      </c>
      <c r="C8" s="6" t="n">
        <v>116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Investments accounted for using the equity method - Nature of investments in associates (Details) - CNY (¥) ¥ in Thousands</t>
        </is>
      </c>
      <c r="D1" s="2" t="inlineStr">
        <is>
          <t>12 Months Ended</t>
        </is>
      </c>
    </row>
    <row r="2">
      <c r="B2" s="2" t="inlineStr">
        <is>
          <t>Jan. 10, 2023</t>
        </is>
      </c>
      <c r="C2" s="2" t="inlineStr">
        <is>
          <t>May 30, 2022</t>
        </is>
      </c>
      <c r="D2" s="2" t="inlineStr">
        <is>
          <t>Dec. 31, 2022</t>
        </is>
      </c>
      <c r="E2" s="2" t="inlineStr">
        <is>
          <t>Dec. 31, 2021</t>
        </is>
      </c>
    </row>
    <row r="3">
      <c r="A3" s="3" t="inlineStr">
        <is>
          <t>Summarised balance sheet</t>
        </is>
      </c>
      <c r="B3" s="4" t="inlineStr">
        <is>
          <t xml:space="preserve"> </t>
        </is>
      </c>
      <c r="C3" s="4" t="inlineStr">
        <is>
          <t xml:space="preserve"> </t>
        </is>
      </c>
      <c r="D3" s="4" t="inlineStr">
        <is>
          <t xml:space="preserve"> </t>
        </is>
      </c>
      <c r="E3" s="4" t="inlineStr">
        <is>
          <t xml:space="preserve"> </t>
        </is>
      </c>
    </row>
    <row r="4">
      <c r="A4" s="4" t="inlineStr">
        <is>
          <t>Payments for acquisition of equity interest</t>
        </is>
      </c>
      <c r="B4" s="4" t="inlineStr">
        <is>
          <t xml:space="preserve"> </t>
        </is>
      </c>
      <c r="C4" s="6" t="n">
        <v>581</v>
      </c>
      <c r="D4" s="6" t="n">
        <v>642</v>
      </c>
      <c r="E4" s="6" t="n">
        <v>7273</v>
      </c>
    </row>
    <row r="5">
      <c r="A5" s="4" t="inlineStr">
        <is>
          <t>Shenzhen Pengai Lizhi Aesthetic Medical Clinic</t>
        </is>
      </c>
      <c r="B5" s="4" t="inlineStr">
        <is>
          <t xml:space="preserve"> </t>
        </is>
      </c>
      <c r="C5" s="4" t="inlineStr">
        <is>
          <t xml:space="preserve"> </t>
        </is>
      </c>
      <c r="D5" s="4" t="inlineStr">
        <is>
          <t xml:space="preserve"> </t>
        </is>
      </c>
      <c r="E5" s="4" t="inlineStr">
        <is>
          <t xml:space="preserve"> </t>
        </is>
      </c>
    </row>
    <row r="6">
      <c r="A6" s="3" t="inlineStr">
        <is>
          <t>Summarised balance sheet</t>
        </is>
      </c>
      <c r="B6" s="4" t="inlineStr">
        <is>
          <t xml:space="preserve"> </t>
        </is>
      </c>
      <c r="C6" s="4" t="inlineStr">
        <is>
          <t xml:space="preserve"> </t>
        </is>
      </c>
      <c r="D6" s="4" t="inlineStr">
        <is>
          <t xml:space="preserve"> </t>
        </is>
      </c>
      <c r="E6" s="4" t="inlineStr">
        <is>
          <t xml:space="preserve"> </t>
        </is>
      </c>
    </row>
    <row r="7">
      <c r="A7" s="4" t="inlineStr">
        <is>
          <t>Percentage of share capital acquired</t>
        </is>
      </c>
      <c r="B7" s="4" t="inlineStr">
        <is>
          <t xml:space="preserve"> </t>
        </is>
      </c>
      <c r="C7" s="4" t="inlineStr">
        <is>
          <t xml:space="preserve"> </t>
        </is>
      </c>
      <c r="D7" s="4" t="inlineStr">
        <is>
          <t xml:space="preserve"> </t>
        </is>
      </c>
      <c r="E7" s="9" t="n">
        <v>0.17</v>
      </c>
    </row>
    <row r="8">
      <c r="A8" s="4" t="inlineStr">
        <is>
          <t>Payments for acquisition of equity interest</t>
        </is>
      </c>
      <c r="B8" s="4" t="inlineStr">
        <is>
          <t xml:space="preserve"> </t>
        </is>
      </c>
      <c r="C8" s="4" t="inlineStr">
        <is>
          <t xml:space="preserve"> </t>
        </is>
      </c>
      <c r="D8" s="4" t="inlineStr">
        <is>
          <t xml:space="preserve"> </t>
        </is>
      </c>
      <c r="E8" s="6" t="n">
        <v>2000</v>
      </c>
    </row>
    <row r="9">
      <c r="A9" s="4" t="inlineStr">
        <is>
          <t>Shenzhen Miaoyan Medical Technology Investment Co., Ltd</t>
        </is>
      </c>
      <c r="B9" s="4" t="inlineStr">
        <is>
          <t xml:space="preserve"> </t>
        </is>
      </c>
      <c r="C9" s="4" t="inlineStr">
        <is>
          <t xml:space="preserve"> </t>
        </is>
      </c>
      <c r="D9" s="4" t="inlineStr">
        <is>
          <t xml:space="preserve"> </t>
        </is>
      </c>
      <c r="E9" s="4" t="inlineStr">
        <is>
          <t xml:space="preserve"> </t>
        </is>
      </c>
    </row>
    <row r="10">
      <c r="A10" s="3" t="inlineStr">
        <is>
          <t>Summarised balance sheet</t>
        </is>
      </c>
      <c r="B10" s="4" t="inlineStr">
        <is>
          <t xml:space="preserve"> </t>
        </is>
      </c>
      <c r="C10" s="4" t="inlineStr">
        <is>
          <t xml:space="preserve"> </t>
        </is>
      </c>
      <c r="D10" s="4" t="inlineStr">
        <is>
          <t xml:space="preserve"> </t>
        </is>
      </c>
      <c r="E10" s="4" t="inlineStr">
        <is>
          <t xml:space="preserve"> </t>
        </is>
      </c>
    </row>
    <row r="11">
      <c r="A11" s="4" t="inlineStr">
        <is>
          <t>Percentage of share capital acquired</t>
        </is>
      </c>
      <c r="B11" s="4" t="inlineStr">
        <is>
          <t xml:space="preserve"> </t>
        </is>
      </c>
      <c r="C11" s="4" t="inlineStr">
        <is>
          <t xml:space="preserve"> </t>
        </is>
      </c>
      <c r="D11" s="4" t="inlineStr">
        <is>
          <t xml:space="preserve"> </t>
        </is>
      </c>
      <c r="E11" s="9" t="n">
        <v>0.6</v>
      </c>
    </row>
    <row r="12">
      <c r="A12" s="4" t="inlineStr">
        <is>
          <t>Consideration for sale of equity interest</t>
        </is>
      </c>
      <c r="B12" s="6" t="n">
        <v>1900</v>
      </c>
      <c r="C12" s="4" t="inlineStr">
        <is>
          <t xml:space="preserve"> </t>
        </is>
      </c>
      <c r="D12" s="4" t="inlineStr">
        <is>
          <t xml:space="preserve"> </t>
        </is>
      </c>
      <c r="E12" s="4" t="inlineStr">
        <is>
          <t xml:space="preserve"> </t>
        </is>
      </c>
    </row>
    <row r="13">
      <c r="A13" s="4" t="inlineStr">
        <is>
          <t>Payments for acquisition of equity interest</t>
        </is>
      </c>
      <c r="B13" s="4" t="inlineStr">
        <is>
          <t xml:space="preserve"> </t>
        </is>
      </c>
      <c r="C13" s="4" t="inlineStr">
        <is>
          <t xml:space="preserve"> </t>
        </is>
      </c>
      <c r="D13" s="4" t="inlineStr">
        <is>
          <t xml:space="preserve"> </t>
        </is>
      </c>
      <c r="E13" s="6" t="n">
        <v>2000</v>
      </c>
    </row>
    <row r="14">
      <c r="A14" s="4" t="inlineStr">
        <is>
          <t>Agreement to sell equity interest (as a percent)</t>
        </is>
      </c>
      <c r="B14" s="9" t="n">
        <v>1</v>
      </c>
      <c r="C14" s="4" t="inlineStr">
        <is>
          <t xml:space="preserve"> </t>
        </is>
      </c>
      <c r="D14" s="4" t="inlineStr">
        <is>
          <t xml:space="preserve"> </t>
        </is>
      </c>
      <c r="E14" s="4" t="inlineStr">
        <is>
          <t xml:space="preserve"> </t>
        </is>
      </c>
    </row>
    <row r="15">
      <c r="A15" s="4" t="inlineStr">
        <is>
          <t>Moyan (Shenzhen) Network Technology Co., Ltd</t>
        </is>
      </c>
      <c r="B15" s="4" t="inlineStr">
        <is>
          <t xml:space="preserve"> </t>
        </is>
      </c>
      <c r="C15" s="4" t="inlineStr">
        <is>
          <t xml:space="preserve"> </t>
        </is>
      </c>
      <c r="D15" s="4" t="inlineStr">
        <is>
          <t xml:space="preserve"> </t>
        </is>
      </c>
      <c r="E15" s="4" t="inlineStr">
        <is>
          <t xml:space="preserve"> </t>
        </is>
      </c>
    </row>
    <row r="16">
      <c r="A16" s="3" t="inlineStr">
        <is>
          <t>Summarised balance sheet</t>
        </is>
      </c>
      <c r="B16" s="4" t="inlineStr">
        <is>
          <t xml:space="preserve"> </t>
        </is>
      </c>
      <c r="C16" s="4" t="inlineStr">
        <is>
          <t xml:space="preserve"> </t>
        </is>
      </c>
      <c r="D16" s="4" t="inlineStr">
        <is>
          <t xml:space="preserve"> </t>
        </is>
      </c>
      <c r="E16" s="4" t="inlineStr">
        <is>
          <t xml:space="preserve"> </t>
        </is>
      </c>
    </row>
    <row r="17">
      <c r="A17" s="4" t="inlineStr">
        <is>
          <t>Equity interest in associate (in percent)</t>
        </is>
      </c>
      <c r="B17" s="4" t="inlineStr">
        <is>
          <t xml:space="preserve"> </t>
        </is>
      </c>
      <c r="C17" s="4" t="inlineStr">
        <is>
          <t xml:space="preserve"> </t>
        </is>
      </c>
      <c r="D17" s="9" t="n">
        <v>0.46</v>
      </c>
      <c r="E17" s="4" t="inlineStr">
        <is>
          <t xml:space="preserve"> </t>
        </is>
      </c>
    </row>
    <row r="18">
      <c r="A18" s="4" t="inlineStr">
        <is>
          <t>Shenzhen Xuri Jiayan Aesthetic Technology Co., Ltd.</t>
        </is>
      </c>
      <c r="B18" s="4" t="inlineStr">
        <is>
          <t xml:space="preserve"> </t>
        </is>
      </c>
      <c r="C18" s="4" t="inlineStr">
        <is>
          <t xml:space="preserve"> </t>
        </is>
      </c>
      <c r="D18" s="4" t="inlineStr">
        <is>
          <t xml:space="preserve"> </t>
        </is>
      </c>
      <c r="E18" s="4" t="inlineStr">
        <is>
          <t xml:space="preserve"> </t>
        </is>
      </c>
    </row>
    <row r="19">
      <c r="A19" s="3" t="inlineStr">
        <is>
          <t>Summarised balance sheet</t>
        </is>
      </c>
      <c r="B19" s="4" t="inlineStr">
        <is>
          <t xml:space="preserve"> </t>
        </is>
      </c>
      <c r="C19" s="4" t="inlineStr">
        <is>
          <t xml:space="preserve"> </t>
        </is>
      </c>
      <c r="D19" s="4" t="inlineStr">
        <is>
          <t xml:space="preserve"> </t>
        </is>
      </c>
      <c r="E19" s="4" t="inlineStr">
        <is>
          <t xml:space="preserve"> </t>
        </is>
      </c>
    </row>
    <row r="20">
      <c r="A20" s="4" t="inlineStr">
        <is>
          <t>Equity interest in associate (in percent)</t>
        </is>
      </c>
      <c r="B20" s="4" t="inlineStr">
        <is>
          <t xml:space="preserve"> </t>
        </is>
      </c>
      <c r="C20" s="4" t="inlineStr">
        <is>
          <t xml:space="preserve"> </t>
        </is>
      </c>
      <c r="D20" s="9" t="n">
        <v>0.3</v>
      </c>
      <c r="E20" s="4" t="inlineStr">
        <is>
          <t xml:space="preserve"> </t>
        </is>
      </c>
    </row>
    <row r="21">
      <c r="A21" s="4" t="inlineStr">
        <is>
          <t>Shenzhen Pengai Lizhi Aesthetic Medical Clinic</t>
        </is>
      </c>
      <c r="B21" s="4" t="inlineStr">
        <is>
          <t xml:space="preserve"> </t>
        </is>
      </c>
      <c r="C21" s="4" t="inlineStr">
        <is>
          <t xml:space="preserve"> </t>
        </is>
      </c>
      <c r="D21" s="4" t="inlineStr">
        <is>
          <t xml:space="preserve"> </t>
        </is>
      </c>
      <c r="E21" s="4" t="inlineStr">
        <is>
          <t xml:space="preserve"> </t>
        </is>
      </c>
    </row>
    <row r="22">
      <c r="A22" s="3" t="inlineStr">
        <is>
          <t>Summarised balance sheet</t>
        </is>
      </c>
      <c r="B22" s="4" t="inlineStr">
        <is>
          <t xml:space="preserve"> </t>
        </is>
      </c>
      <c r="C22" s="4" t="inlineStr">
        <is>
          <t xml:space="preserve"> </t>
        </is>
      </c>
      <c r="D22" s="4" t="inlineStr">
        <is>
          <t xml:space="preserve"> </t>
        </is>
      </c>
      <c r="E22" s="4" t="inlineStr">
        <is>
          <t xml:space="preserve"> </t>
        </is>
      </c>
    </row>
    <row r="23">
      <c r="A23" s="4" t="inlineStr">
        <is>
          <t>Equity interest in associate (in percent)</t>
        </is>
      </c>
      <c r="B23" s="4" t="inlineStr">
        <is>
          <t xml:space="preserve"> </t>
        </is>
      </c>
      <c r="C23" s="4" t="inlineStr">
        <is>
          <t xml:space="preserve"> </t>
        </is>
      </c>
      <c r="D23" s="9" t="n">
        <v>0.43</v>
      </c>
      <c r="E23"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Summarised balance sheet (Details) - CNY (¥)</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62336000</v>
      </c>
      <c r="C3" s="6" t="n">
        <v>12161000</v>
      </c>
    </row>
    <row r="4">
      <c r="A4" s="4" t="inlineStr">
        <is>
          <t>Total current liabilities</t>
        </is>
      </c>
      <c r="B4" s="5" t="n">
        <v>-411380000</v>
      </c>
      <c r="C4" s="5" t="n">
        <v>-543836000</v>
      </c>
    </row>
    <row r="5">
      <c r="A5" s="4" t="inlineStr">
        <is>
          <t>Total non-current assets</t>
        </is>
      </c>
      <c r="B5" s="5" t="n">
        <v>449095000</v>
      </c>
      <c r="C5" s="5" t="n">
        <v>468773000</v>
      </c>
    </row>
    <row r="6">
      <c r="A6" s="4" t="inlineStr">
        <is>
          <t>Net assets</t>
        </is>
      </c>
      <c r="B6" s="6" t="n">
        <v>33629000</v>
      </c>
      <c r="C6" s="4" t="inlineStr">
        <is>
          <t xml:space="preserve"> </t>
        </is>
      </c>
    </row>
    <row r="7">
      <c r="A7" s="4" t="inlineStr">
        <is>
          <t>Associates</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Cash and cash equivalents</t>
        </is>
      </c>
      <c r="B9" s="4" t="inlineStr">
        <is>
          <t xml:space="preserve"> </t>
        </is>
      </c>
      <c r="C9" s="5" t="n">
        <v>33000</v>
      </c>
    </row>
    <row r="10">
      <c r="A10" s="4" t="inlineStr">
        <is>
          <t>Other current assets (excluding cash and cash equivalents)</t>
        </is>
      </c>
      <c r="B10" s="4" t="inlineStr">
        <is>
          <t xml:space="preserve"> </t>
        </is>
      </c>
      <c r="C10" s="5" t="n">
        <v>4611000</v>
      </c>
    </row>
    <row r="11">
      <c r="A11" s="4" t="inlineStr">
        <is>
          <t>Total current assets</t>
        </is>
      </c>
      <c r="B11" s="4" t="inlineStr">
        <is>
          <t xml:space="preserve"> </t>
        </is>
      </c>
      <c r="C11" s="5" t="n">
        <v>4644000</v>
      </c>
    </row>
    <row r="12">
      <c r="A12" s="4" t="inlineStr">
        <is>
          <t>Other current liabilities (including trade payables)</t>
        </is>
      </c>
      <c r="B12" s="4" t="inlineStr">
        <is>
          <t xml:space="preserve"> </t>
        </is>
      </c>
      <c r="C12" s="5" t="n">
        <v>-2654000</v>
      </c>
    </row>
    <row r="13">
      <c r="A13" s="4" t="inlineStr">
        <is>
          <t>Total current liabilities</t>
        </is>
      </c>
      <c r="B13" s="4" t="inlineStr">
        <is>
          <t xml:space="preserve"> </t>
        </is>
      </c>
      <c r="C13" s="5" t="n">
        <v>-2654000</v>
      </c>
    </row>
    <row r="14">
      <c r="A14" s="4" t="inlineStr">
        <is>
          <t>Total non-current assets</t>
        </is>
      </c>
      <c r="B14" s="4" t="inlineStr">
        <is>
          <t xml:space="preserve"> </t>
        </is>
      </c>
      <c r="C14" s="5" t="n">
        <v>300000</v>
      </c>
    </row>
    <row r="15">
      <c r="A15" s="4" t="inlineStr">
        <is>
          <t>Net assets</t>
        </is>
      </c>
      <c r="B15" s="4" t="inlineStr">
        <is>
          <t xml:space="preserve"> </t>
        </is>
      </c>
      <c r="C15" s="6" t="n">
        <v>229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ised statement of comprehensive income (Details) - CNY (¥)</t>
        </is>
      </c>
      <c r="B1" s="2" t="inlineStr">
        <is>
          <t>12 Months Ended</t>
        </is>
      </c>
    </row>
    <row r="2">
      <c r="B2" s="2" t="inlineStr">
        <is>
          <t>Dec. 31, 2023</t>
        </is>
      </c>
      <c r="C2" s="2" t="inlineStr">
        <is>
          <t>Dec. 31, 2022</t>
        </is>
      </c>
      <c r="D2" s="2" t="inlineStr">
        <is>
          <t>Dec. 31, 2021</t>
        </is>
      </c>
    </row>
    <row r="3">
      <c r="A3" s="3" t="inlineStr">
        <is>
          <t>Investments accounted for using the equity method</t>
        </is>
      </c>
      <c r="B3" s="4" t="inlineStr">
        <is>
          <t xml:space="preserve"> </t>
        </is>
      </c>
      <c r="C3" s="4" t="inlineStr">
        <is>
          <t xml:space="preserve"> </t>
        </is>
      </c>
      <c r="D3" s="4" t="inlineStr">
        <is>
          <t xml:space="preserve"> </t>
        </is>
      </c>
    </row>
    <row r="4">
      <c r="A4" s="4" t="inlineStr">
        <is>
          <t>Revenue</t>
        </is>
      </c>
      <c r="B4" s="6" t="n">
        <v>682587000</v>
      </c>
      <c r="C4" s="6" t="n">
        <v>670091000</v>
      </c>
      <c r="D4" s="6" t="n">
        <v>645593000</v>
      </c>
    </row>
    <row r="5">
      <c r="A5" s="4" t="inlineStr">
        <is>
          <t>Depreciation and amortisation</t>
        </is>
      </c>
      <c r="B5" s="5" t="n">
        <v>-65897000</v>
      </c>
      <c r="C5" s="5" t="n">
        <v>-61485000</v>
      </c>
      <c r="D5" s="5" t="n">
        <v>-99135000</v>
      </c>
    </row>
    <row r="6">
      <c r="A6" s="4" t="inlineStr">
        <is>
          <t>Loss before income tax</t>
        </is>
      </c>
      <c r="B6" s="5" t="n">
        <v>-55058000</v>
      </c>
      <c r="C6" s="5" t="n">
        <v>-94173000</v>
      </c>
      <c r="D6" s="5" t="n">
        <v>-681314000</v>
      </c>
    </row>
    <row r="7">
      <c r="A7" s="4" t="inlineStr">
        <is>
          <t>Income tax credit</t>
        </is>
      </c>
      <c r="B7" s="5" t="n">
        <v>15136000</v>
      </c>
      <c r="C7" s="5" t="n">
        <v>18067000</v>
      </c>
      <c r="D7" s="5" t="n">
        <v>11798000</v>
      </c>
    </row>
    <row r="8">
      <c r="A8" s="4" t="inlineStr">
        <is>
          <t>Loss for the year</t>
        </is>
      </c>
      <c r="B8" s="6" t="n">
        <v>-39922000</v>
      </c>
      <c r="C8" s="6" t="n">
        <v>-76106000</v>
      </c>
      <c r="D8" s="6" t="n">
        <v>-669516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t>
        </is>
      </c>
      <c r="B3" s="4" t="inlineStr">
        <is>
          <t xml:space="preserve"> </t>
        </is>
      </c>
    </row>
    <row r="4">
      <c r="A4" s="4" t="inlineStr">
        <is>
          <t>Expenses by nature</t>
        </is>
      </c>
      <c r="B4" s="4" t="inlineStr">
        <is>
          <t>6 ​ ​ ​ ​ ​ ​ ​ ​ ​ 2021 2022 2023 ​ ​ RMB’000 ​ RMB’000 ​ RMB’000 Employee benefit expenses (Note 7) 309,250 234,142 221,971 Advertising and marketing expenses 255,534 132,202 164,236 Cost of inventories and consumables 174,991 160,152 204,881 Operating lease rental expenses 15,836 12,822 9,374 Amortisation and depreciation 99,135 61,485 65,897 Utilities and office expenses 76,579 39,085 38,329 Travelling and entertainment expenses 12,818 7,009 8,451 Bank charges 3,213 4,035 4,890 Loss on disposal of property, plant and equipment — 20,465 — Legal and professional fees 30,570 14,743 11,355 Other expenses 9,820 5,218 2,015 ​ 987,746 691,358 731,39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posits and prepayments (Details) - CNY (¥) ¥ in Thousands</t>
        </is>
      </c>
      <c r="B1" s="2" t="inlineStr">
        <is>
          <t>12 Months Ended</t>
        </is>
      </c>
    </row>
    <row r="2">
      <c r="B2" s="2" t="inlineStr">
        <is>
          <t>Dec. 31, 2023</t>
        </is>
      </c>
      <c r="C2" s="2" t="inlineStr">
        <is>
          <t>Dec. 31, 2022</t>
        </is>
      </c>
    </row>
    <row r="3">
      <c r="A3" s="3" t="inlineStr">
        <is>
          <t>Trade and other receivables, deposits and prepayments</t>
        </is>
      </c>
      <c r="B3" s="4" t="inlineStr">
        <is>
          <t xml:space="preserve"> </t>
        </is>
      </c>
      <c r="C3" s="4" t="inlineStr">
        <is>
          <t xml:space="preserve"> </t>
        </is>
      </c>
    </row>
    <row r="4">
      <c r="A4" s="4" t="inlineStr">
        <is>
          <t>Trade receivables</t>
        </is>
      </c>
      <c r="B4" s="6" t="n">
        <v>9841</v>
      </c>
      <c r="C4" s="6" t="n">
        <v>6193</v>
      </c>
    </row>
    <row r="5">
      <c r="A5" s="4" t="inlineStr">
        <is>
          <t>Other receivables</t>
        </is>
      </c>
      <c r="B5" s="5" t="n">
        <v>923</v>
      </c>
      <c r="C5" s="5" t="n">
        <v>1460</v>
      </c>
    </row>
    <row r="6">
      <c r="A6" s="4" t="inlineStr">
        <is>
          <t>Deposits</t>
        </is>
      </c>
      <c r="B6" s="5" t="n">
        <v>7342</v>
      </c>
      <c r="C6" s="5" t="n">
        <v>17976</v>
      </c>
    </row>
    <row r="7">
      <c r="A7" s="4" t="inlineStr">
        <is>
          <t>Prepayments</t>
        </is>
      </c>
      <c r="B7" s="5" t="n">
        <v>20450</v>
      </c>
      <c r="C7" s="5" t="n">
        <v>31030</v>
      </c>
    </row>
    <row r="8">
      <c r="A8" s="4" t="inlineStr">
        <is>
          <t>Advances to employees</t>
        </is>
      </c>
      <c r="B8" s="5" t="n">
        <v>1086</v>
      </c>
      <c r="C8" s="5" t="n">
        <v>720</v>
      </c>
    </row>
    <row r="9">
      <c r="A9" s="4" t="inlineStr">
        <is>
          <t>Trade and other receivables , Gross</t>
        </is>
      </c>
      <c r="B9" s="5" t="n">
        <v>29801</v>
      </c>
      <c r="C9" s="5" t="n">
        <v>51186</v>
      </c>
    </row>
    <row r="10">
      <c r="A10" s="3" t="inlineStr">
        <is>
          <t>Less: Non-current portion</t>
        </is>
      </c>
      <c r="B10" s="4" t="inlineStr">
        <is>
          <t xml:space="preserve"> </t>
        </is>
      </c>
      <c r="C10" s="4" t="inlineStr">
        <is>
          <t xml:space="preserve"> </t>
        </is>
      </c>
    </row>
    <row r="11">
      <c r="A11" s="4" t="inlineStr">
        <is>
          <t>Prepayments and deposits</t>
        </is>
      </c>
      <c r="B11" s="5" t="n">
        <v>-8146</v>
      </c>
      <c r="C11" s="5" t="n">
        <v>-25299</v>
      </c>
    </row>
    <row r="12">
      <c r="A12" s="4" t="inlineStr">
        <is>
          <t>Current portion</t>
        </is>
      </c>
      <c r="B12" s="6" t="n">
        <v>21655</v>
      </c>
      <c r="C12" s="6" t="n">
        <v>25887</v>
      </c>
    </row>
    <row r="13">
      <c r="A13" s="4" t="inlineStr">
        <is>
          <t>Age of trade receivables</t>
        </is>
      </c>
      <c r="B13" s="4" t="inlineStr">
        <is>
          <t>30 days</t>
        </is>
      </c>
      <c r="C1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 CNY (¥)</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Pharmaceuticals</t>
        </is>
      </c>
      <c r="B4" s="6" t="n">
        <v>789000</v>
      </c>
      <c r="C4" s="6" t="n">
        <v>1304000</v>
      </c>
    </row>
    <row r="5">
      <c r="A5" s="4" t="inlineStr">
        <is>
          <t>Medical consumables</t>
        </is>
      </c>
      <c r="B5" s="5" t="n">
        <v>14792000</v>
      </c>
      <c r="C5" s="5" t="n">
        <v>26549000</v>
      </c>
    </row>
    <row r="6">
      <c r="A6" s="4" t="inlineStr">
        <is>
          <t>Total current inventories</t>
        </is>
      </c>
      <c r="B6" s="5" t="n">
        <v>15581000</v>
      </c>
      <c r="C6" s="5" t="n">
        <v>27853000</v>
      </c>
    </row>
    <row r="7">
      <c r="A7" s="4" t="inlineStr">
        <is>
          <t>Cost of inventories recognised as expense</t>
        </is>
      </c>
      <c r="B7" s="6" t="n">
        <v>204881000</v>
      </c>
      <c r="C7" s="6" t="n">
        <v>160152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stricted cash and cash and bank balances (Details) - CNY (¥) ¥ in Thousands</t>
        </is>
      </c>
      <c r="B1" s="2" t="inlineStr">
        <is>
          <t>Dec. 31, 2023</t>
        </is>
      </c>
      <c r="C1" s="2" t="inlineStr">
        <is>
          <t>Dec. 31, 2022</t>
        </is>
      </c>
    </row>
    <row r="2">
      <c r="A2" s="3" t="inlineStr">
        <is>
          <t>Restricted cash and cash and bank balances</t>
        </is>
      </c>
      <c r="B2" s="4" t="inlineStr">
        <is>
          <t xml:space="preserve"> </t>
        </is>
      </c>
      <c r="C2" s="4" t="inlineStr">
        <is>
          <t xml:space="preserve"> </t>
        </is>
      </c>
    </row>
    <row r="3">
      <c r="A3" s="4" t="inlineStr">
        <is>
          <t>Restricted cash</t>
        </is>
      </c>
      <c r="B3" s="4" t="inlineStr">
        <is>
          <t xml:space="preserve"> </t>
        </is>
      </c>
      <c r="C3" s="6" t="n">
        <v>1547</v>
      </c>
    </row>
    <row r="4">
      <c r="A4" s="3" t="inlineStr">
        <is>
          <t>Cash and cash equivalents</t>
        </is>
      </c>
      <c r="B4" s="4" t="inlineStr">
        <is>
          <t xml:space="preserve"> </t>
        </is>
      </c>
      <c r="C4" s="4" t="inlineStr">
        <is>
          <t xml:space="preserve"> </t>
        </is>
      </c>
    </row>
    <row r="5">
      <c r="A5" s="4" t="inlineStr">
        <is>
          <t>Cash at banks</t>
        </is>
      </c>
      <c r="B5" s="6" t="n">
        <v>62320</v>
      </c>
      <c r="C5" s="5" t="n">
        <v>12138</v>
      </c>
    </row>
    <row r="6">
      <c r="A6" s="4" t="inlineStr">
        <is>
          <t>Cash on hand</t>
        </is>
      </c>
      <c r="B6" s="5" t="n">
        <v>16</v>
      </c>
      <c r="C6" s="5" t="n">
        <v>23</v>
      </c>
    </row>
    <row r="7">
      <c r="A7" s="4" t="inlineStr">
        <is>
          <t>Total</t>
        </is>
      </c>
      <c r="B7" s="6" t="n">
        <v>62336</v>
      </c>
      <c r="C7" s="6" t="n">
        <v>121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and bank balances - Purpose of Consolidated Statement (Details) - CNY (¥) ¥ in Thousands</t>
        </is>
      </c>
      <c r="B1" s="2" t="inlineStr">
        <is>
          <t>Dec. 31, 2023</t>
        </is>
      </c>
      <c r="C1" s="2" t="inlineStr">
        <is>
          <t>Dec. 31, 2022</t>
        </is>
      </c>
    </row>
    <row r="2">
      <c r="A2" s="3" t="inlineStr">
        <is>
          <t>Restricted cash and cash and bank balances</t>
        </is>
      </c>
      <c r="B2" s="4" t="inlineStr">
        <is>
          <t xml:space="preserve"> </t>
        </is>
      </c>
      <c r="C2" s="4" t="inlineStr">
        <is>
          <t xml:space="preserve"> </t>
        </is>
      </c>
    </row>
    <row r="3">
      <c r="A3" s="4" t="inlineStr">
        <is>
          <t>Cash and cash equivalents</t>
        </is>
      </c>
      <c r="B3" s="6" t="n">
        <v>62336</v>
      </c>
      <c r="C3" s="6" t="n">
        <v>1216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and bank balances - Denominated in currencies (Details) - CNY (¥) ¥ in Thousands</t>
        </is>
      </c>
      <c r="B1" s="2" t="inlineStr">
        <is>
          <t>Dec. 31, 2023</t>
        </is>
      </c>
      <c r="C1" s="2" t="inlineStr">
        <is>
          <t>Dec. 31, 2022</t>
        </is>
      </c>
    </row>
    <row r="2">
      <c r="A2" s="3" t="inlineStr">
        <is>
          <t>Cash and bank balances</t>
        </is>
      </c>
      <c r="B2" s="4" t="inlineStr">
        <is>
          <t xml:space="preserve"> </t>
        </is>
      </c>
      <c r="C2" s="4" t="inlineStr">
        <is>
          <t xml:space="preserve"> </t>
        </is>
      </c>
    </row>
    <row r="3">
      <c r="A3" s="4" t="inlineStr">
        <is>
          <t>Restricted bank deposit and cash and cash equivalents</t>
        </is>
      </c>
      <c r="B3" s="6" t="n">
        <v>62336</v>
      </c>
      <c r="C3" s="6" t="n">
        <v>13708</v>
      </c>
    </row>
    <row r="4">
      <c r="A4" s="4" t="inlineStr">
        <is>
          <t>RMB</t>
        </is>
      </c>
      <c r="B4" s="4" t="inlineStr">
        <is>
          <t xml:space="preserve"> </t>
        </is>
      </c>
      <c r="C4" s="4" t="inlineStr">
        <is>
          <t xml:space="preserve"> </t>
        </is>
      </c>
    </row>
    <row r="5">
      <c r="A5" s="3" t="inlineStr">
        <is>
          <t>Cash and bank balances</t>
        </is>
      </c>
      <c r="B5" s="4" t="inlineStr">
        <is>
          <t xml:space="preserve"> </t>
        </is>
      </c>
      <c r="C5" s="4" t="inlineStr">
        <is>
          <t xml:space="preserve"> </t>
        </is>
      </c>
    </row>
    <row r="6">
      <c r="A6" s="4" t="inlineStr">
        <is>
          <t>Restricted bank deposit and cash and cash equivalents</t>
        </is>
      </c>
      <c r="B6" s="5" t="n">
        <v>62278</v>
      </c>
      <c r="C6" s="5" t="n">
        <v>10857</v>
      </c>
    </row>
    <row r="7">
      <c r="A7" s="4" t="inlineStr">
        <is>
          <t>US dollars</t>
        </is>
      </c>
      <c r="B7" s="4" t="inlineStr">
        <is>
          <t xml:space="preserve"> </t>
        </is>
      </c>
      <c r="C7" s="4" t="inlineStr">
        <is>
          <t xml:space="preserve"> </t>
        </is>
      </c>
    </row>
    <row r="8">
      <c r="A8" s="3" t="inlineStr">
        <is>
          <t>Cash and bank balances</t>
        </is>
      </c>
      <c r="B8" s="4" t="inlineStr">
        <is>
          <t xml:space="preserve"> </t>
        </is>
      </c>
      <c r="C8" s="4" t="inlineStr">
        <is>
          <t xml:space="preserve"> </t>
        </is>
      </c>
    </row>
    <row r="9">
      <c r="A9" s="4" t="inlineStr">
        <is>
          <t>Restricted bank deposit and cash and cash equivalents</t>
        </is>
      </c>
      <c r="B9" s="5" t="n">
        <v>47</v>
      </c>
      <c r="C9" s="5" t="n">
        <v>96</v>
      </c>
    </row>
    <row r="10">
      <c r="A10" s="4" t="inlineStr">
        <is>
          <t>Hong Kong dollars</t>
        </is>
      </c>
      <c r="B10" s="4" t="inlineStr">
        <is>
          <t xml:space="preserve"> </t>
        </is>
      </c>
      <c r="C10" s="4" t="inlineStr">
        <is>
          <t xml:space="preserve"> </t>
        </is>
      </c>
    </row>
    <row r="11">
      <c r="A11" s="3" t="inlineStr">
        <is>
          <t>Cash and bank balances</t>
        </is>
      </c>
      <c r="B11" s="4" t="inlineStr">
        <is>
          <t xml:space="preserve"> </t>
        </is>
      </c>
      <c r="C11" s="4" t="inlineStr">
        <is>
          <t xml:space="preserve"> </t>
        </is>
      </c>
    </row>
    <row r="12">
      <c r="A12" s="4" t="inlineStr">
        <is>
          <t>Restricted bank deposit and cash and cash equivalents</t>
        </is>
      </c>
      <c r="B12" s="6" t="n">
        <v>11</v>
      </c>
      <c r="C12" s="5" t="n">
        <v>5</v>
      </c>
    </row>
    <row r="13">
      <c r="A13" s="4" t="inlineStr">
        <is>
          <t>Singapore dollars</t>
        </is>
      </c>
      <c r="B13" s="4" t="inlineStr">
        <is>
          <t xml:space="preserve"> </t>
        </is>
      </c>
      <c r="C13" s="4" t="inlineStr">
        <is>
          <t xml:space="preserve"> </t>
        </is>
      </c>
    </row>
    <row r="14">
      <c r="A14" s="3" t="inlineStr">
        <is>
          <t>Cash and bank balances</t>
        </is>
      </c>
      <c r="B14" s="4" t="inlineStr">
        <is>
          <t xml:space="preserve"> </t>
        </is>
      </c>
      <c r="C14" s="4" t="inlineStr">
        <is>
          <t xml:space="preserve"> </t>
        </is>
      </c>
    </row>
    <row r="15">
      <c r="A15" s="4" t="inlineStr">
        <is>
          <t>Restricted bank deposit and cash and cash equivalents</t>
        </is>
      </c>
      <c r="B15" s="4" t="inlineStr">
        <is>
          <t xml:space="preserve"> </t>
        </is>
      </c>
      <c r="C15" s="6" t="n">
        <v>275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Assets held-for-sale (Details)</t>
        </is>
      </c>
      <c r="B1" s="2" t="inlineStr">
        <is>
          <t>1 Months Ended</t>
        </is>
      </c>
      <c r="C1" s="2" t="inlineStr">
        <is>
          <t>12 Months Ended</t>
        </is>
      </c>
    </row>
    <row r="2">
      <c r="B2" s="2" t="inlineStr">
        <is>
          <t>Mar. 31, 2022 tranche</t>
        </is>
      </c>
      <c r="C2" s="2" t="inlineStr">
        <is>
          <t>Dec. 31, 2023 CNY (¥)</t>
        </is>
      </c>
      <c r="D2" s="2" t="inlineStr">
        <is>
          <t>Dec. 31, 2022 CNY (¥)</t>
        </is>
      </c>
      <c r="E2" s="2" t="inlineStr">
        <is>
          <t>Dec. 31, 2021 CNY (¥)</t>
        </is>
      </c>
    </row>
    <row r="3">
      <c r="A3" s="3" t="inlineStr">
        <is>
          <t>Assets held-for-sale</t>
        </is>
      </c>
      <c r="B3" s="4" t="inlineStr">
        <is>
          <t xml:space="preserve"> </t>
        </is>
      </c>
      <c r="C3" s="4" t="inlineStr">
        <is>
          <t xml:space="preserve"> </t>
        </is>
      </c>
      <c r="D3" s="4" t="inlineStr">
        <is>
          <t xml:space="preserve"> </t>
        </is>
      </c>
      <c r="E3" s="4" t="inlineStr">
        <is>
          <t xml:space="preserve"> </t>
        </is>
      </c>
    </row>
    <row r="4">
      <c r="A4" s="4" t="inlineStr">
        <is>
          <t>Investment in associate</t>
        </is>
      </c>
      <c r="B4" s="4" t="inlineStr">
        <is>
          <t xml:space="preserve"> </t>
        </is>
      </c>
      <c r="C4" s="4" t="inlineStr">
        <is>
          <t xml:space="preserve"> </t>
        </is>
      </c>
      <c r="D4" s="6" t="n">
        <v>1160000</v>
      </c>
      <c r="E4" s="6" t="n">
        <v>4904000</v>
      </c>
    </row>
    <row r="5">
      <c r="A5" s="4" t="inlineStr">
        <is>
          <t>Assets and liabilities classified as held for sale</t>
        </is>
      </c>
      <c r="B5" s="4" t="inlineStr">
        <is>
          <t xml:space="preserve"> </t>
        </is>
      </c>
      <c r="C5" s="4" t="inlineStr">
        <is>
          <t xml:space="preserve"> </t>
        </is>
      </c>
      <c r="D5" s="4" t="inlineStr">
        <is>
          <t xml:space="preserve"> </t>
        </is>
      </c>
      <c r="E5" s="4" t="inlineStr">
        <is>
          <t xml:space="preserve"> </t>
        </is>
      </c>
    </row>
    <row r="6">
      <c r="A6" s="3" t="inlineStr">
        <is>
          <t>Assets held-for-sale</t>
        </is>
      </c>
      <c r="B6" s="4" t="inlineStr">
        <is>
          <t xml:space="preserve"> </t>
        </is>
      </c>
      <c r="C6" s="4" t="inlineStr">
        <is>
          <t xml:space="preserve"> </t>
        </is>
      </c>
      <c r="D6" s="4" t="inlineStr">
        <is>
          <t xml:space="preserve"> </t>
        </is>
      </c>
      <c r="E6" s="4" t="inlineStr">
        <is>
          <t xml:space="preserve"> </t>
        </is>
      </c>
    </row>
    <row r="7">
      <c r="A7" s="4" t="inlineStr">
        <is>
          <t>Loss on fair value</t>
        </is>
      </c>
      <c r="B7" s="4" t="inlineStr">
        <is>
          <t xml:space="preserve"> </t>
        </is>
      </c>
      <c r="C7" s="6" t="n">
        <v>1083000</v>
      </c>
      <c r="D7" s="4" t="inlineStr">
        <is>
          <t xml:space="preserve"> </t>
        </is>
      </c>
      <c r="E7" s="4" t="inlineStr">
        <is>
          <t xml:space="preserve"> </t>
        </is>
      </c>
    </row>
    <row r="8">
      <c r="A8" s="4" t="inlineStr">
        <is>
          <t>Assets and liabilities classified as held for sale | Mendis Aesthetic PTE. Ltd</t>
        </is>
      </c>
      <c r="B8" s="4" t="inlineStr">
        <is>
          <t xml:space="preserve"> </t>
        </is>
      </c>
      <c r="C8" s="4" t="inlineStr">
        <is>
          <t xml:space="preserve"> </t>
        </is>
      </c>
      <c r="D8" s="4" t="inlineStr">
        <is>
          <t xml:space="preserve"> </t>
        </is>
      </c>
      <c r="E8" s="4" t="inlineStr">
        <is>
          <t xml:space="preserve"> </t>
        </is>
      </c>
    </row>
    <row r="9">
      <c r="A9" s="3" t="inlineStr">
        <is>
          <t>Assets held-for-sale</t>
        </is>
      </c>
      <c r="B9" s="4" t="inlineStr">
        <is>
          <t xml:space="preserve"> </t>
        </is>
      </c>
      <c r="C9" s="4" t="inlineStr">
        <is>
          <t xml:space="preserve"> </t>
        </is>
      </c>
      <c r="D9" s="4" t="inlineStr">
        <is>
          <t xml:space="preserve"> </t>
        </is>
      </c>
      <c r="E9" s="4" t="inlineStr">
        <is>
          <t xml:space="preserve"> </t>
        </is>
      </c>
    </row>
    <row r="10">
      <c r="A10" s="4" t="inlineStr">
        <is>
          <t>Investment in associate</t>
        </is>
      </c>
      <c r="B10" s="4" t="inlineStr">
        <is>
          <t xml:space="preserve"> </t>
        </is>
      </c>
      <c r="C10" s="6" t="n">
        <v>4004000</v>
      </c>
      <c r="D10" s="4" t="inlineStr">
        <is>
          <t xml:space="preserve"> </t>
        </is>
      </c>
      <c r="E10" s="4" t="inlineStr">
        <is>
          <t xml:space="preserve"> </t>
        </is>
      </c>
    </row>
    <row r="11">
      <c r="A11" s="4" t="inlineStr">
        <is>
          <t>Percentage of equity interest to be sold</t>
        </is>
      </c>
      <c r="B11" s="11" t="n">
        <v>0.444</v>
      </c>
      <c r="C11" s="4" t="inlineStr">
        <is>
          <t xml:space="preserve"> </t>
        </is>
      </c>
      <c r="D11" s="4" t="inlineStr">
        <is>
          <t xml:space="preserve"> </t>
        </is>
      </c>
      <c r="E11" s="4" t="inlineStr">
        <is>
          <t xml:space="preserve"> </t>
        </is>
      </c>
    </row>
    <row r="12">
      <c r="A12" s="4" t="inlineStr">
        <is>
          <t>Number of equal tranches | tranche</t>
        </is>
      </c>
      <c r="B12" s="5" t="n">
        <v>2</v>
      </c>
      <c r="C12" s="4" t="inlineStr">
        <is>
          <t xml:space="preserve"> </t>
        </is>
      </c>
      <c r="D12" s="4" t="inlineStr">
        <is>
          <t xml:space="preserve"> </t>
        </is>
      </c>
      <c r="E12" s="4" t="inlineStr">
        <is>
          <t xml:space="preserve"> </t>
        </is>
      </c>
    </row>
    <row r="13">
      <c r="A13" s="4" t="inlineStr">
        <is>
          <t>Percentage of equity interest sold</t>
        </is>
      </c>
      <c r="B13" s="11" t="n">
        <v>0.222</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T109"/>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40" customWidth="1" min="5" max="5"/>
    <col width="29" customWidth="1" min="6" max="6"/>
    <col width="22" customWidth="1" min="7" max="7"/>
    <col width="25" customWidth="1" min="8" max="8"/>
    <col width="39" customWidth="1" min="9" max="9"/>
    <col width="3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40" customWidth="1" min="18" max="18"/>
    <col width="22" customWidth="1" min="19" max="19"/>
    <col width="21" customWidth="1" min="20" max="20"/>
  </cols>
  <sheetData>
    <row r="1">
      <c r="A1" s="1" t="inlineStr">
        <is>
          <t>Share capital (Details) ¥ / shares in Units, $ / shares in Units, ¥ in Thousands</t>
        </is>
      </c>
      <c r="G1" s="2" t="inlineStr">
        <is>
          <t>1 Months Ended</t>
        </is>
      </c>
      <c r="K1" s="2" t="inlineStr">
        <is>
          <t>12 Months Ended</t>
        </is>
      </c>
      <c r="P1" s="2" t="inlineStr">
        <is>
          <t>36 Months Ended</t>
        </is>
      </c>
    </row>
    <row r="2">
      <c r="B2" s="2" t="inlineStr">
        <is>
          <t>Aug. 18, 2023 shares</t>
        </is>
      </c>
      <c r="C2" s="2" t="inlineStr">
        <is>
          <t>Aug. 16, 2023 ¥ / shares shares</t>
        </is>
      </c>
      <c r="D2" s="2" t="inlineStr">
        <is>
          <t>Jul. 29, 2022 shares</t>
        </is>
      </c>
      <c r="E2" s="2" t="inlineStr">
        <is>
          <t>Jul. 20, 2022 CNY (¥) ¥ / shares shares</t>
        </is>
      </c>
      <c r="F2" s="2" t="inlineStr">
        <is>
          <t>Oct. 13, 2020 CNY (¥) shares</t>
        </is>
      </c>
      <c r="G2" s="2" t="inlineStr">
        <is>
          <t>Feb. 28, 2023 CNY (¥)</t>
        </is>
      </c>
      <c r="H2" s="2" t="inlineStr">
        <is>
          <t>Jul. 31, 2022 ¥ / shares</t>
        </is>
      </c>
      <c r="I2" s="2" t="inlineStr">
        <is>
          <t>May 31, 2021 CNY (¥) ¥ / shares shares</t>
        </is>
      </c>
      <c r="J2" s="2" t="inlineStr">
        <is>
          <t>May 31, 2021 USD ($) $ / shares shares</t>
        </is>
      </c>
      <c r="K2" s="2" t="inlineStr">
        <is>
          <t>Dec. 31, 2023 CNY (¥) shares</t>
        </is>
      </c>
      <c r="L2" s="2" t="inlineStr">
        <is>
          <t>Dec. 31, 2023 USD ($) shares</t>
        </is>
      </c>
      <c r="M2" s="2" t="inlineStr">
        <is>
          <t>Dec. 31, 2022 CNY (¥) shares</t>
        </is>
      </c>
      <c r="N2" s="2" t="inlineStr">
        <is>
          <t>Dec. 31, 2022 USD ($) shares</t>
        </is>
      </c>
      <c r="O2" s="2" t="inlineStr">
        <is>
          <t>Dec. 31, 2021 CNY (¥) shares</t>
        </is>
      </c>
      <c r="P2" s="2" t="inlineStr">
        <is>
          <t>Dec. 31, 2023 CNY (¥) shares</t>
        </is>
      </c>
      <c r="Q2" s="2" t="inlineStr">
        <is>
          <t>Dec. 31, 2023 USD ($) shares</t>
        </is>
      </c>
      <c r="R2" s="2" t="inlineStr">
        <is>
          <t>Dec. 31, 2023 USD ($) $ / shares shares</t>
        </is>
      </c>
      <c r="S2" s="2" t="inlineStr">
        <is>
          <t>Oct. 13, 2020 USD ($)</t>
        </is>
      </c>
      <c r="T2" s="2" t="inlineStr">
        <is>
          <t>Jun. 01, 2019 shares</t>
        </is>
      </c>
    </row>
    <row r="3">
      <c r="A3" s="3" t="inlineStr">
        <is>
          <t>Nominal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shares, Nominal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416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eferred shares converted into ordinary share upon initial public offering (Note iii), Nominal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75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shares under Performance Incentive Pla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514</v>
      </c>
      <c r="L6" s="4" t="inlineStr">
        <is>
          <t xml:space="preserve"> </t>
        </is>
      </c>
      <c r="M6" s="6" t="n">
        <v>27515</v>
      </c>
      <c r="N6" s="4" t="inlineStr">
        <is>
          <t xml:space="preserve"> </t>
        </is>
      </c>
      <c r="O6" s="6" t="n">
        <v>35462</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ordinary shares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35000</v>
      </c>
      <c r="Q7" s="5" t="n">
        <v>135000</v>
      </c>
      <c r="R7" s="4" t="inlineStr">
        <is>
          <t xml:space="preserve"> </t>
        </is>
      </c>
      <c r="S7" s="4" t="inlineStr">
        <is>
          <t xml:space="preserve"> </t>
        </is>
      </c>
      <c r="T7" s="4" t="inlineStr">
        <is>
          <t xml:space="preserve"> </t>
        </is>
      </c>
    </row>
    <row r="8">
      <c r="A8" s="4" t="inlineStr">
        <is>
          <t>Ordinary shares reserved for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5940452</v>
      </c>
    </row>
    <row r="9">
      <c r="A9" s="4" t="inlineStr">
        <is>
          <t>Options outstanding under the Share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12875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Total consideration for share repurchas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023</v>
      </c>
      <c r="Q10" s="4" t="inlineStr">
        <is>
          <t xml:space="preserve"> </t>
        </is>
      </c>
      <c r="R10" s="4" t="inlineStr">
        <is>
          <t xml:space="preserve"> </t>
        </is>
      </c>
      <c r="S10" s="4" t="inlineStr">
        <is>
          <t xml:space="preserve"> </t>
        </is>
      </c>
      <c r="T10" s="4" t="inlineStr">
        <is>
          <t xml:space="preserve"> </t>
        </is>
      </c>
    </row>
    <row r="11">
      <c r="A11" s="4" t="inlineStr">
        <is>
          <t>Issuance of shares | ¥</t>
        </is>
      </c>
      <c r="B11" s="4" t="inlineStr">
        <is>
          <t xml:space="preserve"> </t>
        </is>
      </c>
      <c r="C11" s="4" t="inlineStr">
        <is>
          <t xml:space="preserve"> </t>
        </is>
      </c>
      <c r="D11" s="4" t="inlineStr">
        <is>
          <t xml:space="preserve"> </t>
        </is>
      </c>
      <c r="E11" s="4" t="inlineStr">
        <is>
          <t xml:space="preserve"> </t>
        </is>
      </c>
      <c r="F11" s="4" t="inlineStr">
        <is>
          <t xml:space="preserve"> </t>
        </is>
      </c>
      <c r="G11" s="6" t="n">
        <v>170000</v>
      </c>
      <c r="H11" s="4" t="inlineStr">
        <is>
          <t xml:space="preserve"> </t>
        </is>
      </c>
      <c r="I11" s="4" t="inlineStr">
        <is>
          <t xml:space="preserve"> </t>
        </is>
      </c>
      <c r="J11" s="4" t="inlineStr">
        <is>
          <t xml:space="preserve"> </t>
        </is>
      </c>
      <c r="K11" s="4" t="inlineStr">
        <is>
          <t xml:space="preserve"> </t>
        </is>
      </c>
      <c r="L11" s="4" t="inlineStr">
        <is>
          <t xml:space="preserve"> </t>
        </is>
      </c>
      <c r="M11" s="6" t="n">
        <v>9415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umber of 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63750</v>
      </c>
      <c r="L12" s="4" t="inlineStr">
        <is>
          <t xml:space="preserve"> </t>
        </is>
      </c>
      <c r="M12" s="5" t="n">
        <v>135000</v>
      </c>
      <c r="N12" s="4" t="inlineStr">
        <is>
          <t xml:space="preserve"> </t>
        </is>
      </c>
      <c r="O12" s="4" t="inlineStr">
        <is>
          <t xml:space="preserve"> </t>
        </is>
      </c>
      <c r="P12" s="5" t="n">
        <v>1263750</v>
      </c>
      <c r="Q12" s="4" t="inlineStr">
        <is>
          <t xml:space="preserve"> </t>
        </is>
      </c>
      <c r="R12" s="5" t="n">
        <v>1263750</v>
      </c>
      <c r="S12" s="4" t="inlineStr">
        <is>
          <t xml:space="preserve"> </t>
        </is>
      </c>
      <c r="T12" s="4" t="inlineStr">
        <is>
          <t xml:space="preserve"> </t>
        </is>
      </c>
    </row>
    <row r="13">
      <c r="A13" s="4" t="inlineStr">
        <is>
          <t>Borrowing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5343</v>
      </c>
      <c r="L13" s="4" t="inlineStr">
        <is>
          <t xml:space="preserve"> </t>
        </is>
      </c>
      <c r="M13" s="6" t="n">
        <v>201876</v>
      </c>
      <c r="N13" s="4" t="inlineStr">
        <is>
          <t xml:space="preserve"> </t>
        </is>
      </c>
      <c r="O13" s="4" t="inlineStr">
        <is>
          <t xml:space="preserve"> </t>
        </is>
      </c>
      <c r="P13" s="6" t="n">
        <v>105343</v>
      </c>
      <c r="Q13" s="4" t="inlineStr">
        <is>
          <t xml:space="preserve"> </t>
        </is>
      </c>
      <c r="R13" s="4" t="inlineStr">
        <is>
          <t xml:space="preserve"> </t>
        </is>
      </c>
      <c r="S13" s="4" t="inlineStr">
        <is>
          <t xml:space="preserve"> </t>
        </is>
      </c>
      <c r="T13" s="4" t="inlineStr">
        <is>
          <t xml:space="preserve"> </t>
        </is>
      </c>
    </row>
    <row r="14">
      <c r="A14" s="4" t="inlineStr">
        <is>
          <t>Convertible note 202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Nominal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sion price per ordinary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4.20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orrowing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8" t="n">
        <v>0</v>
      </c>
      <c r="S17" s="4" t="inlineStr">
        <is>
          <t xml:space="preserve"> </t>
        </is>
      </c>
      <c r="T17" s="4" t="inlineStr">
        <is>
          <t xml:space="preserve"> </t>
        </is>
      </c>
    </row>
    <row r="18">
      <c r="A18" s="4" t="inlineStr">
        <is>
          <t>MY Universe (HK)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shares issued</t>
        </is>
      </c>
      <c r="B20" s="4" t="inlineStr">
        <is>
          <t xml:space="preserve"> </t>
        </is>
      </c>
      <c r="C20" s="4" t="inlineStr">
        <is>
          <t xml:space="preserve"> </t>
        </is>
      </c>
      <c r="D20" s="4" t="inlineStr">
        <is>
          <t xml:space="preserve"> </t>
        </is>
      </c>
      <c r="E20" s="5" t="n">
        <v>3640257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ssuance of shares upon initial public offering (Note ii) (in shares)</t>
        </is>
      </c>
      <c r="B22" s="4" t="inlineStr">
        <is>
          <t xml:space="preserve"> </t>
        </is>
      </c>
      <c r="C22" s="4" t="inlineStr">
        <is>
          <t xml:space="preserve"> </t>
        </is>
      </c>
      <c r="D22" s="4" t="inlineStr">
        <is>
          <t xml:space="preserve"> </t>
        </is>
      </c>
      <c r="E22" s="5" t="n">
        <v>3640257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Nominal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 issue price (in CNY per share) | ¥ / shares</t>
        </is>
      </c>
      <c r="B24" s="4" t="inlineStr">
        <is>
          <t xml:space="preserve"> </t>
        </is>
      </c>
      <c r="C24" s="4" t="inlineStr">
        <is>
          <t xml:space="preserve"> </t>
        </is>
      </c>
      <c r="D24" s="4" t="inlineStr">
        <is>
          <t xml:space="preserve"> </t>
        </is>
      </c>
      <c r="E24" s="7" t="n">
        <v>4.6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ssuance of shares | ¥</t>
        </is>
      </c>
      <c r="B25" s="4" t="inlineStr">
        <is>
          <t xml:space="preserve"> </t>
        </is>
      </c>
      <c r="C25" s="4" t="inlineStr">
        <is>
          <t xml:space="preserve"> </t>
        </is>
      </c>
      <c r="D25" s="4" t="inlineStr">
        <is>
          <t xml:space="preserve"> </t>
        </is>
      </c>
      <c r="E25" s="6" t="n">
        <v>17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eak Asia Investment Holdings V Limited (AD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Number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shares issued</t>
        </is>
      </c>
      <c r="B28" s="4" t="inlineStr">
        <is>
          <t xml:space="preserve"> </t>
        </is>
      </c>
      <c r="C28" s="5" t="n">
        <v>120888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shares upon initial public offering (Note ii) (in shares)</t>
        </is>
      </c>
      <c r="B30" s="4" t="inlineStr">
        <is>
          <t xml:space="preserve"> </t>
        </is>
      </c>
      <c r="C30" s="5" t="n">
        <v>120888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Nominal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version price per ordinary share | ¥ / shares</t>
        </is>
      </c>
      <c r="B32" s="4" t="inlineStr">
        <is>
          <t xml:space="preserve"> </t>
        </is>
      </c>
      <c r="C32" s="10" t="n">
        <v>4.2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eefar Global Holdings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umber of shares issued</t>
        </is>
      </c>
      <c r="B35" s="5" t="n">
        <v>19565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of shares upon initial public offering (Note ii) (in shares)</t>
        </is>
      </c>
      <c r="B37" s="5" t="n">
        <v>19565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engli Family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Nominal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rdinary shares reserved for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128750</v>
      </c>
      <c r="L40" s="4" t="inlineStr">
        <is>
          <t xml:space="preserve"> </t>
        </is>
      </c>
      <c r="M40" s="4" t="inlineStr">
        <is>
          <t xml:space="preserve"> </t>
        </is>
      </c>
      <c r="N40" s="4" t="inlineStr">
        <is>
          <t xml:space="preserve"> </t>
        </is>
      </c>
      <c r="O40" s="4" t="inlineStr">
        <is>
          <t xml:space="preserve"> </t>
        </is>
      </c>
      <c r="P40" s="5" t="n">
        <v>1128750</v>
      </c>
      <c r="Q40" s="4" t="inlineStr">
        <is>
          <t xml:space="preserve"> </t>
        </is>
      </c>
      <c r="R40" s="5" t="n">
        <v>1128750</v>
      </c>
      <c r="S40" s="4" t="inlineStr">
        <is>
          <t xml:space="preserve"> </t>
        </is>
      </c>
      <c r="T40" s="4" t="inlineStr">
        <is>
          <t xml:space="preserve"> </t>
        </is>
      </c>
    </row>
    <row r="41">
      <c r="A41" s="4" t="inlineStr">
        <is>
          <t>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Author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ar valu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2" t="n">
        <v>0.001</v>
      </c>
      <c r="S43" s="4" t="inlineStr">
        <is>
          <t xml:space="preserve"> </t>
        </is>
      </c>
      <c r="T43" s="4" t="inlineStr">
        <is>
          <t xml:space="preserve"> </t>
        </is>
      </c>
    </row>
    <row r="44">
      <c r="A44" s="3" t="inlineStr">
        <is>
          <t>Nominal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umber of ordinary shares re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35000</v>
      </c>
      <c r="L45" s="5" t="n">
        <v>135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merican deposit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Nominal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uthorized to repurchase shar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8" t="n">
        <v>6000000</v>
      </c>
      <c r="T48" s="4" t="inlineStr">
        <is>
          <t xml:space="preserve"> </t>
        </is>
      </c>
    </row>
    <row r="49">
      <c r="A49" s="4" t="inlineStr">
        <is>
          <t>Number of ordinary shares repurchased</t>
        </is>
      </c>
      <c r="B49" s="4" t="inlineStr">
        <is>
          <t xml:space="preserve"> </t>
        </is>
      </c>
      <c r="C49" s="4" t="inlineStr">
        <is>
          <t xml:space="preserve"> </t>
        </is>
      </c>
      <c r="D49" s="4" t="inlineStr">
        <is>
          <t xml:space="preserve"> </t>
        </is>
      </c>
      <c r="E49" s="4" t="inlineStr">
        <is>
          <t xml:space="preserve"> </t>
        </is>
      </c>
      <c r="F49" s="5" t="n">
        <v>135000</v>
      </c>
      <c r="G49" s="4" t="inlineStr">
        <is>
          <t xml:space="preserve"> </t>
        </is>
      </c>
      <c r="H49" s="4" t="inlineStr">
        <is>
          <t xml:space="preserve"> </t>
        </is>
      </c>
      <c r="I49" s="4" t="inlineStr">
        <is>
          <t xml:space="preserve"> </t>
        </is>
      </c>
      <c r="J49" s="4" t="inlineStr">
        <is>
          <t xml:space="preserve"> </t>
        </is>
      </c>
      <c r="K49" s="5" t="n">
        <v>45000</v>
      </c>
      <c r="L49" s="5" t="n">
        <v>45000</v>
      </c>
      <c r="M49" s="5" t="n">
        <v>45000</v>
      </c>
      <c r="N49" s="5" t="n">
        <v>45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otal consideration for share repurchases | ¥</t>
        </is>
      </c>
      <c r="B50" s="4" t="inlineStr">
        <is>
          <t xml:space="preserve"> </t>
        </is>
      </c>
      <c r="C50" s="4" t="inlineStr">
        <is>
          <t xml:space="preserve"> </t>
        </is>
      </c>
      <c r="D50" s="4" t="inlineStr">
        <is>
          <t xml:space="preserve"> </t>
        </is>
      </c>
      <c r="E50" s="4" t="inlineStr">
        <is>
          <t xml:space="preserve"> </t>
        </is>
      </c>
      <c r="F50" s="6" t="n">
        <v>2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Nominal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ssuance of shares, Nominal valu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57</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eferred shares converted into ordinary share upon initial public offering (Note iii), Nominal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38</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ssuance of shares under Performance Incentive Plan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4</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 capital | Performance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Number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ssuance of shares under Performance Incentive Plan</t>
        </is>
      </c>
      <c r="B58" s="4" t="inlineStr">
        <is>
          <t xml:space="preserve"> </t>
        </is>
      </c>
      <c r="C58" s="4" t="inlineStr">
        <is>
          <t xml:space="preserve"> </t>
        </is>
      </c>
      <c r="D58" s="5" t="n">
        <v>192779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Nominal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ggregate percentage of shares issued on total number of outstanding ordinary shares</t>
        </is>
      </c>
      <c r="B60" s="4" t="inlineStr">
        <is>
          <t xml:space="preserve"> </t>
        </is>
      </c>
      <c r="C60" s="4" t="inlineStr">
        <is>
          <t xml:space="preserve"> </t>
        </is>
      </c>
      <c r="D60" s="9" t="n">
        <v>0.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 capital | Lafa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Number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ssuance of shares to Hawyu (HK) Lim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329410</v>
      </c>
      <c r="J63" s="5" t="n">
        <v>532941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Nominal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3" t="n">
        <v>8.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umber of shares per A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v>
      </c>
      <c r="J66" s="5" t="n">
        <v>3</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ssuance of share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151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hare capital | Hawyu</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ssuance of shares to Hawyu (HK) Lim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1413276</v>
      </c>
      <c r="J70" s="5" t="n">
        <v>21413276</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Nominal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rice per ADS |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4.67</v>
      </c>
      <c r="J72" s="14" t="n">
        <v>2.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ssuance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0000</v>
      </c>
      <c r="J73" s="8" t="n">
        <v>15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hare capital |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Number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uthoris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500000000</v>
      </c>
      <c r="L76" s="4" t="inlineStr">
        <is>
          <t xml:space="preserve"> </t>
        </is>
      </c>
      <c r="M76" s="4" t="inlineStr">
        <is>
          <t xml:space="preserve"> </t>
        </is>
      </c>
      <c r="N76" s="4" t="inlineStr">
        <is>
          <t xml:space="preserve"> </t>
        </is>
      </c>
      <c r="O76" s="4" t="inlineStr">
        <is>
          <t xml:space="preserve"> </t>
        </is>
      </c>
      <c r="P76" s="5" t="n">
        <v>1500000000</v>
      </c>
      <c r="Q76" s="4" t="inlineStr">
        <is>
          <t xml:space="preserve"> </t>
        </is>
      </c>
      <c r="R76" s="5" t="n">
        <v>1500000000</v>
      </c>
      <c r="S76" s="4" t="inlineStr">
        <is>
          <t xml:space="preserve"> </t>
        </is>
      </c>
      <c r="T76" s="4" t="inlineStr">
        <is>
          <t xml:space="preserve"> </t>
        </is>
      </c>
    </row>
    <row r="77">
      <c r="A77" s="3" t="inlineStr">
        <is>
          <t>Nominal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uthorised, Nominal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599</v>
      </c>
      <c r="L78" s="4" t="inlineStr">
        <is>
          <t xml:space="preserve"> </t>
        </is>
      </c>
      <c r="M78" s="4" t="inlineStr">
        <is>
          <t xml:space="preserve"> </t>
        </is>
      </c>
      <c r="N78" s="4" t="inlineStr">
        <is>
          <t xml:space="preserve"> </t>
        </is>
      </c>
      <c r="O78" s="4" t="inlineStr">
        <is>
          <t xml:space="preserve"> </t>
        </is>
      </c>
      <c r="P78" s="6" t="n">
        <v>10599</v>
      </c>
      <c r="Q78" s="4" t="inlineStr">
        <is>
          <t xml:space="preserve"> </t>
        </is>
      </c>
      <c r="R78" s="8" t="n">
        <v>1500000</v>
      </c>
      <c r="S78" s="4" t="inlineStr">
        <is>
          <t xml:space="preserve"> </t>
        </is>
      </c>
      <c r="T78" s="4" t="inlineStr">
        <is>
          <t xml:space="preserve"> </t>
        </is>
      </c>
    </row>
    <row r="79">
      <c r="A79" s="3" t="inlineStr">
        <is>
          <t>Number of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Issued and paid at beginning, Number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94179740</v>
      </c>
      <c r="L80" s="5" t="n">
        <v>94179740</v>
      </c>
      <c r="M80" s="5" t="n">
        <v>70838671</v>
      </c>
      <c r="N80" s="5" t="n">
        <v>70838671</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ssuance of shares to Hawyu (HK) Limi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1413276</v>
      </c>
      <c r="N81" s="5" t="n">
        <v>21413276</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ssuance of shares under Performance Incentive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927793</v>
      </c>
      <c r="N82" s="5" t="n">
        <v>1927793</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ssued and paid at ending, Number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44627634</v>
      </c>
      <c r="L83" s="5" t="n">
        <v>144627634</v>
      </c>
      <c r="M83" s="5" t="n">
        <v>94179740</v>
      </c>
      <c r="N83" s="5" t="n">
        <v>94179740</v>
      </c>
      <c r="O83" s="5" t="n">
        <v>70838671</v>
      </c>
      <c r="P83" s="5" t="n">
        <v>144627634</v>
      </c>
      <c r="Q83" s="5" t="n">
        <v>144627634</v>
      </c>
      <c r="R83" s="4" t="inlineStr">
        <is>
          <t xml:space="preserve"> </t>
        </is>
      </c>
      <c r="S83" s="4" t="inlineStr">
        <is>
          <t xml:space="preserve"> </t>
        </is>
      </c>
      <c r="T83" s="4" t="inlineStr">
        <is>
          <t xml:space="preserve"> </t>
        </is>
      </c>
    </row>
    <row r="84">
      <c r="A84" s="3" t="inlineStr">
        <is>
          <t>Nominal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alance at the beginn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626</v>
      </c>
      <c r="L85" s="8" t="n">
        <v>94000</v>
      </c>
      <c r="M85" s="6" t="n">
        <v>469</v>
      </c>
      <c r="N85" s="8" t="n">
        <v>72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ssuance of shares, Nominal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44</v>
      </c>
      <c r="N86" s="5" t="n">
        <v>21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Issuance of shares under Performance Incentiv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3</v>
      </c>
      <c r="N87" s="5" t="n">
        <v>2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Balance at the e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978</v>
      </c>
      <c r="L88" s="8" t="n">
        <v>145000</v>
      </c>
      <c r="M88" s="6" t="n">
        <v>626</v>
      </c>
      <c r="N88" s="8" t="n">
        <v>94000</v>
      </c>
      <c r="O88" s="6" t="n">
        <v>469</v>
      </c>
      <c r="P88" s="6" t="n">
        <v>978</v>
      </c>
      <c r="Q88" s="8" t="n">
        <v>145000</v>
      </c>
      <c r="R88" s="4" t="inlineStr">
        <is>
          <t xml:space="preserve"> </t>
        </is>
      </c>
      <c r="S88" s="4" t="inlineStr">
        <is>
          <t xml:space="preserve"> </t>
        </is>
      </c>
      <c r="T88" s="4" t="inlineStr">
        <is>
          <t xml:space="preserve"> </t>
        </is>
      </c>
    </row>
    <row r="89">
      <c r="A89" s="4" t="inlineStr">
        <is>
          <t>Share capital | Ordinary shares | MY Universe (HK) Limi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Number of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36402570</v>
      </c>
      <c r="L91" s="5" t="n">
        <v>3640257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Number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Issuance of shares upon initial public offering (Note ii)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36402570</v>
      </c>
      <c r="L93" s="5" t="n">
        <v>3640257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Nominal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ssuance of shares, Nominal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50</v>
      </c>
      <c r="L95" s="8" t="n">
        <v>36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hare capital | Ordinary shares | Peak Asia Investment Holdings V Limited (ADV)</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Number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umber of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2088808</v>
      </c>
      <c r="L98" s="5" t="n">
        <v>12088808</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Number of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ssuance of shares upon initial public offering (Note ii)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2088808</v>
      </c>
      <c r="L100" s="5" t="n">
        <v>12088808</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Nominal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Issuance of shares, Nominal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88</v>
      </c>
      <c r="L102" s="8" t="n">
        <v>12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hare capital | Ordinary shares | Seefar Global Holdings Limi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Number of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Number of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956516</v>
      </c>
      <c r="L105" s="5" t="n">
        <v>1956516</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Number of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ssuance of shares upon initial public offering (Note ii)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956516</v>
      </c>
      <c r="L107" s="5" t="n">
        <v>1956516</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Nominal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Issuance of shares, Nominal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4</v>
      </c>
      <c r="L109" s="8" t="n">
        <v>2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sheetData>
  <mergeCells count="4">
    <mergeCell ref="A1:A2"/>
    <mergeCell ref="G1:J1"/>
    <mergeCell ref="K1:O1"/>
    <mergeCell ref="P1:Q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reserves (Details) - CNY (¥)</t>
        </is>
      </c>
      <c r="C1" s="2" t="inlineStr">
        <is>
          <t>12 Months Ended</t>
        </is>
      </c>
    </row>
    <row r="2">
      <c r="B2" s="2" t="inlineStr">
        <is>
          <t>Jan. 01, 2018</t>
        </is>
      </c>
      <c r="C2" s="2" t="inlineStr">
        <is>
          <t>Dec. 31, 2023</t>
        </is>
      </c>
      <c r="D2" s="2" t="inlineStr">
        <is>
          <t>Dec. 31, 2022</t>
        </is>
      </c>
      <c r="E2" s="2" t="inlineStr">
        <is>
          <t>Dec. 31, 2021</t>
        </is>
      </c>
    </row>
    <row r="3">
      <c r="A3" s="3" t="inlineStr">
        <is>
          <t>Other reserves</t>
        </is>
      </c>
      <c r="B3" s="4" t="inlineStr">
        <is>
          <t xml:space="preserve"> </t>
        </is>
      </c>
      <c r="C3" s="4" t="inlineStr">
        <is>
          <t xml:space="preserve"> </t>
        </is>
      </c>
      <c r="D3" s="4" t="inlineStr">
        <is>
          <t xml:space="preserve"> </t>
        </is>
      </c>
      <c r="E3" s="4" t="inlineStr">
        <is>
          <t xml:space="preserve"> </t>
        </is>
      </c>
    </row>
    <row r="4">
      <c r="A4" s="4" t="inlineStr">
        <is>
          <t>Balance at the beginning</t>
        </is>
      </c>
      <c r="B4" s="4" t="inlineStr">
        <is>
          <t xml:space="preserve"> </t>
        </is>
      </c>
      <c r="C4" s="6" t="n">
        <v>-125880000</v>
      </c>
      <c r="D4" s="6" t="n">
        <v>-186422000</v>
      </c>
      <c r="E4" s="6" t="n">
        <v>425736000</v>
      </c>
    </row>
    <row r="5">
      <c r="A5" s="4" t="inlineStr">
        <is>
          <t>Translation of foreign operations</t>
        </is>
      </c>
      <c r="B5" s="4" t="inlineStr">
        <is>
          <t xml:space="preserve"> </t>
        </is>
      </c>
      <c r="C5" s="5" t="n">
        <v>-790000</v>
      </c>
      <c r="D5" s="5" t="n">
        <v>-665000</v>
      </c>
      <c r="E5" s="5" t="n">
        <v>574000</v>
      </c>
    </row>
    <row r="6">
      <c r="A6" s="4" t="inlineStr">
        <is>
          <t>Deregister of subsidiary</t>
        </is>
      </c>
      <c r="B6" s="4" t="inlineStr">
        <is>
          <t xml:space="preserve"> </t>
        </is>
      </c>
      <c r="C6" s="4" t="inlineStr">
        <is>
          <t xml:space="preserve"> </t>
        </is>
      </c>
      <c r="D6" s="5" t="n">
        <v>17000</v>
      </c>
      <c r="E6" s="4" t="inlineStr">
        <is>
          <t xml:space="preserve"> </t>
        </is>
      </c>
    </row>
    <row r="7">
      <c r="A7" s="4" t="inlineStr">
        <is>
          <t>Disposal of subsidiary</t>
        </is>
      </c>
      <c r="B7" s="4" t="inlineStr">
        <is>
          <t xml:space="preserve"> </t>
        </is>
      </c>
      <c r="C7" s="5" t="n">
        <v>-5000</v>
      </c>
      <c r="D7" s="5" t="n">
        <v>18140000</v>
      </c>
      <c r="E7" s="5" t="n">
        <v>20840000</v>
      </c>
    </row>
    <row r="8">
      <c r="A8" s="4" t="inlineStr">
        <is>
          <t>Share-based payment</t>
        </is>
      </c>
      <c r="B8" s="4" t="inlineStr">
        <is>
          <t xml:space="preserve"> </t>
        </is>
      </c>
      <c r="C8" s="5" t="n">
        <v>7514000</v>
      </c>
      <c r="D8" s="5" t="n">
        <v>27515000</v>
      </c>
      <c r="E8" s="5" t="n">
        <v>35462000</v>
      </c>
    </row>
    <row r="9">
      <c r="A9" s="4" t="inlineStr">
        <is>
          <t>Addition of paid-in capital</t>
        </is>
      </c>
      <c r="B9" s="4" t="inlineStr">
        <is>
          <t xml:space="preserve"> </t>
        </is>
      </c>
      <c r="C9" s="5" t="n">
        <v>170001000</v>
      </c>
      <c r="D9" s="4" t="inlineStr">
        <is>
          <t xml:space="preserve"> </t>
        </is>
      </c>
      <c r="E9" s="4" t="inlineStr">
        <is>
          <t xml:space="preserve"> </t>
        </is>
      </c>
    </row>
    <row r="10">
      <c r="A10" s="4" t="inlineStr">
        <is>
          <t>Issuance of shares(Note 20)</t>
        </is>
      </c>
      <c r="B10" s="4" t="inlineStr">
        <is>
          <t xml:space="preserve"> </t>
        </is>
      </c>
      <c r="C10" s="4" t="inlineStr">
        <is>
          <t xml:space="preserve"> </t>
        </is>
      </c>
      <c r="D10" s="5" t="n">
        <v>94166000</v>
      </c>
      <c r="E10" s="4" t="inlineStr">
        <is>
          <t xml:space="preserve"> </t>
        </is>
      </c>
    </row>
    <row r="11">
      <c r="A11" s="4" t="inlineStr">
        <is>
          <t>Transaction costs related to issuance of shares</t>
        </is>
      </c>
      <c r="B11" s="4" t="inlineStr">
        <is>
          <t xml:space="preserve"> </t>
        </is>
      </c>
      <c r="C11" s="4" t="inlineStr">
        <is>
          <t xml:space="preserve"> </t>
        </is>
      </c>
      <c r="D11" s="5" t="n">
        <v>-5128000</v>
      </c>
      <c r="E11" s="4" t="inlineStr">
        <is>
          <t xml:space="preserve"> </t>
        </is>
      </c>
    </row>
    <row r="12">
      <c r="A12" s="4" t="inlineStr">
        <is>
          <t>Convertible note convert into shares</t>
        </is>
      </c>
      <c r="B12" s="4" t="inlineStr">
        <is>
          <t xml:space="preserve"> </t>
        </is>
      </c>
      <c r="C12" s="5" t="n">
        <v>24755000</v>
      </c>
      <c r="D12" s="4" t="inlineStr">
        <is>
          <t xml:space="preserve"> </t>
        </is>
      </c>
      <c r="E12" s="4" t="inlineStr">
        <is>
          <t xml:space="preserve"> </t>
        </is>
      </c>
    </row>
    <row r="13">
      <c r="A13" s="4" t="inlineStr">
        <is>
          <t>Balance at the end</t>
        </is>
      </c>
      <c r="B13" s="4" t="inlineStr">
        <is>
          <t xml:space="preserve"> </t>
        </is>
      </c>
      <c r="C13" s="5" t="n">
        <v>33629000</v>
      </c>
      <c r="D13" s="5" t="n">
        <v>-125880000</v>
      </c>
      <c r="E13" s="5" t="n">
        <v>-186422000</v>
      </c>
    </row>
    <row r="14">
      <c r="A14" s="4" t="inlineStr">
        <is>
          <t>Share-based compensation expenses</t>
        </is>
      </c>
      <c r="B14" s="4" t="inlineStr">
        <is>
          <t xml:space="preserve"> </t>
        </is>
      </c>
      <c r="C14" s="5" t="n">
        <v>7514000</v>
      </c>
      <c r="D14" s="5" t="n">
        <v>27528000</v>
      </c>
      <c r="E14" s="5" t="n">
        <v>35463000</v>
      </c>
    </row>
    <row r="15">
      <c r="A15" s="4" t="inlineStr">
        <is>
          <t>Reserves</t>
        </is>
      </c>
      <c r="B15" s="4" t="inlineStr">
        <is>
          <t xml:space="preserve"> </t>
        </is>
      </c>
      <c r="C15" s="4" t="inlineStr">
        <is>
          <t xml:space="preserve"> </t>
        </is>
      </c>
      <c r="D15" s="4" t="inlineStr">
        <is>
          <t xml:space="preserve"> </t>
        </is>
      </c>
      <c r="E15" s="4" t="inlineStr">
        <is>
          <t xml:space="preserve"> </t>
        </is>
      </c>
    </row>
    <row r="16">
      <c r="A16" s="3" t="inlineStr">
        <is>
          <t>Other reserves</t>
        </is>
      </c>
      <c r="B16" s="4" t="inlineStr">
        <is>
          <t xml:space="preserve"> </t>
        </is>
      </c>
      <c r="C16" s="4" t="inlineStr">
        <is>
          <t xml:space="preserve"> </t>
        </is>
      </c>
      <c r="D16" s="4" t="inlineStr">
        <is>
          <t xml:space="preserve"> </t>
        </is>
      </c>
      <c r="E16" s="4" t="inlineStr">
        <is>
          <t xml:space="preserve"> </t>
        </is>
      </c>
    </row>
    <row r="17">
      <c r="A17" s="4" t="inlineStr">
        <is>
          <t>Balance at the beginning</t>
        </is>
      </c>
      <c r="B17" s="4" t="inlineStr">
        <is>
          <t xml:space="preserve"> </t>
        </is>
      </c>
      <c r="C17" s="5" t="n">
        <v>1028510000</v>
      </c>
      <c r="D17" s="5" t="n">
        <v>909411000</v>
      </c>
      <c r="E17" s="5" t="n">
        <v>870355000</v>
      </c>
    </row>
    <row r="18">
      <c r="A18" s="4" t="inlineStr">
        <is>
          <t>Translation of foreign operations</t>
        </is>
      </c>
      <c r="B18" s="4" t="inlineStr">
        <is>
          <t xml:space="preserve"> </t>
        </is>
      </c>
      <c r="C18" s="5" t="n">
        <v>-790000</v>
      </c>
      <c r="D18" s="5" t="n">
        <v>-665000</v>
      </c>
      <c r="E18" s="5" t="n">
        <v>574000</v>
      </c>
    </row>
    <row r="19">
      <c r="A19" s="4" t="inlineStr">
        <is>
          <t>Revaluation of investment properties upon transfer from property, plant and equipment</t>
        </is>
      </c>
      <c r="B19" s="4" t="inlineStr">
        <is>
          <t xml:space="preserve"> </t>
        </is>
      </c>
      <c r="C19" s="5" t="n">
        <v>-1498000</v>
      </c>
      <c r="D19" s="5" t="n">
        <v>5964000</v>
      </c>
      <c r="E19" s="4" t="inlineStr">
        <is>
          <t xml:space="preserve"> </t>
        </is>
      </c>
    </row>
    <row r="20">
      <c r="A20" s="4" t="inlineStr">
        <is>
          <t>Deregister of subsidiary</t>
        </is>
      </c>
      <c r="B20" s="4" t="inlineStr">
        <is>
          <t xml:space="preserve"> </t>
        </is>
      </c>
      <c r="C20" s="4" t="inlineStr">
        <is>
          <t xml:space="preserve"> </t>
        </is>
      </c>
      <c r="D20" s="5" t="n">
        <v>17000</v>
      </c>
      <c r="E20" s="4" t="inlineStr">
        <is>
          <t xml:space="preserve"> </t>
        </is>
      </c>
    </row>
    <row r="21">
      <c r="A21" s="4" t="inlineStr">
        <is>
          <t>Further acquisition of interests in a subsidiary (Note 31)</t>
        </is>
      </c>
      <c r="B21" s="4" t="inlineStr">
        <is>
          <t xml:space="preserve"> </t>
        </is>
      </c>
      <c r="C21" s="4" t="inlineStr">
        <is>
          <t xml:space="preserve"> </t>
        </is>
      </c>
      <c r="D21" s="4" t="inlineStr">
        <is>
          <t xml:space="preserve"> </t>
        </is>
      </c>
      <c r="E21" s="5" t="n">
        <v>-555000</v>
      </c>
    </row>
    <row r="22">
      <c r="A22" s="4" t="inlineStr">
        <is>
          <t>Disposal of subsidiary</t>
        </is>
      </c>
      <c r="B22" s="4" t="inlineStr">
        <is>
          <t xml:space="preserve"> </t>
        </is>
      </c>
      <c r="C22" s="5" t="n">
        <v>-5000</v>
      </c>
      <c r="D22" s="4" t="inlineStr">
        <is>
          <t xml:space="preserve"> </t>
        </is>
      </c>
      <c r="E22" s="4" t="inlineStr">
        <is>
          <t xml:space="preserve"> </t>
        </is>
      </c>
    </row>
    <row r="23">
      <c r="A23" s="4" t="inlineStr">
        <is>
          <t>Partial disposal of interests in a subsidiary without loss of control (Note 31)</t>
        </is>
      </c>
      <c r="B23" s="4" t="inlineStr">
        <is>
          <t xml:space="preserve"> </t>
        </is>
      </c>
      <c r="C23" s="4" t="inlineStr">
        <is>
          <t xml:space="preserve"> </t>
        </is>
      </c>
      <c r="D23" s="5" t="n">
        <v>-2613000</v>
      </c>
      <c r="E23" s="5" t="n">
        <v>3575000</v>
      </c>
    </row>
    <row r="24">
      <c r="A24" s="4" t="inlineStr">
        <is>
          <t>Share-based payment</t>
        </is>
      </c>
      <c r="B24" s="4" t="inlineStr">
        <is>
          <t xml:space="preserve"> </t>
        </is>
      </c>
      <c r="C24" s="5" t="n">
        <v>7500000</v>
      </c>
      <c r="D24" s="5" t="n">
        <v>27515000</v>
      </c>
      <c r="E24" s="5" t="n">
        <v>35462000</v>
      </c>
    </row>
    <row r="25">
      <c r="A25" s="4" t="inlineStr">
        <is>
          <t>Addition of paid-in capital</t>
        </is>
      </c>
      <c r="B25" s="4" t="inlineStr">
        <is>
          <t xml:space="preserve"> </t>
        </is>
      </c>
      <c r="C25" s="5" t="n">
        <v>170001000</v>
      </c>
      <c r="D25" s="4" t="inlineStr">
        <is>
          <t xml:space="preserve"> </t>
        </is>
      </c>
      <c r="E25" s="4" t="inlineStr">
        <is>
          <t xml:space="preserve"> </t>
        </is>
      </c>
    </row>
    <row r="26">
      <c r="A26" s="4" t="inlineStr">
        <is>
          <t>Issuance of shares(Note 20)</t>
        </is>
      </c>
      <c r="B26" s="4" t="inlineStr">
        <is>
          <t xml:space="preserve"> </t>
        </is>
      </c>
      <c r="C26" s="4" t="inlineStr">
        <is>
          <t xml:space="preserve"> </t>
        </is>
      </c>
      <c r="D26" s="5" t="n">
        <v>94009000</v>
      </c>
      <c r="E26" s="4" t="inlineStr">
        <is>
          <t xml:space="preserve"> </t>
        </is>
      </c>
    </row>
    <row r="27">
      <c r="A27" s="4" t="inlineStr">
        <is>
          <t>Transaction costs related to issuance of shares</t>
        </is>
      </c>
      <c r="B27" s="4" t="inlineStr">
        <is>
          <t xml:space="preserve"> </t>
        </is>
      </c>
      <c r="C27" s="4" t="inlineStr">
        <is>
          <t xml:space="preserve"> </t>
        </is>
      </c>
      <c r="D27" s="5" t="n">
        <v>-5128000</v>
      </c>
      <c r="E27" s="4" t="inlineStr">
        <is>
          <t xml:space="preserve"> </t>
        </is>
      </c>
    </row>
    <row r="28">
      <c r="A28" s="4" t="inlineStr">
        <is>
          <t>Convertible note convert into shares</t>
        </is>
      </c>
      <c r="B28" s="4" t="inlineStr">
        <is>
          <t xml:space="preserve"> </t>
        </is>
      </c>
      <c r="C28" s="5" t="n">
        <v>24417000</v>
      </c>
      <c r="D28" s="4" t="inlineStr">
        <is>
          <t xml:space="preserve"> </t>
        </is>
      </c>
      <c r="E28" s="4" t="inlineStr">
        <is>
          <t xml:space="preserve"> </t>
        </is>
      </c>
    </row>
    <row r="29">
      <c r="A29" s="4" t="inlineStr">
        <is>
          <t>Balance at the end</t>
        </is>
      </c>
      <c r="B29" s="4" t="inlineStr">
        <is>
          <t xml:space="preserve"> </t>
        </is>
      </c>
      <c r="C29" s="5" t="n">
        <v>1228135000</v>
      </c>
      <c r="D29" s="5" t="n">
        <v>1028510000</v>
      </c>
      <c r="E29" s="5" t="n">
        <v>909411000</v>
      </c>
    </row>
    <row r="30">
      <c r="A30" s="4" t="inlineStr">
        <is>
          <t>Capital reserve</t>
        </is>
      </c>
      <c r="B30" s="4" t="inlineStr">
        <is>
          <t xml:space="preserve"> </t>
        </is>
      </c>
      <c r="C30" s="4" t="inlineStr">
        <is>
          <t xml:space="preserve"> </t>
        </is>
      </c>
      <c r="D30" s="4" t="inlineStr">
        <is>
          <t xml:space="preserve"> </t>
        </is>
      </c>
      <c r="E30" s="4" t="inlineStr">
        <is>
          <t xml:space="preserve"> </t>
        </is>
      </c>
    </row>
    <row r="31">
      <c r="A31" s="3" t="inlineStr">
        <is>
          <t>Other reserves</t>
        </is>
      </c>
      <c r="B31" s="4" t="inlineStr">
        <is>
          <t xml:space="preserve"> </t>
        </is>
      </c>
      <c r="C31" s="4" t="inlineStr">
        <is>
          <t xml:space="preserve"> </t>
        </is>
      </c>
      <c r="D31" s="4" t="inlineStr">
        <is>
          <t xml:space="preserve"> </t>
        </is>
      </c>
      <c r="E31" s="4" t="inlineStr">
        <is>
          <t xml:space="preserve"> </t>
        </is>
      </c>
    </row>
    <row r="32">
      <c r="A32" s="4" t="inlineStr">
        <is>
          <t>Balance at the beginning</t>
        </is>
      </c>
      <c r="B32" s="4" t="inlineStr">
        <is>
          <t xml:space="preserve"> </t>
        </is>
      </c>
      <c r="C32" s="5" t="n">
        <v>796932000</v>
      </c>
      <c r="D32" s="5" t="n">
        <v>707890000</v>
      </c>
      <c r="E32" s="5" t="n">
        <v>707510000</v>
      </c>
    </row>
    <row r="33">
      <c r="A33" s="4" t="inlineStr">
        <is>
          <t>Deregister of subsidiary</t>
        </is>
      </c>
      <c r="B33" s="4" t="inlineStr">
        <is>
          <t xml:space="preserve"> </t>
        </is>
      </c>
      <c r="C33" s="4" t="inlineStr">
        <is>
          <t xml:space="preserve"> </t>
        </is>
      </c>
      <c r="D33" s="5" t="n">
        <v>17000</v>
      </c>
      <c r="E33" s="4" t="inlineStr">
        <is>
          <t xml:space="preserve"> </t>
        </is>
      </c>
    </row>
    <row r="34">
      <c r="A34" s="4" t="inlineStr">
        <is>
          <t>Further acquisition of interests in a subsidiary (Note 31)</t>
        </is>
      </c>
      <c r="B34" s="4" t="inlineStr">
        <is>
          <t xml:space="preserve"> </t>
        </is>
      </c>
      <c r="C34" s="4" t="inlineStr">
        <is>
          <t xml:space="preserve"> </t>
        </is>
      </c>
      <c r="D34" s="4" t="inlineStr">
        <is>
          <t xml:space="preserve"> </t>
        </is>
      </c>
      <c r="E34" s="5" t="n">
        <v>380000</v>
      </c>
    </row>
    <row r="35">
      <c r="A35" s="4" t="inlineStr">
        <is>
          <t>Addition of paid-in capital</t>
        </is>
      </c>
      <c r="B35" s="4" t="inlineStr">
        <is>
          <t xml:space="preserve"> </t>
        </is>
      </c>
      <c r="C35" s="5" t="n">
        <v>170001000</v>
      </c>
      <c r="D35" s="4" t="inlineStr">
        <is>
          <t xml:space="preserve"> </t>
        </is>
      </c>
      <c r="E35" s="4" t="inlineStr">
        <is>
          <t xml:space="preserve"> </t>
        </is>
      </c>
    </row>
    <row r="36">
      <c r="A36" s="4" t="inlineStr">
        <is>
          <t>Issuance of shares(Note 20)</t>
        </is>
      </c>
      <c r="B36" s="4" t="inlineStr">
        <is>
          <t xml:space="preserve"> </t>
        </is>
      </c>
      <c r="C36" s="4" t="inlineStr">
        <is>
          <t xml:space="preserve"> </t>
        </is>
      </c>
      <c r="D36" s="5" t="n">
        <v>94153000</v>
      </c>
      <c r="E36" s="4" t="inlineStr">
        <is>
          <t xml:space="preserve"> </t>
        </is>
      </c>
    </row>
    <row r="37">
      <c r="A37" s="4" t="inlineStr">
        <is>
          <t>Transaction costs related to issuance of shares</t>
        </is>
      </c>
      <c r="B37" s="4" t="inlineStr">
        <is>
          <t xml:space="preserve"> </t>
        </is>
      </c>
      <c r="C37" s="4" t="inlineStr">
        <is>
          <t xml:space="preserve"> </t>
        </is>
      </c>
      <c r="D37" s="5" t="n">
        <v>-5128000</v>
      </c>
      <c r="E37" s="4" t="inlineStr">
        <is>
          <t xml:space="preserve"> </t>
        </is>
      </c>
    </row>
    <row r="38">
      <c r="A38" s="4" t="inlineStr">
        <is>
          <t>Convertible note convert into shares</t>
        </is>
      </c>
      <c r="B38" s="4" t="inlineStr">
        <is>
          <t xml:space="preserve"> </t>
        </is>
      </c>
      <c r="C38" s="5" t="n">
        <v>24417000</v>
      </c>
      <c r="D38" s="4" t="inlineStr">
        <is>
          <t xml:space="preserve"> </t>
        </is>
      </c>
      <c r="E38" s="4" t="inlineStr">
        <is>
          <t xml:space="preserve"> </t>
        </is>
      </c>
    </row>
    <row r="39">
      <c r="A39" s="4" t="inlineStr">
        <is>
          <t>Balance at the end</t>
        </is>
      </c>
      <c r="B39" s="4" t="inlineStr">
        <is>
          <t xml:space="preserve"> </t>
        </is>
      </c>
      <c r="C39" s="5" t="n">
        <v>991350000</v>
      </c>
      <c r="D39" s="5" t="n">
        <v>796932000</v>
      </c>
      <c r="E39" s="5" t="n">
        <v>707890000</v>
      </c>
    </row>
    <row r="40">
      <c r="A40" s="4" t="inlineStr">
        <is>
          <t>Merger reserve</t>
        </is>
      </c>
      <c r="B40" s="4" t="inlineStr">
        <is>
          <t xml:space="preserve"> </t>
        </is>
      </c>
      <c r="C40" s="4" t="inlineStr">
        <is>
          <t xml:space="preserve"> </t>
        </is>
      </c>
      <c r="D40" s="4" t="inlineStr">
        <is>
          <t xml:space="preserve"> </t>
        </is>
      </c>
      <c r="E40" s="4" t="inlineStr">
        <is>
          <t xml:space="preserve"> </t>
        </is>
      </c>
    </row>
    <row r="41">
      <c r="A41" s="3" t="inlineStr">
        <is>
          <t>Other reserves</t>
        </is>
      </c>
      <c r="B41" s="4" t="inlineStr">
        <is>
          <t xml:space="preserve"> </t>
        </is>
      </c>
      <c r="C41" s="4" t="inlineStr">
        <is>
          <t xml:space="preserve"> </t>
        </is>
      </c>
      <c r="D41" s="4" t="inlineStr">
        <is>
          <t xml:space="preserve"> </t>
        </is>
      </c>
      <c r="E41" s="4" t="inlineStr">
        <is>
          <t xml:space="preserve"> </t>
        </is>
      </c>
    </row>
    <row r="42">
      <c r="A42" s="4" t="inlineStr">
        <is>
          <t>Balance at the beginning</t>
        </is>
      </c>
      <c r="B42" s="4" t="inlineStr">
        <is>
          <t xml:space="preserve"> </t>
        </is>
      </c>
      <c r="C42" s="5" t="n">
        <v>-10000000</v>
      </c>
      <c r="D42" s="5" t="n">
        <v>-10000000</v>
      </c>
      <c r="E42" s="5" t="n">
        <v>-10000000</v>
      </c>
    </row>
    <row r="43">
      <c r="A43" s="4" t="inlineStr">
        <is>
          <t>Balance at the end</t>
        </is>
      </c>
      <c r="B43" s="4" t="inlineStr">
        <is>
          <t xml:space="preserve"> </t>
        </is>
      </c>
      <c r="C43" s="5" t="n">
        <v>-10000000</v>
      </c>
      <c r="D43" s="5" t="n">
        <v>-10000000</v>
      </c>
      <c r="E43" s="5" t="n">
        <v>-10000000</v>
      </c>
    </row>
    <row r="44">
      <c r="A44" s="4" t="inlineStr">
        <is>
          <t>Statutory reserve</t>
        </is>
      </c>
      <c r="B44" s="4" t="inlineStr">
        <is>
          <t xml:space="preserve"> </t>
        </is>
      </c>
      <c r="C44" s="4" t="inlineStr">
        <is>
          <t xml:space="preserve"> </t>
        </is>
      </c>
      <c r="D44" s="4" t="inlineStr">
        <is>
          <t xml:space="preserve"> </t>
        </is>
      </c>
      <c r="E44" s="4" t="inlineStr">
        <is>
          <t xml:space="preserve"> </t>
        </is>
      </c>
    </row>
    <row r="45">
      <c r="A45" s="3" t="inlineStr">
        <is>
          <t>Other reserves</t>
        </is>
      </c>
      <c r="B45" s="4" t="inlineStr">
        <is>
          <t xml:space="preserve"> </t>
        </is>
      </c>
      <c r="C45" s="4" t="inlineStr">
        <is>
          <t xml:space="preserve"> </t>
        </is>
      </c>
      <c r="D45" s="4" t="inlineStr">
        <is>
          <t xml:space="preserve"> </t>
        </is>
      </c>
      <c r="E45" s="4" t="inlineStr">
        <is>
          <t xml:space="preserve"> </t>
        </is>
      </c>
    </row>
    <row r="46">
      <c r="A46" s="4" t="inlineStr">
        <is>
          <t>Balance at the beginning</t>
        </is>
      </c>
      <c r="B46" s="4" t="inlineStr">
        <is>
          <t xml:space="preserve"> </t>
        </is>
      </c>
      <c r="C46" s="5" t="n">
        <v>42777000</v>
      </c>
      <c r="D46" s="5" t="n">
        <v>42777000</v>
      </c>
      <c r="E46" s="5" t="n">
        <v>42777000</v>
      </c>
    </row>
    <row r="47">
      <c r="A47" s="4" t="inlineStr">
        <is>
          <t>Disposal of subsidiary</t>
        </is>
      </c>
      <c r="B47" s="4" t="inlineStr">
        <is>
          <t xml:space="preserve"> </t>
        </is>
      </c>
      <c r="C47" s="5" t="n">
        <v>-5000</v>
      </c>
      <c r="D47" s="4" t="inlineStr">
        <is>
          <t xml:space="preserve"> </t>
        </is>
      </c>
      <c r="E47" s="4" t="inlineStr">
        <is>
          <t xml:space="preserve"> </t>
        </is>
      </c>
    </row>
    <row r="48">
      <c r="A48" s="4" t="inlineStr">
        <is>
          <t>Balance at the end</t>
        </is>
      </c>
      <c r="B48" s="4" t="inlineStr">
        <is>
          <t xml:space="preserve"> </t>
        </is>
      </c>
      <c r="C48" s="6" t="n">
        <v>42772000</v>
      </c>
      <c r="D48" s="5" t="n">
        <v>42777000</v>
      </c>
      <c r="E48" s="5" t="n">
        <v>42777000</v>
      </c>
    </row>
    <row r="49">
      <c r="A49" s="4" t="inlineStr">
        <is>
          <t>Threshold percentage of share capital reserves to total share capital after which appropriation is optional</t>
        </is>
      </c>
      <c r="B49" s="4" t="inlineStr">
        <is>
          <t xml:space="preserve"> </t>
        </is>
      </c>
      <c r="C49" s="9" t="n">
        <v>0.5</v>
      </c>
      <c r="D49" s="4" t="inlineStr">
        <is>
          <t xml:space="preserve"> </t>
        </is>
      </c>
      <c r="E49" s="4" t="inlineStr">
        <is>
          <t xml:space="preserve"> </t>
        </is>
      </c>
    </row>
    <row r="50">
      <c r="A50" s="4" t="inlineStr">
        <is>
          <t>Share-based compensation reserve</t>
        </is>
      </c>
      <c r="B50" s="4" t="inlineStr">
        <is>
          <t xml:space="preserve"> </t>
        </is>
      </c>
      <c r="C50" s="4" t="inlineStr">
        <is>
          <t xml:space="preserve"> </t>
        </is>
      </c>
      <c r="D50" s="4" t="inlineStr">
        <is>
          <t xml:space="preserve"> </t>
        </is>
      </c>
      <c r="E50" s="4" t="inlineStr">
        <is>
          <t xml:space="preserve"> </t>
        </is>
      </c>
    </row>
    <row r="51">
      <c r="A51" s="3" t="inlineStr">
        <is>
          <t>Other reserves</t>
        </is>
      </c>
      <c r="B51" s="4" t="inlineStr">
        <is>
          <t xml:space="preserve"> </t>
        </is>
      </c>
      <c r="C51" s="4" t="inlineStr">
        <is>
          <t xml:space="preserve"> </t>
        </is>
      </c>
      <c r="D51" s="4" t="inlineStr">
        <is>
          <t xml:space="preserve"> </t>
        </is>
      </c>
      <c r="E51" s="4" t="inlineStr">
        <is>
          <t xml:space="preserve"> </t>
        </is>
      </c>
    </row>
    <row r="52">
      <c r="A52" s="4" t="inlineStr">
        <is>
          <t>Balance at the beginning</t>
        </is>
      </c>
      <c r="B52" s="4" t="inlineStr">
        <is>
          <t xml:space="preserve"> </t>
        </is>
      </c>
      <c r="C52" s="6" t="n">
        <v>257692000</v>
      </c>
      <c r="D52" s="5" t="n">
        <v>230177000</v>
      </c>
      <c r="E52" s="5" t="n">
        <v>194715000</v>
      </c>
    </row>
    <row r="53">
      <c r="A53" s="4" t="inlineStr">
        <is>
          <t>Share-based payment</t>
        </is>
      </c>
      <c r="B53" s="4" t="inlineStr">
        <is>
          <t xml:space="preserve"> </t>
        </is>
      </c>
      <c r="C53" s="5" t="n">
        <v>7500000</v>
      </c>
      <c r="D53" s="5" t="n">
        <v>27515000</v>
      </c>
      <c r="E53" s="5" t="n">
        <v>35462000</v>
      </c>
    </row>
    <row r="54">
      <c r="A54" s="4" t="inlineStr">
        <is>
          <t>Balance at the end</t>
        </is>
      </c>
      <c r="B54" s="4" t="inlineStr">
        <is>
          <t xml:space="preserve"> </t>
        </is>
      </c>
      <c r="C54" s="6" t="n">
        <v>265192000</v>
      </c>
      <c r="D54" s="5" t="n">
        <v>257692000</v>
      </c>
      <c r="E54" s="5" t="n">
        <v>230177000</v>
      </c>
    </row>
    <row r="55">
      <c r="A55" s="4" t="inlineStr">
        <is>
          <t>Threshold percentage of share capital reserves to total share capital after which appropriation is optional</t>
        </is>
      </c>
      <c r="B55" s="4" t="inlineStr">
        <is>
          <t xml:space="preserve"> </t>
        </is>
      </c>
      <c r="C55" s="9" t="n">
        <v>0.1</v>
      </c>
      <c r="D55" s="4" t="inlineStr">
        <is>
          <t xml:space="preserve"> </t>
        </is>
      </c>
      <c r="E55" s="4" t="inlineStr">
        <is>
          <t xml:space="preserve"> </t>
        </is>
      </c>
    </row>
    <row r="56">
      <c r="A56" s="4" t="inlineStr">
        <is>
          <t>Reserve resulting from lapsing of options</t>
        </is>
      </c>
      <c r="B56" s="6" t="n">
        <v>27515000</v>
      </c>
      <c r="C56" s="4" t="inlineStr">
        <is>
          <t xml:space="preserve"> </t>
        </is>
      </c>
      <c r="D56" s="4" t="inlineStr">
        <is>
          <t xml:space="preserve"> </t>
        </is>
      </c>
      <c r="E56" s="4" t="inlineStr">
        <is>
          <t xml:space="preserve"> </t>
        </is>
      </c>
    </row>
    <row r="57">
      <c r="A57" s="4" t="inlineStr">
        <is>
          <t>Other reserve</t>
        </is>
      </c>
      <c r="B57" s="4" t="inlineStr">
        <is>
          <t xml:space="preserve"> </t>
        </is>
      </c>
      <c r="C57" s="4" t="inlineStr">
        <is>
          <t xml:space="preserve"> </t>
        </is>
      </c>
      <c r="D57" s="4" t="inlineStr">
        <is>
          <t xml:space="preserve"> </t>
        </is>
      </c>
      <c r="E57" s="4" t="inlineStr">
        <is>
          <t xml:space="preserve"> </t>
        </is>
      </c>
    </row>
    <row r="58">
      <c r="A58" s="3" t="inlineStr">
        <is>
          <t>Other reserves</t>
        </is>
      </c>
      <c r="B58" s="4" t="inlineStr">
        <is>
          <t xml:space="preserve"> </t>
        </is>
      </c>
      <c r="C58" s="4" t="inlineStr">
        <is>
          <t xml:space="preserve"> </t>
        </is>
      </c>
      <c r="D58" s="4" t="inlineStr">
        <is>
          <t xml:space="preserve"> </t>
        </is>
      </c>
      <c r="E58" s="4" t="inlineStr">
        <is>
          <t xml:space="preserve"> </t>
        </is>
      </c>
    </row>
    <row r="59">
      <c r="A59" s="4" t="inlineStr">
        <is>
          <t>Balance at the beginning</t>
        </is>
      </c>
      <c r="B59" s="4" t="inlineStr">
        <is>
          <t xml:space="preserve"> </t>
        </is>
      </c>
      <c r="C59" s="6" t="n">
        <v>-58891000</v>
      </c>
      <c r="D59" s="5" t="n">
        <v>-61433000</v>
      </c>
      <c r="E59" s="5" t="n">
        <v>-64647000</v>
      </c>
    </row>
    <row r="60">
      <c r="A60" s="4" t="inlineStr">
        <is>
          <t>Translation of foreign operations</t>
        </is>
      </c>
      <c r="B60" s="4" t="inlineStr">
        <is>
          <t xml:space="preserve"> </t>
        </is>
      </c>
      <c r="C60" s="5" t="n">
        <v>-790000</v>
      </c>
      <c r="D60" s="5" t="n">
        <v>-665000</v>
      </c>
      <c r="E60" s="5" t="n">
        <v>574000</v>
      </c>
    </row>
    <row r="61">
      <c r="A61" s="4" t="inlineStr">
        <is>
          <t>Revaluation of investment properties upon transfer from property, plant and equipment</t>
        </is>
      </c>
      <c r="B61" s="4" t="inlineStr">
        <is>
          <t xml:space="preserve"> </t>
        </is>
      </c>
      <c r="C61" s="5" t="n">
        <v>-1498000</v>
      </c>
      <c r="D61" s="5" t="n">
        <v>5964000</v>
      </c>
      <c r="E61" s="4" t="inlineStr">
        <is>
          <t xml:space="preserve"> </t>
        </is>
      </c>
    </row>
    <row r="62">
      <c r="A62" s="4" t="inlineStr">
        <is>
          <t>Further acquisition of interests in a subsidiary (Note 31)</t>
        </is>
      </c>
      <c r="B62" s="4" t="inlineStr">
        <is>
          <t xml:space="preserve"> </t>
        </is>
      </c>
      <c r="C62" s="4" t="inlineStr">
        <is>
          <t xml:space="preserve"> </t>
        </is>
      </c>
      <c r="D62" s="4" t="inlineStr">
        <is>
          <t xml:space="preserve"> </t>
        </is>
      </c>
      <c r="E62" s="5" t="n">
        <v>-935000</v>
      </c>
    </row>
    <row r="63">
      <c r="A63" s="4" t="inlineStr">
        <is>
          <t>Partial disposal of interests in a subsidiary without loss of control (Note 31)</t>
        </is>
      </c>
      <c r="B63" s="4" t="inlineStr">
        <is>
          <t xml:space="preserve"> </t>
        </is>
      </c>
      <c r="C63" s="4" t="inlineStr">
        <is>
          <t xml:space="preserve"> </t>
        </is>
      </c>
      <c r="D63" s="5" t="n">
        <v>-2613000</v>
      </c>
      <c r="E63" s="5" t="n">
        <v>3575000</v>
      </c>
    </row>
    <row r="64">
      <c r="A64" s="4" t="inlineStr">
        <is>
          <t>Issuance of shares(Note 20)</t>
        </is>
      </c>
      <c r="B64" s="4" t="inlineStr">
        <is>
          <t xml:space="preserve"> </t>
        </is>
      </c>
      <c r="C64" s="4" t="inlineStr">
        <is>
          <t xml:space="preserve"> </t>
        </is>
      </c>
      <c r="D64" s="5" t="n">
        <v>-144000</v>
      </c>
      <c r="E64" s="4" t="inlineStr">
        <is>
          <t xml:space="preserve"> </t>
        </is>
      </c>
    </row>
    <row r="65">
      <c r="A65" s="4" t="inlineStr">
        <is>
          <t>Balance at the end</t>
        </is>
      </c>
      <c r="B65" s="4" t="inlineStr">
        <is>
          <t xml:space="preserve"> </t>
        </is>
      </c>
      <c r="C65" s="5" t="n">
        <v>-61179000</v>
      </c>
      <c r="D65" s="6" t="n">
        <v>-58891000</v>
      </c>
      <c r="E65" s="6" t="n">
        <v>-61433000</v>
      </c>
    </row>
    <row r="66">
      <c r="A66" s="4" t="inlineStr">
        <is>
          <t>Share-based compensation expenses</t>
        </is>
      </c>
      <c r="B66" s="4" t="inlineStr">
        <is>
          <t xml:space="preserve"> </t>
        </is>
      </c>
      <c r="C66" s="6" t="n">
        <v>4226000</v>
      </c>
      <c r="D66" s="4" t="inlineStr">
        <is>
          <t xml:space="preserve"> </t>
        </is>
      </c>
      <c r="E66"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ferred income tax (Details) - CNY (¥) ¥ in Thousands</t>
        </is>
      </c>
      <c r="B1" s="2" t="inlineStr">
        <is>
          <t>Dec. 31, 2023</t>
        </is>
      </c>
      <c r="C1" s="2" t="inlineStr">
        <is>
          <t>Dec. 31, 2022</t>
        </is>
      </c>
      <c r="D1" s="2" t="inlineStr">
        <is>
          <t>Dec. 31, 2021</t>
        </is>
      </c>
    </row>
    <row r="2">
      <c r="A2" s="3" t="inlineStr">
        <is>
          <t>Deferred income tax</t>
        </is>
      </c>
      <c r="B2" s="4" t="inlineStr">
        <is>
          <t xml:space="preserve"> </t>
        </is>
      </c>
      <c r="C2" s="4" t="inlineStr">
        <is>
          <t xml:space="preserve"> </t>
        </is>
      </c>
      <c r="D2" s="4" t="inlineStr">
        <is>
          <t xml:space="preserve"> </t>
        </is>
      </c>
    </row>
    <row r="3">
      <c r="A3" s="4" t="inlineStr">
        <is>
          <t>Deferred tax assets</t>
        </is>
      </c>
      <c r="B3" s="6" t="n">
        <v>76938</v>
      </c>
      <c r="C3" s="6" t="n">
        <v>61163</v>
      </c>
      <c r="D3" s="6" t="n">
        <v>45765</v>
      </c>
    </row>
    <row r="4">
      <c r="A4" s="4" t="inlineStr">
        <is>
          <t>Deferred tax liabilities</t>
        </is>
      </c>
      <c r="B4" s="5" t="n">
        <v>-9</v>
      </c>
      <c r="C4" s="4" t="inlineStr">
        <is>
          <t xml:space="preserve"> </t>
        </is>
      </c>
      <c r="D4" s="5" t="n">
        <v>-285</v>
      </c>
    </row>
    <row r="5">
      <c r="A5" s="4" t="inlineStr">
        <is>
          <t>Tax losses</t>
        </is>
      </c>
      <c r="B5" s="4" t="inlineStr">
        <is>
          <t xml:space="preserve"> </t>
        </is>
      </c>
      <c r="C5" s="4" t="inlineStr">
        <is>
          <t xml:space="preserve"> </t>
        </is>
      </c>
      <c r="D5" s="4" t="inlineStr">
        <is>
          <t xml:space="preserve"> </t>
        </is>
      </c>
    </row>
    <row r="6">
      <c r="A6" s="3" t="inlineStr">
        <is>
          <t>Deferred income tax</t>
        </is>
      </c>
      <c r="B6" s="4" t="inlineStr">
        <is>
          <t xml:space="preserve"> </t>
        </is>
      </c>
      <c r="C6" s="4" t="inlineStr">
        <is>
          <t xml:space="preserve"> </t>
        </is>
      </c>
      <c r="D6" s="4" t="inlineStr">
        <is>
          <t xml:space="preserve"> </t>
        </is>
      </c>
    </row>
    <row r="7">
      <c r="A7" s="4" t="inlineStr">
        <is>
          <t>Deferred tax assets</t>
        </is>
      </c>
      <c r="B7" s="5" t="n">
        <v>76572</v>
      </c>
      <c r="C7" s="5" t="n">
        <v>60002</v>
      </c>
      <c r="D7" s="5" t="n">
        <v>43323</v>
      </c>
    </row>
    <row r="8">
      <c r="A8" s="4" t="inlineStr">
        <is>
          <t>Other temporary differences</t>
        </is>
      </c>
      <c r="B8" s="4" t="inlineStr">
        <is>
          <t xml:space="preserve"> </t>
        </is>
      </c>
      <c r="C8" s="4" t="inlineStr">
        <is>
          <t xml:space="preserve"> </t>
        </is>
      </c>
      <c r="D8" s="4" t="inlineStr">
        <is>
          <t xml:space="preserve"> </t>
        </is>
      </c>
    </row>
    <row r="9">
      <c r="A9" s="3" t="inlineStr">
        <is>
          <t>Deferred income tax</t>
        </is>
      </c>
      <c r="B9" s="4" t="inlineStr">
        <is>
          <t xml:space="preserve"> </t>
        </is>
      </c>
      <c r="C9" s="4" t="inlineStr">
        <is>
          <t xml:space="preserve"> </t>
        </is>
      </c>
      <c r="D9" s="4" t="inlineStr">
        <is>
          <t xml:space="preserve"> </t>
        </is>
      </c>
    </row>
    <row r="10">
      <c r="A10" s="4" t="inlineStr">
        <is>
          <t>Deferred tax assets</t>
        </is>
      </c>
      <c r="B10" s="5" t="n">
        <v>366</v>
      </c>
      <c r="C10" s="6" t="n">
        <v>1161</v>
      </c>
      <c r="D10" s="6" t="n">
        <v>2442</v>
      </c>
    </row>
    <row r="11">
      <c r="A11" s="4" t="inlineStr">
        <is>
          <t>Deferred tax liabilities</t>
        </is>
      </c>
      <c r="B11" s="6" t="n">
        <v>-9</v>
      </c>
      <c r="C11" s="4" t="inlineStr">
        <is>
          <t xml:space="preserve"> </t>
        </is>
      </c>
      <c r="D1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 Deferred income tax assets - net (Details) - CNY (¥) ¥ in Thousands</t>
        </is>
      </c>
      <c r="B1" s="2" t="inlineStr">
        <is>
          <t>Dec. 31, 2023</t>
        </is>
      </c>
      <c r="C1" s="2" t="inlineStr">
        <is>
          <t>Dec. 31, 2022</t>
        </is>
      </c>
      <c r="D1" s="2" t="inlineStr">
        <is>
          <t>Dec. 31, 2021</t>
        </is>
      </c>
    </row>
    <row r="2">
      <c r="A2" s="3" t="inlineStr">
        <is>
          <t>Deferred income tax</t>
        </is>
      </c>
      <c r="B2" s="4" t="inlineStr">
        <is>
          <t xml:space="preserve"> </t>
        </is>
      </c>
      <c r="C2" s="4" t="inlineStr">
        <is>
          <t xml:space="preserve"> </t>
        </is>
      </c>
      <c r="D2" s="4" t="inlineStr">
        <is>
          <t xml:space="preserve"> </t>
        </is>
      </c>
    </row>
    <row r="3">
      <c r="A3" s="4" t="inlineStr">
        <is>
          <t>Deferred income tax assets</t>
        </is>
      </c>
      <c r="B3" s="6" t="n">
        <v>76938</v>
      </c>
      <c r="C3" s="6" t="n">
        <v>61163</v>
      </c>
      <c r="D3" s="4" t="inlineStr">
        <is>
          <t xml:space="preserve"> </t>
        </is>
      </c>
    </row>
    <row r="4">
      <c r="A4" s="4" t="inlineStr">
        <is>
          <t>Deferred income tax liabilities</t>
        </is>
      </c>
      <c r="B4" s="5" t="n">
        <v>-9</v>
      </c>
      <c r="C4" s="4" t="inlineStr">
        <is>
          <t xml:space="preserve"> </t>
        </is>
      </c>
      <c r="D4" s="4" t="inlineStr">
        <is>
          <t xml:space="preserve"> </t>
        </is>
      </c>
    </row>
    <row r="5">
      <c r="A5" s="4" t="inlineStr">
        <is>
          <t>Deferred income tax assets - net</t>
        </is>
      </c>
      <c r="B5" s="5" t="n">
        <v>76929</v>
      </c>
      <c r="C5" s="5" t="n">
        <v>61163</v>
      </c>
      <c r="D5" s="6" t="n">
        <v>45480</v>
      </c>
    </row>
    <row r="6">
      <c r="A6" s="4" t="inlineStr">
        <is>
          <t>After more than 12 months</t>
        </is>
      </c>
      <c r="B6" s="4" t="inlineStr">
        <is>
          <t xml:space="preserve"> </t>
        </is>
      </c>
      <c r="C6" s="4" t="inlineStr">
        <is>
          <t xml:space="preserve"> </t>
        </is>
      </c>
      <c r="D6" s="4" t="inlineStr">
        <is>
          <t xml:space="preserve"> </t>
        </is>
      </c>
    </row>
    <row r="7">
      <c r="A7" s="3" t="inlineStr">
        <is>
          <t>Deferred income tax</t>
        </is>
      </c>
      <c r="B7" s="4" t="inlineStr">
        <is>
          <t xml:space="preserve"> </t>
        </is>
      </c>
      <c r="C7" s="4" t="inlineStr">
        <is>
          <t xml:space="preserve"> </t>
        </is>
      </c>
      <c r="D7" s="4" t="inlineStr">
        <is>
          <t xml:space="preserve"> </t>
        </is>
      </c>
    </row>
    <row r="8">
      <c r="A8" s="4" t="inlineStr">
        <is>
          <t>Deferred income tax assets</t>
        </is>
      </c>
      <c r="B8" s="5" t="n">
        <v>76938</v>
      </c>
      <c r="C8" s="6" t="n">
        <v>61163</v>
      </c>
      <c r="D8" s="4" t="inlineStr">
        <is>
          <t xml:space="preserve"> </t>
        </is>
      </c>
    </row>
    <row r="9">
      <c r="A9" s="4" t="inlineStr">
        <is>
          <t>Deferred income tax liabilities</t>
        </is>
      </c>
      <c r="B9" s="6" t="n">
        <v>-9</v>
      </c>
      <c r="C9" s="4" t="inlineStr">
        <is>
          <t xml:space="preserve"> </t>
        </is>
      </c>
      <c r="D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3</t>
        </is>
      </c>
    </row>
    <row r="3">
      <c r="A3" s="3" t="inlineStr">
        <is>
          <t>Employee benefit expenses</t>
        </is>
      </c>
      <c r="B3" s="4" t="inlineStr">
        <is>
          <t xml:space="preserve"> </t>
        </is>
      </c>
    </row>
    <row r="4">
      <c r="A4" s="4" t="inlineStr">
        <is>
          <t>Employee benefit expenses</t>
        </is>
      </c>
      <c r="B4" s="4" t="inlineStr">
        <is>
          <t>7 ​ ​ ​ ​ ​ ​ ​ ​ ​ 2021 2022 2023 ​ ​ RMB’000 ​ RMB’000 ​ RMB’000 Wages and salaries 250,773 183,193 198,988 Share-based compensation expenses ​ 35,463 ​ 27,528 ​ 7,514 Pension costs - defined contribution plans 16,942 15,651 10,616 Other staff welfare expenses 6,072 7,770 4,853 ​ 309,250 234,142 221,97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Gross movement on deferred income tax account is as follows (Details) - CNY (¥) ¥ in Thousands</t>
        </is>
      </c>
      <c r="B1" s="2" t="inlineStr">
        <is>
          <t>12 Months Ended</t>
        </is>
      </c>
    </row>
    <row r="2">
      <c r="B2" s="2" t="inlineStr">
        <is>
          <t>Dec. 31, 2023</t>
        </is>
      </c>
      <c r="C2" s="2" t="inlineStr">
        <is>
          <t>Dec. 31, 2022</t>
        </is>
      </c>
    </row>
    <row r="3">
      <c r="A3" s="3" t="inlineStr">
        <is>
          <t>Gross movement on deferred income tax accounts</t>
        </is>
      </c>
      <c r="B3" s="4" t="inlineStr">
        <is>
          <t xml:space="preserve"> </t>
        </is>
      </c>
      <c r="C3" s="4" t="inlineStr">
        <is>
          <t xml:space="preserve"> </t>
        </is>
      </c>
    </row>
    <row r="4">
      <c r="A4" s="4" t="inlineStr">
        <is>
          <t>Deferred tax liability (asset) at beginning of period</t>
        </is>
      </c>
      <c r="B4" s="6" t="n">
        <v>61163</v>
      </c>
      <c r="C4" s="6" t="n">
        <v>45480</v>
      </c>
    </row>
    <row r="5">
      <c r="A5" s="4" t="inlineStr">
        <is>
          <t>Disposal of subsidiaries (Note 30)</t>
        </is>
      </c>
      <c r="B5" s="5" t="n">
        <v>-6</v>
      </c>
      <c r="C5" s="5" t="n">
        <v>-5292</v>
      </c>
    </row>
    <row r="6">
      <c r="A6" s="4" t="inlineStr">
        <is>
          <t>Credited to consolidated statement of comprehensive income</t>
        </is>
      </c>
      <c r="B6" s="5" t="n">
        <v>16136</v>
      </c>
      <c r="C6" s="5" t="n">
        <v>21375</v>
      </c>
    </row>
    <row r="7">
      <c r="A7" s="4" t="inlineStr">
        <is>
          <t>Translation adjustment</t>
        </is>
      </c>
      <c r="B7" s="5" t="n">
        <v>-364</v>
      </c>
      <c r="C7" s="5" t="n">
        <v>-400</v>
      </c>
    </row>
    <row r="8">
      <c r="A8" s="4" t="inlineStr">
        <is>
          <t>Deferred tax liability (asset) at end of period</t>
        </is>
      </c>
      <c r="B8" s="5" t="n">
        <v>76929</v>
      </c>
      <c r="C8" s="5" t="n">
        <v>61163</v>
      </c>
    </row>
    <row r="9">
      <c r="A9" s="3" t="inlineStr">
        <is>
          <t>Deferred income tax assets</t>
        </is>
      </c>
      <c r="B9" s="4" t="inlineStr">
        <is>
          <t xml:space="preserve"> </t>
        </is>
      </c>
      <c r="C9" s="4" t="inlineStr">
        <is>
          <t xml:space="preserve"> </t>
        </is>
      </c>
    </row>
    <row r="10">
      <c r="A10" s="4" t="inlineStr">
        <is>
          <t>Balance at the beginning</t>
        </is>
      </c>
      <c r="B10" s="5" t="n">
        <v>61163</v>
      </c>
      <c r="C10" s="5" t="n">
        <v>45765</v>
      </c>
    </row>
    <row r="11">
      <c r="A11" s="4" t="inlineStr">
        <is>
          <t>Disposal of subsidiaries (Note 30)</t>
        </is>
      </c>
      <c r="B11" s="5" t="n">
        <v>-6</v>
      </c>
      <c r="C11" s="5" t="n">
        <v>-5292</v>
      </c>
    </row>
    <row r="12">
      <c r="A12" s="4" t="inlineStr">
        <is>
          <t>Credited to consolidated statement of comprehensive income</t>
        </is>
      </c>
      <c r="B12" s="5" t="n">
        <v>16145</v>
      </c>
      <c r="C12" s="5" t="n">
        <v>21090</v>
      </c>
    </row>
    <row r="13">
      <c r="A13" s="4" t="inlineStr">
        <is>
          <t>Translation adjustment</t>
        </is>
      </c>
      <c r="B13" s="5" t="n">
        <v>-364</v>
      </c>
      <c r="C13" s="5" t="n">
        <v>-400</v>
      </c>
    </row>
    <row r="14">
      <c r="A14" s="4" t="inlineStr">
        <is>
          <t>Balance at the end</t>
        </is>
      </c>
      <c r="B14" s="5" t="n">
        <v>76938</v>
      </c>
      <c r="C14" s="5" t="n">
        <v>61163</v>
      </c>
    </row>
    <row r="15">
      <c r="A15" s="3" t="inlineStr">
        <is>
          <t>Deferred income tax liabilities</t>
        </is>
      </c>
      <c r="B15" s="4" t="inlineStr">
        <is>
          <t xml:space="preserve"> </t>
        </is>
      </c>
      <c r="C15" s="4" t="inlineStr">
        <is>
          <t xml:space="preserve"> </t>
        </is>
      </c>
    </row>
    <row r="16">
      <c r="A16" s="4" t="inlineStr">
        <is>
          <t>Balance at the beginning</t>
        </is>
      </c>
      <c r="B16" s="4" t="inlineStr">
        <is>
          <t xml:space="preserve"> </t>
        </is>
      </c>
      <c r="C16" s="5" t="n">
        <v>285</v>
      </c>
    </row>
    <row r="17">
      <c r="A17" s="4" t="inlineStr">
        <is>
          <t>Credited to consolidated statement of comprehensive income</t>
        </is>
      </c>
      <c r="B17" s="5" t="n">
        <v>-9</v>
      </c>
      <c r="C17" s="5" t="n">
        <v>-285</v>
      </c>
    </row>
    <row r="18">
      <c r="A18" s="4" t="inlineStr">
        <is>
          <t>Balance at the end</t>
        </is>
      </c>
      <c r="B18" s="5" t="n">
        <v>-9</v>
      </c>
      <c r="C18" s="4" t="inlineStr">
        <is>
          <t xml:space="preserve"> </t>
        </is>
      </c>
    </row>
    <row r="19">
      <c r="A19" s="4" t="inlineStr">
        <is>
          <t>Tax losses</t>
        </is>
      </c>
      <c r="B19" s="4" t="inlineStr">
        <is>
          <t xml:space="preserve"> </t>
        </is>
      </c>
      <c r="C19" s="4" t="inlineStr">
        <is>
          <t xml:space="preserve"> </t>
        </is>
      </c>
    </row>
    <row r="20">
      <c r="A20" s="3" t="inlineStr">
        <is>
          <t>Deferred income tax assets</t>
        </is>
      </c>
      <c r="B20" s="4" t="inlineStr">
        <is>
          <t xml:space="preserve"> </t>
        </is>
      </c>
      <c r="C20" s="4" t="inlineStr">
        <is>
          <t xml:space="preserve"> </t>
        </is>
      </c>
    </row>
    <row r="21">
      <c r="A21" s="4" t="inlineStr">
        <is>
          <t>Balance at the beginning</t>
        </is>
      </c>
      <c r="B21" s="5" t="n">
        <v>60002</v>
      </c>
      <c r="C21" s="5" t="n">
        <v>43323</v>
      </c>
    </row>
    <row r="22">
      <c r="A22" s="4" t="inlineStr">
        <is>
          <t>Disposal of subsidiaries (Note 30)</t>
        </is>
      </c>
      <c r="B22" s="5" t="n">
        <v>-6</v>
      </c>
      <c r="C22" s="5" t="n">
        <v>-5292</v>
      </c>
    </row>
    <row r="23">
      <c r="A23" s="4" t="inlineStr">
        <is>
          <t>Credited to consolidated statement of comprehensive income</t>
        </is>
      </c>
      <c r="B23" s="5" t="n">
        <v>16941</v>
      </c>
      <c r="C23" s="5" t="n">
        <v>22371</v>
      </c>
    </row>
    <row r="24">
      <c r="A24" s="4" t="inlineStr">
        <is>
          <t>Translation adjustment</t>
        </is>
      </c>
      <c r="B24" s="5" t="n">
        <v>-364</v>
      </c>
      <c r="C24" s="5" t="n">
        <v>-400</v>
      </c>
    </row>
    <row r="25">
      <c r="A25" s="4" t="inlineStr">
        <is>
          <t>Balance at the end</t>
        </is>
      </c>
      <c r="B25" s="5" t="n">
        <v>76572</v>
      </c>
      <c r="C25" s="5" t="n">
        <v>60002</v>
      </c>
    </row>
    <row r="26">
      <c r="A26" s="4" t="inlineStr">
        <is>
          <t>Others</t>
        </is>
      </c>
      <c r="B26" s="4" t="inlineStr">
        <is>
          <t xml:space="preserve"> </t>
        </is>
      </c>
      <c r="C26" s="4" t="inlineStr">
        <is>
          <t xml:space="preserve"> </t>
        </is>
      </c>
    </row>
    <row r="27">
      <c r="A27" s="3" t="inlineStr">
        <is>
          <t>Deferred income tax assets</t>
        </is>
      </c>
      <c r="B27" s="4" t="inlineStr">
        <is>
          <t xml:space="preserve"> </t>
        </is>
      </c>
      <c r="C27" s="4" t="inlineStr">
        <is>
          <t xml:space="preserve"> </t>
        </is>
      </c>
    </row>
    <row r="28">
      <c r="A28" s="4" t="inlineStr">
        <is>
          <t>Balance at the beginning</t>
        </is>
      </c>
      <c r="B28" s="5" t="n">
        <v>1161</v>
      </c>
      <c r="C28" s="5" t="n">
        <v>2442</v>
      </c>
    </row>
    <row r="29">
      <c r="A29" s="4" t="inlineStr">
        <is>
          <t>Credited to consolidated statement of comprehensive income</t>
        </is>
      </c>
      <c r="B29" s="5" t="n">
        <v>-796</v>
      </c>
      <c r="C29" s="5" t="n">
        <v>-1281</v>
      </c>
    </row>
    <row r="30">
      <c r="A30" s="4" t="inlineStr">
        <is>
          <t>Balance at the end</t>
        </is>
      </c>
      <c r="B30" s="5" t="n">
        <v>366</v>
      </c>
      <c r="C30" s="5" t="n">
        <v>1161</v>
      </c>
    </row>
    <row r="31">
      <c r="A31" s="3" t="inlineStr">
        <is>
          <t>Deferred income tax liabilities</t>
        </is>
      </c>
      <c r="B31" s="4" t="inlineStr">
        <is>
          <t xml:space="preserve"> </t>
        </is>
      </c>
      <c r="C31" s="4" t="inlineStr">
        <is>
          <t xml:space="preserve"> </t>
        </is>
      </c>
    </row>
    <row r="32">
      <c r="A32" s="4" t="inlineStr">
        <is>
          <t>Balance at the end</t>
        </is>
      </c>
      <c r="B32" s="5" t="n">
        <v>-9</v>
      </c>
      <c r="C32" s="4" t="inlineStr">
        <is>
          <t xml:space="preserve"> </t>
        </is>
      </c>
    </row>
    <row r="33">
      <c r="A33" s="4" t="inlineStr">
        <is>
          <t>Medical licenses and tradenames</t>
        </is>
      </c>
      <c r="B33" s="4" t="inlineStr">
        <is>
          <t xml:space="preserve"> </t>
        </is>
      </c>
      <c r="C33" s="4" t="inlineStr">
        <is>
          <t xml:space="preserve"> </t>
        </is>
      </c>
    </row>
    <row r="34">
      <c r="A34" s="3" t="inlineStr">
        <is>
          <t>Deferred income tax liabilities</t>
        </is>
      </c>
      <c r="B34" s="4" t="inlineStr">
        <is>
          <t xml:space="preserve"> </t>
        </is>
      </c>
      <c r="C34" s="4" t="inlineStr">
        <is>
          <t xml:space="preserve"> </t>
        </is>
      </c>
    </row>
    <row r="35">
      <c r="A35" s="4" t="inlineStr">
        <is>
          <t>Balance at the beginning</t>
        </is>
      </c>
      <c r="B35" s="4" t="inlineStr">
        <is>
          <t xml:space="preserve"> </t>
        </is>
      </c>
      <c r="C35" s="5" t="n">
        <v>285</v>
      </c>
    </row>
    <row r="36">
      <c r="A36" s="4" t="inlineStr">
        <is>
          <t>Credited to consolidated statement of comprehensive income</t>
        </is>
      </c>
      <c r="B36" s="5" t="n">
        <v>-9</v>
      </c>
      <c r="C36" s="6" t="n">
        <v>-285</v>
      </c>
    </row>
    <row r="37">
      <c r="A37" s="4" t="inlineStr">
        <is>
          <t>Balance at the end</t>
        </is>
      </c>
      <c r="B37" s="6" t="n">
        <v>-9</v>
      </c>
      <c r="C37"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Unrecognised tax losses which can be carried forward against future taxable income (Details) - CNY (¥)</t>
        </is>
      </c>
      <c r="B1" s="2" t="inlineStr">
        <is>
          <t>Dec. 31, 2023</t>
        </is>
      </c>
      <c r="C1" s="2" t="inlineStr">
        <is>
          <t>Dec. 31, 2022</t>
        </is>
      </c>
    </row>
    <row r="2">
      <c r="A2" s="3" t="inlineStr">
        <is>
          <t>Deferred income tax</t>
        </is>
      </c>
      <c r="B2" s="4" t="inlineStr">
        <is>
          <t xml:space="preserve"> </t>
        </is>
      </c>
      <c r="C2" s="4" t="inlineStr">
        <is>
          <t xml:space="preserve"> </t>
        </is>
      </c>
    </row>
    <row r="3">
      <c r="A3" s="4" t="inlineStr">
        <is>
          <t>Unrecognised tax losses</t>
        </is>
      </c>
      <c r="B3" s="6" t="n">
        <v>78783000</v>
      </c>
      <c r="C3" s="6" t="n">
        <v>103988000</v>
      </c>
    </row>
    <row r="4">
      <c r="A4" s="4" t="inlineStr">
        <is>
          <t>Within 5 years</t>
        </is>
      </c>
      <c r="B4" s="4" t="inlineStr">
        <is>
          <t xml:space="preserve"> </t>
        </is>
      </c>
      <c r="C4" s="4" t="inlineStr">
        <is>
          <t xml:space="preserve"> </t>
        </is>
      </c>
    </row>
    <row r="5">
      <c r="A5" s="3" t="inlineStr">
        <is>
          <t>Deferred income tax</t>
        </is>
      </c>
      <c r="B5" s="4" t="inlineStr">
        <is>
          <t xml:space="preserve"> </t>
        </is>
      </c>
      <c r="C5" s="4" t="inlineStr">
        <is>
          <t xml:space="preserve"> </t>
        </is>
      </c>
    </row>
    <row r="6">
      <c r="A6" s="4" t="inlineStr">
        <is>
          <t>Unrecognised tax losses</t>
        </is>
      </c>
      <c r="B6" s="6" t="n">
        <v>78783000</v>
      </c>
      <c r="C6" s="6" t="n">
        <v>103988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CNY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Bank borrowings - secured</t>
        </is>
      </c>
      <c r="B3" s="6" t="n">
        <v>15610</v>
      </c>
      <c r="C3" s="6" t="n">
        <v>3248</v>
      </c>
    </row>
    <row r="4">
      <c r="A4" s="4" t="inlineStr">
        <is>
          <t>Other borrowings - secured</t>
        </is>
      </c>
      <c r="B4" s="5" t="n">
        <v>15800</v>
      </c>
      <c r="C4" s="5" t="n">
        <v>25862</v>
      </c>
    </row>
    <row r="5">
      <c r="A5" s="4" t="inlineStr">
        <is>
          <t>Non-current borrowings, total</t>
        </is>
      </c>
      <c r="B5" s="5" t="n">
        <v>31410</v>
      </c>
      <c r="C5" s="5" t="n">
        <v>29110</v>
      </c>
    </row>
    <row r="6">
      <c r="A6" s="3" t="inlineStr">
        <is>
          <t>Current</t>
        </is>
      </c>
      <c r="B6" s="4" t="inlineStr">
        <is>
          <t xml:space="preserve"> </t>
        </is>
      </c>
      <c r="C6" s="4" t="inlineStr">
        <is>
          <t xml:space="preserve"> </t>
        </is>
      </c>
    </row>
    <row r="7">
      <c r="A7" s="4" t="inlineStr">
        <is>
          <t>Bank borrowings - secured</t>
        </is>
      </c>
      <c r="B7" s="5" t="n">
        <v>42196</v>
      </c>
      <c r="C7" s="5" t="n">
        <v>108534</v>
      </c>
    </row>
    <row r="8">
      <c r="A8" s="4" t="inlineStr">
        <is>
          <t>Other borrowings - secured</t>
        </is>
      </c>
      <c r="B8" s="5" t="n">
        <v>31737</v>
      </c>
      <c r="C8" s="5" t="n">
        <v>64232</v>
      </c>
    </row>
    <row r="9">
      <c r="A9" s="4" t="inlineStr">
        <is>
          <t>Current borrowings, total</t>
        </is>
      </c>
      <c r="B9" s="5" t="n">
        <v>73933</v>
      </c>
      <c r="C9" s="5" t="n">
        <v>172766</v>
      </c>
    </row>
    <row r="10">
      <c r="A10" s="4" t="inlineStr">
        <is>
          <t>Borrowings, total</t>
        </is>
      </c>
      <c r="B10" s="6" t="n">
        <v>105343</v>
      </c>
      <c r="C10" s="6" t="n">
        <v>201876</v>
      </c>
    </row>
    <row r="11">
      <c r="A11" s="4" t="inlineStr">
        <is>
          <t>Effective interest rate on the borrowings</t>
        </is>
      </c>
      <c r="B11" s="11" t="n">
        <v>0.076</v>
      </c>
      <c r="C1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accruals, other payables and provisions (Details) - CNY (¥) ¥ in Thousands</t>
        </is>
      </c>
      <c r="B1" s="2" t="inlineStr">
        <is>
          <t>Dec. 31, 2023</t>
        </is>
      </c>
      <c r="C1" s="2" t="inlineStr">
        <is>
          <t>Dec. 31, 2022</t>
        </is>
      </c>
    </row>
    <row r="2">
      <c r="A2" s="3" t="inlineStr">
        <is>
          <t>Trade and accruals, other payables and provisions</t>
        </is>
      </c>
      <c r="B2" s="4" t="inlineStr">
        <is>
          <t xml:space="preserve"> </t>
        </is>
      </c>
      <c r="C2" s="4" t="inlineStr">
        <is>
          <t xml:space="preserve"> </t>
        </is>
      </c>
    </row>
    <row r="3">
      <c r="A3" s="4" t="inlineStr">
        <is>
          <t>Trade payables</t>
        </is>
      </c>
      <c r="B3" s="6" t="n">
        <v>42402</v>
      </c>
      <c r="C3" s="6" t="n">
        <v>46752</v>
      </c>
    </row>
    <row r="4">
      <c r="A4" s="4" t="inlineStr">
        <is>
          <t>Accrued employee benefits</t>
        </is>
      </c>
      <c r="B4" s="5" t="n">
        <v>16521</v>
      </c>
      <c r="C4" s="5" t="n">
        <v>15004</v>
      </c>
    </row>
    <row r="5">
      <c r="A5" s="4" t="inlineStr">
        <is>
          <t>Accrued operating expenses</t>
        </is>
      </c>
      <c r="B5" s="5" t="n">
        <v>5619</v>
      </c>
      <c r="C5" s="5" t="n">
        <v>5772</v>
      </c>
    </row>
    <row r="6">
      <c r="A6" s="4" t="inlineStr">
        <is>
          <t>Accrued professional service fees</t>
        </is>
      </c>
      <c r="B6" s="5" t="n">
        <v>6708</v>
      </c>
      <c r="C6" s="5" t="n">
        <v>1749</v>
      </c>
    </row>
    <row r="7">
      <c r="A7" s="4" t="inlineStr">
        <is>
          <t>Deposits received</t>
        </is>
      </c>
      <c r="B7" s="5" t="n">
        <v>689</v>
      </c>
      <c r="C7" s="5" t="n">
        <v>1147</v>
      </c>
    </row>
    <row r="8">
      <c r="A8" s="4" t="inlineStr">
        <is>
          <t>Duty and tax payable other than corporate income tax</t>
        </is>
      </c>
      <c r="B8" s="5" t="n">
        <v>4784</v>
      </c>
      <c r="C8" s="5" t="n">
        <v>4375</v>
      </c>
    </row>
    <row r="9">
      <c r="A9" s="4" t="inlineStr">
        <is>
          <t>Other payables to suppliers of plant and equipment</t>
        </is>
      </c>
      <c r="B9" s="5" t="n">
        <v>158</v>
      </c>
      <c r="C9" s="5" t="n">
        <v>177</v>
      </c>
    </row>
    <row r="10">
      <c r="A10" s="4" t="inlineStr">
        <is>
          <t>Others</t>
        </is>
      </c>
      <c r="B10" s="5" t="n">
        <v>396</v>
      </c>
      <c r="C10" s="5" t="n">
        <v>15514</v>
      </c>
    </row>
    <row r="11">
      <c r="A11" s="4" t="inlineStr">
        <is>
          <t>Trade and accruals, other payables and provisions</t>
        </is>
      </c>
      <c r="B11" s="6" t="n">
        <v>77277</v>
      </c>
      <c r="C11" s="6" t="n">
        <v>9049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CNY (¥) ¥ in Thousands</t>
        </is>
      </c>
      <c r="B1" s="2" t="inlineStr">
        <is>
          <t>Dec. 31, 2023</t>
        </is>
      </c>
      <c r="C1" s="2" t="inlineStr">
        <is>
          <t>Dec. 31, 2022</t>
        </is>
      </c>
    </row>
    <row r="2">
      <c r="A2" s="3" t="inlineStr">
        <is>
          <t>Contract liabilities</t>
        </is>
      </c>
      <c r="B2" s="4" t="inlineStr">
        <is>
          <t xml:space="preserve"> </t>
        </is>
      </c>
      <c r="C2" s="4" t="inlineStr">
        <is>
          <t xml:space="preserve"> </t>
        </is>
      </c>
    </row>
    <row r="3">
      <c r="A3" s="4" t="inlineStr">
        <is>
          <t>Advance receipt for treatment packages</t>
        </is>
      </c>
      <c r="B3" s="6" t="n">
        <v>193042</v>
      </c>
      <c r="C3" s="6" t="n">
        <v>1697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32" customWidth="1" min="2" max="2"/>
    <col width="22" customWidth="1" min="3" max="3"/>
    <col width="25" customWidth="1" min="4" max="4"/>
    <col width="22" customWidth="1" min="5" max="5"/>
    <col width="33" customWidth="1" min="6" max="6"/>
    <col width="22" customWidth="1" min="7" max="7"/>
  </cols>
  <sheetData>
    <row r="1">
      <c r="A1" s="1" t="inlineStr">
        <is>
          <t>Convertible note (Details)</t>
        </is>
      </c>
      <c r="D1" s="2" t="inlineStr">
        <is>
          <t>1 Months Ended</t>
        </is>
      </c>
    </row>
    <row r="2">
      <c r="B2" s="2" t="inlineStr">
        <is>
          <t>Aug. 16, 2023 ¥ / shares shares</t>
        </is>
      </c>
      <c r="C2" s="2" t="inlineStr">
        <is>
          <t>Sep. 17, 2020 USD ($)</t>
        </is>
      </c>
      <c r="D2" s="2" t="inlineStr">
        <is>
          <t>Jul. 31, 2022 ¥ / shares</t>
        </is>
      </c>
      <c r="E2" s="2" t="inlineStr">
        <is>
          <t>Jul. 20, 2022 USD ($)</t>
        </is>
      </c>
      <c r="F2" s="2" t="inlineStr">
        <is>
          <t>Jul. 20, 2022 CNY (¥) ¥ / shares</t>
        </is>
      </c>
      <c r="G2" s="2" t="inlineStr">
        <is>
          <t>Sep. 17, 2020 CNY (¥)</t>
        </is>
      </c>
    </row>
    <row r="3">
      <c r="A3" s="4" t="inlineStr">
        <is>
          <t>Peak Asia Investment Holdings V Limited (AD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demption fea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price per ordinary share</t>
        </is>
      </c>
      <c r="B5" s="10" t="n">
        <v>4.2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issued | shares</t>
        </is>
      </c>
      <c r="B6" s="5" t="n">
        <v>120888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price per ordinary share</t>
        </is>
      </c>
      <c r="B7" s="10" t="n">
        <v>4.2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it pay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dempt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warrant</t>
        </is>
      </c>
      <c r="B10" s="4" t="inlineStr">
        <is>
          <t xml:space="preserve"> </t>
        </is>
      </c>
      <c r="C10" s="4" t="inlineStr">
        <is>
          <t xml:space="preserve"> </t>
        </is>
      </c>
      <c r="D10" s="4" t="inlineStr">
        <is>
          <t xml:space="preserve"> </t>
        </is>
      </c>
      <c r="E10" s="4" t="inlineStr">
        <is>
          <t xml:space="preserve"> </t>
        </is>
      </c>
      <c r="F10" s="7" t="n">
        <v>4.67</v>
      </c>
      <c r="G10" s="4" t="inlineStr">
        <is>
          <t xml:space="preserve"> </t>
        </is>
      </c>
    </row>
    <row r="11">
      <c r="A11" s="4" t="inlineStr">
        <is>
          <t>Fair value of warrants | ¥</t>
        </is>
      </c>
      <c r="B11" s="4" t="inlineStr">
        <is>
          <t xml:space="preserve"> </t>
        </is>
      </c>
      <c r="C11" s="4" t="inlineStr">
        <is>
          <t xml:space="preserve"> </t>
        </is>
      </c>
      <c r="D11" s="4" t="inlineStr">
        <is>
          <t xml:space="preserve"> </t>
        </is>
      </c>
      <c r="E11" s="4" t="inlineStr">
        <is>
          <t xml:space="preserve"> </t>
        </is>
      </c>
      <c r="F11" s="6" t="n">
        <v>19506000</v>
      </c>
      <c r="G11" s="4" t="inlineStr">
        <is>
          <t xml:space="preserve"> </t>
        </is>
      </c>
    </row>
    <row r="12">
      <c r="A12" s="4" t="inlineStr">
        <is>
          <t>Maximum | Exit pay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demption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 of debt | $</t>
        </is>
      </c>
      <c r="B14" s="4" t="inlineStr">
        <is>
          <t xml:space="preserve"> </t>
        </is>
      </c>
      <c r="C14" s="4" t="inlineStr">
        <is>
          <t xml:space="preserve"> </t>
        </is>
      </c>
      <c r="D14" s="4" t="inlineStr">
        <is>
          <t xml:space="preserve"> </t>
        </is>
      </c>
      <c r="E14" s="8" t="n">
        <v>2700000</v>
      </c>
      <c r="F14" s="4" t="inlineStr">
        <is>
          <t xml:space="preserve"> </t>
        </is>
      </c>
      <c r="G14" s="4" t="inlineStr">
        <is>
          <t xml:space="preserve"> </t>
        </is>
      </c>
    </row>
    <row r="15">
      <c r="A15" s="4" t="inlineStr">
        <is>
          <t>Convertible note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demption fea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 of debt</t>
        </is>
      </c>
      <c r="B17" s="4" t="inlineStr">
        <is>
          <t xml:space="preserve"> </t>
        </is>
      </c>
      <c r="C17" s="8" t="n">
        <v>5000000</v>
      </c>
      <c r="D17" s="4" t="inlineStr">
        <is>
          <t xml:space="preserve"> </t>
        </is>
      </c>
      <c r="E17" s="4" t="inlineStr">
        <is>
          <t xml:space="preserve"> </t>
        </is>
      </c>
      <c r="F17" s="4" t="inlineStr">
        <is>
          <t xml:space="preserve"> </t>
        </is>
      </c>
      <c r="G17" s="6" t="n">
        <v>33474000</v>
      </c>
    </row>
    <row r="18">
      <c r="A18" s="4" t="inlineStr">
        <is>
          <t>Conversion price per ordinary share</t>
        </is>
      </c>
      <c r="B18" s="4" t="inlineStr">
        <is>
          <t xml:space="preserve"> </t>
        </is>
      </c>
      <c r="C18" s="4" t="inlineStr">
        <is>
          <t xml:space="preserve"> </t>
        </is>
      </c>
      <c r="D18" s="10" t="n">
        <v>4.203</v>
      </c>
      <c r="E18" s="4" t="inlineStr">
        <is>
          <t xml:space="preserve"> </t>
        </is>
      </c>
      <c r="F18" s="4" t="inlineStr">
        <is>
          <t xml:space="preserve"> </t>
        </is>
      </c>
      <c r="G18" s="4" t="inlineStr">
        <is>
          <t xml:space="preserve"> </t>
        </is>
      </c>
    </row>
    <row r="19">
      <c r="A19" s="4" t="inlineStr">
        <is>
          <t>Conversion price per ordinary share</t>
        </is>
      </c>
      <c r="B19" s="4" t="inlineStr">
        <is>
          <t xml:space="preserve"> </t>
        </is>
      </c>
      <c r="C19" s="4" t="inlineStr">
        <is>
          <t xml:space="preserve"> </t>
        </is>
      </c>
      <c r="D19" s="10" t="n">
        <v>4.203</v>
      </c>
      <c r="E19" s="4" t="inlineStr">
        <is>
          <t xml:space="preserve"> </t>
        </is>
      </c>
      <c r="F19" s="4" t="inlineStr">
        <is>
          <t xml:space="preserve"> </t>
        </is>
      </c>
      <c r="G19" s="4" t="inlineStr">
        <is>
          <t xml:space="preserve"> </t>
        </is>
      </c>
    </row>
    <row r="20">
      <c r="A20" s="4" t="inlineStr">
        <is>
          <t>Convertible note 2020 | Note conversion a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demption fea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 as a percent of issuance price</t>
        </is>
      </c>
      <c r="B22" s="4" t="inlineStr">
        <is>
          <t xml:space="preserve"> </t>
        </is>
      </c>
      <c r="C22" s="11" t="n">
        <v>0.125</v>
      </c>
      <c r="D22" s="4" t="inlineStr">
        <is>
          <t xml:space="preserve"> </t>
        </is>
      </c>
      <c r="E22" s="4" t="inlineStr">
        <is>
          <t xml:space="preserve"> </t>
        </is>
      </c>
      <c r="F22" s="4" t="inlineStr">
        <is>
          <t xml:space="preserve"> </t>
        </is>
      </c>
      <c r="G22" s="4" t="inlineStr">
        <is>
          <t xml:space="preserve"> </t>
        </is>
      </c>
    </row>
    <row r="23">
      <c r="A23" s="4" t="inlineStr">
        <is>
          <t>Convertible note 2020 | Note conversion after one year from the issu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demption fea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redemption amount accruing from issuance of note till redemption</t>
        </is>
      </c>
      <c r="B25" s="4" t="inlineStr">
        <is>
          <t xml:space="preserve"> </t>
        </is>
      </c>
      <c r="C25" s="9" t="n">
        <v>0.15</v>
      </c>
      <c r="D25" s="4" t="inlineStr">
        <is>
          <t xml:space="preserve"> </t>
        </is>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 - Changes in convertible notes (Details) - CNY (¥) ¥ in Thousands</t>
        </is>
      </c>
      <c r="B1" s="2" t="inlineStr">
        <is>
          <t>12 Months Ended</t>
        </is>
      </c>
    </row>
    <row r="2">
      <c r="B2" s="2" t="inlineStr">
        <is>
          <t>Dec. 31, 2023</t>
        </is>
      </c>
      <c r="C2" s="2" t="inlineStr">
        <is>
          <t>Dec. 31, 2022</t>
        </is>
      </c>
      <c r="D2" s="2" t="inlineStr">
        <is>
          <t>Dec. 31, 2021</t>
        </is>
      </c>
    </row>
    <row r="3">
      <c r="A3" s="3" t="inlineStr">
        <is>
          <t>Fair value measurement</t>
        </is>
      </c>
      <c r="B3" s="4" t="inlineStr">
        <is>
          <t xml:space="preserve"> </t>
        </is>
      </c>
      <c r="C3" s="4" t="inlineStr">
        <is>
          <t xml:space="preserve"> </t>
        </is>
      </c>
      <c r="D3" s="4" t="inlineStr">
        <is>
          <t xml:space="preserve"> </t>
        </is>
      </c>
    </row>
    <row r="4">
      <c r="A4" s="4" t="inlineStr">
        <is>
          <t>Liabilities at beginning of period</t>
        </is>
      </c>
      <c r="B4" s="6" t="n">
        <v>672250</v>
      </c>
      <c r="C4" s="4" t="inlineStr">
        <is>
          <t xml:space="preserve"> </t>
        </is>
      </c>
      <c r="D4" s="4" t="inlineStr">
        <is>
          <t xml:space="preserve"> </t>
        </is>
      </c>
    </row>
    <row r="5">
      <c r="A5" s="4" t="inlineStr">
        <is>
          <t>Liabilities at end of period</t>
        </is>
      </c>
      <c r="B5" s="5" t="n">
        <v>527035</v>
      </c>
      <c r="C5" s="6" t="n">
        <v>672250</v>
      </c>
      <c r="D5" s="4" t="inlineStr">
        <is>
          <t xml:space="preserve"> </t>
        </is>
      </c>
    </row>
    <row r="6">
      <c r="A6" s="4" t="inlineStr">
        <is>
          <t>Convertible note 2020</t>
        </is>
      </c>
      <c r="B6" s="4" t="inlineStr">
        <is>
          <t xml:space="preserve"> </t>
        </is>
      </c>
      <c r="C6" s="4" t="inlineStr">
        <is>
          <t xml:space="preserve"> </t>
        </is>
      </c>
      <c r="D6" s="4" t="inlineStr">
        <is>
          <t xml:space="preserve"> </t>
        </is>
      </c>
    </row>
    <row r="7">
      <c r="A7" s="3" t="inlineStr">
        <is>
          <t>Fair value measurement</t>
        </is>
      </c>
      <c r="B7" s="4" t="inlineStr">
        <is>
          <t xml:space="preserve"> </t>
        </is>
      </c>
      <c r="C7" s="4" t="inlineStr">
        <is>
          <t xml:space="preserve"> </t>
        </is>
      </c>
      <c r="D7" s="4" t="inlineStr">
        <is>
          <t xml:space="preserve"> </t>
        </is>
      </c>
    </row>
    <row r="8">
      <c r="A8" s="4" t="inlineStr">
        <is>
          <t>Liabilities at beginning of period</t>
        </is>
      </c>
      <c r="B8" s="5" t="n">
        <v>64565</v>
      </c>
      <c r="C8" s="5" t="n">
        <v>38059</v>
      </c>
      <c r="D8" s="6" t="n">
        <v>34190</v>
      </c>
    </row>
    <row r="9">
      <c r="A9" s="4" t="inlineStr">
        <is>
          <t>Converted into shares</t>
        </is>
      </c>
      <c r="B9" s="5" t="n">
        <v>-45175</v>
      </c>
      <c r="C9" s="4" t="inlineStr">
        <is>
          <t xml:space="preserve"> </t>
        </is>
      </c>
      <c r="D9" s="4" t="inlineStr">
        <is>
          <t xml:space="preserve"> </t>
        </is>
      </c>
    </row>
    <row r="10">
      <c r="A10" s="4" t="inlineStr">
        <is>
          <t>Unrealised exchange difference</t>
        </is>
      </c>
      <c r="B10" s="4" t="inlineStr">
        <is>
          <t xml:space="preserve"> </t>
        </is>
      </c>
      <c r="C10" s="4" t="inlineStr">
        <is>
          <t xml:space="preserve"> </t>
        </is>
      </c>
      <c r="D10" s="5" t="n">
        <v>-371</v>
      </c>
    </row>
    <row r="11">
      <c r="A11" s="4" t="inlineStr">
        <is>
          <t>Change in fair value</t>
        </is>
      </c>
      <c r="B11" s="5" t="n">
        <v>116</v>
      </c>
      <c r="C11" s="5" t="n">
        <v>26506</v>
      </c>
      <c r="D11" s="5" t="n">
        <v>4240</v>
      </c>
    </row>
    <row r="12">
      <c r="A12" s="4" t="inlineStr">
        <is>
          <t>Repayment during the year</t>
        </is>
      </c>
      <c r="B12" s="5" t="n">
        <v>-45175</v>
      </c>
      <c r="C12" s="4" t="inlineStr">
        <is>
          <t xml:space="preserve"> </t>
        </is>
      </c>
      <c r="D12" s="4" t="inlineStr">
        <is>
          <t xml:space="preserve"> </t>
        </is>
      </c>
    </row>
    <row r="13">
      <c r="A13" s="4" t="inlineStr">
        <is>
          <t>Liabilities at end of period</t>
        </is>
      </c>
      <c r="B13" s="5" t="n">
        <v>19506</v>
      </c>
      <c r="C13" s="5" t="n">
        <v>64565</v>
      </c>
      <c r="D13" s="5" t="n">
        <v>38059</v>
      </c>
    </row>
    <row r="14">
      <c r="A14" s="4" t="inlineStr">
        <is>
          <t>Fair value changes for the year included in consolidated statement of comprehensive income (loss) for liabilities held at the year end</t>
        </is>
      </c>
      <c r="B14" s="6" t="n">
        <v>116</v>
      </c>
      <c r="C14" s="6" t="n">
        <v>26506</v>
      </c>
      <c r="D14" s="6" t="n">
        <v>424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ash generated from operations (Details) - CNY (¥) ¥ in Thousands</t>
        </is>
      </c>
      <c r="B1" s="2" t="inlineStr">
        <is>
          <t>12 Months Ended</t>
        </is>
      </c>
    </row>
    <row r="2">
      <c r="B2" s="2" t="inlineStr">
        <is>
          <t>Dec. 31, 2023</t>
        </is>
      </c>
      <c r="C2" s="2" t="inlineStr">
        <is>
          <t>Dec. 31, 2022</t>
        </is>
      </c>
      <c r="D2" s="2" t="inlineStr">
        <is>
          <t>Dec. 31, 2021</t>
        </is>
      </c>
    </row>
    <row r="3">
      <c r="A3" s="3" t="inlineStr">
        <is>
          <t>Cash generated from operations</t>
        </is>
      </c>
      <c r="B3" s="4" t="inlineStr">
        <is>
          <t xml:space="preserve"> </t>
        </is>
      </c>
      <c r="C3" s="4" t="inlineStr">
        <is>
          <t xml:space="preserve"> </t>
        </is>
      </c>
      <c r="D3" s="4" t="inlineStr">
        <is>
          <t xml:space="preserve"> </t>
        </is>
      </c>
    </row>
    <row r="4">
      <c r="A4" s="4" t="inlineStr">
        <is>
          <t>Loss before income tax</t>
        </is>
      </c>
      <c r="B4" s="6" t="n">
        <v>-55058</v>
      </c>
      <c r="C4" s="6" t="n">
        <v>-94173</v>
      </c>
      <c r="D4" s="6" t="n">
        <v>-681314</v>
      </c>
    </row>
    <row r="5">
      <c r="A5" s="3" t="inlineStr">
        <is>
          <t>Adjustments for:</t>
        </is>
      </c>
      <c r="B5" s="4" t="inlineStr">
        <is>
          <t xml:space="preserve"> </t>
        </is>
      </c>
      <c r="C5" s="4" t="inlineStr">
        <is>
          <t xml:space="preserve"> </t>
        </is>
      </c>
      <c r="D5" s="4" t="inlineStr">
        <is>
          <t xml:space="preserve"> </t>
        </is>
      </c>
    </row>
    <row r="6">
      <c r="A6" s="4" t="inlineStr">
        <is>
          <t>Finance income</t>
        </is>
      </c>
      <c r="B6" s="5" t="n">
        <v>-78</v>
      </c>
      <c r="C6" s="5" t="n">
        <v>-155</v>
      </c>
      <c r="D6" s="5" t="n">
        <v>-113</v>
      </c>
    </row>
    <row r="7">
      <c r="A7" s="4" t="inlineStr">
        <is>
          <t>Finance costs</t>
        </is>
      </c>
      <c r="B7" s="5" t="n">
        <v>14474</v>
      </c>
      <c r="C7" s="5" t="n">
        <v>21635</v>
      </c>
      <c r="D7" s="5" t="n">
        <v>27230</v>
      </c>
    </row>
    <row r="8">
      <c r="A8" s="4" t="inlineStr">
        <is>
          <t>Amortisation of intangible assets</t>
        </is>
      </c>
      <c r="B8" s="5" t="n">
        <v>574</v>
      </c>
      <c r="C8" s="5" t="n">
        <v>395</v>
      </c>
      <c r="D8" s="5" t="n">
        <v>5970</v>
      </c>
    </row>
    <row r="9">
      <c r="A9" s="4" t="inlineStr">
        <is>
          <t>Depreciation of property, plant and equipment</t>
        </is>
      </c>
      <c r="B9" s="5" t="n">
        <v>65323</v>
      </c>
      <c r="C9" s="5" t="n">
        <v>61091</v>
      </c>
      <c r="D9" s="5" t="n">
        <v>93165</v>
      </c>
    </row>
    <row r="10">
      <c r="A10" s="4" t="inlineStr">
        <is>
          <t>Loss on disposal of property, plant and equipment</t>
        </is>
      </c>
      <c r="B10" s="5" t="n">
        <v>1981</v>
      </c>
      <c r="C10" s="5" t="n">
        <v>20465</v>
      </c>
      <c r="D10" s="5" t="n">
        <v>14349</v>
      </c>
    </row>
    <row r="11">
      <c r="A11" s="4" t="inlineStr">
        <is>
          <t>Loss on disposal of intangible assets</t>
        </is>
      </c>
      <c r="B11" s="4" t="inlineStr">
        <is>
          <t xml:space="preserve"> </t>
        </is>
      </c>
      <c r="C11" s="5" t="n">
        <v>3</v>
      </c>
      <c r="D11" s="5" t="n">
        <v>1350</v>
      </c>
    </row>
    <row r="12">
      <c r="A12" s="4" t="inlineStr">
        <is>
          <t>Share of profits of investments accounted for using the equity method</t>
        </is>
      </c>
      <c r="B12" s="4" t="inlineStr">
        <is>
          <t xml:space="preserve"> </t>
        </is>
      </c>
      <c r="C12" s="4" t="inlineStr">
        <is>
          <t xml:space="preserve"> </t>
        </is>
      </c>
      <c r="D12" s="5" t="n">
        <v>-81</v>
      </c>
    </row>
    <row r="13">
      <c r="A13" s="4" t="inlineStr">
        <is>
          <t>Fair value loss of investment properties</t>
        </is>
      </c>
      <c r="B13" s="5" t="n">
        <v>154</v>
      </c>
      <c r="C13" s="4" t="inlineStr">
        <is>
          <t xml:space="preserve"> </t>
        </is>
      </c>
      <c r="D13" s="4" t="inlineStr">
        <is>
          <t xml:space="preserve"> </t>
        </is>
      </c>
    </row>
    <row r="14">
      <c r="A14" s="4" t="inlineStr">
        <is>
          <t>Fair value loss of convertible note</t>
        </is>
      </c>
      <c r="B14" s="5" t="n">
        <v>116</v>
      </c>
      <c r="C14" s="5" t="n">
        <v>26506</v>
      </c>
      <c r="D14" s="5" t="n">
        <v>4240</v>
      </c>
    </row>
    <row r="15">
      <c r="A15" s="4" t="inlineStr">
        <is>
          <t>Convertible note convert into shares</t>
        </is>
      </c>
      <c r="B15" s="5" t="n">
        <v>-20420</v>
      </c>
      <c r="C15" s="4" t="inlineStr">
        <is>
          <t xml:space="preserve"> </t>
        </is>
      </c>
      <c r="D15" s="4" t="inlineStr">
        <is>
          <t xml:space="preserve"> </t>
        </is>
      </c>
    </row>
    <row r="16">
      <c r="A16" s="4" t="inlineStr">
        <is>
          <t>Reversal of contingent consideration</t>
        </is>
      </c>
      <c r="B16" s="4" t="inlineStr">
        <is>
          <t xml:space="preserve"> </t>
        </is>
      </c>
      <c r="C16" s="4" t="inlineStr">
        <is>
          <t xml:space="preserve"> </t>
        </is>
      </c>
      <c r="D16" s="5" t="n">
        <v>-1523</v>
      </c>
    </row>
    <row r="17">
      <c r="A17" s="4" t="inlineStr">
        <is>
          <t>Share-based payment</t>
        </is>
      </c>
      <c r="B17" s="5" t="n">
        <v>7514</v>
      </c>
      <c r="C17" s="5" t="n">
        <v>27528</v>
      </c>
      <c r="D17" s="5" t="n">
        <v>35463</v>
      </c>
    </row>
    <row r="18">
      <c r="A18" s="4" t="inlineStr">
        <is>
          <t>Impairment of non-current assets</t>
        </is>
      </c>
      <c r="B18" s="4" t="inlineStr">
        <is>
          <t xml:space="preserve"> </t>
        </is>
      </c>
      <c r="C18" s="4" t="inlineStr">
        <is>
          <t xml:space="preserve"> </t>
        </is>
      </c>
      <c r="D18" s="5" t="n">
        <v>313959</v>
      </c>
    </row>
    <row r="19">
      <c r="A19" s="4" t="inlineStr">
        <is>
          <t>Unrealised exchange difference</t>
        </is>
      </c>
      <c r="B19" s="4" t="inlineStr">
        <is>
          <t xml:space="preserve"> </t>
        </is>
      </c>
      <c r="C19" s="4" t="inlineStr">
        <is>
          <t xml:space="preserve"> </t>
        </is>
      </c>
      <c r="D19" s="5" t="n">
        <v>-373</v>
      </c>
    </row>
    <row r="20">
      <c r="A20" s="4" t="inlineStr">
        <is>
          <t>Loss on disposal of associates</t>
        </is>
      </c>
      <c r="B20" s="5" t="n">
        <v>220</v>
      </c>
      <c r="C20" s="5" t="n">
        <v>2920</v>
      </c>
      <c r="D20" s="4" t="inlineStr">
        <is>
          <t xml:space="preserve"> </t>
        </is>
      </c>
    </row>
    <row r="21">
      <c r="A21" s="4" t="inlineStr">
        <is>
          <t>Loss on disposal of subsidiaries</t>
        </is>
      </c>
      <c r="B21" s="5" t="n">
        <v>4860</v>
      </c>
      <c r="C21" s="5" t="n">
        <v>11329</v>
      </c>
      <c r="D21" s="5" t="n">
        <v>21558</v>
      </c>
    </row>
    <row r="22">
      <c r="A22" s="4" t="inlineStr">
        <is>
          <t>Loss on liquidation of subsidiaries</t>
        </is>
      </c>
      <c r="B22" s="5" t="n">
        <v>373</v>
      </c>
      <c r="C22" s="4" t="inlineStr">
        <is>
          <t xml:space="preserve"> </t>
        </is>
      </c>
      <c r="D22" s="4" t="inlineStr">
        <is>
          <t xml:space="preserve"> </t>
        </is>
      </c>
    </row>
    <row r="23">
      <c r="A23" s="4" t="inlineStr">
        <is>
          <t>Loss on ceased operation of subsidiaries</t>
        </is>
      </c>
      <c r="B23" s="5" t="n">
        <v>813</v>
      </c>
      <c r="C23" s="4" t="inlineStr">
        <is>
          <t xml:space="preserve"> </t>
        </is>
      </c>
      <c r="D23" s="4" t="inlineStr">
        <is>
          <t xml:space="preserve"> </t>
        </is>
      </c>
    </row>
    <row r="24">
      <c r="A24" s="4" t="inlineStr">
        <is>
          <t>Total before changes in working capital</t>
        </is>
      </c>
      <c r="B24" s="5" t="n">
        <v>20846</v>
      </c>
      <c r="C24" s="5" t="n">
        <v>77544</v>
      </c>
      <c r="D24" s="5" t="n">
        <v>-166120</v>
      </c>
    </row>
    <row r="25">
      <c r="A25" s="3" t="inlineStr">
        <is>
          <t>Changes in working capital:</t>
        </is>
      </c>
      <c r="B25" s="4" t="inlineStr">
        <is>
          <t xml:space="preserve"> </t>
        </is>
      </c>
      <c r="C25" s="4" t="inlineStr">
        <is>
          <t xml:space="preserve"> </t>
        </is>
      </c>
      <c r="D25" s="4" t="inlineStr">
        <is>
          <t xml:space="preserve"> </t>
        </is>
      </c>
    </row>
    <row r="26">
      <c r="A26" s="4" t="inlineStr">
        <is>
          <t>Inventories</t>
        </is>
      </c>
      <c r="B26" s="5" t="n">
        <v>12272</v>
      </c>
      <c r="C26" s="5" t="n">
        <v>-294</v>
      </c>
      <c r="D26" s="5" t="n">
        <v>-800</v>
      </c>
    </row>
    <row r="27">
      <c r="A27" s="4" t="inlineStr">
        <is>
          <t>Trade receivables</t>
        </is>
      </c>
      <c r="B27" s="5" t="n">
        <v>-3966</v>
      </c>
      <c r="C27" s="5" t="n">
        <v>1302</v>
      </c>
      <c r="D27" s="5" t="n">
        <v>3849</v>
      </c>
    </row>
    <row r="28">
      <c r="A28" s="4" t="inlineStr">
        <is>
          <t>Other receivables, deposits and prepayments</t>
        </is>
      </c>
      <c r="B28" s="5" t="n">
        <v>3088</v>
      </c>
      <c r="C28" s="5" t="n">
        <v>1718</v>
      </c>
      <c r="D28" s="5" t="n">
        <v>34108</v>
      </c>
    </row>
    <row r="29">
      <c r="A29" s="4" t="inlineStr">
        <is>
          <t>Trade payables</t>
        </is>
      </c>
      <c r="B29" s="5" t="n">
        <v>28019</v>
      </c>
      <c r="C29" s="5" t="n">
        <v>16394</v>
      </c>
      <c r="D29" s="5" t="n">
        <v>4543</v>
      </c>
    </row>
    <row r="30">
      <c r="A30" s="4" t="inlineStr">
        <is>
          <t>Accruals, other payables and provisions</t>
        </is>
      </c>
      <c r="B30" s="5" t="n">
        <v>-9283</v>
      </c>
      <c r="C30" s="5" t="n">
        <v>-104435</v>
      </c>
      <c r="D30" s="5" t="n">
        <v>-52018</v>
      </c>
    </row>
    <row r="31">
      <c r="A31" s="4" t="inlineStr">
        <is>
          <t>Contract liabilities</t>
        </is>
      </c>
      <c r="B31" s="5" t="n">
        <v>23330</v>
      </c>
      <c r="C31" s="5" t="n">
        <v>-66728</v>
      </c>
      <c r="D31" s="5" t="n">
        <v>228153</v>
      </c>
    </row>
    <row r="32">
      <c r="A32" s="4" t="inlineStr">
        <is>
          <t>Cash flow from operating activities</t>
        </is>
      </c>
      <c r="B32" s="6" t="n">
        <v>74306</v>
      </c>
      <c r="C32" s="6" t="n">
        <v>-74499</v>
      </c>
      <c r="D32" s="6" t="n">
        <v>5171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sh generated from operations - Net debt (Details) - CNY (¥) ¥ in Thousands</t>
        </is>
      </c>
      <c r="B1" s="2" t="inlineStr">
        <is>
          <t>12 Months Ended</t>
        </is>
      </c>
    </row>
    <row r="2">
      <c r="B2" s="2" t="inlineStr">
        <is>
          <t>Dec. 31, 2023</t>
        </is>
      </c>
      <c r="C2" s="2" t="inlineStr">
        <is>
          <t>Dec. 31, 2022</t>
        </is>
      </c>
    </row>
    <row r="3">
      <c r="A3" s="3" t="inlineStr">
        <is>
          <t>Total</t>
        </is>
      </c>
      <c r="B3" s="4" t="inlineStr">
        <is>
          <t xml:space="preserve"> </t>
        </is>
      </c>
      <c r="C3" s="4" t="inlineStr">
        <is>
          <t xml:space="preserve"> </t>
        </is>
      </c>
    </row>
    <row r="4">
      <c r="A4" s="4" t="inlineStr">
        <is>
          <t>Balance at beginning of year</t>
        </is>
      </c>
      <c r="B4" s="6" t="n">
        <v>-328532</v>
      </c>
      <c r="C4" s="6" t="n">
        <v>-367847</v>
      </c>
    </row>
    <row r="5">
      <c r="A5" s="4" t="inlineStr">
        <is>
          <t>Cash Flows</t>
        </is>
      </c>
      <c r="B5" s="5" t="n">
        <v>91121</v>
      </c>
      <c r="C5" s="5" t="n">
        <v>39315</v>
      </c>
    </row>
    <row r="6">
      <c r="A6" s="4" t="inlineStr">
        <is>
          <t>Balance at end of year</t>
        </is>
      </c>
      <c r="B6" s="5" t="n">
        <v>-237411</v>
      </c>
      <c r="C6" s="5" t="n">
        <v>-328532</v>
      </c>
    </row>
    <row r="7">
      <c r="A7" s="4" t="inlineStr">
        <is>
          <t>Borrowings due within 1 year</t>
        </is>
      </c>
      <c r="B7" s="4" t="inlineStr">
        <is>
          <t xml:space="preserve"> </t>
        </is>
      </c>
      <c r="C7" s="4" t="inlineStr">
        <is>
          <t xml:space="preserve"> </t>
        </is>
      </c>
    </row>
    <row r="8">
      <c r="A8" s="3" t="inlineStr">
        <is>
          <t>Liabilities from financing activities</t>
        </is>
      </c>
      <c r="B8" s="4" t="inlineStr">
        <is>
          <t xml:space="preserve"> </t>
        </is>
      </c>
      <c r="C8" s="4" t="inlineStr">
        <is>
          <t xml:space="preserve"> </t>
        </is>
      </c>
    </row>
    <row r="9">
      <c r="A9" s="4" t="inlineStr">
        <is>
          <t>Balance at beginning</t>
        </is>
      </c>
      <c r="B9" s="5" t="n">
        <v>-172766</v>
      </c>
      <c r="C9" s="5" t="n">
        <v>-156208</v>
      </c>
    </row>
    <row r="10">
      <c r="A10" s="4" t="inlineStr">
        <is>
          <t>Cash flows</t>
        </is>
      </c>
      <c r="B10" s="5" t="n">
        <v>98833</v>
      </c>
      <c r="C10" s="5" t="n">
        <v>-16558</v>
      </c>
    </row>
    <row r="11">
      <c r="A11" s="4" t="inlineStr">
        <is>
          <t>Balance at ending</t>
        </is>
      </c>
      <c r="B11" s="5" t="n">
        <v>-73933</v>
      </c>
      <c r="C11" s="5" t="n">
        <v>-172766</v>
      </c>
    </row>
    <row r="12">
      <c r="A12" s="4" t="inlineStr">
        <is>
          <t>Borrowings due after 1 year</t>
        </is>
      </c>
      <c r="B12" s="4" t="inlineStr">
        <is>
          <t xml:space="preserve"> </t>
        </is>
      </c>
      <c r="C12" s="4" t="inlineStr">
        <is>
          <t xml:space="preserve"> </t>
        </is>
      </c>
    </row>
    <row r="13">
      <c r="A13" s="3" t="inlineStr">
        <is>
          <t>Liabilities from financing activities</t>
        </is>
      </c>
      <c r="B13" s="4" t="inlineStr">
        <is>
          <t xml:space="preserve"> </t>
        </is>
      </c>
      <c r="C13" s="4" t="inlineStr">
        <is>
          <t xml:space="preserve"> </t>
        </is>
      </c>
    </row>
    <row r="14">
      <c r="A14" s="4" t="inlineStr">
        <is>
          <t>Balance at beginning</t>
        </is>
      </c>
      <c r="B14" s="5" t="n">
        <v>-29110</v>
      </c>
      <c r="C14" s="5" t="n">
        <v>-77607</v>
      </c>
    </row>
    <row r="15">
      <c r="A15" s="4" t="inlineStr">
        <is>
          <t>Cash flows</t>
        </is>
      </c>
      <c r="B15" s="5" t="n">
        <v>-2300</v>
      </c>
      <c r="C15" s="5" t="n">
        <v>48497</v>
      </c>
    </row>
    <row r="16">
      <c r="A16" s="4" t="inlineStr">
        <is>
          <t>Balance at ending</t>
        </is>
      </c>
      <c r="B16" s="5" t="n">
        <v>-31410</v>
      </c>
      <c r="C16" s="5" t="n">
        <v>-29110</v>
      </c>
    </row>
    <row r="17">
      <c r="A17" s="4" t="inlineStr">
        <is>
          <t>Lease liabilities due within 1 year</t>
        </is>
      </c>
      <c r="B17" s="4" t="inlineStr">
        <is>
          <t xml:space="preserve"> </t>
        </is>
      </c>
      <c r="C17" s="4" t="inlineStr">
        <is>
          <t xml:space="preserve"> </t>
        </is>
      </c>
    </row>
    <row r="18">
      <c r="A18" s="3" t="inlineStr">
        <is>
          <t>Liabilities from financing activities</t>
        </is>
      </c>
      <c r="B18" s="4" t="inlineStr">
        <is>
          <t xml:space="preserve"> </t>
        </is>
      </c>
      <c r="C18" s="4" t="inlineStr">
        <is>
          <t xml:space="preserve"> </t>
        </is>
      </c>
    </row>
    <row r="19">
      <c r="A19" s="4" t="inlineStr">
        <is>
          <t>Balance at beginning</t>
        </is>
      </c>
      <c r="B19" s="5" t="n">
        <v>-27352</v>
      </c>
      <c r="C19" s="5" t="n">
        <v>-28278</v>
      </c>
    </row>
    <row r="20">
      <c r="A20" s="4" t="inlineStr">
        <is>
          <t>Cash flows</t>
        </is>
      </c>
      <c r="B20" s="5" t="n">
        <v>-11318</v>
      </c>
      <c r="C20" s="5" t="n">
        <v>926</v>
      </c>
    </row>
    <row r="21">
      <c r="A21" s="4" t="inlineStr">
        <is>
          <t>Balance at ending</t>
        </is>
      </c>
      <c r="B21" s="5" t="n">
        <v>-38670</v>
      </c>
      <c r="C21" s="5" t="n">
        <v>-27352</v>
      </c>
    </row>
    <row r="22">
      <c r="A22" s="4" t="inlineStr">
        <is>
          <t>Lease Liabilities due after 1 year</t>
        </is>
      </c>
      <c r="B22" s="4" t="inlineStr">
        <is>
          <t xml:space="preserve"> </t>
        </is>
      </c>
      <c r="C22" s="4" t="inlineStr">
        <is>
          <t xml:space="preserve"> </t>
        </is>
      </c>
    </row>
    <row r="23">
      <c r="A23" s="3" t="inlineStr">
        <is>
          <t>Liabilities from financing activities</t>
        </is>
      </c>
      <c r="B23" s="4" t="inlineStr">
        <is>
          <t xml:space="preserve"> </t>
        </is>
      </c>
      <c r="C23" s="4" t="inlineStr">
        <is>
          <t xml:space="preserve"> </t>
        </is>
      </c>
    </row>
    <row r="24">
      <c r="A24" s="4" t="inlineStr">
        <is>
          <t>Balance at beginning</t>
        </is>
      </c>
      <c r="B24" s="5" t="n">
        <v>-99304</v>
      </c>
      <c r="C24" s="5" t="n">
        <v>-105754</v>
      </c>
    </row>
    <row r="25">
      <c r="A25" s="4" t="inlineStr">
        <is>
          <t>Cash flows</t>
        </is>
      </c>
      <c r="B25" s="5" t="n">
        <v>5906</v>
      </c>
      <c r="C25" s="5" t="n">
        <v>6450</v>
      </c>
    </row>
    <row r="26">
      <c r="A26" s="4" t="inlineStr">
        <is>
          <t>Balance at ending</t>
        </is>
      </c>
      <c r="B26" s="6" t="n">
        <v>-93398</v>
      </c>
      <c r="C26" s="6" t="n">
        <v>-9930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Business combination - Shenzhen Miaoyan Aesthetic Medical Clinic (Details) - CNY (¥)</t>
        </is>
      </c>
      <c r="D1" s="2" t="inlineStr">
        <is>
          <t>12 Months Ended</t>
        </is>
      </c>
    </row>
    <row r="2">
      <c r="B2" s="2" t="inlineStr">
        <is>
          <t>May 30, 2022</t>
        </is>
      </c>
      <c r="C2" s="2" t="inlineStr">
        <is>
          <t>Jan. 01, 2022</t>
        </is>
      </c>
      <c r="D2" s="2" t="inlineStr">
        <is>
          <t>Dec. 31, 2022</t>
        </is>
      </c>
      <c r="E2" s="2" t="inlineStr">
        <is>
          <t>Dec. 31, 2021</t>
        </is>
      </c>
    </row>
    <row r="3">
      <c r="A3" s="3" t="inlineStr">
        <is>
          <t>Assets and liabilities recognised as a result of the acquisition</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19000</v>
      </c>
      <c r="C4" s="4" t="inlineStr">
        <is>
          <t xml:space="preserve"> </t>
        </is>
      </c>
      <c r="D4" s="4" t="inlineStr">
        <is>
          <t xml:space="preserve"> </t>
        </is>
      </c>
      <c r="E4" s="4" t="inlineStr">
        <is>
          <t xml:space="preserve"> </t>
        </is>
      </c>
    </row>
    <row r="5">
      <c r="A5" s="3" t="inlineStr">
        <is>
          <t>Net outflow of cash and cash equivalents</t>
        </is>
      </c>
      <c r="B5" s="4" t="inlineStr">
        <is>
          <t xml:space="preserve"> </t>
        </is>
      </c>
      <c r="C5" s="4" t="inlineStr">
        <is>
          <t xml:space="preserve"> </t>
        </is>
      </c>
      <c r="D5" s="4" t="inlineStr">
        <is>
          <t xml:space="preserve"> </t>
        </is>
      </c>
      <c r="E5" s="4" t="inlineStr">
        <is>
          <t xml:space="preserve"> </t>
        </is>
      </c>
    </row>
    <row r="6">
      <c r="A6" s="4" t="inlineStr">
        <is>
          <t>Cash Consideration</t>
        </is>
      </c>
      <c r="B6" s="5" t="n">
        <v>-1000000</v>
      </c>
      <c r="C6" s="4" t="inlineStr">
        <is>
          <t xml:space="preserve"> </t>
        </is>
      </c>
      <c r="D6" s="4" t="inlineStr">
        <is>
          <t xml:space="preserve"> </t>
        </is>
      </c>
      <c r="E6" s="4" t="inlineStr">
        <is>
          <t xml:space="preserve"> </t>
        </is>
      </c>
    </row>
    <row r="7">
      <c r="A7" s="4" t="inlineStr">
        <is>
          <t>Other payables</t>
        </is>
      </c>
      <c r="B7" s="5" t="n">
        <v>300000</v>
      </c>
      <c r="C7" s="4" t="inlineStr">
        <is>
          <t xml:space="preserve"> </t>
        </is>
      </c>
      <c r="D7" s="4" t="inlineStr">
        <is>
          <t xml:space="preserve"> </t>
        </is>
      </c>
      <c r="E7" s="4" t="inlineStr">
        <is>
          <t xml:space="preserve"> </t>
        </is>
      </c>
    </row>
    <row r="8">
      <c r="A8" s="4" t="inlineStr">
        <is>
          <t>Cash and cash equivalents</t>
        </is>
      </c>
      <c r="B8" s="5" t="n">
        <v>119000</v>
      </c>
      <c r="C8" s="4" t="inlineStr">
        <is>
          <t xml:space="preserve"> </t>
        </is>
      </c>
      <c r="D8" s="4" t="inlineStr">
        <is>
          <t xml:space="preserve"> </t>
        </is>
      </c>
      <c r="E8" s="4" t="inlineStr">
        <is>
          <t xml:space="preserve"> </t>
        </is>
      </c>
    </row>
    <row r="9">
      <c r="A9" s="4" t="inlineStr">
        <is>
          <t>Net outflow of cash and cash equivalents included in cash flows from investing activities</t>
        </is>
      </c>
      <c r="B9" s="6" t="n">
        <v>-581000</v>
      </c>
      <c r="C9" s="4" t="inlineStr">
        <is>
          <t xml:space="preserve"> </t>
        </is>
      </c>
      <c r="D9" s="6" t="n">
        <v>-642000</v>
      </c>
      <c r="E9" s="6" t="n">
        <v>-7273000</v>
      </c>
    </row>
    <row r="10">
      <c r="A10" s="4" t="inlineStr">
        <is>
          <t>Pro forma revenue</t>
        </is>
      </c>
      <c r="B10" s="4" t="inlineStr">
        <is>
          <t xml:space="preserve"> </t>
        </is>
      </c>
      <c r="C10" s="6" t="n">
        <v>1113000</v>
      </c>
      <c r="D10" s="4" t="inlineStr">
        <is>
          <t xml:space="preserve"> </t>
        </is>
      </c>
      <c r="E10" s="4" t="inlineStr">
        <is>
          <t xml:space="preserve"> </t>
        </is>
      </c>
    </row>
    <row r="11">
      <c r="A11" s="4" t="inlineStr">
        <is>
          <t>Pro forma profit/(loss) after tax</t>
        </is>
      </c>
      <c r="B11" s="4" t="inlineStr">
        <is>
          <t xml:space="preserve"> </t>
        </is>
      </c>
      <c r="C11" s="6" t="n">
        <v>-1223000</v>
      </c>
      <c r="D11" s="4" t="inlineStr">
        <is>
          <t xml:space="preserve"> </t>
        </is>
      </c>
      <c r="E11" s="4" t="inlineStr">
        <is>
          <t xml:space="preserve"> </t>
        </is>
      </c>
    </row>
    <row r="12">
      <c r="A12" s="4" t="inlineStr">
        <is>
          <t>Shenzhen Miaoyan Medical Beauty Clinic</t>
        </is>
      </c>
      <c r="B12" s="4" t="inlineStr">
        <is>
          <t xml:space="preserve"> </t>
        </is>
      </c>
      <c r="C12" s="4" t="inlineStr">
        <is>
          <t xml:space="preserve"> </t>
        </is>
      </c>
      <c r="D12" s="4" t="inlineStr">
        <is>
          <t xml:space="preserve"> </t>
        </is>
      </c>
      <c r="E12" s="4" t="inlineStr">
        <is>
          <t xml:space="preserve"> </t>
        </is>
      </c>
    </row>
    <row r="13">
      <c r="A13" s="3" t="inlineStr">
        <is>
          <t>Business combination</t>
        </is>
      </c>
      <c r="B13" s="4" t="inlineStr">
        <is>
          <t xml:space="preserve"> </t>
        </is>
      </c>
      <c r="C13" s="4" t="inlineStr">
        <is>
          <t xml:space="preserve"> </t>
        </is>
      </c>
      <c r="D13" s="4" t="inlineStr">
        <is>
          <t xml:space="preserve"> </t>
        </is>
      </c>
      <c r="E13" s="4" t="inlineStr">
        <is>
          <t xml:space="preserve"> </t>
        </is>
      </c>
    </row>
    <row r="14">
      <c r="A14" s="4" t="inlineStr">
        <is>
          <t>Percentage of share capital acquired</t>
        </is>
      </c>
      <c r="B14" s="9" t="n">
        <v>1</v>
      </c>
      <c r="C14" s="4" t="inlineStr">
        <is>
          <t xml:space="preserve"> </t>
        </is>
      </c>
      <c r="D14" s="4" t="inlineStr">
        <is>
          <t xml:space="preserve"> </t>
        </is>
      </c>
      <c r="E14" s="4" t="inlineStr">
        <is>
          <t xml:space="preserve"> </t>
        </is>
      </c>
    </row>
    <row r="15">
      <c r="A15" s="4" t="inlineStr">
        <is>
          <t>Consideration paid</t>
        </is>
      </c>
      <c r="B15" s="6" t="n">
        <v>1000000</v>
      </c>
      <c r="C15" s="4" t="inlineStr">
        <is>
          <t xml:space="preserve"> </t>
        </is>
      </c>
      <c r="D15" s="4" t="inlineStr">
        <is>
          <t xml:space="preserve"> </t>
        </is>
      </c>
      <c r="E15" s="4" t="inlineStr">
        <is>
          <t xml:space="preserve"> </t>
        </is>
      </c>
    </row>
    <row r="16">
      <c r="A16" s="4" t="inlineStr">
        <is>
          <t>Goodwill</t>
        </is>
      </c>
      <c r="B16" s="5" t="n">
        <v>778698</v>
      </c>
      <c r="C16" s="4" t="inlineStr">
        <is>
          <t xml:space="preserve"> </t>
        </is>
      </c>
      <c r="D16" s="4" t="inlineStr">
        <is>
          <t xml:space="preserve"> </t>
        </is>
      </c>
      <c r="E16" s="4" t="inlineStr">
        <is>
          <t xml:space="preserve"> </t>
        </is>
      </c>
    </row>
    <row r="17">
      <c r="A17" s="3" t="inlineStr">
        <is>
          <t>Assets and liabilities recognised as a result of the acquisition</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5" t="n">
        <v>2832000</v>
      </c>
      <c r="C18" s="4" t="inlineStr">
        <is>
          <t xml:space="preserve"> </t>
        </is>
      </c>
      <c r="D18" s="4" t="inlineStr">
        <is>
          <t xml:space="preserve"> </t>
        </is>
      </c>
      <c r="E18" s="4" t="inlineStr">
        <is>
          <t xml:space="preserve"> </t>
        </is>
      </c>
    </row>
    <row r="19">
      <c r="A19" s="4" t="inlineStr">
        <is>
          <t>Prepayments</t>
        </is>
      </c>
      <c r="B19" s="5" t="n">
        <v>430000</v>
      </c>
      <c r="C19" s="4" t="inlineStr">
        <is>
          <t xml:space="preserve"> </t>
        </is>
      </c>
      <c r="D19" s="4" t="inlineStr">
        <is>
          <t xml:space="preserve"> </t>
        </is>
      </c>
      <c r="E19" s="4" t="inlineStr">
        <is>
          <t xml:space="preserve"> </t>
        </is>
      </c>
    </row>
    <row r="20">
      <c r="A20" s="4" t="inlineStr">
        <is>
          <t>Inventories</t>
        </is>
      </c>
      <c r="B20" s="5" t="n">
        <v>348000</v>
      </c>
      <c r="C20" s="4" t="inlineStr">
        <is>
          <t xml:space="preserve"> </t>
        </is>
      </c>
      <c r="D20" s="4" t="inlineStr">
        <is>
          <t xml:space="preserve"> </t>
        </is>
      </c>
      <c r="E20" s="4" t="inlineStr">
        <is>
          <t xml:space="preserve"> </t>
        </is>
      </c>
    </row>
    <row r="21">
      <c r="A21" s="4" t="inlineStr">
        <is>
          <t>Trade receivables and other receivables</t>
        </is>
      </c>
      <c r="B21" s="5" t="n">
        <v>109000</v>
      </c>
      <c r="C21" s="4" t="inlineStr">
        <is>
          <t xml:space="preserve"> </t>
        </is>
      </c>
      <c r="D21" s="4" t="inlineStr">
        <is>
          <t xml:space="preserve"> </t>
        </is>
      </c>
      <c r="E21" s="4" t="inlineStr">
        <is>
          <t xml:space="preserve"> </t>
        </is>
      </c>
    </row>
    <row r="22">
      <c r="A22" s="4" t="inlineStr">
        <is>
          <t>Cash and cash equivalents</t>
        </is>
      </c>
      <c r="B22" s="5" t="n">
        <v>119000</v>
      </c>
      <c r="C22" s="4" t="inlineStr">
        <is>
          <t xml:space="preserve"> </t>
        </is>
      </c>
      <c r="D22" s="4" t="inlineStr">
        <is>
          <t xml:space="preserve"> </t>
        </is>
      </c>
      <c r="E22" s="4" t="inlineStr">
        <is>
          <t xml:space="preserve"> </t>
        </is>
      </c>
    </row>
    <row r="23">
      <c r="A23" s="4" t="inlineStr">
        <is>
          <t>Trade payables and other payables</t>
        </is>
      </c>
      <c r="B23" s="5" t="n">
        <v>-3617000</v>
      </c>
      <c r="C23" s="4" t="inlineStr">
        <is>
          <t xml:space="preserve"> </t>
        </is>
      </c>
      <c r="D23" s="4" t="inlineStr">
        <is>
          <t xml:space="preserve"> </t>
        </is>
      </c>
      <c r="E23" s="4" t="inlineStr">
        <is>
          <t xml:space="preserve"> </t>
        </is>
      </c>
    </row>
    <row r="24">
      <c r="A24" s="4" t="inlineStr">
        <is>
          <t>Net identifiable assets acquired</t>
        </is>
      </c>
      <c r="B24" s="5" t="n">
        <v>221000</v>
      </c>
      <c r="C24" s="4" t="inlineStr">
        <is>
          <t xml:space="preserve"> </t>
        </is>
      </c>
      <c r="D24" s="4" t="inlineStr">
        <is>
          <t xml:space="preserve"> </t>
        </is>
      </c>
      <c r="E24" s="4" t="inlineStr">
        <is>
          <t xml:space="preserve"> </t>
        </is>
      </c>
    </row>
    <row r="25">
      <c r="A25" s="4" t="inlineStr">
        <is>
          <t>Add: goodwill</t>
        </is>
      </c>
      <c r="B25" s="5" t="n">
        <v>778698</v>
      </c>
      <c r="C25" s="4" t="inlineStr">
        <is>
          <t xml:space="preserve"> </t>
        </is>
      </c>
      <c r="D25" s="4" t="inlineStr">
        <is>
          <t xml:space="preserve"> </t>
        </is>
      </c>
      <c r="E25" s="4" t="inlineStr">
        <is>
          <t xml:space="preserve"> </t>
        </is>
      </c>
    </row>
    <row r="26">
      <c r="A26" s="4" t="inlineStr">
        <is>
          <t>Net assets acquired</t>
        </is>
      </c>
      <c r="B26" s="5" t="n">
        <v>1000000</v>
      </c>
      <c r="C26" s="4" t="inlineStr">
        <is>
          <t xml:space="preserve"> </t>
        </is>
      </c>
      <c r="D26" s="4" t="inlineStr">
        <is>
          <t xml:space="preserve"> </t>
        </is>
      </c>
      <c r="E26" s="4" t="inlineStr">
        <is>
          <t xml:space="preserve"> </t>
        </is>
      </c>
    </row>
    <row r="27">
      <c r="A27" s="3" t="inlineStr">
        <is>
          <t>Net outflow of cash and cash equivalen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119000</v>
      </c>
      <c r="C28" s="4" t="inlineStr">
        <is>
          <t xml:space="preserve"> </t>
        </is>
      </c>
      <c r="D28" s="4" t="inlineStr">
        <is>
          <t xml:space="preserve"> </t>
        </is>
      </c>
      <c r="E28" s="4" t="inlineStr">
        <is>
          <t xml:space="preserve"> </t>
        </is>
      </c>
    </row>
    <row r="29">
      <c r="A29" s="4" t="inlineStr">
        <is>
          <t>Revenue since acquisition</t>
        </is>
      </c>
      <c r="B29" s="5" t="n">
        <v>1113000</v>
      </c>
      <c r="C29" s="4" t="inlineStr">
        <is>
          <t xml:space="preserve"> </t>
        </is>
      </c>
      <c r="D29" s="4" t="inlineStr">
        <is>
          <t xml:space="preserve"> </t>
        </is>
      </c>
      <c r="E29" s="4" t="inlineStr">
        <is>
          <t xml:space="preserve"> </t>
        </is>
      </c>
    </row>
    <row r="30">
      <c r="A30" s="4" t="inlineStr">
        <is>
          <t>Net profit (loss) since acquisition</t>
        </is>
      </c>
      <c r="B30" s="6" t="n">
        <v>1223000</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3</t>
        </is>
      </c>
    </row>
    <row r="3">
      <c r="A3" s="3" t="inlineStr">
        <is>
          <t>Finance income and costs</t>
        </is>
      </c>
      <c r="B3" s="4" t="inlineStr">
        <is>
          <t xml:space="preserve"> </t>
        </is>
      </c>
    </row>
    <row r="4">
      <c r="A4" s="4" t="inlineStr">
        <is>
          <t>Finance income and costs</t>
        </is>
      </c>
      <c r="B4" s="4" t="inlineStr">
        <is>
          <t>8 ​ ​ ​ ​ ​ ​ ​ ​ ​ 2021 2022 2023 ​ ​ RMB’000 ​ RMB’000 ​ RMB’000 Finance costs Interest expense on bank borrowings ​ (7,844) ​ (579) ​ (4,105) Interest expense on other borrowings ​ (6,542) ​ (12,375) ​ (4,511) Interest expense on lease liabilities (12,844) (8,681) (5,858) ​ (27,230) (21,635) (14,474) Finance income ​ ​ ​ Interest income on short-term bank deposits 113 155 78 Finance costs – net (27,117) (21,480) (14,39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s>
  <sheetData>
    <row r="1">
      <c r="A1" s="1" t="inlineStr">
        <is>
          <t>Disposals of subsidiaries - Disposals of subsidiaries financial impacts (Details) - CNY (¥)</t>
        </is>
      </c>
      <c r="B1" s="2" t="inlineStr">
        <is>
          <t>1 Months Ended</t>
        </is>
      </c>
    </row>
    <row r="2">
      <c r="B2" s="2" t="inlineStr">
        <is>
          <t>Dec. 31, 2023</t>
        </is>
      </c>
      <c r="C2" s="2" t="inlineStr">
        <is>
          <t>Oct. 31, 2023</t>
        </is>
      </c>
      <c r="D2" s="2" t="inlineStr">
        <is>
          <t>May 31, 2023</t>
        </is>
      </c>
      <c r="E2" s="2" t="inlineStr">
        <is>
          <t>Oct. 31, 2022</t>
        </is>
      </c>
      <c r="F2" s="2" t="inlineStr">
        <is>
          <t>Dec. 31, 2022</t>
        </is>
      </c>
      <c r="G2" s="2" t="inlineStr">
        <is>
          <t>Dec. 31, 2021</t>
        </is>
      </c>
    </row>
    <row r="3">
      <c r="A3" s="3" t="inlineStr">
        <is>
          <t>Net assets disposed o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t>
        </is>
      </c>
      <c r="B4" s="6" t="n">
        <v>304219000</v>
      </c>
      <c r="C4" s="4" t="inlineStr">
        <is>
          <t xml:space="preserve"> </t>
        </is>
      </c>
      <c r="D4" s="4" t="inlineStr">
        <is>
          <t xml:space="preserve"> </t>
        </is>
      </c>
      <c r="E4" s="4" t="inlineStr">
        <is>
          <t xml:space="preserve"> </t>
        </is>
      </c>
      <c r="F4" s="6" t="n">
        <v>320816000</v>
      </c>
      <c r="G4" s="6" t="n">
        <v>358749000</v>
      </c>
    </row>
    <row r="5">
      <c r="A5" s="4" t="inlineStr">
        <is>
          <t>Deferred tax assets</t>
        </is>
      </c>
      <c r="B5" s="5" t="n">
        <v>76938000</v>
      </c>
      <c r="C5" s="4" t="inlineStr">
        <is>
          <t xml:space="preserve"> </t>
        </is>
      </c>
      <c r="D5" s="4" t="inlineStr">
        <is>
          <t xml:space="preserve"> </t>
        </is>
      </c>
      <c r="E5" s="4" t="inlineStr">
        <is>
          <t xml:space="preserve"> </t>
        </is>
      </c>
      <c r="F5" s="5" t="n">
        <v>61163000</v>
      </c>
      <c r="G5" s="5" t="n">
        <v>45765000</v>
      </c>
    </row>
    <row r="6">
      <c r="A6" s="4" t="inlineStr">
        <is>
          <t>Prepayments</t>
        </is>
      </c>
      <c r="B6" s="5" t="n">
        <v>20450000</v>
      </c>
      <c r="C6" s="4" t="inlineStr">
        <is>
          <t xml:space="preserve"> </t>
        </is>
      </c>
      <c r="D6" s="4" t="inlineStr">
        <is>
          <t xml:space="preserve"> </t>
        </is>
      </c>
      <c r="E6" s="4" t="inlineStr">
        <is>
          <t xml:space="preserve"> </t>
        </is>
      </c>
      <c r="F6" s="5" t="n">
        <v>31030000</v>
      </c>
      <c r="G6" s="4" t="inlineStr">
        <is>
          <t xml:space="preserve"> </t>
        </is>
      </c>
    </row>
    <row r="7">
      <c r="A7" s="4" t="inlineStr">
        <is>
          <t>Inventories</t>
        </is>
      </c>
      <c r="B7" s="5" t="n">
        <v>15581000</v>
      </c>
      <c r="C7" s="4" t="inlineStr">
        <is>
          <t xml:space="preserve"> </t>
        </is>
      </c>
      <c r="D7" s="4" t="inlineStr">
        <is>
          <t xml:space="preserve"> </t>
        </is>
      </c>
      <c r="E7" s="4" t="inlineStr">
        <is>
          <t xml:space="preserve"> </t>
        </is>
      </c>
      <c r="F7" s="5" t="n">
        <v>27853000</v>
      </c>
      <c r="G7" s="4" t="inlineStr">
        <is>
          <t xml:space="preserve"> </t>
        </is>
      </c>
    </row>
    <row r="8">
      <c r="A8" s="4" t="inlineStr">
        <is>
          <t>Investment in associate</t>
        </is>
      </c>
      <c r="B8" s="4" t="inlineStr">
        <is>
          <t xml:space="preserve"> </t>
        </is>
      </c>
      <c r="C8" s="4" t="inlineStr">
        <is>
          <t xml:space="preserve"> </t>
        </is>
      </c>
      <c r="D8" s="4" t="inlineStr">
        <is>
          <t xml:space="preserve"> </t>
        </is>
      </c>
      <c r="E8" s="4" t="inlineStr">
        <is>
          <t xml:space="preserve"> </t>
        </is>
      </c>
      <c r="F8" s="5" t="n">
        <v>1160000</v>
      </c>
      <c r="G8" s="5" t="n">
        <v>4904000</v>
      </c>
    </row>
    <row r="9">
      <c r="A9" s="4" t="inlineStr">
        <is>
          <t>Trade and other receivables</t>
        </is>
      </c>
      <c r="B9" s="5" t="n">
        <v>21655000</v>
      </c>
      <c r="C9" s="4" t="inlineStr">
        <is>
          <t xml:space="preserve"> </t>
        </is>
      </c>
      <c r="D9" s="4" t="inlineStr">
        <is>
          <t xml:space="preserve"> </t>
        </is>
      </c>
      <c r="E9" s="4" t="inlineStr">
        <is>
          <t xml:space="preserve"> </t>
        </is>
      </c>
      <c r="F9" s="5" t="n">
        <v>25887000</v>
      </c>
      <c r="G9" s="4" t="inlineStr">
        <is>
          <t xml:space="preserve"> </t>
        </is>
      </c>
    </row>
    <row r="10">
      <c r="A10" s="4" t="inlineStr">
        <is>
          <t>Cash and cash equivalents</t>
        </is>
      </c>
      <c r="B10" s="5" t="n">
        <v>62336000</v>
      </c>
      <c r="C10" s="4" t="inlineStr">
        <is>
          <t xml:space="preserve"> </t>
        </is>
      </c>
      <c r="D10" s="4" t="inlineStr">
        <is>
          <t xml:space="preserve"> </t>
        </is>
      </c>
      <c r="E10" s="4" t="inlineStr">
        <is>
          <t xml:space="preserve"> </t>
        </is>
      </c>
      <c r="F10" s="5" t="n">
        <v>12161000</v>
      </c>
      <c r="G10" s="4" t="inlineStr">
        <is>
          <t xml:space="preserve"> </t>
        </is>
      </c>
    </row>
    <row r="11">
      <c r="A11" s="4" t="inlineStr">
        <is>
          <t>Contract liabilities</t>
        </is>
      </c>
      <c r="B11" s="5" t="n">
        <v>-193042000</v>
      </c>
      <c r="C11" s="4" t="inlineStr">
        <is>
          <t xml:space="preserve"> </t>
        </is>
      </c>
      <c r="D11" s="4" t="inlineStr">
        <is>
          <t xml:space="preserve"> </t>
        </is>
      </c>
      <c r="E11" s="4" t="inlineStr">
        <is>
          <t xml:space="preserve"> </t>
        </is>
      </c>
      <c r="F11" s="5" t="n">
        <v>-169725000</v>
      </c>
      <c r="G11" s="4" t="inlineStr">
        <is>
          <t xml:space="preserve"> </t>
        </is>
      </c>
    </row>
    <row r="12">
      <c r="A12" s="4" t="inlineStr">
        <is>
          <t>Income tax liabilities</t>
        </is>
      </c>
      <c r="B12" s="5" t="n">
        <v>-12157000</v>
      </c>
      <c r="C12" s="4" t="inlineStr">
        <is>
          <t xml:space="preserve"> </t>
        </is>
      </c>
      <c r="D12" s="4" t="inlineStr">
        <is>
          <t xml:space="preserve"> </t>
        </is>
      </c>
      <c r="E12" s="4" t="inlineStr">
        <is>
          <t xml:space="preserve"> </t>
        </is>
      </c>
      <c r="F12" s="5" t="n">
        <v>-12738000</v>
      </c>
      <c r="G12" s="4" t="inlineStr">
        <is>
          <t xml:space="preserve"> </t>
        </is>
      </c>
    </row>
    <row r="13">
      <c r="A13" s="4" t="inlineStr">
        <is>
          <t>Lease liabilities</t>
        </is>
      </c>
      <c r="B13" s="5" t="n">
        <v>-119701000</v>
      </c>
      <c r="C13" s="4" t="inlineStr">
        <is>
          <t xml:space="preserve"> </t>
        </is>
      </c>
      <c r="D13" s="4" t="inlineStr">
        <is>
          <t xml:space="preserve"> </t>
        </is>
      </c>
      <c r="E13" s="4" t="inlineStr">
        <is>
          <t xml:space="preserve"> </t>
        </is>
      </c>
      <c r="F13" s="5" t="n">
        <v>-126656000</v>
      </c>
      <c r="G13" s="6" t="n">
        <v>-134032000</v>
      </c>
    </row>
    <row r="14">
      <c r="A14" s="4" t="inlineStr">
        <is>
          <t>Non-controlling interests</t>
        </is>
      </c>
      <c r="B14" s="5" t="n">
        <v>15258000</v>
      </c>
      <c r="C14" s="4" t="inlineStr">
        <is>
          <t xml:space="preserve"> </t>
        </is>
      </c>
      <c r="D14" s="4" t="inlineStr">
        <is>
          <t xml:space="preserve"> </t>
        </is>
      </c>
      <c r="E14" s="4" t="inlineStr">
        <is>
          <t xml:space="preserve"> </t>
        </is>
      </c>
      <c r="F14" s="5" t="n">
        <v>12222000</v>
      </c>
      <c r="G14" s="4" t="inlineStr">
        <is>
          <t xml:space="preserve"> </t>
        </is>
      </c>
    </row>
    <row r="15">
      <c r="A15" s="4" t="inlineStr">
        <is>
          <t>Reserve</t>
        </is>
      </c>
      <c r="B15" s="5" t="n">
        <v>-1228135000</v>
      </c>
      <c r="C15" s="4" t="inlineStr">
        <is>
          <t xml:space="preserve"> </t>
        </is>
      </c>
      <c r="D15" s="4" t="inlineStr">
        <is>
          <t xml:space="preserve"> </t>
        </is>
      </c>
      <c r="E15" s="4" t="inlineStr">
        <is>
          <t xml:space="preserve"> </t>
        </is>
      </c>
      <c r="F15" s="6" t="n">
        <v>-1028510000</v>
      </c>
      <c r="G15" s="4" t="inlineStr">
        <is>
          <t xml:space="preserve"> </t>
        </is>
      </c>
    </row>
    <row r="16">
      <c r="A16" s="4" t="inlineStr">
        <is>
          <t>Net assets of subsidiary</t>
        </is>
      </c>
      <c r="B16" s="5" t="n">
        <v>3362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posals of subsidiaries | Nanchang Peng'ai Xiuqi Aesthetic Medical Hospital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assets disposed o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t>
        </is>
      </c>
      <c r="B19" s="4" t="inlineStr">
        <is>
          <t xml:space="preserve"> </t>
        </is>
      </c>
      <c r="C19" s="4" t="inlineStr">
        <is>
          <t xml:space="preserve"> </t>
        </is>
      </c>
      <c r="D19" s="4" t="inlineStr">
        <is>
          <t xml:space="preserve"> </t>
        </is>
      </c>
      <c r="E19" s="6" t="n">
        <v>3480000</v>
      </c>
      <c r="F19" s="4" t="inlineStr">
        <is>
          <t xml:space="preserve"> </t>
        </is>
      </c>
      <c r="G19" s="4" t="inlineStr">
        <is>
          <t xml:space="preserve"> </t>
        </is>
      </c>
    </row>
    <row r="20">
      <c r="A20" s="4" t="inlineStr">
        <is>
          <t>Deferred tax assets</t>
        </is>
      </c>
      <c r="B20" s="4" t="inlineStr">
        <is>
          <t xml:space="preserve"> </t>
        </is>
      </c>
      <c r="C20" s="4" t="inlineStr">
        <is>
          <t xml:space="preserve"> </t>
        </is>
      </c>
      <c r="D20" s="4" t="inlineStr">
        <is>
          <t xml:space="preserve"> </t>
        </is>
      </c>
      <c r="E20" s="5" t="n">
        <v>1449000</v>
      </c>
      <c r="F20" s="4" t="inlineStr">
        <is>
          <t xml:space="preserve"> </t>
        </is>
      </c>
      <c r="G20" s="4" t="inlineStr">
        <is>
          <t xml:space="preserve"> </t>
        </is>
      </c>
    </row>
    <row r="21">
      <c r="A21" s="4" t="inlineStr">
        <is>
          <t>Prepayments</t>
        </is>
      </c>
      <c r="B21" s="4" t="inlineStr">
        <is>
          <t xml:space="preserve"> </t>
        </is>
      </c>
      <c r="C21" s="4" t="inlineStr">
        <is>
          <t xml:space="preserve"> </t>
        </is>
      </c>
      <c r="D21" s="4" t="inlineStr">
        <is>
          <t xml:space="preserve"> </t>
        </is>
      </c>
      <c r="E21" s="5" t="n">
        <v>306000</v>
      </c>
      <c r="F21" s="4" t="inlineStr">
        <is>
          <t xml:space="preserve"> </t>
        </is>
      </c>
      <c r="G21" s="4" t="inlineStr">
        <is>
          <t xml:space="preserve"> </t>
        </is>
      </c>
    </row>
    <row r="22">
      <c r="A22" s="4" t="inlineStr">
        <is>
          <t>Inventories</t>
        </is>
      </c>
      <c r="B22" s="4" t="inlineStr">
        <is>
          <t xml:space="preserve"> </t>
        </is>
      </c>
      <c r="C22" s="4" t="inlineStr">
        <is>
          <t xml:space="preserve"> </t>
        </is>
      </c>
      <c r="D22" s="4" t="inlineStr">
        <is>
          <t xml:space="preserve"> </t>
        </is>
      </c>
      <c r="E22" s="5" t="n">
        <v>1165000</v>
      </c>
      <c r="F22" s="4" t="inlineStr">
        <is>
          <t xml:space="preserve"> </t>
        </is>
      </c>
      <c r="G22" s="4" t="inlineStr">
        <is>
          <t xml:space="preserve"> </t>
        </is>
      </c>
    </row>
    <row r="23">
      <c r="A23" s="4" t="inlineStr">
        <is>
          <t>Trade and other receivables</t>
        </is>
      </c>
      <c r="B23" s="4" t="inlineStr">
        <is>
          <t xml:space="preserve"> </t>
        </is>
      </c>
      <c r="C23" s="4" t="inlineStr">
        <is>
          <t xml:space="preserve"> </t>
        </is>
      </c>
      <c r="D23" s="4" t="inlineStr">
        <is>
          <t xml:space="preserve"> </t>
        </is>
      </c>
      <c r="E23" s="5" t="n">
        <v>298000</v>
      </c>
      <c r="F23" s="4" t="inlineStr">
        <is>
          <t xml:space="preserve"> </t>
        </is>
      </c>
      <c r="G23" s="4" t="inlineStr">
        <is>
          <t xml:space="preserve"> </t>
        </is>
      </c>
    </row>
    <row r="24">
      <c r="A24" s="4" t="inlineStr">
        <is>
          <t>Trade payables and other payables</t>
        </is>
      </c>
      <c r="B24" s="4" t="inlineStr">
        <is>
          <t xml:space="preserve"> </t>
        </is>
      </c>
      <c r="C24" s="4" t="inlineStr">
        <is>
          <t xml:space="preserve"> </t>
        </is>
      </c>
      <c r="D24" s="4" t="inlineStr">
        <is>
          <t xml:space="preserve"> </t>
        </is>
      </c>
      <c r="E24" s="5" t="n">
        <v>-5005000</v>
      </c>
      <c r="F24" s="4" t="inlineStr">
        <is>
          <t xml:space="preserve"> </t>
        </is>
      </c>
      <c r="G24" s="4" t="inlineStr">
        <is>
          <t xml:space="preserve"> </t>
        </is>
      </c>
    </row>
    <row r="25">
      <c r="A25" s="4" t="inlineStr">
        <is>
          <t>Lease liabilities</t>
        </is>
      </c>
      <c r="B25" s="4" t="inlineStr">
        <is>
          <t xml:space="preserve"> </t>
        </is>
      </c>
      <c r="C25" s="4" t="inlineStr">
        <is>
          <t xml:space="preserve"> </t>
        </is>
      </c>
      <c r="D25" s="4" t="inlineStr">
        <is>
          <t xml:space="preserve"> </t>
        </is>
      </c>
      <c r="E25" s="5" t="n">
        <v>-7496000</v>
      </c>
      <c r="F25" s="4" t="inlineStr">
        <is>
          <t xml:space="preserve"> </t>
        </is>
      </c>
      <c r="G25" s="4" t="inlineStr">
        <is>
          <t xml:space="preserve"> </t>
        </is>
      </c>
    </row>
    <row r="26">
      <c r="A26" s="4" t="inlineStr">
        <is>
          <t>Non-controlling interests</t>
        </is>
      </c>
      <c r="B26" s="4" t="inlineStr">
        <is>
          <t xml:space="preserve"> </t>
        </is>
      </c>
      <c r="C26" s="4" t="inlineStr">
        <is>
          <t xml:space="preserve"> </t>
        </is>
      </c>
      <c r="D26" s="4" t="inlineStr">
        <is>
          <t xml:space="preserve"> </t>
        </is>
      </c>
      <c r="E26" s="5" t="n">
        <v>6589000</v>
      </c>
      <c r="F26" s="4" t="inlineStr">
        <is>
          <t xml:space="preserve"> </t>
        </is>
      </c>
      <c r="G26" s="4" t="inlineStr">
        <is>
          <t xml:space="preserve"> </t>
        </is>
      </c>
    </row>
    <row r="27">
      <c r="A27" s="4" t="inlineStr">
        <is>
          <t>Net assets of subsidiary</t>
        </is>
      </c>
      <c r="B27" s="4" t="inlineStr">
        <is>
          <t xml:space="preserve"> </t>
        </is>
      </c>
      <c r="C27" s="4" t="inlineStr">
        <is>
          <t xml:space="preserve"> </t>
        </is>
      </c>
      <c r="D27" s="4" t="inlineStr">
        <is>
          <t xml:space="preserve"> </t>
        </is>
      </c>
      <c r="E27" s="5" t="n">
        <v>786000</v>
      </c>
      <c r="F27" s="4" t="inlineStr">
        <is>
          <t xml:space="preserve"> </t>
        </is>
      </c>
      <c r="G27" s="4" t="inlineStr">
        <is>
          <t xml:space="preserve"> </t>
        </is>
      </c>
    </row>
    <row r="28">
      <c r="A28" s="4" t="inlineStr">
        <is>
          <t>Loss on disposal of subsidiary</t>
        </is>
      </c>
      <c r="B28" s="4" t="inlineStr">
        <is>
          <t xml:space="preserve"> </t>
        </is>
      </c>
      <c r="C28" s="4" t="inlineStr">
        <is>
          <t xml:space="preserve"> </t>
        </is>
      </c>
      <c r="D28" s="4" t="inlineStr">
        <is>
          <t xml:space="preserve"> </t>
        </is>
      </c>
      <c r="E28" s="5" t="n">
        <v>2214000</v>
      </c>
      <c r="F28" s="4" t="inlineStr">
        <is>
          <t xml:space="preserve"> </t>
        </is>
      </c>
      <c r="G28" s="4" t="inlineStr">
        <is>
          <t xml:space="preserve"> </t>
        </is>
      </c>
    </row>
    <row r="29">
      <c r="A29" s="4" t="inlineStr">
        <is>
          <t>Cash consideration</t>
        </is>
      </c>
      <c r="B29" s="4" t="inlineStr">
        <is>
          <t xml:space="preserve"> </t>
        </is>
      </c>
      <c r="C29" s="4" t="inlineStr">
        <is>
          <t xml:space="preserve"> </t>
        </is>
      </c>
      <c r="D29" s="4" t="inlineStr">
        <is>
          <t xml:space="preserve"> </t>
        </is>
      </c>
      <c r="E29" s="5" t="n">
        <v>3000000</v>
      </c>
      <c r="F29" s="4" t="inlineStr">
        <is>
          <t xml:space="preserve"> </t>
        </is>
      </c>
      <c r="G29" s="4" t="inlineStr">
        <is>
          <t xml:space="preserve"> </t>
        </is>
      </c>
    </row>
    <row r="30">
      <c r="A30" s="3" t="inlineStr">
        <is>
          <t>Analysis of the net outflow of cash and cash equivalents in respect of the disposal of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received</t>
        </is>
      </c>
      <c r="B31" s="4" t="inlineStr">
        <is>
          <t xml:space="preserve"> </t>
        </is>
      </c>
      <c r="C31" s="4" t="inlineStr">
        <is>
          <t xml:space="preserve"> </t>
        </is>
      </c>
      <c r="D31" s="4" t="inlineStr">
        <is>
          <t xml:space="preserve"> </t>
        </is>
      </c>
      <c r="E31" s="5" t="n">
        <v>1500000</v>
      </c>
      <c r="F31" s="4" t="inlineStr">
        <is>
          <t xml:space="preserve"> </t>
        </is>
      </c>
      <c r="G31" s="4" t="inlineStr">
        <is>
          <t xml:space="preserve"> </t>
        </is>
      </c>
    </row>
    <row r="32">
      <c r="A32" s="4" t="inlineStr">
        <is>
          <t>Net cash inflow in respect of disposal of subsidiary</t>
        </is>
      </c>
      <c r="B32" s="4" t="inlineStr">
        <is>
          <t xml:space="preserve"> </t>
        </is>
      </c>
      <c r="C32" s="4" t="inlineStr">
        <is>
          <t xml:space="preserve"> </t>
        </is>
      </c>
      <c r="D32" s="4" t="inlineStr">
        <is>
          <t xml:space="preserve"> </t>
        </is>
      </c>
      <c r="E32" s="5" t="n">
        <v>1500000</v>
      </c>
      <c r="F32" s="4" t="inlineStr">
        <is>
          <t xml:space="preserve"> </t>
        </is>
      </c>
      <c r="G32" s="4" t="inlineStr">
        <is>
          <t xml:space="preserve"> </t>
        </is>
      </c>
    </row>
    <row r="33">
      <c r="A33" s="4" t="inlineStr">
        <is>
          <t>Disposals of subsidiaries | Changsha Peng'ai Aesthetic Medical Hospital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t assets disposed o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t>
        </is>
      </c>
      <c r="B35" s="4" t="inlineStr">
        <is>
          <t xml:space="preserve"> </t>
        </is>
      </c>
      <c r="C35" s="4" t="inlineStr">
        <is>
          <t xml:space="preserve"> </t>
        </is>
      </c>
      <c r="D35" s="4" t="inlineStr">
        <is>
          <t xml:space="preserve"> </t>
        </is>
      </c>
      <c r="E35" s="5" t="n">
        <v>15425000</v>
      </c>
      <c r="F35" s="4" t="inlineStr">
        <is>
          <t xml:space="preserve"> </t>
        </is>
      </c>
      <c r="G35" s="4" t="inlineStr">
        <is>
          <t xml:space="preserve"> </t>
        </is>
      </c>
    </row>
    <row r="36">
      <c r="A36" s="4" t="inlineStr">
        <is>
          <t>Goodwill</t>
        </is>
      </c>
      <c r="B36" s="4" t="inlineStr">
        <is>
          <t xml:space="preserve"> </t>
        </is>
      </c>
      <c r="C36" s="4" t="inlineStr">
        <is>
          <t xml:space="preserve"> </t>
        </is>
      </c>
      <c r="D36" s="4" t="inlineStr">
        <is>
          <t xml:space="preserve"> </t>
        </is>
      </c>
      <c r="E36" s="5" t="n">
        <v>176000</v>
      </c>
      <c r="F36" s="4" t="inlineStr">
        <is>
          <t xml:space="preserve"> </t>
        </is>
      </c>
      <c r="G36" s="4" t="inlineStr">
        <is>
          <t xml:space="preserve"> </t>
        </is>
      </c>
    </row>
    <row r="37">
      <c r="A37" s="4" t="inlineStr">
        <is>
          <t>Deferred tax assets</t>
        </is>
      </c>
      <c r="B37" s="4" t="inlineStr">
        <is>
          <t xml:space="preserve"> </t>
        </is>
      </c>
      <c r="C37" s="4" t="inlineStr">
        <is>
          <t xml:space="preserve"> </t>
        </is>
      </c>
      <c r="D37" s="4" t="inlineStr">
        <is>
          <t xml:space="preserve"> </t>
        </is>
      </c>
      <c r="E37" s="5" t="n">
        <v>3435000</v>
      </c>
      <c r="F37" s="4" t="inlineStr">
        <is>
          <t xml:space="preserve"> </t>
        </is>
      </c>
      <c r="G37" s="4" t="inlineStr">
        <is>
          <t xml:space="preserve"> </t>
        </is>
      </c>
    </row>
    <row r="38">
      <c r="A38" s="4" t="inlineStr">
        <is>
          <t>Prepayments</t>
        </is>
      </c>
      <c r="B38" s="4" t="inlineStr">
        <is>
          <t xml:space="preserve"> </t>
        </is>
      </c>
      <c r="C38" s="4" t="inlineStr">
        <is>
          <t xml:space="preserve"> </t>
        </is>
      </c>
      <c r="D38" s="4" t="inlineStr">
        <is>
          <t xml:space="preserve"> </t>
        </is>
      </c>
      <c r="E38" s="5" t="n">
        <v>159000</v>
      </c>
      <c r="F38" s="4" t="inlineStr">
        <is>
          <t xml:space="preserve"> </t>
        </is>
      </c>
      <c r="G38" s="4" t="inlineStr">
        <is>
          <t xml:space="preserve"> </t>
        </is>
      </c>
    </row>
    <row r="39">
      <c r="A39" s="4" t="inlineStr">
        <is>
          <t>Inventories</t>
        </is>
      </c>
      <c r="B39" s="4" t="inlineStr">
        <is>
          <t xml:space="preserve"> </t>
        </is>
      </c>
      <c r="C39" s="4" t="inlineStr">
        <is>
          <t xml:space="preserve"> </t>
        </is>
      </c>
      <c r="D39" s="4" t="inlineStr">
        <is>
          <t xml:space="preserve"> </t>
        </is>
      </c>
      <c r="E39" s="5" t="n">
        <v>1843000</v>
      </c>
      <c r="F39" s="4" t="inlineStr">
        <is>
          <t xml:space="preserve"> </t>
        </is>
      </c>
      <c r="G39" s="4" t="inlineStr">
        <is>
          <t xml:space="preserve"> </t>
        </is>
      </c>
    </row>
    <row r="40">
      <c r="A40" s="4" t="inlineStr">
        <is>
          <t>Trade and other receivables</t>
        </is>
      </c>
      <c r="B40" s="4" t="inlineStr">
        <is>
          <t xml:space="preserve"> </t>
        </is>
      </c>
      <c r="C40" s="4" t="inlineStr">
        <is>
          <t xml:space="preserve"> </t>
        </is>
      </c>
      <c r="D40" s="4" t="inlineStr">
        <is>
          <t xml:space="preserve"> </t>
        </is>
      </c>
      <c r="E40" s="5" t="n">
        <v>1844000</v>
      </c>
      <c r="F40" s="4" t="inlineStr">
        <is>
          <t xml:space="preserve"> </t>
        </is>
      </c>
      <c r="G40" s="4" t="inlineStr">
        <is>
          <t xml:space="preserve"> </t>
        </is>
      </c>
    </row>
    <row r="41">
      <c r="A41" s="4" t="inlineStr">
        <is>
          <t>Cash and cash equivalents</t>
        </is>
      </c>
      <c r="B41" s="4" t="inlineStr">
        <is>
          <t xml:space="preserve"> </t>
        </is>
      </c>
      <c r="C41" s="4" t="inlineStr">
        <is>
          <t xml:space="preserve"> </t>
        </is>
      </c>
      <c r="D41" s="4" t="inlineStr">
        <is>
          <t xml:space="preserve"> </t>
        </is>
      </c>
      <c r="E41" s="5" t="n">
        <v>52000</v>
      </c>
      <c r="F41" s="4" t="inlineStr">
        <is>
          <t xml:space="preserve"> </t>
        </is>
      </c>
      <c r="G41" s="4" t="inlineStr">
        <is>
          <t xml:space="preserve"> </t>
        </is>
      </c>
    </row>
    <row r="42">
      <c r="A42" s="4" t="inlineStr">
        <is>
          <t>Trade payables and other payables</t>
        </is>
      </c>
      <c r="B42" s="4" t="inlineStr">
        <is>
          <t xml:space="preserve"> </t>
        </is>
      </c>
      <c r="C42" s="4" t="inlineStr">
        <is>
          <t xml:space="preserve"> </t>
        </is>
      </c>
      <c r="D42" s="4" t="inlineStr">
        <is>
          <t xml:space="preserve"> </t>
        </is>
      </c>
      <c r="E42" s="5" t="n">
        <v>-7461000</v>
      </c>
      <c r="F42" s="4" t="inlineStr">
        <is>
          <t xml:space="preserve"> </t>
        </is>
      </c>
      <c r="G42" s="4" t="inlineStr">
        <is>
          <t xml:space="preserve"> </t>
        </is>
      </c>
    </row>
    <row r="43">
      <c r="A43" s="4" t="inlineStr">
        <is>
          <t>Contract liabilities</t>
        </is>
      </c>
      <c r="B43" s="4" t="inlineStr">
        <is>
          <t xml:space="preserve"> </t>
        </is>
      </c>
      <c r="C43" s="4" t="inlineStr">
        <is>
          <t xml:space="preserve"> </t>
        </is>
      </c>
      <c r="D43" s="4" t="inlineStr">
        <is>
          <t xml:space="preserve"> </t>
        </is>
      </c>
      <c r="E43" s="5" t="n">
        <v>-51000</v>
      </c>
      <c r="F43" s="4" t="inlineStr">
        <is>
          <t xml:space="preserve"> </t>
        </is>
      </c>
      <c r="G43" s="4" t="inlineStr">
        <is>
          <t xml:space="preserve"> </t>
        </is>
      </c>
    </row>
    <row r="44">
      <c r="A44" s="4" t="inlineStr">
        <is>
          <t>Income tax liabilities</t>
        </is>
      </c>
      <c r="B44" s="4" t="inlineStr">
        <is>
          <t xml:space="preserve"> </t>
        </is>
      </c>
      <c r="C44" s="4" t="inlineStr">
        <is>
          <t xml:space="preserve"> </t>
        </is>
      </c>
      <c r="D44" s="4" t="inlineStr">
        <is>
          <t xml:space="preserve"> </t>
        </is>
      </c>
      <c r="E44" s="5" t="n">
        <v>-506000</v>
      </c>
      <c r="F44" s="4" t="inlineStr">
        <is>
          <t xml:space="preserve"> </t>
        </is>
      </c>
      <c r="G44" s="4" t="inlineStr">
        <is>
          <t xml:space="preserve"> </t>
        </is>
      </c>
    </row>
    <row r="45">
      <c r="A45" s="4" t="inlineStr">
        <is>
          <t>Lease liabilities</t>
        </is>
      </c>
      <c r="B45" s="4" t="inlineStr">
        <is>
          <t xml:space="preserve"> </t>
        </is>
      </c>
      <c r="C45" s="4" t="inlineStr">
        <is>
          <t xml:space="preserve"> </t>
        </is>
      </c>
      <c r="D45" s="4" t="inlineStr">
        <is>
          <t xml:space="preserve"> </t>
        </is>
      </c>
      <c r="E45" s="5" t="n">
        <v>-8304000</v>
      </c>
      <c r="F45" s="4" t="inlineStr">
        <is>
          <t xml:space="preserve"> </t>
        </is>
      </c>
      <c r="G45" s="4" t="inlineStr">
        <is>
          <t xml:space="preserve"> </t>
        </is>
      </c>
    </row>
    <row r="46">
      <c r="A46" s="4" t="inlineStr">
        <is>
          <t>Non-controlling interests</t>
        </is>
      </c>
      <c r="B46" s="4" t="inlineStr">
        <is>
          <t xml:space="preserve"> </t>
        </is>
      </c>
      <c r="C46" s="4" t="inlineStr">
        <is>
          <t xml:space="preserve"> </t>
        </is>
      </c>
      <c r="D46" s="4" t="inlineStr">
        <is>
          <t xml:space="preserve"> </t>
        </is>
      </c>
      <c r="E46" s="5" t="n">
        <v>11551000</v>
      </c>
      <c r="F46" s="4" t="inlineStr">
        <is>
          <t xml:space="preserve"> </t>
        </is>
      </c>
      <c r="G46" s="4" t="inlineStr">
        <is>
          <t xml:space="preserve"> </t>
        </is>
      </c>
    </row>
    <row r="47">
      <c r="A47" s="4" t="inlineStr">
        <is>
          <t>Net assets of subsidiary</t>
        </is>
      </c>
      <c r="B47" s="4" t="inlineStr">
        <is>
          <t xml:space="preserve"> </t>
        </is>
      </c>
      <c r="C47" s="4" t="inlineStr">
        <is>
          <t xml:space="preserve"> </t>
        </is>
      </c>
      <c r="D47" s="4" t="inlineStr">
        <is>
          <t xml:space="preserve"> </t>
        </is>
      </c>
      <c r="E47" s="5" t="n">
        <v>18163000</v>
      </c>
      <c r="F47" s="4" t="inlineStr">
        <is>
          <t xml:space="preserve"> </t>
        </is>
      </c>
      <c r="G47" s="4" t="inlineStr">
        <is>
          <t xml:space="preserve"> </t>
        </is>
      </c>
    </row>
    <row r="48">
      <c r="A48" s="4" t="inlineStr">
        <is>
          <t>Loss on disposal of subsidiary</t>
        </is>
      </c>
      <c r="B48" s="4" t="inlineStr">
        <is>
          <t xml:space="preserve"> </t>
        </is>
      </c>
      <c r="C48" s="4" t="inlineStr">
        <is>
          <t xml:space="preserve"> </t>
        </is>
      </c>
      <c r="D48" s="4" t="inlineStr">
        <is>
          <t xml:space="preserve"> </t>
        </is>
      </c>
      <c r="E48" s="5" t="n">
        <v>-13543000</v>
      </c>
      <c r="F48" s="4" t="inlineStr">
        <is>
          <t xml:space="preserve"> </t>
        </is>
      </c>
      <c r="G48" s="4" t="inlineStr">
        <is>
          <t xml:space="preserve"> </t>
        </is>
      </c>
    </row>
    <row r="49">
      <c r="A49" s="4" t="inlineStr">
        <is>
          <t>Cash consideration</t>
        </is>
      </c>
      <c r="B49" s="4" t="inlineStr">
        <is>
          <t xml:space="preserve"> </t>
        </is>
      </c>
      <c r="C49" s="4" t="inlineStr">
        <is>
          <t xml:space="preserve"> </t>
        </is>
      </c>
      <c r="D49" s="4" t="inlineStr">
        <is>
          <t xml:space="preserve"> </t>
        </is>
      </c>
      <c r="E49" s="5" t="n">
        <v>4620000</v>
      </c>
      <c r="F49" s="4" t="inlineStr">
        <is>
          <t xml:space="preserve"> </t>
        </is>
      </c>
      <c r="G49" s="4" t="inlineStr">
        <is>
          <t xml:space="preserve"> </t>
        </is>
      </c>
    </row>
    <row r="50">
      <c r="A50" s="4" t="inlineStr">
        <is>
          <t>Disposals of subsidiaries | Changsha Peng'ai Xiuqi Aesthetic Medical Hospital Co.,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nalysis of the net outflow of cash and cash equivalents in respect of the disposal of subsidi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received</t>
        </is>
      </c>
      <c r="B52" s="4" t="inlineStr">
        <is>
          <t xml:space="preserve"> </t>
        </is>
      </c>
      <c r="C52" s="4" t="inlineStr">
        <is>
          <t xml:space="preserve"> </t>
        </is>
      </c>
      <c r="D52" s="4" t="inlineStr">
        <is>
          <t xml:space="preserve"> </t>
        </is>
      </c>
      <c r="E52" s="5" t="n">
        <v>3150000</v>
      </c>
      <c r="F52" s="4" t="inlineStr">
        <is>
          <t xml:space="preserve"> </t>
        </is>
      </c>
      <c r="G52" s="4" t="inlineStr">
        <is>
          <t xml:space="preserve"> </t>
        </is>
      </c>
    </row>
    <row r="53">
      <c r="A53" s="4" t="inlineStr">
        <is>
          <t>Cash and cash equivalents disposed of</t>
        </is>
      </c>
      <c r="B53" s="4" t="inlineStr">
        <is>
          <t xml:space="preserve"> </t>
        </is>
      </c>
      <c r="C53" s="4" t="inlineStr">
        <is>
          <t xml:space="preserve"> </t>
        </is>
      </c>
      <c r="D53" s="4" t="inlineStr">
        <is>
          <t xml:space="preserve"> </t>
        </is>
      </c>
      <c r="E53" s="5" t="n">
        <v>-52000</v>
      </c>
      <c r="F53" s="4" t="inlineStr">
        <is>
          <t xml:space="preserve"> </t>
        </is>
      </c>
      <c r="G53" s="4" t="inlineStr">
        <is>
          <t xml:space="preserve"> </t>
        </is>
      </c>
    </row>
    <row r="54">
      <c r="A54" s="4" t="inlineStr">
        <is>
          <t>Net cash inflow in respect of disposal of subsidiary</t>
        </is>
      </c>
      <c r="B54" s="4" t="inlineStr">
        <is>
          <t xml:space="preserve"> </t>
        </is>
      </c>
      <c r="C54" s="4" t="inlineStr">
        <is>
          <t xml:space="preserve"> </t>
        </is>
      </c>
      <c r="D54" s="4" t="inlineStr">
        <is>
          <t xml:space="preserve"> </t>
        </is>
      </c>
      <c r="E54" s="6" t="n">
        <v>3098000</v>
      </c>
      <c r="F54" s="4" t="inlineStr">
        <is>
          <t xml:space="preserve"> </t>
        </is>
      </c>
      <c r="G54" s="4" t="inlineStr">
        <is>
          <t xml:space="preserve"> </t>
        </is>
      </c>
    </row>
    <row r="55">
      <c r="A55" s="4" t="inlineStr">
        <is>
          <t>Disposals of subsidiaries | Shenzhen Miaoyan Medical Technology Investment Co.,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et assets disposed o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perty, plant and equipment</t>
        </is>
      </c>
      <c r="B57" s="4" t="inlineStr">
        <is>
          <t xml:space="preserve"> </t>
        </is>
      </c>
      <c r="C57" s="4" t="inlineStr">
        <is>
          <t xml:space="preserve"> </t>
        </is>
      </c>
      <c r="D57" s="6" t="n">
        <v>25000</v>
      </c>
      <c r="E57" s="4" t="inlineStr">
        <is>
          <t xml:space="preserve"> </t>
        </is>
      </c>
      <c r="F57" s="4" t="inlineStr">
        <is>
          <t xml:space="preserve"> </t>
        </is>
      </c>
      <c r="G57" s="4" t="inlineStr">
        <is>
          <t xml:space="preserve"> </t>
        </is>
      </c>
    </row>
    <row r="58">
      <c r="A58" s="4" t="inlineStr">
        <is>
          <t>Intangible assets</t>
        </is>
      </c>
      <c r="B58" s="4" t="inlineStr">
        <is>
          <t xml:space="preserve"> </t>
        </is>
      </c>
      <c r="C58" s="4" t="inlineStr">
        <is>
          <t xml:space="preserve"> </t>
        </is>
      </c>
      <c r="D58" s="5" t="n">
        <v>6000</v>
      </c>
      <c r="E58" s="4" t="inlineStr">
        <is>
          <t xml:space="preserve"> </t>
        </is>
      </c>
      <c r="F58" s="4" t="inlineStr">
        <is>
          <t xml:space="preserve"> </t>
        </is>
      </c>
      <c r="G58" s="4" t="inlineStr">
        <is>
          <t xml:space="preserve"> </t>
        </is>
      </c>
    </row>
    <row r="59">
      <c r="A59" s="4" t="inlineStr">
        <is>
          <t>Deferred tax assets</t>
        </is>
      </c>
      <c r="B59" s="4" t="inlineStr">
        <is>
          <t xml:space="preserve"> </t>
        </is>
      </c>
      <c r="C59" s="4" t="inlineStr">
        <is>
          <t xml:space="preserve"> </t>
        </is>
      </c>
      <c r="D59" s="5" t="n">
        <v>6000</v>
      </c>
      <c r="E59" s="4" t="inlineStr">
        <is>
          <t xml:space="preserve"> </t>
        </is>
      </c>
      <c r="F59" s="4" t="inlineStr">
        <is>
          <t xml:space="preserve"> </t>
        </is>
      </c>
      <c r="G59" s="4" t="inlineStr">
        <is>
          <t xml:space="preserve"> </t>
        </is>
      </c>
    </row>
    <row r="60">
      <c r="A60" s="4" t="inlineStr">
        <is>
          <t>Prepayments</t>
        </is>
      </c>
      <c r="B60" s="4" t="inlineStr">
        <is>
          <t xml:space="preserve"> </t>
        </is>
      </c>
      <c r="C60" s="4" t="inlineStr">
        <is>
          <t xml:space="preserve"> </t>
        </is>
      </c>
      <c r="D60" s="5" t="n">
        <v>192000</v>
      </c>
      <c r="E60" s="4" t="inlineStr">
        <is>
          <t xml:space="preserve"> </t>
        </is>
      </c>
      <c r="F60" s="4" t="inlineStr">
        <is>
          <t xml:space="preserve"> </t>
        </is>
      </c>
      <c r="G60" s="4" t="inlineStr">
        <is>
          <t xml:space="preserve"> </t>
        </is>
      </c>
    </row>
    <row r="61">
      <c r="A61" s="4" t="inlineStr">
        <is>
          <t>Inventories</t>
        </is>
      </c>
      <c r="B61" s="4" t="inlineStr">
        <is>
          <t xml:space="preserve"> </t>
        </is>
      </c>
      <c r="C61" s="4" t="inlineStr">
        <is>
          <t xml:space="preserve"> </t>
        </is>
      </c>
      <c r="D61" s="5" t="n">
        <v>860000</v>
      </c>
      <c r="E61" s="4" t="inlineStr">
        <is>
          <t xml:space="preserve"> </t>
        </is>
      </c>
      <c r="F61" s="4" t="inlineStr">
        <is>
          <t xml:space="preserve"> </t>
        </is>
      </c>
      <c r="G61" s="4" t="inlineStr">
        <is>
          <t xml:space="preserve"> </t>
        </is>
      </c>
    </row>
    <row r="62">
      <c r="A62" s="4" t="inlineStr">
        <is>
          <t>Trade and other receivables</t>
        </is>
      </c>
      <c r="B62" s="4" t="inlineStr">
        <is>
          <t xml:space="preserve"> </t>
        </is>
      </c>
      <c r="C62" s="4" t="inlineStr">
        <is>
          <t xml:space="preserve"> </t>
        </is>
      </c>
      <c r="D62" s="5" t="n">
        <v>20294000</v>
      </c>
      <c r="E62" s="4" t="inlineStr">
        <is>
          <t xml:space="preserve"> </t>
        </is>
      </c>
      <c r="F62" s="4" t="inlineStr">
        <is>
          <t xml:space="preserve"> </t>
        </is>
      </c>
      <c r="G62" s="4" t="inlineStr">
        <is>
          <t xml:space="preserve"> </t>
        </is>
      </c>
    </row>
    <row r="63">
      <c r="A63" s="4" t="inlineStr">
        <is>
          <t>Cash and cash equivalents</t>
        </is>
      </c>
      <c r="B63" s="4" t="inlineStr">
        <is>
          <t xml:space="preserve"> </t>
        </is>
      </c>
      <c r="C63" s="4" t="inlineStr">
        <is>
          <t xml:space="preserve"> </t>
        </is>
      </c>
      <c r="D63" s="5" t="n">
        <v>26000</v>
      </c>
      <c r="E63" s="4" t="inlineStr">
        <is>
          <t xml:space="preserve"> </t>
        </is>
      </c>
      <c r="F63" s="4" t="inlineStr">
        <is>
          <t xml:space="preserve"> </t>
        </is>
      </c>
      <c r="G63" s="4" t="inlineStr">
        <is>
          <t xml:space="preserve"> </t>
        </is>
      </c>
    </row>
    <row r="64">
      <c r="A64" s="4" t="inlineStr">
        <is>
          <t>Trade payables and other payables</t>
        </is>
      </c>
      <c r="B64" s="4" t="inlineStr">
        <is>
          <t xml:space="preserve"> </t>
        </is>
      </c>
      <c r="C64" s="4" t="inlineStr">
        <is>
          <t xml:space="preserve"> </t>
        </is>
      </c>
      <c r="D64" s="5" t="n">
        <v>-16558000</v>
      </c>
      <c r="E64" s="4" t="inlineStr">
        <is>
          <t xml:space="preserve"> </t>
        </is>
      </c>
      <c r="F64" s="4" t="inlineStr">
        <is>
          <t xml:space="preserve"> </t>
        </is>
      </c>
      <c r="G64" s="4" t="inlineStr">
        <is>
          <t xml:space="preserve"> </t>
        </is>
      </c>
    </row>
    <row r="65">
      <c r="A65" s="4" t="inlineStr">
        <is>
          <t>Contract liabilities</t>
        </is>
      </c>
      <c r="B65" s="4" t="inlineStr">
        <is>
          <t xml:space="preserve"> </t>
        </is>
      </c>
      <c r="C65" s="4" t="inlineStr">
        <is>
          <t xml:space="preserve"> </t>
        </is>
      </c>
      <c r="D65" s="5" t="n">
        <v>-13000</v>
      </c>
      <c r="E65" s="4" t="inlineStr">
        <is>
          <t xml:space="preserve"> </t>
        </is>
      </c>
      <c r="F65" s="4" t="inlineStr">
        <is>
          <t xml:space="preserve"> </t>
        </is>
      </c>
      <c r="G65" s="4" t="inlineStr">
        <is>
          <t xml:space="preserve"> </t>
        </is>
      </c>
    </row>
    <row r="66">
      <c r="A66" s="4" t="inlineStr">
        <is>
          <t>Income tax liabilities</t>
        </is>
      </c>
      <c r="B66" s="4" t="inlineStr">
        <is>
          <t xml:space="preserve"> </t>
        </is>
      </c>
      <c r="C66" s="4" t="inlineStr">
        <is>
          <t xml:space="preserve"> </t>
        </is>
      </c>
      <c r="D66" s="5" t="n">
        <v>-209000</v>
      </c>
      <c r="E66" s="4" t="inlineStr">
        <is>
          <t xml:space="preserve"> </t>
        </is>
      </c>
      <c r="F66" s="4" t="inlineStr">
        <is>
          <t xml:space="preserve"> </t>
        </is>
      </c>
      <c r="G66" s="4" t="inlineStr">
        <is>
          <t xml:space="preserve"> </t>
        </is>
      </c>
    </row>
    <row r="67">
      <c r="A67" s="4" t="inlineStr">
        <is>
          <t>Reserve</t>
        </is>
      </c>
      <c r="B67" s="4" t="inlineStr">
        <is>
          <t xml:space="preserve"> </t>
        </is>
      </c>
      <c r="C67" s="4" t="inlineStr">
        <is>
          <t xml:space="preserve"> </t>
        </is>
      </c>
      <c r="D67" s="5" t="n">
        <v>-5000</v>
      </c>
      <c r="E67" s="4" t="inlineStr">
        <is>
          <t xml:space="preserve"> </t>
        </is>
      </c>
      <c r="F67" s="4" t="inlineStr">
        <is>
          <t xml:space="preserve"> </t>
        </is>
      </c>
      <c r="G67" s="4" t="inlineStr">
        <is>
          <t xml:space="preserve"> </t>
        </is>
      </c>
    </row>
    <row r="68">
      <c r="A68" s="4" t="inlineStr">
        <is>
          <t>Net assets of subsidiary</t>
        </is>
      </c>
      <c r="B68" s="4" t="inlineStr">
        <is>
          <t xml:space="preserve"> </t>
        </is>
      </c>
      <c r="C68" s="4" t="inlineStr">
        <is>
          <t xml:space="preserve"> </t>
        </is>
      </c>
      <c r="D68" s="5" t="n">
        <v>4992000</v>
      </c>
      <c r="E68" s="4" t="inlineStr">
        <is>
          <t xml:space="preserve"> </t>
        </is>
      </c>
      <c r="F68" s="4" t="inlineStr">
        <is>
          <t xml:space="preserve"> </t>
        </is>
      </c>
      <c r="G68" s="4" t="inlineStr">
        <is>
          <t xml:space="preserve"> </t>
        </is>
      </c>
    </row>
    <row r="69">
      <c r="A69" s="4" t="inlineStr">
        <is>
          <t>Loss on disposal of subsidiary</t>
        </is>
      </c>
      <c r="B69" s="4" t="inlineStr">
        <is>
          <t xml:space="preserve"> </t>
        </is>
      </c>
      <c r="C69" s="4" t="inlineStr">
        <is>
          <t xml:space="preserve"> </t>
        </is>
      </c>
      <c r="D69" s="5" t="n">
        <v>-3092000</v>
      </c>
      <c r="E69" s="4" t="inlineStr">
        <is>
          <t xml:space="preserve"> </t>
        </is>
      </c>
      <c r="F69" s="4" t="inlineStr">
        <is>
          <t xml:space="preserve"> </t>
        </is>
      </c>
      <c r="G69" s="4" t="inlineStr">
        <is>
          <t xml:space="preserve"> </t>
        </is>
      </c>
    </row>
    <row r="70">
      <c r="A70" s="4" t="inlineStr">
        <is>
          <t>Cash consideration</t>
        </is>
      </c>
      <c r="B70" s="4" t="inlineStr">
        <is>
          <t xml:space="preserve"> </t>
        </is>
      </c>
      <c r="C70" s="4" t="inlineStr">
        <is>
          <t xml:space="preserve"> </t>
        </is>
      </c>
      <c r="D70" s="5" t="n">
        <v>1900000</v>
      </c>
      <c r="E70" s="4" t="inlineStr">
        <is>
          <t xml:space="preserve"> </t>
        </is>
      </c>
      <c r="F70" s="4" t="inlineStr">
        <is>
          <t xml:space="preserve"> </t>
        </is>
      </c>
      <c r="G70" s="4" t="inlineStr">
        <is>
          <t xml:space="preserve"> </t>
        </is>
      </c>
    </row>
    <row r="71">
      <c r="A71" s="3" t="inlineStr">
        <is>
          <t>Analysis of the net outflow of cash and cash equivalents in respect of the disposal of subsidi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sh received</t>
        </is>
      </c>
      <c r="B72" s="4" t="inlineStr">
        <is>
          <t xml:space="preserve"> </t>
        </is>
      </c>
      <c r="C72" s="4" t="inlineStr">
        <is>
          <t xml:space="preserve"> </t>
        </is>
      </c>
      <c r="D72" s="5" t="n">
        <v>1900000</v>
      </c>
      <c r="E72" s="4" t="inlineStr">
        <is>
          <t xml:space="preserve"> </t>
        </is>
      </c>
      <c r="F72" s="4" t="inlineStr">
        <is>
          <t xml:space="preserve"> </t>
        </is>
      </c>
      <c r="G72" s="4" t="inlineStr">
        <is>
          <t xml:space="preserve"> </t>
        </is>
      </c>
    </row>
    <row r="73">
      <c r="A73" s="4" t="inlineStr">
        <is>
          <t>Cash and cash equivalents disposed of</t>
        </is>
      </c>
      <c r="B73" s="4" t="inlineStr">
        <is>
          <t xml:space="preserve"> </t>
        </is>
      </c>
      <c r="C73" s="4" t="inlineStr">
        <is>
          <t xml:space="preserve"> </t>
        </is>
      </c>
      <c r="D73" s="5" t="n">
        <v>-26000</v>
      </c>
      <c r="E73" s="4" t="inlineStr">
        <is>
          <t xml:space="preserve"> </t>
        </is>
      </c>
      <c r="F73" s="4" t="inlineStr">
        <is>
          <t xml:space="preserve"> </t>
        </is>
      </c>
      <c r="G73" s="4" t="inlineStr">
        <is>
          <t xml:space="preserve"> </t>
        </is>
      </c>
    </row>
    <row r="74">
      <c r="A74" s="4" t="inlineStr">
        <is>
          <t>Net cash inflow (outflow) in respect of disposal</t>
        </is>
      </c>
      <c r="B74" s="4" t="inlineStr">
        <is>
          <t xml:space="preserve"> </t>
        </is>
      </c>
      <c r="C74" s="4" t="inlineStr">
        <is>
          <t xml:space="preserve"> </t>
        </is>
      </c>
      <c r="D74" s="6" t="n">
        <v>1874000</v>
      </c>
      <c r="E74" s="4" t="inlineStr">
        <is>
          <t xml:space="preserve"> </t>
        </is>
      </c>
      <c r="F74" s="4" t="inlineStr">
        <is>
          <t xml:space="preserve"> </t>
        </is>
      </c>
      <c r="G74" s="4" t="inlineStr">
        <is>
          <t xml:space="preserve"> </t>
        </is>
      </c>
    </row>
    <row r="75">
      <c r="A75" s="4" t="inlineStr">
        <is>
          <t>Disposals of subsidiaries | Ningbo Beilun Pengai Aesthetic Medical Clinic Co.,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Net assets disposed of:</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operty, plant and equipment</t>
        </is>
      </c>
      <c r="B77" s="4" t="inlineStr">
        <is>
          <t xml:space="preserve"> </t>
        </is>
      </c>
      <c r="C77" s="6" t="n">
        <v>543000</v>
      </c>
      <c r="D77" s="4" t="inlineStr">
        <is>
          <t xml:space="preserve"> </t>
        </is>
      </c>
      <c r="E77" s="4" t="inlineStr">
        <is>
          <t xml:space="preserve"> </t>
        </is>
      </c>
      <c r="F77" s="4" t="inlineStr">
        <is>
          <t xml:space="preserve"> </t>
        </is>
      </c>
      <c r="G77" s="4" t="inlineStr">
        <is>
          <t xml:space="preserve"> </t>
        </is>
      </c>
    </row>
    <row r="78">
      <c r="A78" s="4" t="inlineStr">
        <is>
          <t>Intangible assets</t>
        </is>
      </c>
      <c r="B78" s="4" t="inlineStr">
        <is>
          <t xml:space="preserve"> </t>
        </is>
      </c>
      <c r="C78" s="5" t="n">
        <v>24000</v>
      </c>
      <c r="D78" s="4" t="inlineStr">
        <is>
          <t xml:space="preserve"> </t>
        </is>
      </c>
      <c r="E78" s="4" t="inlineStr">
        <is>
          <t xml:space="preserve"> </t>
        </is>
      </c>
      <c r="F78" s="4" t="inlineStr">
        <is>
          <t xml:space="preserve"> </t>
        </is>
      </c>
      <c r="G78" s="4" t="inlineStr">
        <is>
          <t xml:space="preserve"> </t>
        </is>
      </c>
    </row>
    <row r="79">
      <c r="A79" s="4" t="inlineStr">
        <is>
          <t>Trade and other receivables</t>
        </is>
      </c>
      <c r="B79" s="4" t="inlineStr">
        <is>
          <t xml:space="preserve"> </t>
        </is>
      </c>
      <c r="C79" s="5" t="n">
        <v>508000</v>
      </c>
      <c r="D79" s="4" t="inlineStr">
        <is>
          <t xml:space="preserve"> </t>
        </is>
      </c>
      <c r="E79" s="4" t="inlineStr">
        <is>
          <t xml:space="preserve"> </t>
        </is>
      </c>
      <c r="F79" s="4" t="inlineStr">
        <is>
          <t xml:space="preserve"> </t>
        </is>
      </c>
      <c r="G79" s="4" t="inlineStr">
        <is>
          <t xml:space="preserve"> </t>
        </is>
      </c>
    </row>
    <row r="80">
      <c r="A80" s="4" t="inlineStr">
        <is>
          <t>Cash and cash equivalents</t>
        </is>
      </c>
      <c r="B80" s="4" t="inlineStr">
        <is>
          <t xml:space="preserve"> </t>
        </is>
      </c>
      <c r="C80" s="5" t="n">
        <v>76000</v>
      </c>
      <c r="D80" s="4" t="inlineStr">
        <is>
          <t xml:space="preserve"> </t>
        </is>
      </c>
      <c r="E80" s="4" t="inlineStr">
        <is>
          <t xml:space="preserve"> </t>
        </is>
      </c>
      <c r="F80" s="4" t="inlineStr">
        <is>
          <t xml:space="preserve"> </t>
        </is>
      </c>
      <c r="G80" s="4" t="inlineStr">
        <is>
          <t xml:space="preserve"> </t>
        </is>
      </c>
    </row>
    <row r="81">
      <c r="A81" s="4" t="inlineStr">
        <is>
          <t>Trade payables and other payables</t>
        </is>
      </c>
      <c r="B81" s="4" t="inlineStr">
        <is>
          <t xml:space="preserve"> </t>
        </is>
      </c>
      <c r="C81" s="5" t="n">
        <v>-995000</v>
      </c>
      <c r="D81" s="4" t="inlineStr">
        <is>
          <t xml:space="preserve"> </t>
        </is>
      </c>
      <c r="E81" s="4" t="inlineStr">
        <is>
          <t xml:space="preserve"> </t>
        </is>
      </c>
      <c r="F81" s="4" t="inlineStr">
        <is>
          <t xml:space="preserve"> </t>
        </is>
      </c>
      <c r="G81" s="4" t="inlineStr">
        <is>
          <t xml:space="preserve"> </t>
        </is>
      </c>
    </row>
    <row r="82">
      <c r="A82" s="4" t="inlineStr">
        <is>
          <t>Net assets of subsidiary</t>
        </is>
      </c>
      <c r="B82" s="4" t="inlineStr">
        <is>
          <t xml:space="preserve"> </t>
        </is>
      </c>
      <c r="C82" s="5" t="n">
        <v>156000</v>
      </c>
      <c r="D82" s="4" t="inlineStr">
        <is>
          <t xml:space="preserve"> </t>
        </is>
      </c>
      <c r="E82" s="4" t="inlineStr">
        <is>
          <t xml:space="preserve"> </t>
        </is>
      </c>
      <c r="F82" s="4" t="inlineStr">
        <is>
          <t xml:space="preserve"> </t>
        </is>
      </c>
      <c r="G82" s="4" t="inlineStr">
        <is>
          <t xml:space="preserve"> </t>
        </is>
      </c>
    </row>
    <row r="83">
      <c r="A83" s="4" t="inlineStr">
        <is>
          <t>Loss on disposal of subsidiary</t>
        </is>
      </c>
      <c r="B83" s="4" t="inlineStr">
        <is>
          <t xml:space="preserve"> </t>
        </is>
      </c>
      <c r="C83" s="5" t="n">
        <v>-156000</v>
      </c>
      <c r="D83" s="4" t="inlineStr">
        <is>
          <t xml:space="preserve"> </t>
        </is>
      </c>
      <c r="E83" s="4" t="inlineStr">
        <is>
          <t xml:space="preserve"> </t>
        </is>
      </c>
      <c r="F83" s="4" t="inlineStr">
        <is>
          <t xml:space="preserve"> </t>
        </is>
      </c>
      <c r="G83" s="4" t="inlineStr">
        <is>
          <t xml:space="preserve"> </t>
        </is>
      </c>
    </row>
    <row r="84">
      <c r="A84" s="3" t="inlineStr">
        <is>
          <t>Analysis of the net outflow of cash and cash equivalents in respect of the disposal of subsidi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ash and cash equivalents disposed of</t>
        </is>
      </c>
      <c r="B85" s="4" t="inlineStr">
        <is>
          <t xml:space="preserve"> </t>
        </is>
      </c>
      <c r="C85" s="5" t="n">
        <v>-76000</v>
      </c>
      <c r="D85" s="4" t="inlineStr">
        <is>
          <t xml:space="preserve"> </t>
        </is>
      </c>
      <c r="E85" s="4" t="inlineStr">
        <is>
          <t xml:space="preserve"> </t>
        </is>
      </c>
      <c r="F85" s="4" t="inlineStr">
        <is>
          <t xml:space="preserve"> </t>
        </is>
      </c>
      <c r="G85" s="4" t="inlineStr">
        <is>
          <t xml:space="preserve"> </t>
        </is>
      </c>
    </row>
    <row r="86">
      <c r="A86" s="4" t="inlineStr">
        <is>
          <t>Net cash inflow (outflow) in respect of disposal</t>
        </is>
      </c>
      <c r="B86" s="4" t="inlineStr">
        <is>
          <t xml:space="preserve"> </t>
        </is>
      </c>
      <c r="C86" s="6" t="n">
        <v>-76000</v>
      </c>
      <c r="D86" s="4" t="inlineStr">
        <is>
          <t xml:space="preserve"> </t>
        </is>
      </c>
      <c r="E86" s="4" t="inlineStr">
        <is>
          <t xml:space="preserve"> </t>
        </is>
      </c>
      <c r="F86" s="4" t="inlineStr">
        <is>
          <t xml:space="preserve"> </t>
        </is>
      </c>
      <c r="G86" s="4" t="inlineStr">
        <is>
          <t xml:space="preserve"> </t>
        </is>
      </c>
    </row>
    <row r="87">
      <c r="A87" s="4" t="inlineStr">
        <is>
          <t>Disposals of subsidiaries | Stargaze Wealth Limi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Net assets disposed of:</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operty, plant and equipment</t>
        </is>
      </c>
      <c r="B89" s="5" t="n">
        <v>842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repayments</t>
        </is>
      </c>
      <c r="B90" s="5" t="n">
        <v>1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ssets held-for-sale</t>
        </is>
      </c>
      <c r="B91" s="5" t="n">
        <v>1083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rade and other receivables</t>
        </is>
      </c>
      <c r="B92" s="5" t="n">
        <v>16690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ash and cash equivalents</t>
        </is>
      </c>
      <c r="B93" s="5" t="n">
        <v>9740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rade payables and other payables</t>
        </is>
      </c>
      <c r="B94" s="5" t="n">
        <v>-18114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xchange reserve</t>
        </is>
      </c>
      <c r="B95" s="5" t="n">
        <v>136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et assets of subsidiary</t>
        </is>
      </c>
      <c r="B96" s="5" t="n">
        <v>1612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ss on disposal of subsidiary</t>
        </is>
      </c>
      <c r="B97" s="5" t="n">
        <v>-1612000</v>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nalysis of the net outflow of cash and cash equivalents in respect of the disposal of subsidiar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ash and cash equivalents disposed of</t>
        </is>
      </c>
      <c r="B99" s="5" t="n">
        <v>-974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et cash inflow (outflow) in respect of disposal</t>
        </is>
      </c>
      <c r="B100" s="6" t="n">
        <v>-974000</v>
      </c>
      <c r="C100" s="4" t="inlineStr">
        <is>
          <t xml:space="preserve"> </t>
        </is>
      </c>
      <c r="D100" s="4" t="inlineStr">
        <is>
          <t xml:space="preserve"> </t>
        </is>
      </c>
      <c r="E100" s="4" t="inlineStr">
        <is>
          <t xml:space="preserve"> </t>
        </is>
      </c>
      <c r="F100" s="4" t="inlineStr">
        <is>
          <t xml:space="preserve"> </t>
        </is>
      </c>
      <c r="G100" s="4" t="inlineStr">
        <is>
          <t xml:space="preserve"> </t>
        </is>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non interesting - Non controlling interests and the impact (Details) - CNY (¥) ¥ in Thousands</t>
        </is>
      </c>
      <c r="B1" s="2" t="inlineStr">
        <is>
          <t>12 Months Ended</t>
        </is>
      </c>
    </row>
    <row r="2">
      <c r="B2" s="2" t="inlineStr">
        <is>
          <t>Dec. 31, 2022</t>
        </is>
      </c>
      <c r="C2" s="2" t="inlineStr">
        <is>
          <t>Dec. 31, 2021</t>
        </is>
      </c>
    </row>
    <row r="3">
      <c r="A3" s="4" t="inlineStr">
        <is>
          <t>Total impact of transactions with non-controlling interests</t>
        </is>
      </c>
      <c r="B3" s="6" t="n">
        <v>-3361</v>
      </c>
      <c r="C3" s="6" t="n">
        <v>1434</v>
      </c>
    </row>
    <row r="4">
      <c r="A4" s="4" t="inlineStr">
        <is>
          <t>Reserves</t>
        </is>
      </c>
      <c r="B4" s="4" t="inlineStr">
        <is>
          <t xml:space="preserve"> </t>
        </is>
      </c>
      <c r="C4" s="4" t="inlineStr">
        <is>
          <t xml:space="preserve"> </t>
        </is>
      </c>
    </row>
    <row r="5">
      <c r="A5" s="4" t="inlineStr">
        <is>
          <t>Total impact of transactions with non-controlling interests</t>
        </is>
      </c>
      <c r="B5" s="5" t="n">
        <v>-2613</v>
      </c>
      <c r="C5" s="5" t="n">
        <v>3020</v>
      </c>
    </row>
    <row r="6">
      <c r="A6" s="4" t="inlineStr">
        <is>
          <t>Non-controlling interests</t>
        </is>
      </c>
      <c r="B6" s="4" t="inlineStr">
        <is>
          <t xml:space="preserve"> </t>
        </is>
      </c>
      <c r="C6" s="4" t="inlineStr">
        <is>
          <t xml:space="preserve"> </t>
        </is>
      </c>
    </row>
    <row r="7">
      <c r="A7" s="4" t="inlineStr">
        <is>
          <t>Total impact of transactions with non-controlling interests</t>
        </is>
      </c>
      <c r="B7" s="5" t="n">
        <v>-748</v>
      </c>
      <c r="C7" s="5" t="n">
        <v>-1586</v>
      </c>
    </row>
    <row r="8">
      <c r="A8" s="4" t="inlineStr">
        <is>
          <t>Huizhou Pengai Aesthetic Medical Hospital Co., Ltd.</t>
        </is>
      </c>
      <c r="B8" s="4" t="inlineStr">
        <is>
          <t xml:space="preserve"> </t>
        </is>
      </c>
      <c r="C8" s="4" t="inlineStr">
        <is>
          <t xml:space="preserve"> </t>
        </is>
      </c>
    </row>
    <row r="9">
      <c r="A9" s="4" t="inlineStr">
        <is>
          <t>Acquisition of additional interests in subsidiaries</t>
        </is>
      </c>
      <c r="B9" s="4" t="inlineStr">
        <is>
          <t xml:space="preserve"> </t>
        </is>
      </c>
      <c r="C9" s="5" t="n">
        <v>-360</v>
      </c>
    </row>
    <row r="10">
      <c r="A10" s="4" t="inlineStr">
        <is>
          <t>Huizhou Pengai Aesthetic Medical Hospital Co., Ltd. | Reserves</t>
        </is>
      </c>
      <c r="B10" s="4" t="inlineStr">
        <is>
          <t xml:space="preserve"> </t>
        </is>
      </c>
      <c r="C10" s="4" t="inlineStr">
        <is>
          <t xml:space="preserve"> </t>
        </is>
      </c>
    </row>
    <row r="11">
      <c r="A11" s="4" t="inlineStr">
        <is>
          <t>Acquisition of additional interests in subsidiaries</t>
        </is>
      </c>
      <c r="B11" s="4" t="inlineStr">
        <is>
          <t xml:space="preserve"> </t>
        </is>
      </c>
      <c r="C11" s="5" t="n">
        <v>-220</v>
      </c>
    </row>
    <row r="12">
      <c r="A12" s="4" t="inlineStr">
        <is>
          <t>Huizhou Pengai Aesthetic Medical Hospital Co., Ltd. | Non-controlling interests</t>
        </is>
      </c>
      <c r="B12" s="4" t="inlineStr">
        <is>
          <t xml:space="preserve"> </t>
        </is>
      </c>
      <c r="C12" s="4" t="inlineStr">
        <is>
          <t xml:space="preserve"> </t>
        </is>
      </c>
    </row>
    <row r="13">
      <c r="A13" s="4" t="inlineStr">
        <is>
          <t>Acquisition of additional interests in subsidiaries</t>
        </is>
      </c>
      <c r="B13" s="4" t="inlineStr">
        <is>
          <t xml:space="preserve"> </t>
        </is>
      </c>
      <c r="C13" s="5" t="n">
        <v>-140</v>
      </c>
    </row>
    <row r="14">
      <c r="A14" s="4" t="inlineStr">
        <is>
          <t>Changsha Pengai Aesthetic Medical Hospital Co. Ltd.</t>
        </is>
      </c>
      <c r="B14" s="4" t="inlineStr">
        <is>
          <t xml:space="preserve"> </t>
        </is>
      </c>
      <c r="C14" s="4" t="inlineStr">
        <is>
          <t xml:space="preserve"> </t>
        </is>
      </c>
    </row>
    <row r="15">
      <c r="A15" s="4" t="inlineStr">
        <is>
          <t>Acquisition of additional interests in subsidiaries</t>
        </is>
      </c>
      <c r="B15" s="4" t="inlineStr">
        <is>
          <t xml:space="preserve"> </t>
        </is>
      </c>
      <c r="C15" s="5" t="n">
        <v>-315</v>
      </c>
    </row>
    <row r="16">
      <c r="A16" s="4" t="inlineStr">
        <is>
          <t>Disposal of interests in subsidiaries without loss of control</t>
        </is>
      </c>
      <c r="B16" s="4" t="inlineStr">
        <is>
          <t xml:space="preserve"> </t>
        </is>
      </c>
      <c r="C16" s="5" t="n">
        <v>1575</v>
      </c>
    </row>
    <row r="17">
      <c r="A17" s="4" t="inlineStr">
        <is>
          <t>Changsha Pengai Aesthetic Medical Hospital Co. Ltd. | Reserves</t>
        </is>
      </c>
      <c r="B17" s="4" t="inlineStr">
        <is>
          <t xml:space="preserve"> </t>
        </is>
      </c>
      <c r="C17" s="4" t="inlineStr">
        <is>
          <t xml:space="preserve"> </t>
        </is>
      </c>
    </row>
    <row r="18">
      <c r="A18" s="4" t="inlineStr">
        <is>
          <t>Acquisition of additional interests in subsidiaries</t>
        </is>
      </c>
      <c r="B18" s="4" t="inlineStr">
        <is>
          <t xml:space="preserve"> </t>
        </is>
      </c>
      <c r="C18" s="5" t="n">
        <v>-715</v>
      </c>
    </row>
    <row r="19">
      <c r="A19" s="4" t="inlineStr">
        <is>
          <t>Disposal of interests in subsidiaries without loss of control</t>
        </is>
      </c>
      <c r="B19" s="4" t="inlineStr">
        <is>
          <t xml:space="preserve"> </t>
        </is>
      </c>
      <c r="C19" s="5" t="n">
        <v>3575</v>
      </c>
    </row>
    <row r="20">
      <c r="A20" s="4" t="inlineStr">
        <is>
          <t>Changsha Pengai Aesthetic Medical Hospital Co. Ltd. | Non-controlling interests</t>
        </is>
      </c>
      <c r="B20" s="4" t="inlineStr">
        <is>
          <t xml:space="preserve"> </t>
        </is>
      </c>
      <c r="C20" s="4" t="inlineStr">
        <is>
          <t xml:space="preserve"> </t>
        </is>
      </c>
    </row>
    <row r="21">
      <c r="A21" s="4" t="inlineStr">
        <is>
          <t>Acquisition of additional interests in subsidiaries</t>
        </is>
      </c>
      <c r="B21" s="4" t="inlineStr">
        <is>
          <t xml:space="preserve"> </t>
        </is>
      </c>
      <c r="C21" s="5" t="n">
        <v>400</v>
      </c>
    </row>
    <row r="22">
      <c r="A22" s="4" t="inlineStr">
        <is>
          <t>Disposal of interests in subsidiaries without loss of control</t>
        </is>
      </c>
      <c r="B22" s="4" t="inlineStr">
        <is>
          <t xml:space="preserve"> </t>
        </is>
      </c>
      <c r="C22" s="6" t="n">
        <v>-2000</v>
      </c>
    </row>
    <row r="23">
      <c r="A23" s="4" t="inlineStr">
        <is>
          <t>Shenzhen Pengai Xiuqi Medical Aesthetic Clinic Co. Ltd.</t>
        </is>
      </c>
      <c r="B23" s="4" t="inlineStr">
        <is>
          <t xml:space="preserve"> </t>
        </is>
      </c>
      <c r="C23" s="4" t="inlineStr">
        <is>
          <t xml:space="preserve"> </t>
        </is>
      </c>
    </row>
    <row r="24">
      <c r="A24" s="4" t="inlineStr">
        <is>
          <t>Acquisition of additional interests in subsidiaries</t>
        </is>
      </c>
      <c r="B24" s="5" t="n">
        <v>-750</v>
      </c>
      <c r="C24" s="4" t="inlineStr">
        <is>
          <t xml:space="preserve"> </t>
        </is>
      </c>
    </row>
    <row r="25">
      <c r="A25" s="4" t="inlineStr">
        <is>
          <t>Shenzhen Pengai Xiuqi Medical Aesthetic Clinic Co. Ltd. | Reserves</t>
        </is>
      </c>
      <c r="B25" s="4" t="inlineStr">
        <is>
          <t xml:space="preserve"> </t>
        </is>
      </c>
      <c r="C25" s="4" t="inlineStr">
        <is>
          <t xml:space="preserve"> </t>
        </is>
      </c>
    </row>
    <row r="26">
      <c r="A26" s="4" t="inlineStr">
        <is>
          <t>Acquisition of additional interests in subsidiaries</t>
        </is>
      </c>
      <c r="B26" s="5" t="n">
        <v>-224</v>
      </c>
      <c r="C26" s="4" t="inlineStr">
        <is>
          <t xml:space="preserve"> </t>
        </is>
      </c>
    </row>
    <row r="27">
      <c r="A27" s="4" t="inlineStr">
        <is>
          <t>Shenzhen Pengai Xiuqi Medical Aesthetic Clinic Co. Ltd. | Non-controlling interests</t>
        </is>
      </c>
      <c r="B27" s="4" t="inlineStr">
        <is>
          <t xml:space="preserve"> </t>
        </is>
      </c>
      <c r="C27" s="4" t="inlineStr">
        <is>
          <t xml:space="preserve"> </t>
        </is>
      </c>
    </row>
    <row r="28">
      <c r="A28" s="4" t="inlineStr">
        <is>
          <t>Acquisition of additional interests in subsidiaries</t>
        </is>
      </c>
      <c r="B28" s="5" t="n">
        <v>-526</v>
      </c>
      <c r="C28" s="4" t="inlineStr">
        <is>
          <t xml:space="preserve"> </t>
        </is>
      </c>
    </row>
    <row r="29">
      <c r="A29" s="4" t="inlineStr">
        <is>
          <t>Guangzhou Pengai Aesthetic Medical Hospital Co., Ltd.</t>
        </is>
      </c>
      <c r="B29" s="4" t="inlineStr">
        <is>
          <t xml:space="preserve"> </t>
        </is>
      </c>
      <c r="C29" s="4" t="inlineStr">
        <is>
          <t xml:space="preserve"> </t>
        </is>
      </c>
    </row>
    <row r="30">
      <c r="A30" s="4" t="inlineStr">
        <is>
          <t>Acquisition of additional interests in subsidiaries</t>
        </is>
      </c>
      <c r="B30" s="5" t="n">
        <v>-2760</v>
      </c>
      <c r="C30" s="4" t="inlineStr">
        <is>
          <t xml:space="preserve"> </t>
        </is>
      </c>
    </row>
    <row r="31">
      <c r="A31" s="4" t="inlineStr">
        <is>
          <t>Guangzhou Pengai Aesthetic Medical Hospital Co., Ltd. | Reserves</t>
        </is>
      </c>
      <c r="B31" s="4" t="inlineStr">
        <is>
          <t xml:space="preserve"> </t>
        </is>
      </c>
      <c r="C31" s="4" t="inlineStr">
        <is>
          <t xml:space="preserve"> </t>
        </is>
      </c>
    </row>
    <row r="32">
      <c r="A32" s="4" t="inlineStr">
        <is>
          <t>Acquisition of additional interests in subsidiaries</t>
        </is>
      </c>
      <c r="B32" s="5" t="n">
        <v>2054</v>
      </c>
      <c r="C32" s="4" t="inlineStr">
        <is>
          <t xml:space="preserve"> </t>
        </is>
      </c>
    </row>
    <row r="33">
      <c r="A33" s="4" t="inlineStr">
        <is>
          <t>Guangzhou Pengai Aesthetic Medical Hospital Co., Ltd. | Non-controlling interests</t>
        </is>
      </c>
      <c r="B33" s="4" t="inlineStr">
        <is>
          <t xml:space="preserve"> </t>
        </is>
      </c>
      <c r="C33" s="4" t="inlineStr">
        <is>
          <t xml:space="preserve"> </t>
        </is>
      </c>
    </row>
    <row r="34">
      <c r="A34" s="4" t="inlineStr">
        <is>
          <t>Acquisition of additional interests in subsidiaries</t>
        </is>
      </c>
      <c r="B34" s="5" t="n">
        <v>-4814</v>
      </c>
      <c r="C34" s="4" t="inlineStr">
        <is>
          <t xml:space="preserve"> </t>
        </is>
      </c>
    </row>
    <row r="35">
      <c r="A35" s="4" t="inlineStr">
        <is>
          <t>Yantai Pengai Jiayan</t>
        </is>
      </c>
      <c r="B35" s="4" t="inlineStr">
        <is>
          <t xml:space="preserve"> </t>
        </is>
      </c>
      <c r="C35" s="4" t="inlineStr">
        <is>
          <t xml:space="preserve"> </t>
        </is>
      </c>
    </row>
    <row r="36">
      <c r="A36" s="4" t="inlineStr">
        <is>
          <t>Acquisition of additional interests in subsidiaries</t>
        </is>
      </c>
      <c r="B36" s="5" t="n">
        <v>-300</v>
      </c>
      <c r="C36" s="4" t="inlineStr">
        <is>
          <t xml:space="preserve"> </t>
        </is>
      </c>
    </row>
    <row r="37">
      <c r="A37" s="4" t="inlineStr">
        <is>
          <t>Yantai Pengai Jiayan | Reserves</t>
        </is>
      </c>
      <c r="B37" s="4" t="inlineStr">
        <is>
          <t xml:space="preserve"> </t>
        </is>
      </c>
      <c r="C37" s="4" t="inlineStr">
        <is>
          <t xml:space="preserve"> </t>
        </is>
      </c>
    </row>
    <row r="38">
      <c r="A38" s="4" t="inlineStr">
        <is>
          <t>Acquisition of additional interests in subsidiaries</t>
        </is>
      </c>
      <c r="B38" s="5" t="n">
        <v>288</v>
      </c>
      <c r="C38" s="4" t="inlineStr">
        <is>
          <t xml:space="preserve"> </t>
        </is>
      </c>
    </row>
    <row r="39">
      <c r="A39" s="4" t="inlineStr">
        <is>
          <t>Yantai Pengai Jiayan | Non-controlling interests</t>
        </is>
      </c>
      <c r="B39" s="4" t="inlineStr">
        <is>
          <t xml:space="preserve"> </t>
        </is>
      </c>
      <c r="C39" s="4" t="inlineStr">
        <is>
          <t xml:space="preserve"> </t>
        </is>
      </c>
    </row>
    <row r="40">
      <c r="A40" s="4" t="inlineStr">
        <is>
          <t>Acquisition of additional interests in subsidiaries</t>
        </is>
      </c>
      <c r="B40" s="5" t="n">
        <v>-588</v>
      </c>
      <c r="C40" s="4" t="inlineStr">
        <is>
          <t xml:space="preserve"> </t>
        </is>
      </c>
    </row>
    <row r="41">
      <c r="A41" s="4" t="inlineStr">
        <is>
          <t>Guangzhou Pengai Xiuqi Aesthetic Medical Clinic Co., Ltd. | Reserves</t>
        </is>
      </c>
      <c r="B41" s="4" t="inlineStr">
        <is>
          <t xml:space="preserve"> </t>
        </is>
      </c>
      <c r="C41" s="4" t="inlineStr">
        <is>
          <t xml:space="preserve"> </t>
        </is>
      </c>
    </row>
    <row r="42">
      <c r="A42" s="4" t="inlineStr">
        <is>
          <t>Acquisition of additional interests in subsidiaries</t>
        </is>
      </c>
      <c r="B42" s="5" t="n">
        <v>86</v>
      </c>
      <c r="C42" s="4" t="inlineStr">
        <is>
          <t xml:space="preserve"> </t>
        </is>
      </c>
    </row>
    <row r="43">
      <c r="A43" s="4" t="inlineStr">
        <is>
          <t>Guangzhou Pengai Xiuqi Aesthetic Medical Clinic Co., Ltd. | Non-controlling interests</t>
        </is>
      </c>
      <c r="B43" s="4" t="inlineStr">
        <is>
          <t xml:space="preserve"> </t>
        </is>
      </c>
      <c r="C43" s="4" t="inlineStr">
        <is>
          <t xml:space="preserve"> </t>
        </is>
      </c>
    </row>
    <row r="44">
      <c r="A44" s="4" t="inlineStr">
        <is>
          <t>Acquisition of additional interests in subsidiaries</t>
        </is>
      </c>
      <c r="B44" s="6" t="n">
        <v>-86</v>
      </c>
      <c r="C44"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Transactions with non-controlling interests - Huizhou Pengai (Details) - Huizhou Pengai Aesthetic Medical Hospital Co., Ltd. - CNY (¥)</t>
        </is>
      </c>
      <c r="D1" s="2" t="inlineStr">
        <is>
          <t>12 Months Ended</t>
        </is>
      </c>
    </row>
    <row r="2">
      <c r="B2" s="2" t="inlineStr">
        <is>
          <t>Sep. 13, 2021</t>
        </is>
      </c>
      <c r="C2" s="2" t="inlineStr">
        <is>
          <t>Sep. 12, 2021</t>
        </is>
      </c>
      <c r="D2" s="2" t="inlineStr">
        <is>
          <t>Dec. 31, 2023</t>
        </is>
      </c>
      <c r="E2" s="2" t="inlineStr">
        <is>
          <t>Dec. 31, 2022</t>
        </is>
      </c>
      <c r="F2" s="2" t="inlineStr">
        <is>
          <t>Dec. 31, 2021</t>
        </is>
      </c>
    </row>
    <row r="3">
      <c r="A3" s="4" t="inlineStr">
        <is>
          <t>Carrying amount of non-controlling interests acquired</t>
        </is>
      </c>
      <c r="B3" s="4" t="inlineStr">
        <is>
          <t xml:space="preserve"> </t>
        </is>
      </c>
      <c r="C3" s="4" t="inlineStr">
        <is>
          <t xml:space="preserve"> </t>
        </is>
      </c>
      <c r="D3" s="4" t="inlineStr">
        <is>
          <t xml:space="preserve"> </t>
        </is>
      </c>
      <c r="E3" s="4" t="inlineStr">
        <is>
          <t xml:space="preserve"> </t>
        </is>
      </c>
      <c r="F3" s="6" t="n">
        <v>140000</v>
      </c>
    </row>
    <row r="4">
      <c r="A4" s="4" t="inlineStr">
        <is>
          <t>Consideration paid for non-controlling interests</t>
        </is>
      </c>
      <c r="B4" s="6" t="n">
        <v>360000</v>
      </c>
      <c r="C4" s="4" t="inlineStr">
        <is>
          <t xml:space="preserve"> </t>
        </is>
      </c>
      <c r="D4" s="4" t="inlineStr">
        <is>
          <t xml:space="preserve"> </t>
        </is>
      </c>
      <c r="E4" s="4" t="inlineStr">
        <is>
          <t xml:space="preserve"> </t>
        </is>
      </c>
      <c r="F4" s="5" t="n">
        <v>360000</v>
      </c>
    </row>
    <row r="5">
      <c r="A5" s="4" t="inlineStr">
        <is>
          <t>Gain on acquisition within equity</t>
        </is>
      </c>
      <c r="B5" s="4" t="inlineStr">
        <is>
          <t xml:space="preserve"> </t>
        </is>
      </c>
      <c r="C5" s="4" t="inlineStr">
        <is>
          <t xml:space="preserve"> </t>
        </is>
      </c>
      <c r="D5" s="4" t="inlineStr">
        <is>
          <t xml:space="preserve"> </t>
        </is>
      </c>
      <c r="E5" s="4" t="inlineStr">
        <is>
          <t xml:space="preserve"> </t>
        </is>
      </c>
      <c r="F5" s="6" t="n">
        <v>220000</v>
      </c>
    </row>
    <row r="6">
      <c r="A6" s="4" t="inlineStr">
        <is>
          <t>Proportion of equity interest held (as a percent)</t>
        </is>
      </c>
      <c r="B6" s="11" t="n">
        <v>0.675</v>
      </c>
      <c r="C6" s="11" t="n">
        <v>0.655</v>
      </c>
      <c r="D6" s="11" t="n">
        <v>0.675</v>
      </c>
      <c r="E6" s="11" t="n">
        <v>0.675</v>
      </c>
      <c r="F6" s="4" t="inlineStr">
        <is>
          <t xml:space="preserve"> </t>
        </is>
      </c>
    </row>
    <row r="7">
      <c r="A7" s="4" t="inlineStr">
        <is>
          <t>Equity Interest Purcha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equity interest</t>
        </is>
      </c>
      <c r="B8" s="9" t="n">
        <v>0.02</v>
      </c>
      <c r="C8" s="4" t="inlineStr">
        <is>
          <t xml:space="preserve"> </t>
        </is>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Transactions with non-controlling interests - Changsha Pengai (Details) - Changsha Pengai Aesthetic Medical Hospital Co. Ltd. - CNY (¥)</t>
        </is>
      </c>
      <c r="D1" s="2" t="inlineStr">
        <is>
          <t>12 Months Ended</t>
        </is>
      </c>
    </row>
    <row r="2">
      <c r="B2" s="2" t="inlineStr">
        <is>
          <t>Sep. 24, 2021</t>
        </is>
      </c>
      <c r="C2" s="2" t="inlineStr">
        <is>
          <t>Sep. 23, 2021</t>
        </is>
      </c>
      <c r="D2" s="2" t="inlineStr">
        <is>
          <t>Dec. 31, 2021</t>
        </is>
      </c>
    </row>
    <row r="3">
      <c r="A3" s="4" t="inlineStr">
        <is>
          <t>Carrying amount of non-controlling interests acquired</t>
        </is>
      </c>
      <c r="B3" s="4" t="inlineStr">
        <is>
          <t xml:space="preserve"> </t>
        </is>
      </c>
      <c r="C3" s="4" t="inlineStr">
        <is>
          <t xml:space="preserve"> </t>
        </is>
      </c>
      <c r="D3" s="6" t="n">
        <v>400000</v>
      </c>
    </row>
    <row r="4">
      <c r="A4" s="4" t="inlineStr">
        <is>
          <t>Consideration paid for non-controlling interests</t>
        </is>
      </c>
      <c r="B4" s="6" t="n">
        <v>-315000</v>
      </c>
      <c r="C4" s="4" t="inlineStr">
        <is>
          <t xml:space="preserve"> </t>
        </is>
      </c>
      <c r="D4" s="5" t="n">
        <v>-315000</v>
      </c>
    </row>
    <row r="5">
      <c r="A5" s="4" t="inlineStr">
        <is>
          <t>Excess of consideration paid to non controlling interest recognised within equity</t>
        </is>
      </c>
      <c r="B5" s="4" t="inlineStr">
        <is>
          <t xml:space="preserve"> </t>
        </is>
      </c>
      <c r="C5" s="4" t="inlineStr">
        <is>
          <t xml:space="preserve"> </t>
        </is>
      </c>
      <c r="D5" s="5" t="n">
        <v>-715000</v>
      </c>
    </row>
    <row r="6">
      <c r="A6" s="4" t="inlineStr">
        <is>
          <t>Proportion of equity interest held (as a percent)</t>
        </is>
      </c>
      <c r="B6" s="9" t="n">
        <v>0.15</v>
      </c>
      <c r="C6" s="9" t="n">
        <v>0.03</v>
      </c>
      <c r="D6" s="4" t="inlineStr">
        <is>
          <t xml:space="preserve"> </t>
        </is>
      </c>
    </row>
    <row r="7">
      <c r="A7" s="4" t="inlineStr">
        <is>
          <t>Carrying amount of non-controlling interests disposed of</t>
        </is>
      </c>
      <c r="B7" s="4" t="inlineStr">
        <is>
          <t xml:space="preserve"> </t>
        </is>
      </c>
      <c r="C7" s="4" t="inlineStr">
        <is>
          <t xml:space="preserve"> </t>
        </is>
      </c>
      <c r="D7" s="5" t="n">
        <v>2000000</v>
      </c>
    </row>
    <row r="8">
      <c r="A8" s="4" t="inlineStr">
        <is>
          <t>Less: consideration received from non-controlling interest</t>
        </is>
      </c>
      <c r="B8" s="6" t="n">
        <v>1575000</v>
      </c>
      <c r="C8" s="4" t="inlineStr">
        <is>
          <t xml:space="preserve"> </t>
        </is>
      </c>
      <c r="D8" s="5" t="n">
        <v>1575000</v>
      </c>
    </row>
    <row r="9">
      <c r="A9" s="4" t="inlineStr">
        <is>
          <t>Gain on disposal within equity</t>
        </is>
      </c>
      <c r="B9" s="4" t="inlineStr">
        <is>
          <t xml:space="preserve"> </t>
        </is>
      </c>
      <c r="C9" s="4" t="inlineStr">
        <is>
          <t xml:space="preserve"> </t>
        </is>
      </c>
      <c r="D9" s="6" t="n">
        <v>3575000</v>
      </c>
    </row>
    <row r="10">
      <c r="A10" s="4" t="inlineStr">
        <is>
          <t>Equity Interest Purchase</t>
        </is>
      </c>
      <c r="B10" s="4" t="inlineStr">
        <is>
          <t xml:space="preserve"> </t>
        </is>
      </c>
      <c r="C10" s="4" t="inlineStr">
        <is>
          <t xml:space="preserve"> </t>
        </is>
      </c>
      <c r="D10" s="4" t="inlineStr">
        <is>
          <t xml:space="preserve"> </t>
        </is>
      </c>
    </row>
    <row r="11">
      <c r="A11" s="4" t="inlineStr">
        <is>
          <t>Increase in equity interest</t>
        </is>
      </c>
      <c r="B11" s="9" t="n">
        <v>0.03</v>
      </c>
      <c r="C11" s="4" t="inlineStr">
        <is>
          <t xml:space="preserve"> </t>
        </is>
      </c>
      <c r="D11" s="4" t="inlineStr">
        <is>
          <t xml:space="preserve"> </t>
        </is>
      </c>
    </row>
    <row r="12">
      <c r="A12" s="4" t="inlineStr">
        <is>
          <t>Equity Interest Sale</t>
        </is>
      </c>
      <c r="B12" s="4" t="inlineStr">
        <is>
          <t xml:space="preserve"> </t>
        </is>
      </c>
      <c r="C12" s="4" t="inlineStr">
        <is>
          <t xml:space="preserve"> </t>
        </is>
      </c>
      <c r="D12" s="4" t="inlineStr">
        <is>
          <t xml:space="preserve"> </t>
        </is>
      </c>
    </row>
    <row r="13">
      <c r="A13" s="4" t="inlineStr">
        <is>
          <t>Increase in equity interest</t>
        </is>
      </c>
      <c r="B13" s="9" t="n">
        <v>0.15</v>
      </c>
      <c r="C13" s="4" t="inlineStr">
        <is>
          <t xml:space="preserve"> </t>
        </is>
      </c>
      <c r="D13"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Transactions with non-controlling interests - Shenzhen Pengai Xiuqi (Details) - Shenzhen Pengai Xiuqi Aesthetic Medical Hospital Co., Ltd. - CNY (¥)</t>
        </is>
      </c>
      <c r="C1" s="2" t="inlineStr">
        <is>
          <t>12 Months Ended</t>
        </is>
      </c>
    </row>
    <row r="2">
      <c r="B2" s="2" t="inlineStr">
        <is>
          <t>May 30, 2022</t>
        </is>
      </c>
      <c r="C2" s="2" t="inlineStr">
        <is>
          <t>Dec. 31, 2022</t>
        </is>
      </c>
    </row>
    <row r="3">
      <c r="A3" s="4" t="inlineStr">
        <is>
          <t>Carrying amount of non-controlling interests acquired</t>
        </is>
      </c>
      <c r="B3" s="4" t="inlineStr">
        <is>
          <t xml:space="preserve"> </t>
        </is>
      </c>
      <c r="C3" s="6" t="n">
        <v>-224000</v>
      </c>
    </row>
    <row r="4">
      <c r="A4" s="4" t="inlineStr">
        <is>
          <t>Consideration paid for non-controlling interests</t>
        </is>
      </c>
      <c r="B4" s="6" t="n">
        <v>-750000</v>
      </c>
      <c r="C4" s="5" t="n">
        <v>-750000</v>
      </c>
    </row>
    <row r="5">
      <c r="A5" s="4" t="inlineStr">
        <is>
          <t>Excess of consideration paid to non controlling interest recognised within equity</t>
        </is>
      </c>
      <c r="B5" s="4" t="inlineStr">
        <is>
          <t xml:space="preserve"> </t>
        </is>
      </c>
      <c r="C5" s="6" t="n">
        <v>-526000</v>
      </c>
    </row>
    <row r="6">
      <c r="A6" s="4" t="inlineStr">
        <is>
          <t>Proportion of equity interest held (as a percent)</t>
        </is>
      </c>
      <c r="B6" s="9" t="n">
        <v>0.05</v>
      </c>
      <c r="C6" s="4" t="inlineStr">
        <is>
          <t xml:space="preserve"> </t>
        </is>
      </c>
    </row>
    <row r="7">
      <c r="A7" s="4" t="inlineStr">
        <is>
          <t>Equity Interest Purchase</t>
        </is>
      </c>
      <c r="B7" s="4" t="inlineStr">
        <is>
          <t xml:space="preserve"> </t>
        </is>
      </c>
      <c r="C7" s="4" t="inlineStr">
        <is>
          <t xml:space="preserve"> </t>
        </is>
      </c>
    </row>
    <row r="8">
      <c r="A8" s="4" t="inlineStr">
        <is>
          <t>Equity interests disposed off (as a percent)</t>
        </is>
      </c>
      <c r="B8" s="9" t="n">
        <v>0.05</v>
      </c>
      <c r="C8"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ransactions with non-controlling interests - Guangzhou Pengai (Details) - Guangzhou Pengai Aesthetic Medical Hospital Co., Ltd. - CNY (¥)</t>
        </is>
      </c>
      <c r="C1" s="2" t="inlineStr">
        <is>
          <t>12 Months Ended</t>
        </is>
      </c>
    </row>
    <row r="2">
      <c r="B2" s="2" t="inlineStr">
        <is>
          <t>Jun. 15, 2022</t>
        </is>
      </c>
      <c r="C2" s="2" t="inlineStr">
        <is>
          <t>Dec. 31, 2023</t>
        </is>
      </c>
      <c r="D2" s="2" t="inlineStr">
        <is>
          <t>Dec. 31, 2022</t>
        </is>
      </c>
    </row>
    <row r="3">
      <c r="A3" s="4" t="inlineStr">
        <is>
          <t>Carrying amount of non-controlling interests acquired</t>
        </is>
      </c>
      <c r="B3" s="4" t="inlineStr">
        <is>
          <t xml:space="preserve"> </t>
        </is>
      </c>
      <c r="C3" s="4" t="inlineStr">
        <is>
          <t xml:space="preserve"> </t>
        </is>
      </c>
      <c r="D3" s="6" t="n">
        <v>2054000</v>
      </c>
    </row>
    <row r="4">
      <c r="A4" s="4" t="inlineStr">
        <is>
          <t>Consideration paid for non-controlling interests</t>
        </is>
      </c>
      <c r="B4" s="6" t="n">
        <v>-2760000</v>
      </c>
      <c r="C4" s="4" t="inlineStr">
        <is>
          <t xml:space="preserve"> </t>
        </is>
      </c>
      <c r="D4" s="5" t="n">
        <v>-2760000</v>
      </c>
    </row>
    <row r="5">
      <c r="A5" s="4" t="inlineStr">
        <is>
          <t>Excess of consideration paid to non controlling interest recognised within equity</t>
        </is>
      </c>
      <c r="B5" s="4" t="inlineStr">
        <is>
          <t xml:space="preserve"> </t>
        </is>
      </c>
      <c r="C5" s="4" t="inlineStr">
        <is>
          <t xml:space="preserve"> </t>
        </is>
      </c>
      <c r="D5" s="6" t="n">
        <v>-4814000</v>
      </c>
    </row>
    <row r="6">
      <c r="A6" s="4" t="inlineStr">
        <is>
          <t>Proportion of equity interest held (as a percent)</t>
        </is>
      </c>
      <c r="B6" s="9" t="n">
        <v>0.2</v>
      </c>
      <c r="C6" s="9" t="n">
        <v>0.96</v>
      </c>
      <c r="D6" s="9" t="n">
        <v>0.96</v>
      </c>
    </row>
    <row r="7">
      <c r="A7" s="4" t="inlineStr">
        <is>
          <t>Equity Interest Purchase</t>
        </is>
      </c>
      <c r="B7" s="4" t="inlineStr">
        <is>
          <t xml:space="preserve"> </t>
        </is>
      </c>
      <c r="C7" s="4" t="inlineStr">
        <is>
          <t xml:space="preserve"> </t>
        </is>
      </c>
      <c r="D7" s="4" t="inlineStr">
        <is>
          <t xml:space="preserve"> </t>
        </is>
      </c>
    </row>
    <row r="8">
      <c r="A8" s="4" t="inlineStr">
        <is>
          <t>Increase in equity interest</t>
        </is>
      </c>
      <c r="B8" s="9" t="n">
        <v>0.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Transactions with non-controlling interests - Guangzhou Pengai Xiuqi (Details). - Guangzhou Pengai Xiuqi Aesthetic Medical Clinic Co., Ltd. - CNY (¥) ¥ in Thousands</t>
        </is>
      </c>
      <c r="D1" s="2" t="inlineStr">
        <is>
          <t>12 Months Ended</t>
        </is>
      </c>
    </row>
    <row r="2">
      <c r="B2" s="2" t="inlineStr">
        <is>
          <t>Jun. 20, 2022</t>
        </is>
      </c>
      <c r="C2" s="2" t="inlineStr">
        <is>
          <t>Jun. 19, 2022</t>
        </is>
      </c>
      <c r="D2" s="2" t="inlineStr">
        <is>
          <t>Dec. 31, 2022</t>
        </is>
      </c>
    </row>
    <row r="3">
      <c r="A3" s="4" t="inlineStr">
        <is>
          <t>Carrying amount of non-controlling interests acquired</t>
        </is>
      </c>
      <c r="B3" s="4" t="inlineStr">
        <is>
          <t xml:space="preserve"> </t>
        </is>
      </c>
      <c r="C3" s="4" t="inlineStr">
        <is>
          <t xml:space="preserve"> </t>
        </is>
      </c>
      <c r="D3" s="6" t="n">
        <v>86</v>
      </c>
    </row>
    <row r="4">
      <c r="A4" s="4" t="inlineStr">
        <is>
          <t>Excess of consideration paid to non controlling interest recognised within equity</t>
        </is>
      </c>
      <c r="B4" s="4" t="inlineStr">
        <is>
          <t xml:space="preserve"> </t>
        </is>
      </c>
      <c r="C4" s="4" t="inlineStr">
        <is>
          <t xml:space="preserve"> </t>
        </is>
      </c>
      <c r="D4" s="6" t="n">
        <v>-86</v>
      </c>
    </row>
    <row r="5">
      <c r="A5" s="4" t="inlineStr">
        <is>
          <t>Proportion of ownership interest held</t>
        </is>
      </c>
      <c r="B5" s="9" t="n">
        <v>0.7</v>
      </c>
      <c r="C5" s="9" t="n">
        <v>0.55</v>
      </c>
      <c r="D5" s="4" t="inlineStr">
        <is>
          <t xml:space="preserve"> </t>
        </is>
      </c>
    </row>
    <row r="6">
      <c r="A6" s="4" t="inlineStr">
        <is>
          <t>Increase in equity interest</t>
        </is>
      </c>
      <c r="B6" s="9" t="n">
        <v>0.2</v>
      </c>
      <c r="C6" s="4" t="inlineStr">
        <is>
          <t xml:space="preserve"> </t>
        </is>
      </c>
      <c r="D6"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ransactions with non-controlling interests - Yantai Pengai (Details) - Yantai Pengai Jiayan - CNY (¥)</t>
        </is>
      </c>
      <c r="C1" s="2" t="inlineStr">
        <is>
          <t>12 Months Ended</t>
        </is>
      </c>
    </row>
    <row r="2">
      <c r="B2" s="2" t="inlineStr">
        <is>
          <t>Jul. 12, 2022</t>
        </is>
      </c>
      <c r="C2" s="2" t="inlineStr">
        <is>
          <t>Dec. 31, 2022</t>
        </is>
      </c>
    </row>
    <row r="3">
      <c r="A3" s="4" t="inlineStr">
        <is>
          <t>Carrying amount of non-controlling interests acquired</t>
        </is>
      </c>
      <c r="B3" s="4" t="inlineStr">
        <is>
          <t xml:space="preserve"> </t>
        </is>
      </c>
      <c r="C3" s="6" t="n">
        <v>288000</v>
      </c>
    </row>
    <row r="4">
      <c r="A4" s="4" t="inlineStr">
        <is>
          <t>Consideration paid for non-controlling interests</t>
        </is>
      </c>
      <c r="B4" s="6" t="n">
        <v>-300000</v>
      </c>
      <c r="C4" s="5" t="n">
        <v>-300000</v>
      </c>
    </row>
    <row r="5">
      <c r="A5" s="4" t="inlineStr">
        <is>
          <t>Excess of consideration paid to non controlling interest recognised within equity</t>
        </is>
      </c>
      <c r="B5" s="4" t="inlineStr">
        <is>
          <t xml:space="preserve"> </t>
        </is>
      </c>
      <c r="C5" s="6" t="n">
        <v>-588000</v>
      </c>
    </row>
    <row r="6">
      <c r="A6" s="4" t="inlineStr">
        <is>
          <t>Proportion of equity interest held (as a percent)</t>
        </is>
      </c>
      <c r="B6" s="9" t="n">
        <v>0.01</v>
      </c>
      <c r="C6" s="4" t="inlineStr">
        <is>
          <t xml:space="preserve"> </t>
        </is>
      </c>
    </row>
    <row r="7">
      <c r="A7" s="4" t="inlineStr">
        <is>
          <t>Equity Interest Purchase</t>
        </is>
      </c>
      <c r="B7" s="4" t="inlineStr">
        <is>
          <t xml:space="preserve"> </t>
        </is>
      </c>
      <c r="C7" s="4" t="inlineStr">
        <is>
          <t xml:space="preserve"> </t>
        </is>
      </c>
    </row>
    <row r="8">
      <c r="A8" s="4" t="inlineStr">
        <is>
          <t>Increase in equity interest</t>
        </is>
      </c>
      <c r="B8" s="9" t="n">
        <v>0.01</v>
      </c>
      <c r="C8"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hare based compensation - Share Incentive Plan (Details)</t>
        </is>
      </c>
      <c r="B1" s="2" t="inlineStr">
        <is>
          <t>Jun. 01, 2019 item shares</t>
        </is>
      </c>
    </row>
    <row r="2">
      <c r="A2" s="3" t="inlineStr">
        <is>
          <t>Share-based compensation</t>
        </is>
      </c>
      <c r="B2" s="4" t="inlineStr">
        <is>
          <t xml:space="preserve"> </t>
        </is>
      </c>
    </row>
    <row r="3">
      <c r="A3" s="4" t="inlineStr">
        <is>
          <t>Ordinary shares reserved for issued | shares</t>
        </is>
      </c>
      <c r="B3" s="5" t="n">
        <v>5940452</v>
      </c>
    </row>
    <row r="4">
      <c r="A4" s="4" t="inlineStr">
        <is>
          <t>Percentage of share options vesting one year from date of grant</t>
        </is>
      </c>
      <c r="B4" s="9" t="n">
        <v>0.25</v>
      </c>
    </row>
    <row r="5">
      <c r="A5" s="4" t="inlineStr">
        <is>
          <t>Percentage of share options vesting in equal monthly installments after one year from date of grant</t>
        </is>
      </c>
      <c r="B5" s="9" t="n">
        <v>0.75</v>
      </c>
    </row>
    <row r="6">
      <c r="A6" s="4" t="inlineStr">
        <is>
          <t>Number of equal monthly vesting installments after one year from date of grant | item</t>
        </is>
      </c>
      <c r="B6" s="5" t="n">
        <v>36</v>
      </c>
    </row>
    <row r="7">
      <c r="A7" s="4" t="inlineStr">
        <is>
          <t>Top of Range</t>
        </is>
      </c>
      <c r="B7" s="4" t="inlineStr">
        <is>
          <t xml:space="preserve"> </t>
        </is>
      </c>
    </row>
    <row r="8">
      <c r="A8" s="3" t="inlineStr">
        <is>
          <t>Share-based compensation</t>
        </is>
      </c>
      <c r="B8" s="4" t="inlineStr">
        <is>
          <t xml:space="preserve"> </t>
        </is>
      </c>
    </row>
    <row r="9">
      <c r="A9" s="4" t="inlineStr">
        <is>
          <t>Stock option term</t>
        </is>
      </c>
      <c r="B9" s="4" t="inlineStr">
        <is>
          <t>10 years</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Option Activity (Details)</t>
        </is>
      </c>
      <c r="B1" s="2" t="inlineStr">
        <is>
          <t>12 Months Ended</t>
        </is>
      </c>
    </row>
    <row r="2">
      <c r="B2" s="2" t="inlineStr">
        <is>
          <t>Dec. 31, 2022 CNY (¥) Option ¥ / shares</t>
        </is>
      </c>
    </row>
    <row r="3">
      <c r="A3" s="3" t="inlineStr">
        <is>
          <t>Share based compensation</t>
        </is>
      </c>
      <c r="B3" s="4" t="inlineStr">
        <is>
          <t xml:space="preserve"> </t>
        </is>
      </c>
    </row>
    <row r="4">
      <c r="A4" s="4" t="inlineStr">
        <is>
          <t>Number of options outstanding at beginning of year</t>
        </is>
      </c>
      <c r="B4" s="5" t="n">
        <v>1270445</v>
      </c>
    </row>
    <row r="5">
      <c r="A5" s="4" t="inlineStr">
        <is>
          <t>Number of options vested</t>
        </is>
      </c>
      <c r="B5" s="5" t="n">
        <v>-1270445</v>
      </c>
    </row>
    <row r="6">
      <c r="A6" s="4" t="inlineStr">
        <is>
          <t>Number of options outstanding at end of year</t>
        </is>
      </c>
      <c r="B6" s="5" t="n">
        <v>0</v>
      </c>
    </row>
    <row r="7">
      <c r="A7" s="4" t="inlineStr">
        <is>
          <t>Weighted average exercise price of share options outstanding at beginning of period | ¥ / shares</t>
        </is>
      </c>
      <c r="B7" s="10" t="n">
        <v>0.007</v>
      </c>
    </row>
    <row r="8">
      <c r="A8" s="4" t="inlineStr">
        <is>
          <t>Weighted average grant date fair value of share options outstanding at beginning of year | ¥</t>
        </is>
      </c>
      <c r="B8" s="7" t="n">
        <v>28.01</v>
      </c>
    </row>
    <row r="9">
      <c r="A9" s="4" t="inlineStr">
        <is>
          <t>Weighted average grant date fair value of share options outstanding at end of year | ¥</t>
        </is>
      </c>
      <c r="B9" s="6" t="n">
        <v>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gains (losses) net</t>
        </is>
      </c>
      <c r="B1" s="2" t="inlineStr">
        <is>
          <t>12 Months Ended</t>
        </is>
      </c>
    </row>
    <row r="2">
      <c r="B2" s="2" t="inlineStr">
        <is>
          <t>Dec. 31, 2023</t>
        </is>
      </c>
    </row>
    <row r="3">
      <c r="A3" s="3" t="inlineStr">
        <is>
          <t>Other gains (losses) net</t>
        </is>
      </c>
      <c r="B3" s="4" t="inlineStr">
        <is>
          <t xml:space="preserve"> </t>
        </is>
      </c>
    </row>
    <row r="4">
      <c r="A4" s="4" t="inlineStr">
        <is>
          <t>Other gains (losses) net</t>
        </is>
      </c>
      <c r="B4" s="4" t="inlineStr">
        <is>
          <t>9 The Company recognised other gains, net of RMB8.4 million in 2023 and other gains, net of RMB24.9 million in 2022. The other gains in 2023 mainly due to the conversion of the convertible note exercised by ADV on August 16,202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hare based compensation - Option Fair Value Assumptions (Details)</t>
        </is>
      </c>
      <c r="B1" s="2" t="inlineStr">
        <is>
          <t>12 Months Ended</t>
        </is>
      </c>
    </row>
    <row r="2">
      <c r="B2" s="2" t="inlineStr">
        <is>
          <t>Dec. 31, 2023</t>
        </is>
      </c>
    </row>
    <row r="3">
      <c r="A3" s="3" t="inlineStr">
        <is>
          <t>Share based compensation</t>
        </is>
      </c>
      <c r="B3" s="4" t="inlineStr">
        <is>
          <t xml:space="preserve"> </t>
        </is>
      </c>
    </row>
    <row r="4">
      <c r="A4" s="4" t="inlineStr">
        <is>
          <t>Risk free interest rate</t>
        </is>
      </c>
      <c r="B4" s="11" t="n">
        <v>0.022</v>
      </c>
    </row>
    <row r="5">
      <c r="A5" s="4" t="inlineStr">
        <is>
          <t>Expected dividend yield</t>
        </is>
      </c>
      <c r="B5" s="9" t="n">
        <v>0</v>
      </c>
    </row>
    <row r="6">
      <c r="A6" s="4" t="inlineStr">
        <is>
          <t>Expected volatility</t>
        </is>
      </c>
      <c r="B6" s="11" t="n">
        <v>0.5787</v>
      </c>
    </row>
    <row r="7">
      <c r="A7" s="4" t="inlineStr">
        <is>
          <t>Exercise multiples</t>
        </is>
      </c>
      <c r="B7" s="15" t="n">
        <v>2.2</v>
      </c>
    </row>
    <row r="8">
      <c r="A8" s="4" t="inlineStr">
        <is>
          <t>Contractual life</t>
        </is>
      </c>
      <c r="B8" s="5" t="n">
        <v>1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29" customWidth="1" min="2" max="2"/>
    <col width="21" customWidth="1" min="3" max="3"/>
    <col width="22" customWidth="1" min="4" max="4"/>
    <col width="29" customWidth="1" min="5" max="5"/>
    <col width="29" customWidth="1" min="6" max="6"/>
    <col width="25" customWidth="1" min="7" max="7"/>
    <col width="21" customWidth="1" min="8" max="8"/>
  </cols>
  <sheetData>
    <row r="1">
      <c r="A1" s="1" t="inlineStr">
        <is>
          <t>Share based compensation - Additional Information (Details)</t>
        </is>
      </c>
      <c r="C1" s="2" t="inlineStr">
        <is>
          <t>1 Months Ended</t>
        </is>
      </c>
      <c r="D1" s="2" t="inlineStr">
        <is>
          <t>12 Months Ended</t>
        </is>
      </c>
    </row>
    <row r="2">
      <c r="B2" s="2" t="inlineStr">
        <is>
          <t>Jul. 29, 2022 CNY (¥) shares</t>
        </is>
      </c>
      <c r="C2" s="2" t="inlineStr">
        <is>
          <t>Aug. 31, 2023 shares</t>
        </is>
      </c>
      <c r="D2" s="2" t="inlineStr">
        <is>
          <t>Dec. 31, 2023 CNY (¥)</t>
        </is>
      </c>
      <c r="E2" s="2" t="inlineStr">
        <is>
          <t>Dec. 31, 2022 CNY (¥) Option</t>
        </is>
      </c>
      <c r="F2" s="2" t="inlineStr">
        <is>
          <t>Dec. 31, 2021 CNY (¥) Option</t>
        </is>
      </c>
      <c r="G2" s="2" t="inlineStr">
        <is>
          <t>Dec. 31, 2023 $ / shares</t>
        </is>
      </c>
      <c r="H2" s="2" t="inlineStr">
        <is>
          <t>Jul. 31, 2022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12" t="n">
        <v>0.001</v>
      </c>
      <c r="H4" s="4" t="inlineStr">
        <is>
          <t xml:space="preserve"> </t>
        </is>
      </c>
    </row>
    <row r="5">
      <c r="A5" s="4" t="inlineStr">
        <is>
          <t>Number of share options outstanding | Option</t>
        </is>
      </c>
      <c r="B5" s="4" t="inlineStr">
        <is>
          <t xml:space="preserve"> </t>
        </is>
      </c>
      <c r="C5" s="4" t="inlineStr">
        <is>
          <t xml:space="preserve"> </t>
        </is>
      </c>
      <c r="D5" s="4" t="inlineStr">
        <is>
          <t xml:space="preserve"> </t>
        </is>
      </c>
      <c r="E5" s="5" t="n">
        <v>0</v>
      </c>
      <c r="F5" s="5" t="n">
        <v>1270445</v>
      </c>
      <c r="G5" s="4" t="inlineStr">
        <is>
          <t xml:space="preserve"> </t>
        </is>
      </c>
      <c r="H5" s="4" t="inlineStr">
        <is>
          <t xml:space="preserve"> </t>
        </is>
      </c>
    </row>
    <row r="6">
      <c r="A6" s="4" t="inlineStr">
        <is>
          <t>Share-based payment | ¥</t>
        </is>
      </c>
      <c r="B6" s="4" t="inlineStr">
        <is>
          <t xml:space="preserve"> </t>
        </is>
      </c>
      <c r="C6" s="4" t="inlineStr">
        <is>
          <t xml:space="preserve"> </t>
        </is>
      </c>
      <c r="D6" s="6" t="n">
        <v>7514000</v>
      </c>
      <c r="E6" s="6" t="n">
        <v>27528000</v>
      </c>
      <c r="F6" s="6" t="n">
        <v>35463000</v>
      </c>
      <c r="G6" s="4" t="inlineStr">
        <is>
          <t xml:space="preserve"> </t>
        </is>
      </c>
      <c r="H6" s="4" t="inlineStr">
        <is>
          <t xml:space="preserve"> </t>
        </is>
      </c>
    </row>
    <row r="7">
      <c r="A7" s="4" t="inlineStr">
        <is>
          <t>Seefar Global Holdings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Number of Securities Called by Warrants or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655386</v>
      </c>
    </row>
    <row r="10">
      <c r="A10" s="4" t="inlineStr">
        <is>
          <t>Class of Warrant or Right, Outstanding Shares</t>
        </is>
      </c>
      <c r="B10" s="4" t="inlineStr">
        <is>
          <t xml:space="preserve"> </t>
        </is>
      </c>
      <c r="C10" s="5" t="n">
        <v>269887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Warrants Exercises</t>
        </is>
      </c>
      <c r="B11" s="4" t="inlineStr">
        <is>
          <t xml:space="preserve"> </t>
        </is>
      </c>
      <c r="C11" s="5" t="n">
        <v>195651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formance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5" t="n">
        <v>19277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utstanding shares issued</t>
        </is>
      </c>
      <c r="B15" s="9" t="n">
        <v>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for shares issued | ¥</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sed financial information of subsidiaries with material non-controlling interests - Summarised balance sheets (Details) - CNY (¥)</t>
        </is>
      </c>
      <c r="B1" s="2" t="inlineStr">
        <is>
          <t>Dec. 31,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Liabilities</t>
        </is>
      </c>
      <c r="B3" s="6" t="n">
        <v>-411380000</v>
      </c>
      <c r="C3" s="6" t="n">
        <v>-543836000</v>
      </c>
      <c r="D3" s="4" t="inlineStr">
        <is>
          <t xml:space="preserve"> </t>
        </is>
      </c>
    </row>
    <row r="4">
      <c r="A4" s="4" t="inlineStr">
        <is>
          <t>Total current net assets/(liabilities)</t>
        </is>
      </c>
      <c r="B4" s="5" t="n">
        <v>-299810000</v>
      </c>
      <c r="C4" s="4" t="inlineStr">
        <is>
          <t xml:space="preserve"> </t>
        </is>
      </c>
      <c r="D4" s="4" t="inlineStr">
        <is>
          <t xml:space="preserve"> </t>
        </is>
      </c>
    </row>
    <row r="5">
      <c r="A5" s="3" t="inlineStr">
        <is>
          <t>Noncurrent</t>
        </is>
      </c>
      <c r="B5" s="4" t="inlineStr">
        <is>
          <t xml:space="preserve"> </t>
        </is>
      </c>
      <c r="C5" s="4" t="inlineStr">
        <is>
          <t xml:space="preserve"> </t>
        </is>
      </c>
      <c r="D5" s="4" t="inlineStr">
        <is>
          <t xml:space="preserve"> </t>
        </is>
      </c>
    </row>
    <row r="6">
      <c r="A6" s="4" t="inlineStr">
        <is>
          <t>Assets</t>
        </is>
      </c>
      <c r="B6" s="5" t="n">
        <v>449095000</v>
      </c>
      <c r="C6" s="5" t="n">
        <v>468773000</v>
      </c>
      <c r="D6" s="4" t="inlineStr">
        <is>
          <t xml:space="preserve"> </t>
        </is>
      </c>
    </row>
    <row r="7">
      <c r="A7" s="4" t="inlineStr">
        <is>
          <t>Liabilities</t>
        </is>
      </c>
      <c r="B7" s="5" t="n">
        <v>-115655000</v>
      </c>
      <c r="C7" s="6" t="n">
        <v>-128414000</v>
      </c>
      <c r="D7" s="4" t="inlineStr">
        <is>
          <t xml:space="preserve"> </t>
        </is>
      </c>
    </row>
    <row r="8">
      <c r="A8" s="4" t="inlineStr">
        <is>
          <t>Net assets/(liabilities)</t>
        </is>
      </c>
      <c r="B8" s="6" t="n">
        <v>33629000</v>
      </c>
      <c r="C8" s="4" t="inlineStr">
        <is>
          <t xml:space="preserve"> </t>
        </is>
      </c>
      <c r="D8" s="4" t="inlineStr">
        <is>
          <t xml:space="preserve"> </t>
        </is>
      </c>
    </row>
    <row r="9">
      <c r="A9" s="4" t="inlineStr">
        <is>
          <t>Subsidiaries with material non-controlling interests</t>
        </is>
      </c>
      <c r="B9" s="4" t="inlineStr">
        <is>
          <t xml:space="preserve"> </t>
        </is>
      </c>
      <c r="C9" s="4" t="inlineStr">
        <is>
          <t xml:space="preserve"> </t>
        </is>
      </c>
      <c r="D9" s="4" t="inlineStr">
        <is>
          <t xml:space="preserve"> </t>
        </is>
      </c>
    </row>
    <row r="10">
      <c r="A10" s="3" t="inlineStr">
        <is>
          <t>Summarised financial information of subsidiaries with material non controlling interests</t>
        </is>
      </c>
      <c r="B10" s="4" t="inlineStr">
        <is>
          <t xml:space="preserve"> </t>
        </is>
      </c>
      <c r="C10" s="4" t="inlineStr">
        <is>
          <t xml:space="preserve"> </t>
        </is>
      </c>
      <c r="D10" s="4" t="inlineStr">
        <is>
          <t xml:space="preserve"> </t>
        </is>
      </c>
    </row>
    <row r="11">
      <c r="A11" s="4" t="inlineStr">
        <is>
          <t>Proportion of non-controlling interests in subsidiaries with material non-controlling interests to total non-controlling interests (as a percent)</t>
        </is>
      </c>
      <c r="B11" s="9" t="n">
        <v>0.4</v>
      </c>
      <c r="C11" s="9" t="n">
        <v>0.4</v>
      </c>
      <c r="D11" s="9" t="n">
        <v>0.21</v>
      </c>
    </row>
    <row r="12">
      <c r="A12" s="4" t="inlineStr">
        <is>
          <t>Huizhou Pengai Aesthetic Medical Hospital Co., Ltd.</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Assets</t>
        </is>
      </c>
      <c r="B14" s="6" t="n">
        <v>33060000</v>
      </c>
      <c r="C14" s="6" t="n">
        <v>23004000</v>
      </c>
      <c r="D14" s="6" t="n">
        <v>17024000</v>
      </c>
    </row>
    <row r="15">
      <c r="A15" s="4" t="inlineStr">
        <is>
          <t>Liabilities</t>
        </is>
      </c>
      <c r="B15" s="5" t="n">
        <v>-23017000</v>
      </c>
      <c r="C15" s="5" t="n">
        <v>-17145000</v>
      </c>
      <c r="D15" s="5" t="n">
        <v>-15541000</v>
      </c>
    </row>
    <row r="16">
      <c r="A16" s="4" t="inlineStr">
        <is>
          <t>Total current net assets/(liabilities)</t>
        </is>
      </c>
      <c r="B16" s="5" t="n">
        <v>10043000</v>
      </c>
      <c r="C16" s="5" t="n">
        <v>5859000</v>
      </c>
      <c r="D16" s="5" t="n">
        <v>1483000</v>
      </c>
    </row>
    <row r="17">
      <c r="A17" s="3" t="inlineStr">
        <is>
          <t>Noncurrent</t>
        </is>
      </c>
      <c r="B17" s="4" t="inlineStr">
        <is>
          <t xml:space="preserve"> </t>
        </is>
      </c>
      <c r="C17" s="4" t="inlineStr">
        <is>
          <t xml:space="preserve"> </t>
        </is>
      </c>
      <c r="D17" s="4" t="inlineStr">
        <is>
          <t xml:space="preserve"> </t>
        </is>
      </c>
    </row>
    <row r="18">
      <c r="A18" s="4" t="inlineStr">
        <is>
          <t>Assets</t>
        </is>
      </c>
      <c r="B18" s="5" t="n">
        <v>8958000</v>
      </c>
      <c r="C18" s="5" t="n">
        <v>5466000</v>
      </c>
      <c r="D18" s="5" t="n">
        <v>3868000</v>
      </c>
    </row>
    <row r="19">
      <c r="A19" s="4" t="inlineStr">
        <is>
          <t>Liabilities</t>
        </is>
      </c>
      <c r="B19" s="5" t="n">
        <v>-9167000</v>
      </c>
      <c r="C19" s="5" t="n">
        <v>-3495000</v>
      </c>
      <c r="D19" s="5" t="n">
        <v>-733000</v>
      </c>
    </row>
    <row r="20">
      <c r="A20" s="4" t="inlineStr">
        <is>
          <t>Total noncurrent net assets</t>
        </is>
      </c>
      <c r="B20" s="5" t="n">
        <v>-209000</v>
      </c>
      <c r="C20" s="5" t="n">
        <v>1971000</v>
      </c>
      <c r="D20" s="5" t="n">
        <v>3135000</v>
      </c>
    </row>
    <row r="21">
      <c r="A21" s="4" t="inlineStr">
        <is>
          <t>Net assets/(liabilities)</t>
        </is>
      </c>
      <c r="B21" s="5" t="n">
        <v>9834000</v>
      </c>
      <c r="C21" s="5" t="n">
        <v>7830000</v>
      </c>
      <c r="D21" s="5" t="n">
        <v>4618000</v>
      </c>
    </row>
    <row r="22">
      <c r="A22" s="4" t="inlineStr">
        <is>
          <t>Shanghai Pengai Aesthetic Medical Clinic Co., Ltd.</t>
        </is>
      </c>
      <c r="B22" s="4" t="inlineStr">
        <is>
          <t xml:space="preserve"> </t>
        </is>
      </c>
      <c r="C22" s="4" t="inlineStr">
        <is>
          <t xml:space="preserve"> </t>
        </is>
      </c>
      <c r="D22" s="4" t="inlineStr">
        <is>
          <t xml:space="preserve"> </t>
        </is>
      </c>
    </row>
    <row r="23">
      <c r="A23" s="3" t="inlineStr">
        <is>
          <t>Current</t>
        </is>
      </c>
      <c r="B23" s="4" t="inlineStr">
        <is>
          <t xml:space="preserve"> </t>
        </is>
      </c>
      <c r="C23" s="4" t="inlineStr">
        <is>
          <t xml:space="preserve"> </t>
        </is>
      </c>
      <c r="D23" s="4" t="inlineStr">
        <is>
          <t xml:space="preserve"> </t>
        </is>
      </c>
    </row>
    <row r="24">
      <c r="A24" s="4" t="inlineStr">
        <is>
          <t>Assets</t>
        </is>
      </c>
      <c r="B24" s="5" t="n">
        <v>20587000</v>
      </c>
      <c r="C24" s="5" t="n">
        <v>14761000</v>
      </c>
      <c r="D24" s="5" t="n">
        <v>13772000</v>
      </c>
    </row>
    <row r="25">
      <c r="A25" s="4" t="inlineStr">
        <is>
          <t>Liabilities</t>
        </is>
      </c>
      <c r="B25" s="5" t="n">
        <v>-56395000</v>
      </c>
      <c r="C25" s="5" t="n">
        <v>-50260000</v>
      </c>
      <c r="D25" s="5" t="n">
        <v>-46764000</v>
      </c>
    </row>
    <row r="26">
      <c r="A26" s="4" t="inlineStr">
        <is>
          <t>Total current net assets/(liabilities)</t>
        </is>
      </c>
      <c r="B26" s="5" t="n">
        <v>-35808000</v>
      </c>
      <c r="C26" s="5" t="n">
        <v>-35499000</v>
      </c>
      <c r="D26" s="5" t="n">
        <v>-32992000</v>
      </c>
    </row>
    <row r="27">
      <c r="A27" s="3" t="inlineStr">
        <is>
          <t>Noncurrent</t>
        </is>
      </c>
      <c r="B27" s="4" t="inlineStr">
        <is>
          <t xml:space="preserve"> </t>
        </is>
      </c>
      <c r="C27" s="4" t="inlineStr">
        <is>
          <t xml:space="preserve"> </t>
        </is>
      </c>
      <c r="D27" s="4" t="inlineStr">
        <is>
          <t xml:space="preserve"> </t>
        </is>
      </c>
    </row>
    <row r="28">
      <c r="A28" s="4" t="inlineStr">
        <is>
          <t>Assets</t>
        </is>
      </c>
      <c r="B28" s="5" t="n">
        <v>46180000</v>
      </c>
      <c r="C28" s="5" t="n">
        <v>41102000</v>
      </c>
      <c r="D28" s="5" t="n">
        <v>40871000</v>
      </c>
    </row>
    <row r="29">
      <c r="A29" s="4" t="inlineStr">
        <is>
          <t>Liabilities</t>
        </is>
      </c>
      <c r="B29" s="5" t="n">
        <v>-39215000</v>
      </c>
      <c r="C29" s="5" t="n">
        <v>-29174000</v>
      </c>
      <c r="D29" s="5" t="n">
        <v>-29040000</v>
      </c>
    </row>
    <row r="30">
      <c r="A30" s="4" t="inlineStr">
        <is>
          <t>Total noncurrent net assets</t>
        </is>
      </c>
      <c r="B30" s="5" t="n">
        <v>6965000</v>
      </c>
      <c r="C30" s="5" t="n">
        <v>11928000</v>
      </c>
      <c r="D30" s="5" t="n">
        <v>11831000</v>
      </c>
    </row>
    <row r="31">
      <c r="A31" s="4" t="inlineStr">
        <is>
          <t>Net assets/(liabilities)</t>
        </is>
      </c>
      <c r="B31" s="5" t="n">
        <v>-28843000</v>
      </c>
      <c r="C31" s="5" t="n">
        <v>-23571000</v>
      </c>
      <c r="D31" s="5" t="n">
        <v>-21161000</v>
      </c>
    </row>
    <row r="32">
      <c r="A32" s="4" t="inlineStr">
        <is>
          <t>Shenzhen Pengai Xiuqi Aesthetic Medical Hospital Co. Ltd.</t>
        </is>
      </c>
      <c r="B32" s="4" t="inlineStr">
        <is>
          <t xml:space="preserve"> </t>
        </is>
      </c>
      <c r="C32" s="4" t="inlineStr">
        <is>
          <t xml:space="preserve"> </t>
        </is>
      </c>
      <c r="D32" s="4" t="inlineStr">
        <is>
          <t xml:space="preserve"> </t>
        </is>
      </c>
    </row>
    <row r="33">
      <c r="A33" s="3" t="inlineStr">
        <is>
          <t>Current</t>
        </is>
      </c>
      <c r="B33" s="4" t="inlineStr">
        <is>
          <t xml:space="preserve"> </t>
        </is>
      </c>
      <c r="C33" s="4" t="inlineStr">
        <is>
          <t xml:space="preserve"> </t>
        </is>
      </c>
      <c r="D33" s="4" t="inlineStr">
        <is>
          <t xml:space="preserve"> </t>
        </is>
      </c>
    </row>
    <row r="34">
      <c r="A34" s="4" t="inlineStr">
        <is>
          <t>Assets</t>
        </is>
      </c>
      <c r="B34" s="5" t="n">
        <v>19509000</v>
      </c>
      <c r="C34" s="5" t="n">
        <v>8773000</v>
      </c>
      <c r="D34" s="5" t="n">
        <v>10252000</v>
      </c>
    </row>
    <row r="35">
      <c r="A35" s="4" t="inlineStr">
        <is>
          <t>Liabilities</t>
        </is>
      </c>
      <c r="B35" s="5" t="n">
        <v>-46968000</v>
      </c>
      <c r="C35" s="5" t="n">
        <v>-32844000</v>
      </c>
      <c r="D35" s="5" t="n">
        <v>-33393000</v>
      </c>
    </row>
    <row r="36">
      <c r="A36" s="4" t="inlineStr">
        <is>
          <t>Total current net assets/(liabilities)</t>
        </is>
      </c>
      <c r="B36" s="5" t="n">
        <v>-27459000</v>
      </c>
      <c r="C36" s="5" t="n">
        <v>-24071000</v>
      </c>
      <c r="D36" s="5" t="n">
        <v>-23141000</v>
      </c>
    </row>
    <row r="37">
      <c r="A37" s="3" t="inlineStr">
        <is>
          <t>Noncurrent</t>
        </is>
      </c>
      <c r="B37" s="4" t="inlineStr">
        <is>
          <t xml:space="preserve"> </t>
        </is>
      </c>
      <c r="C37" s="4" t="inlineStr">
        <is>
          <t xml:space="preserve"> </t>
        </is>
      </c>
      <c r="D37" s="4" t="inlineStr">
        <is>
          <t xml:space="preserve"> </t>
        </is>
      </c>
    </row>
    <row r="38">
      <c r="A38" s="4" t="inlineStr">
        <is>
          <t>Assets</t>
        </is>
      </c>
      <c r="B38" s="5" t="n">
        <v>36573000</v>
      </c>
      <c r="C38" s="5" t="n">
        <v>30261000</v>
      </c>
      <c r="D38" s="5" t="n">
        <v>26429000</v>
      </c>
    </row>
    <row r="39">
      <c r="A39" s="4" t="inlineStr">
        <is>
          <t>Liabilities</t>
        </is>
      </c>
      <c r="B39" s="5" t="n">
        <v>-4631000</v>
      </c>
      <c r="C39" s="4" t="inlineStr">
        <is>
          <t xml:space="preserve"> </t>
        </is>
      </c>
      <c r="D39" s="4" t="inlineStr">
        <is>
          <t xml:space="preserve"> </t>
        </is>
      </c>
    </row>
    <row r="40">
      <c r="A40" s="4" t="inlineStr">
        <is>
          <t>Total noncurrent net assets</t>
        </is>
      </c>
      <c r="B40" s="5" t="n">
        <v>31942000</v>
      </c>
      <c r="C40" s="5" t="n">
        <v>30261000</v>
      </c>
      <c r="D40" s="5" t="n">
        <v>26429000</v>
      </c>
    </row>
    <row r="41">
      <c r="A41" s="4" t="inlineStr">
        <is>
          <t>Net assets/(liabilities)</t>
        </is>
      </c>
      <c r="B41" s="5" t="n">
        <v>4483000</v>
      </c>
      <c r="C41" s="5" t="n">
        <v>6190000</v>
      </c>
      <c r="D41" s="5" t="n">
        <v>3288000</v>
      </c>
    </row>
    <row r="42">
      <c r="A42" s="4" t="inlineStr">
        <is>
          <t>Haikou Pengai Aesthetic Medical Hospital Co., Ltd.</t>
        </is>
      </c>
      <c r="B42" s="4" t="inlineStr">
        <is>
          <t xml:space="preserve"> </t>
        </is>
      </c>
      <c r="C42" s="4" t="inlineStr">
        <is>
          <t xml:space="preserve"> </t>
        </is>
      </c>
      <c r="D42" s="4" t="inlineStr">
        <is>
          <t xml:space="preserve"> </t>
        </is>
      </c>
    </row>
    <row r="43">
      <c r="A43" s="3" t="inlineStr">
        <is>
          <t>Current</t>
        </is>
      </c>
      <c r="B43" s="4" t="inlineStr">
        <is>
          <t xml:space="preserve"> </t>
        </is>
      </c>
      <c r="C43" s="4" t="inlineStr">
        <is>
          <t xml:space="preserve"> </t>
        </is>
      </c>
      <c r="D43" s="4" t="inlineStr">
        <is>
          <t xml:space="preserve"> </t>
        </is>
      </c>
    </row>
    <row r="44">
      <c r="A44" s="4" t="inlineStr">
        <is>
          <t>Assets</t>
        </is>
      </c>
      <c r="B44" s="5" t="n">
        <v>5339000</v>
      </c>
      <c r="C44" s="5" t="n">
        <v>4510000</v>
      </c>
      <c r="D44" s="5" t="n">
        <v>4546000</v>
      </c>
    </row>
    <row r="45">
      <c r="A45" s="4" t="inlineStr">
        <is>
          <t>Liabilities</t>
        </is>
      </c>
      <c r="B45" s="5" t="n">
        <v>-25022000</v>
      </c>
      <c r="C45" s="5" t="n">
        <v>-22396000</v>
      </c>
      <c r="D45" s="5" t="n">
        <v>-23484000</v>
      </c>
    </row>
    <row r="46">
      <c r="A46" s="4" t="inlineStr">
        <is>
          <t>Total current net assets/(liabilities)</t>
        </is>
      </c>
      <c r="B46" s="5" t="n">
        <v>-19683000</v>
      </c>
      <c r="C46" s="5" t="n">
        <v>-17886000</v>
      </c>
      <c r="D46" s="5" t="n">
        <v>-18938000</v>
      </c>
    </row>
    <row r="47">
      <c r="A47" s="3" t="inlineStr">
        <is>
          <t>Noncurrent</t>
        </is>
      </c>
      <c r="B47" s="4" t="inlineStr">
        <is>
          <t xml:space="preserve"> </t>
        </is>
      </c>
      <c r="C47" s="4" t="inlineStr">
        <is>
          <t xml:space="preserve"> </t>
        </is>
      </c>
      <c r="D47" s="4" t="inlineStr">
        <is>
          <t xml:space="preserve"> </t>
        </is>
      </c>
    </row>
    <row r="48">
      <c r="A48" s="4" t="inlineStr">
        <is>
          <t>Assets</t>
        </is>
      </c>
      <c r="B48" s="5" t="n">
        <v>12256000</v>
      </c>
      <c r="C48" s="5" t="n">
        <v>15295000</v>
      </c>
      <c r="D48" s="5" t="n">
        <v>18964000</v>
      </c>
    </row>
    <row r="49">
      <c r="A49" s="4" t="inlineStr">
        <is>
          <t>Liabilities</t>
        </is>
      </c>
      <c r="B49" s="5" t="n">
        <v>-4640000</v>
      </c>
      <c r="C49" s="5" t="n">
        <v>-5450000</v>
      </c>
      <c r="D49" s="5" t="n">
        <v>-5808000</v>
      </c>
    </row>
    <row r="50">
      <c r="A50" s="4" t="inlineStr">
        <is>
          <t>Total noncurrent net assets</t>
        </is>
      </c>
      <c r="B50" s="5" t="n">
        <v>7616000</v>
      </c>
      <c r="C50" s="5" t="n">
        <v>9845000</v>
      </c>
      <c r="D50" s="5" t="n">
        <v>13156000</v>
      </c>
    </row>
    <row r="51">
      <c r="A51" s="4" t="inlineStr">
        <is>
          <t>Net assets/(liabilities)</t>
        </is>
      </c>
      <c r="B51" s="5" t="n">
        <v>-12067000</v>
      </c>
      <c r="C51" s="5" t="n">
        <v>-8041000</v>
      </c>
      <c r="D51" s="5" t="n">
        <v>-5782000</v>
      </c>
    </row>
    <row r="52">
      <c r="A52" s="4" t="inlineStr">
        <is>
          <t>Yantai Pengai Jiayan Cosmetic Surgery Hospital Co., Ltd</t>
        </is>
      </c>
      <c r="B52" s="4" t="inlineStr">
        <is>
          <t xml:space="preserve"> </t>
        </is>
      </c>
      <c r="C52" s="4" t="inlineStr">
        <is>
          <t xml:space="preserve"> </t>
        </is>
      </c>
      <c r="D52" s="4" t="inlineStr">
        <is>
          <t xml:space="preserve"> </t>
        </is>
      </c>
    </row>
    <row r="53">
      <c r="A53" s="3" t="inlineStr">
        <is>
          <t>Current</t>
        </is>
      </c>
      <c r="B53" s="4" t="inlineStr">
        <is>
          <t xml:space="preserve"> </t>
        </is>
      </c>
      <c r="C53" s="4" t="inlineStr">
        <is>
          <t xml:space="preserve"> </t>
        </is>
      </c>
      <c r="D53" s="4" t="inlineStr">
        <is>
          <t xml:space="preserve"> </t>
        </is>
      </c>
    </row>
    <row r="54">
      <c r="A54" s="4" t="inlineStr">
        <is>
          <t>Assets</t>
        </is>
      </c>
      <c r="B54" s="5" t="n">
        <v>3441000</v>
      </c>
      <c r="C54" s="5" t="n">
        <v>2909000</v>
      </c>
      <c r="D54" s="5" t="n">
        <v>3753000</v>
      </c>
    </row>
    <row r="55">
      <c r="A55" s="4" t="inlineStr">
        <is>
          <t>Liabilities</t>
        </is>
      </c>
      <c r="B55" s="5" t="n">
        <v>-31624000</v>
      </c>
      <c r="C55" s="5" t="n">
        <v>-25394000</v>
      </c>
      <c r="D55" s="5" t="n">
        <v>-31845000</v>
      </c>
    </row>
    <row r="56">
      <c r="A56" s="4" t="inlineStr">
        <is>
          <t>Total current net assets/(liabilities)</t>
        </is>
      </c>
      <c r="B56" s="5" t="n">
        <v>-28183000</v>
      </c>
      <c r="C56" s="5" t="n">
        <v>-22485000</v>
      </c>
      <c r="D56" s="5" t="n">
        <v>-28092000</v>
      </c>
    </row>
    <row r="57">
      <c r="A57" s="3" t="inlineStr">
        <is>
          <t>Noncurrent</t>
        </is>
      </c>
      <c r="B57" s="4" t="inlineStr">
        <is>
          <t xml:space="preserve"> </t>
        </is>
      </c>
      <c r="C57" s="4" t="inlineStr">
        <is>
          <t xml:space="preserve"> </t>
        </is>
      </c>
      <c r="D57" s="4" t="inlineStr">
        <is>
          <t xml:space="preserve"> </t>
        </is>
      </c>
    </row>
    <row r="58">
      <c r="A58" s="4" t="inlineStr">
        <is>
          <t>Assets</t>
        </is>
      </c>
      <c r="B58" s="5" t="n">
        <v>29119000</v>
      </c>
      <c r="C58" s="5" t="n">
        <v>28832000</v>
      </c>
      <c r="D58" s="5" t="n">
        <v>33234000</v>
      </c>
    </row>
    <row r="59">
      <c r="A59" s="4" t="inlineStr">
        <is>
          <t>Liabilities</t>
        </is>
      </c>
      <c r="B59" s="5" t="n">
        <v>-17088000</v>
      </c>
      <c r="C59" s="5" t="n">
        <v>-16778000</v>
      </c>
      <c r="D59" s="5" t="n">
        <v>-17086000</v>
      </c>
    </row>
    <row r="60">
      <c r="A60" s="4" t="inlineStr">
        <is>
          <t>Total noncurrent net assets</t>
        </is>
      </c>
      <c r="B60" s="5" t="n">
        <v>12031000</v>
      </c>
      <c r="C60" s="5" t="n">
        <v>12054000</v>
      </c>
      <c r="D60" s="5" t="n">
        <v>16148000</v>
      </c>
    </row>
    <row r="61">
      <c r="A61" s="4" t="inlineStr">
        <is>
          <t>Net assets/(liabilities)</t>
        </is>
      </c>
      <c r="B61" s="6" t="n">
        <v>-16152000</v>
      </c>
      <c r="C61" s="6" t="n">
        <v>-10431000</v>
      </c>
      <c r="D61" s="6" t="n">
        <v>-11944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sed financial information of subsidiaries with material non-controlling interests - Summarised statements of comprehensive income (Details) - CNY (¥) ¥ in Thousands</t>
        </is>
      </c>
      <c r="B1" s="2" t="inlineStr">
        <is>
          <t>12 Months Ended</t>
        </is>
      </c>
    </row>
    <row r="2">
      <c r="B2" s="2" t="inlineStr">
        <is>
          <t>Dec. 31, 2023</t>
        </is>
      </c>
      <c r="C2" s="2" t="inlineStr">
        <is>
          <t>Dec. 31, 2022</t>
        </is>
      </c>
      <c r="D2" s="2" t="inlineStr">
        <is>
          <t>Dec. 31, 2021</t>
        </is>
      </c>
    </row>
    <row r="3">
      <c r="A3" s="3" t="inlineStr">
        <is>
          <t>Summarised financial information of subsidiaries with material non controlling interests</t>
        </is>
      </c>
      <c r="B3" s="4" t="inlineStr">
        <is>
          <t xml:space="preserve"> </t>
        </is>
      </c>
      <c r="C3" s="4" t="inlineStr">
        <is>
          <t xml:space="preserve"> </t>
        </is>
      </c>
      <c r="D3" s="4" t="inlineStr">
        <is>
          <t xml:space="preserve"> </t>
        </is>
      </c>
    </row>
    <row r="4">
      <c r="A4" s="4" t="inlineStr">
        <is>
          <t>Revenue</t>
        </is>
      </c>
      <c r="B4" s="6" t="n">
        <v>682587</v>
      </c>
      <c r="C4" s="6" t="n">
        <v>670091</v>
      </c>
      <c r="D4" s="6" t="n">
        <v>645593</v>
      </c>
    </row>
    <row r="5">
      <c r="A5" s="4" t="inlineStr">
        <is>
          <t>(Loss)/profit before income tax</t>
        </is>
      </c>
      <c r="B5" s="5" t="n">
        <v>-55058</v>
      </c>
      <c r="C5" s="5" t="n">
        <v>-94173</v>
      </c>
      <c r="D5" s="5" t="n">
        <v>-681314</v>
      </c>
    </row>
    <row r="6">
      <c r="A6" s="4" t="inlineStr">
        <is>
          <t>Income tax (expense)/credit</t>
        </is>
      </c>
      <c r="B6" s="5" t="n">
        <v>15136</v>
      </c>
      <c r="C6" s="5" t="n">
        <v>18067</v>
      </c>
      <c r="D6" s="5" t="n">
        <v>11798</v>
      </c>
    </row>
    <row r="7">
      <c r="A7" s="4" t="inlineStr">
        <is>
          <t>(Loss)/profit and total comprehensive (loss)/income for the year</t>
        </is>
      </c>
      <c r="B7" s="5" t="n">
        <v>-42210</v>
      </c>
      <c r="C7" s="5" t="n">
        <v>-70807</v>
      </c>
      <c r="D7" s="5" t="n">
        <v>-668942</v>
      </c>
    </row>
    <row r="8">
      <c r="A8" s="4" t="inlineStr">
        <is>
          <t>Total comprehensive (loss)/income allocated to noncontrolling interests</t>
        </is>
      </c>
      <c r="B8" s="5" t="n">
        <v>-2490</v>
      </c>
      <c r="C8" s="5" t="n">
        <v>141</v>
      </c>
      <c r="D8" s="5" t="n">
        <v>-82897</v>
      </c>
    </row>
    <row r="9">
      <c r="A9" s="4" t="inlineStr">
        <is>
          <t>Huizhou Pengai Aesthetic Medical Hospital Co., Ltd.</t>
        </is>
      </c>
      <c r="B9" s="4" t="inlineStr">
        <is>
          <t xml:space="preserve"> </t>
        </is>
      </c>
      <c r="C9" s="4" t="inlineStr">
        <is>
          <t xml:space="preserve"> </t>
        </is>
      </c>
      <c r="D9" s="4" t="inlineStr">
        <is>
          <t xml:space="preserve"> </t>
        </is>
      </c>
    </row>
    <row r="10">
      <c r="A10" s="3" t="inlineStr">
        <is>
          <t>Summarised financial information of subsidiaries with material non controlling interests</t>
        </is>
      </c>
      <c r="B10" s="4" t="inlineStr">
        <is>
          <t xml:space="preserve"> </t>
        </is>
      </c>
      <c r="C10" s="4" t="inlineStr">
        <is>
          <t xml:space="preserve"> </t>
        </is>
      </c>
      <c r="D10" s="4" t="inlineStr">
        <is>
          <t xml:space="preserve"> </t>
        </is>
      </c>
    </row>
    <row r="11">
      <c r="A11" s="4" t="inlineStr">
        <is>
          <t>Revenue</t>
        </is>
      </c>
      <c r="B11" s="5" t="n">
        <v>36952</v>
      </c>
      <c r="C11" s="5" t="n">
        <v>32679</v>
      </c>
      <c r="D11" s="5" t="n">
        <v>21561</v>
      </c>
    </row>
    <row r="12">
      <c r="A12" s="4" t="inlineStr">
        <is>
          <t>(Loss)/profit before income tax</t>
        </is>
      </c>
      <c r="B12" s="5" t="n">
        <v>6252</v>
      </c>
      <c r="C12" s="5" t="n">
        <v>4261</v>
      </c>
      <c r="D12" s="5" t="n">
        <v>-8222</v>
      </c>
    </row>
    <row r="13">
      <c r="A13" s="4" t="inlineStr">
        <is>
          <t>Income tax (expense)/credit</t>
        </is>
      </c>
      <c r="B13" s="5" t="n">
        <v>-1563</v>
      </c>
      <c r="C13" s="5" t="n">
        <v>1049</v>
      </c>
      <c r="D13" s="5" t="n">
        <v>297</v>
      </c>
    </row>
    <row r="14">
      <c r="A14" s="4" t="inlineStr">
        <is>
          <t>(Loss)/profit and total comprehensive (loss)/income for the year</t>
        </is>
      </c>
      <c r="B14" s="5" t="n">
        <v>4689</v>
      </c>
      <c r="C14" s="5" t="n">
        <v>3212</v>
      </c>
      <c r="D14" s="5" t="n">
        <v>-7925</v>
      </c>
    </row>
    <row r="15">
      <c r="A15" s="4" t="inlineStr">
        <is>
          <t>Total comprehensive (loss)/income allocated to noncontrolling interests</t>
        </is>
      </c>
      <c r="B15" s="5" t="n">
        <v>1524</v>
      </c>
      <c r="C15" s="5" t="n">
        <v>1044</v>
      </c>
      <c r="D15" s="5" t="n">
        <v>-2734</v>
      </c>
    </row>
    <row r="16">
      <c r="A16" s="4" t="inlineStr">
        <is>
          <t>Dividend paid to noncontrolling interests</t>
        </is>
      </c>
      <c r="B16" s="5" t="n">
        <v>2685</v>
      </c>
      <c r="C16" s="4" t="inlineStr">
        <is>
          <t xml:space="preserve"> </t>
        </is>
      </c>
      <c r="D16" s="5" t="n">
        <v>1116</v>
      </c>
    </row>
    <row r="17">
      <c r="A17" s="4" t="inlineStr">
        <is>
          <t>Shanghai Pengai Aesthetic Medical Clinic Co., Ltd.</t>
        </is>
      </c>
      <c r="B17" s="4" t="inlineStr">
        <is>
          <t xml:space="preserve"> </t>
        </is>
      </c>
      <c r="C17" s="4" t="inlineStr">
        <is>
          <t xml:space="preserve"> </t>
        </is>
      </c>
      <c r="D17" s="4" t="inlineStr">
        <is>
          <t xml:space="preserve"> </t>
        </is>
      </c>
    </row>
    <row r="18">
      <c r="A18" s="3" t="inlineStr">
        <is>
          <t>Summarised financial information of subsidiaries with material non controlling interests</t>
        </is>
      </c>
      <c r="B18" s="4" t="inlineStr">
        <is>
          <t xml:space="preserve"> </t>
        </is>
      </c>
      <c r="C18" s="4" t="inlineStr">
        <is>
          <t xml:space="preserve"> </t>
        </is>
      </c>
      <c r="D18" s="4" t="inlineStr">
        <is>
          <t xml:space="preserve"> </t>
        </is>
      </c>
    </row>
    <row r="19">
      <c r="A19" s="4" t="inlineStr">
        <is>
          <t>Revenue</t>
        </is>
      </c>
      <c r="B19" s="5" t="n">
        <v>44422</v>
      </c>
      <c r="C19" s="5" t="n">
        <v>41585</v>
      </c>
      <c r="D19" s="5" t="n">
        <v>21674</v>
      </c>
    </row>
    <row r="20">
      <c r="A20" s="4" t="inlineStr">
        <is>
          <t>(Loss)/profit before income tax</t>
        </is>
      </c>
      <c r="B20" s="5" t="n">
        <v>-7031</v>
      </c>
      <c r="C20" s="5" t="n">
        <v>-3213</v>
      </c>
      <c r="D20" s="5" t="n">
        <v>-25217</v>
      </c>
    </row>
    <row r="21">
      <c r="A21" s="4" t="inlineStr">
        <is>
          <t>Income tax (expense)/credit</t>
        </is>
      </c>
      <c r="B21" s="5" t="n">
        <v>1758</v>
      </c>
      <c r="C21" s="5" t="n">
        <v>-803</v>
      </c>
      <c r="D21" s="5" t="n">
        <v>1347</v>
      </c>
    </row>
    <row r="22">
      <c r="A22" s="4" t="inlineStr">
        <is>
          <t>(Loss)/profit and total comprehensive (loss)/income for the year</t>
        </is>
      </c>
      <c r="B22" s="5" t="n">
        <v>-5273</v>
      </c>
      <c r="C22" s="5" t="n">
        <v>-2410</v>
      </c>
      <c r="D22" s="5" t="n">
        <v>-23870</v>
      </c>
    </row>
    <row r="23">
      <c r="A23" s="4" t="inlineStr">
        <is>
          <t>Total comprehensive (loss)/income allocated to noncontrolling interests</t>
        </is>
      </c>
      <c r="B23" s="5" t="n">
        <v>-1055</v>
      </c>
      <c r="C23" s="5" t="n">
        <v>-482</v>
      </c>
      <c r="D23" s="5" t="n">
        <v>-4737</v>
      </c>
    </row>
    <row r="24">
      <c r="A24" s="4" t="inlineStr">
        <is>
          <t>Shenzhen Pengai Xiuqi Aesthetic Medical Hospital Co. Ltd.</t>
        </is>
      </c>
      <c r="B24" s="4" t="inlineStr">
        <is>
          <t xml:space="preserve"> </t>
        </is>
      </c>
      <c r="C24" s="4" t="inlineStr">
        <is>
          <t xml:space="preserve"> </t>
        </is>
      </c>
      <c r="D24" s="4" t="inlineStr">
        <is>
          <t xml:space="preserve"> </t>
        </is>
      </c>
    </row>
    <row r="25">
      <c r="A25" s="3" t="inlineStr">
        <is>
          <t>Summarised financial information of subsidiaries with material non controlling interests</t>
        </is>
      </c>
      <c r="B25" s="4" t="inlineStr">
        <is>
          <t xml:space="preserve"> </t>
        </is>
      </c>
      <c r="C25" s="4" t="inlineStr">
        <is>
          <t xml:space="preserve"> </t>
        </is>
      </c>
      <c r="D25" s="4" t="inlineStr">
        <is>
          <t xml:space="preserve"> </t>
        </is>
      </c>
    </row>
    <row r="26">
      <c r="A26" s="4" t="inlineStr">
        <is>
          <t>Revenue</t>
        </is>
      </c>
      <c r="B26" s="5" t="n">
        <v>51431</v>
      </c>
      <c r="C26" s="5" t="n">
        <v>37106</v>
      </c>
      <c r="D26" s="5" t="n">
        <v>28251</v>
      </c>
    </row>
    <row r="27">
      <c r="A27" s="4" t="inlineStr">
        <is>
          <t>(Loss)/profit before income tax</t>
        </is>
      </c>
      <c r="B27" s="5" t="n">
        <v>-2776</v>
      </c>
      <c r="C27" s="5" t="n">
        <v>3871</v>
      </c>
      <c r="D27" s="5" t="n">
        <v>-19411</v>
      </c>
    </row>
    <row r="28">
      <c r="A28" s="4" t="inlineStr">
        <is>
          <t>Income tax (expense)/credit</t>
        </is>
      </c>
      <c r="B28" s="5" t="n">
        <v>1068</v>
      </c>
      <c r="C28" s="5" t="n">
        <v>968</v>
      </c>
      <c r="D28" s="5" t="n">
        <v>2586</v>
      </c>
    </row>
    <row r="29">
      <c r="A29" s="4" t="inlineStr">
        <is>
          <t>(Loss)/profit and total comprehensive (loss)/income for the year</t>
        </is>
      </c>
      <c r="B29" s="5" t="n">
        <v>-1708</v>
      </c>
      <c r="C29" s="5" t="n">
        <v>2903</v>
      </c>
      <c r="D29" s="5" t="n">
        <v>-16825</v>
      </c>
    </row>
    <row r="30">
      <c r="A30" s="4" t="inlineStr">
        <is>
          <t>Total comprehensive (loss)/income allocated to noncontrolling interests</t>
        </is>
      </c>
      <c r="B30" s="5" t="n">
        <v>-102</v>
      </c>
      <c r="C30" s="5" t="n">
        <v>174</v>
      </c>
      <c r="D30" s="5" t="n">
        <v>-1851</v>
      </c>
    </row>
    <row r="31">
      <c r="A31" s="4" t="inlineStr">
        <is>
          <t>Haikou Pengai Aesthetic Medical Hospital Co., Ltd.</t>
        </is>
      </c>
      <c r="B31" s="4" t="inlineStr">
        <is>
          <t xml:space="preserve"> </t>
        </is>
      </c>
      <c r="C31" s="4" t="inlineStr">
        <is>
          <t xml:space="preserve"> </t>
        </is>
      </c>
      <c r="D31" s="4" t="inlineStr">
        <is>
          <t xml:space="preserve"> </t>
        </is>
      </c>
    </row>
    <row r="32">
      <c r="A32" s="3" t="inlineStr">
        <is>
          <t>Summarised financial information of subsidiaries with material non controlling interests</t>
        </is>
      </c>
      <c r="B32" s="4" t="inlineStr">
        <is>
          <t xml:space="preserve"> </t>
        </is>
      </c>
      <c r="C32" s="4" t="inlineStr">
        <is>
          <t xml:space="preserve"> </t>
        </is>
      </c>
      <c r="D32" s="4" t="inlineStr">
        <is>
          <t xml:space="preserve"> </t>
        </is>
      </c>
    </row>
    <row r="33">
      <c r="A33" s="4" t="inlineStr">
        <is>
          <t>Revenue</t>
        </is>
      </c>
      <c r="B33" s="5" t="n">
        <v>32421</v>
      </c>
      <c r="C33" s="5" t="n">
        <v>30474</v>
      </c>
      <c r="D33" s="5" t="n">
        <v>24134</v>
      </c>
    </row>
    <row r="34">
      <c r="A34" s="4" t="inlineStr">
        <is>
          <t>(Loss)/profit before income tax</t>
        </is>
      </c>
      <c r="B34" s="5" t="n">
        <v>-5369</v>
      </c>
      <c r="C34" s="5" t="n">
        <v>-2946</v>
      </c>
      <c r="D34" s="5" t="n">
        <v>-10966</v>
      </c>
    </row>
    <row r="35">
      <c r="A35" s="4" t="inlineStr">
        <is>
          <t>Income tax (expense)/credit</t>
        </is>
      </c>
      <c r="B35" s="5" t="n">
        <v>1342</v>
      </c>
      <c r="C35" s="5" t="n">
        <v>-688</v>
      </c>
      <c r="D35" s="5" t="n">
        <v>-84</v>
      </c>
    </row>
    <row r="36">
      <c r="A36" s="4" t="inlineStr">
        <is>
          <t>(Loss)/profit and total comprehensive (loss)/income for the year</t>
        </is>
      </c>
      <c r="B36" s="5" t="n">
        <v>-4027</v>
      </c>
      <c r="C36" s="5" t="n">
        <v>-2258</v>
      </c>
      <c r="D36" s="5" t="n">
        <v>-11050</v>
      </c>
    </row>
    <row r="37">
      <c r="A37" s="4" t="inlineStr">
        <is>
          <t>Total comprehensive (loss)/income allocated to noncontrolling interests</t>
        </is>
      </c>
      <c r="B37" s="5" t="n">
        <v>-523</v>
      </c>
      <c r="C37" s="5" t="n">
        <v>-294</v>
      </c>
      <c r="D37" s="5" t="n">
        <v>-1436</v>
      </c>
    </row>
    <row r="38">
      <c r="A38" s="4" t="inlineStr">
        <is>
          <t>Yantai Pengai Jiayan Cosmetic Surgery Hospital Co., Ltd</t>
        </is>
      </c>
      <c r="B38" s="4" t="inlineStr">
        <is>
          <t xml:space="preserve"> </t>
        </is>
      </c>
      <c r="C38" s="4" t="inlineStr">
        <is>
          <t xml:space="preserve"> </t>
        </is>
      </c>
      <c r="D38" s="4" t="inlineStr">
        <is>
          <t xml:space="preserve"> </t>
        </is>
      </c>
    </row>
    <row r="39">
      <c r="A39" s="3" t="inlineStr">
        <is>
          <t>Summarised financial information of subsidiaries with material non controlling interests</t>
        </is>
      </c>
      <c r="B39" s="4" t="inlineStr">
        <is>
          <t xml:space="preserve"> </t>
        </is>
      </c>
      <c r="C39" s="4" t="inlineStr">
        <is>
          <t xml:space="preserve"> </t>
        </is>
      </c>
      <c r="D39" s="4" t="inlineStr">
        <is>
          <t xml:space="preserve"> </t>
        </is>
      </c>
    </row>
    <row r="40">
      <c r="A40" s="4" t="inlineStr">
        <is>
          <t>Revenue</t>
        </is>
      </c>
      <c r="B40" s="5" t="n">
        <v>28874</v>
      </c>
      <c r="C40" s="5" t="n">
        <v>36763</v>
      </c>
      <c r="D40" s="5" t="n">
        <v>15295</v>
      </c>
    </row>
    <row r="41">
      <c r="A41" s="4" t="inlineStr">
        <is>
          <t>(Loss)/profit before income tax</t>
        </is>
      </c>
      <c r="B41" s="5" t="n">
        <v>-8099</v>
      </c>
      <c r="C41" s="5" t="n">
        <v>2018</v>
      </c>
      <c r="D41" s="5" t="n">
        <v>-21773</v>
      </c>
    </row>
    <row r="42">
      <c r="A42" s="4" t="inlineStr">
        <is>
          <t>Income tax (expense)/credit</t>
        </is>
      </c>
      <c r="B42" s="5" t="n">
        <v>2378</v>
      </c>
      <c r="C42" s="5" t="n">
        <v>505</v>
      </c>
      <c r="D42" s="5" t="n">
        <v>1795</v>
      </c>
    </row>
    <row r="43">
      <c r="A43" s="4" t="inlineStr">
        <is>
          <t>(Loss)/profit and total comprehensive (loss)/income for the year</t>
        </is>
      </c>
      <c r="B43" s="5" t="n">
        <v>-5721</v>
      </c>
      <c r="C43" s="5" t="n">
        <v>1513</v>
      </c>
      <c r="D43" s="5" t="n">
        <v>-19978</v>
      </c>
    </row>
    <row r="44">
      <c r="A44" s="4" t="inlineStr">
        <is>
          <t>Total comprehensive (loss)/income allocated to noncontrolling interests</t>
        </is>
      </c>
      <c r="B44" s="6" t="n">
        <v>-286</v>
      </c>
      <c r="C44" s="6" t="n">
        <v>166</v>
      </c>
      <c r="D44" s="6" t="n">
        <v>-219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sed financial information of subsidiaries with material non-controlling interests - Summarised statements of cash flows (Details) - CNY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74306</v>
      </c>
      <c r="C4" s="6" t="n">
        <v>-74499</v>
      </c>
      <c r="D4" s="6" t="n">
        <v>51715</v>
      </c>
    </row>
    <row r="5">
      <c r="A5" s="4" t="inlineStr">
        <is>
          <t>Income tax paid</t>
        </is>
      </c>
      <c r="B5" s="5" t="n">
        <v>-20</v>
      </c>
      <c r="C5" s="5" t="n">
        <v>-627</v>
      </c>
      <c r="D5" s="5" t="n">
        <v>-624</v>
      </c>
    </row>
    <row r="6">
      <c r="A6" s="4" t="inlineStr">
        <is>
          <t>Net cash generated from operating activities</t>
        </is>
      </c>
      <c r="B6" s="5" t="n">
        <v>74286</v>
      </c>
      <c r="C6" s="5" t="n">
        <v>-75126</v>
      </c>
      <c r="D6" s="5" t="n">
        <v>51091</v>
      </c>
    </row>
    <row r="7">
      <c r="A7" s="4" t="inlineStr">
        <is>
          <t>Net cash used in investing activities</t>
        </is>
      </c>
      <c r="B7" s="5" t="n">
        <v>-52246</v>
      </c>
      <c r="C7" s="5" t="n">
        <v>3111</v>
      </c>
      <c r="D7" s="5" t="n">
        <v>-11525</v>
      </c>
    </row>
    <row r="8">
      <c r="A8" s="4" t="inlineStr">
        <is>
          <t>Net cash used in financing activities</t>
        </is>
      </c>
      <c r="B8" s="5" t="n">
        <v>29062</v>
      </c>
      <c r="C8" s="5" t="n">
        <v>45552</v>
      </c>
      <c r="D8" s="5" t="n">
        <v>-45235</v>
      </c>
    </row>
    <row r="9">
      <c r="A9" s="4" t="inlineStr">
        <is>
          <t>Net (decrease)/increase in cash and cash equivalents</t>
        </is>
      </c>
      <c r="B9" s="5" t="n">
        <v>51102</v>
      </c>
      <c r="C9" s="5" t="n">
        <v>-26463</v>
      </c>
      <c r="D9" s="5" t="n">
        <v>-5669</v>
      </c>
    </row>
    <row r="10">
      <c r="A10" s="4" t="inlineStr">
        <is>
          <t>Cash and cash equivalents at beginning of the year</t>
        </is>
      </c>
      <c r="B10" s="5" t="n">
        <v>12161</v>
      </c>
      <c r="C10" s="4" t="inlineStr">
        <is>
          <t xml:space="preserve"> </t>
        </is>
      </c>
      <c r="D10" s="4" t="inlineStr">
        <is>
          <t xml:space="preserve"> </t>
        </is>
      </c>
    </row>
    <row r="11">
      <c r="A11" s="4" t="inlineStr">
        <is>
          <t>Cash and cash equivalents at end of the year</t>
        </is>
      </c>
      <c r="B11" s="5" t="n">
        <v>62336</v>
      </c>
      <c r="C11" s="5" t="n">
        <v>12161</v>
      </c>
      <c r="D11" s="4" t="inlineStr">
        <is>
          <t xml:space="preserve"> </t>
        </is>
      </c>
    </row>
    <row r="12">
      <c r="A12" s="4" t="inlineStr">
        <is>
          <t>Huizhou Pengai Aesthetic Medical Hospital Co., Ltd.</t>
        </is>
      </c>
      <c r="B12" s="4" t="inlineStr">
        <is>
          <t xml:space="preserve"> </t>
        </is>
      </c>
      <c r="C12" s="4" t="inlineStr">
        <is>
          <t xml:space="preserve"> </t>
        </is>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Cash generated from operations</t>
        </is>
      </c>
      <c r="B14" s="5" t="n">
        <v>-1127</v>
      </c>
      <c r="C14" s="5" t="n">
        <v>-1905</v>
      </c>
      <c r="D14" s="5" t="n">
        <v>1217</v>
      </c>
    </row>
    <row r="15">
      <c r="A15" s="4" t="inlineStr">
        <is>
          <t>Income tax paid</t>
        </is>
      </c>
      <c r="B15" s="4" t="inlineStr">
        <is>
          <t xml:space="preserve"> </t>
        </is>
      </c>
      <c r="C15" s="5" t="n">
        <v>-136</v>
      </c>
      <c r="D15" s="5" t="n">
        <v>-211</v>
      </c>
    </row>
    <row r="16">
      <c r="A16" s="4" t="inlineStr">
        <is>
          <t>Net cash generated from operating activities</t>
        </is>
      </c>
      <c r="B16" s="5" t="n">
        <v>-1127</v>
      </c>
      <c r="C16" s="5" t="n">
        <v>-2041</v>
      </c>
      <c r="D16" s="5" t="n">
        <v>1006</v>
      </c>
    </row>
    <row r="17">
      <c r="A17" s="4" t="inlineStr">
        <is>
          <t>Net cash used in investing activities</t>
        </is>
      </c>
      <c r="B17" s="5" t="n">
        <v>-2955</v>
      </c>
      <c r="C17" s="5" t="n">
        <v>-68</v>
      </c>
      <c r="D17" s="5" t="n">
        <v>-589</v>
      </c>
    </row>
    <row r="18">
      <c r="A18" s="4" t="inlineStr">
        <is>
          <t>Net cash used in financing activities</t>
        </is>
      </c>
      <c r="B18" s="5" t="n">
        <v>6344</v>
      </c>
      <c r="C18" s="5" t="n">
        <v>2520</v>
      </c>
      <c r="D18" s="5" t="n">
        <v>-18</v>
      </c>
    </row>
    <row r="19">
      <c r="A19" s="4" t="inlineStr">
        <is>
          <t>Net (decrease)/increase in cash and cash equivalents</t>
        </is>
      </c>
      <c r="B19" s="5" t="n">
        <v>2262</v>
      </c>
      <c r="C19" s="5" t="n">
        <v>411</v>
      </c>
      <c r="D19" s="5" t="n">
        <v>399</v>
      </c>
    </row>
    <row r="20">
      <c r="A20" s="4" t="inlineStr">
        <is>
          <t>Cash and cash equivalents at beginning of the year</t>
        </is>
      </c>
      <c r="B20" s="5" t="n">
        <v>1106</v>
      </c>
      <c r="C20" s="5" t="n">
        <v>695</v>
      </c>
      <c r="D20" s="5" t="n">
        <v>296</v>
      </c>
    </row>
    <row r="21">
      <c r="A21" s="4" t="inlineStr">
        <is>
          <t>Cash and cash equivalents at end of the year</t>
        </is>
      </c>
      <c r="B21" s="5" t="n">
        <v>3368</v>
      </c>
      <c r="C21" s="5" t="n">
        <v>1106</v>
      </c>
      <c r="D21" s="5" t="n">
        <v>695</v>
      </c>
    </row>
    <row r="22">
      <c r="A22" s="4" t="inlineStr">
        <is>
          <t>Shanghai Pengai Aesthetic Medical Clinic Co., Ltd.</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Cash generated from operations</t>
        </is>
      </c>
      <c r="B24" s="5" t="n">
        <v>-1110</v>
      </c>
      <c r="C24" s="5" t="n">
        <v>-11224</v>
      </c>
      <c r="D24" s="5" t="n">
        <v>2587</v>
      </c>
    </row>
    <row r="25">
      <c r="A25" s="4" t="inlineStr">
        <is>
          <t>Income tax paid</t>
        </is>
      </c>
      <c r="B25" s="4" t="inlineStr">
        <is>
          <t xml:space="preserve"> </t>
        </is>
      </c>
      <c r="C25" s="4" t="inlineStr">
        <is>
          <t xml:space="preserve"> </t>
        </is>
      </c>
      <c r="D25" s="5" t="n">
        <v>-27</v>
      </c>
    </row>
    <row r="26">
      <c r="A26" s="4" t="inlineStr">
        <is>
          <t>Net cash generated from operating activities</t>
        </is>
      </c>
      <c r="B26" s="5" t="n">
        <v>-1110</v>
      </c>
      <c r="C26" s="5" t="n">
        <v>-11224</v>
      </c>
      <c r="D26" s="5" t="n">
        <v>2560</v>
      </c>
    </row>
    <row r="27">
      <c r="A27" s="4" t="inlineStr">
        <is>
          <t>Net cash used in investing activities</t>
        </is>
      </c>
      <c r="B27" s="5" t="n">
        <v>-715</v>
      </c>
      <c r="C27" s="5" t="n">
        <v>-20</v>
      </c>
      <c r="D27" s="5" t="n">
        <v>-2437</v>
      </c>
    </row>
    <row r="28">
      <c r="A28" s="4" t="inlineStr">
        <is>
          <t>Net cash used in financing activities</t>
        </is>
      </c>
      <c r="B28" s="5" t="n">
        <v>2380</v>
      </c>
      <c r="C28" s="5" t="n">
        <v>10783</v>
      </c>
      <c r="D28" s="4" t="inlineStr">
        <is>
          <t xml:space="preserve"> </t>
        </is>
      </c>
    </row>
    <row r="29">
      <c r="A29" s="4" t="inlineStr">
        <is>
          <t>Net (decrease)/increase in cash and cash equivalents</t>
        </is>
      </c>
      <c r="B29" s="5" t="n">
        <v>555</v>
      </c>
      <c r="C29" s="5" t="n">
        <v>-461</v>
      </c>
      <c r="D29" s="5" t="n">
        <v>123</v>
      </c>
    </row>
    <row r="30">
      <c r="A30" s="4" t="inlineStr">
        <is>
          <t>Cash and cash equivalents at beginning of the year</t>
        </is>
      </c>
      <c r="B30" s="5" t="n">
        <v>123</v>
      </c>
      <c r="C30" s="5" t="n">
        <v>584</v>
      </c>
      <c r="D30" s="5" t="n">
        <v>461</v>
      </c>
    </row>
    <row r="31">
      <c r="A31" s="4" t="inlineStr">
        <is>
          <t>Cash and cash equivalents at end of the year</t>
        </is>
      </c>
      <c r="B31" s="5" t="n">
        <v>678</v>
      </c>
      <c r="C31" s="5" t="n">
        <v>123</v>
      </c>
      <c r="D31" s="5" t="n">
        <v>584</v>
      </c>
    </row>
    <row r="32">
      <c r="A32" s="4" t="inlineStr">
        <is>
          <t>Shenzhen Pengai Xiuqi Aesthetic Medical Hospital Co. Ltd.</t>
        </is>
      </c>
      <c r="B32" s="4" t="inlineStr">
        <is>
          <t xml:space="preserve"> </t>
        </is>
      </c>
      <c r="C32" s="4" t="inlineStr">
        <is>
          <t xml:space="preserve"> </t>
        </is>
      </c>
      <c r="D32" s="4" t="inlineStr">
        <is>
          <t xml:space="preserve"> </t>
        </is>
      </c>
    </row>
    <row r="33">
      <c r="A33" s="3" t="inlineStr">
        <is>
          <t>Cash flows from operating activities</t>
        </is>
      </c>
      <c r="B33" s="4" t="inlineStr">
        <is>
          <t xml:space="preserve"> </t>
        </is>
      </c>
      <c r="C33" s="4" t="inlineStr">
        <is>
          <t xml:space="preserve"> </t>
        </is>
      </c>
      <c r="D33" s="4" t="inlineStr">
        <is>
          <t xml:space="preserve"> </t>
        </is>
      </c>
    </row>
    <row r="34">
      <c r="A34" s="4" t="inlineStr">
        <is>
          <t>Cash generated from operations</t>
        </is>
      </c>
      <c r="B34" s="5" t="n">
        <v>-3492</v>
      </c>
      <c r="C34" s="5" t="n">
        <v>-81</v>
      </c>
      <c r="D34" s="5" t="n">
        <v>-1419</v>
      </c>
    </row>
    <row r="35">
      <c r="A35" s="4" t="inlineStr">
        <is>
          <t>Net cash generated from operating activities</t>
        </is>
      </c>
      <c r="B35" s="5" t="n">
        <v>-3492</v>
      </c>
      <c r="C35" s="5" t="n">
        <v>-81</v>
      </c>
      <c r="D35" s="5" t="n">
        <v>-1419</v>
      </c>
    </row>
    <row r="36">
      <c r="A36" s="4" t="inlineStr">
        <is>
          <t>Net cash used in investing activities</t>
        </is>
      </c>
      <c r="B36" s="5" t="n">
        <v>-997</v>
      </c>
      <c r="C36" s="5" t="n">
        <v>-13</v>
      </c>
      <c r="D36" s="5" t="n">
        <v>-767</v>
      </c>
    </row>
    <row r="37">
      <c r="A37" s="4" t="inlineStr">
        <is>
          <t>Net cash used in financing activities</t>
        </is>
      </c>
      <c r="B37" s="5" t="n">
        <v>8817</v>
      </c>
      <c r="C37" s="5" t="n">
        <v>-505</v>
      </c>
      <c r="D37" s="5" t="n">
        <v>2880</v>
      </c>
    </row>
    <row r="38">
      <c r="A38" s="4" t="inlineStr">
        <is>
          <t>Net (decrease)/increase in cash and cash equivalents</t>
        </is>
      </c>
      <c r="B38" s="5" t="n">
        <v>4328</v>
      </c>
      <c r="C38" s="5" t="n">
        <v>-599</v>
      </c>
      <c r="D38" s="5" t="n">
        <v>694</v>
      </c>
    </row>
    <row r="39">
      <c r="A39" s="4" t="inlineStr">
        <is>
          <t>Cash and cash equivalents at beginning of the year</t>
        </is>
      </c>
      <c r="B39" s="5" t="n">
        <v>104</v>
      </c>
      <c r="C39" s="5" t="n">
        <v>703</v>
      </c>
      <c r="D39" s="5" t="n">
        <v>9</v>
      </c>
    </row>
    <row r="40">
      <c r="A40" s="4" t="inlineStr">
        <is>
          <t>Cash and cash equivalents at end of the year</t>
        </is>
      </c>
      <c r="B40" s="5" t="n">
        <v>4432</v>
      </c>
      <c r="C40" s="5" t="n">
        <v>104</v>
      </c>
      <c r="D40" s="5" t="n">
        <v>703</v>
      </c>
    </row>
    <row r="41">
      <c r="A41" s="4" t="inlineStr">
        <is>
          <t>Haikou Pengai Aesthetic Medical Hospital Co., Ltd.</t>
        </is>
      </c>
      <c r="B41" s="4" t="inlineStr">
        <is>
          <t xml:space="preserve"> </t>
        </is>
      </c>
      <c r="C41" s="4" t="inlineStr">
        <is>
          <t xml:space="preserve"> </t>
        </is>
      </c>
      <c r="D41" s="4" t="inlineStr">
        <is>
          <t xml:space="preserve"> </t>
        </is>
      </c>
    </row>
    <row r="42">
      <c r="A42" s="3" t="inlineStr">
        <is>
          <t>Cash flows from operating activities</t>
        </is>
      </c>
      <c r="B42" s="4" t="inlineStr">
        <is>
          <t xml:space="preserve"> </t>
        </is>
      </c>
      <c r="C42" s="4" t="inlineStr">
        <is>
          <t xml:space="preserve"> </t>
        </is>
      </c>
      <c r="D42" s="4" t="inlineStr">
        <is>
          <t xml:space="preserve"> </t>
        </is>
      </c>
    </row>
    <row r="43">
      <c r="A43" s="4" t="inlineStr">
        <is>
          <t>Cash generated from operations</t>
        </is>
      </c>
      <c r="B43" s="5" t="n">
        <v>1771</v>
      </c>
      <c r="C43" s="5" t="n">
        <v>779</v>
      </c>
      <c r="D43" s="5" t="n">
        <v>2162</v>
      </c>
    </row>
    <row r="44">
      <c r="A44" s="4" t="inlineStr">
        <is>
          <t>Income tax paid</t>
        </is>
      </c>
      <c r="B44" s="5" t="n">
        <v>-20</v>
      </c>
      <c r="C44" s="5" t="n">
        <v>-50</v>
      </c>
      <c r="D44" s="5" t="n">
        <v>-8</v>
      </c>
    </row>
    <row r="45">
      <c r="A45" s="4" t="inlineStr">
        <is>
          <t>Net cash generated from operating activities</t>
        </is>
      </c>
      <c r="B45" s="5" t="n">
        <v>1751</v>
      </c>
      <c r="C45" s="5" t="n">
        <v>729</v>
      </c>
      <c r="D45" s="5" t="n">
        <v>2154</v>
      </c>
    </row>
    <row r="46">
      <c r="A46" s="4" t="inlineStr">
        <is>
          <t>Net cash used in investing activities</t>
        </is>
      </c>
      <c r="B46" s="5" t="n">
        <v>-30</v>
      </c>
      <c r="C46" s="5" t="n">
        <v>-594</v>
      </c>
      <c r="D46" s="5" t="n">
        <v>-1300</v>
      </c>
    </row>
    <row r="47">
      <c r="A47" s="4" t="inlineStr">
        <is>
          <t>Net cash used in financing activities</t>
        </is>
      </c>
      <c r="B47" s="4" t="inlineStr">
        <is>
          <t xml:space="preserve"> </t>
        </is>
      </c>
      <c r="C47" s="5" t="n">
        <v>-586</v>
      </c>
      <c r="D47" s="5" t="n">
        <v>-100</v>
      </c>
    </row>
    <row r="48">
      <c r="A48" s="4" t="inlineStr">
        <is>
          <t>Net (decrease)/increase in cash and cash equivalents</t>
        </is>
      </c>
      <c r="B48" s="5" t="n">
        <v>1721</v>
      </c>
      <c r="C48" s="5" t="n">
        <v>-451</v>
      </c>
      <c r="D48" s="5" t="n">
        <v>754</v>
      </c>
    </row>
    <row r="49">
      <c r="A49" s="4" t="inlineStr">
        <is>
          <t>Cash and cash equivalents at beginning of the year</t>
        </is>
      </c>
      <c r="B49" s="5" t="n">
        <v>525</v>
      </c>
      <c r="C49" s="5" t="n">
        <v>976</v>
      </c>
      <c r="D49" s="5" t="n">
        <v>222</v>
      </c>
    </row>
    <row r="50">
      <c r="A50" s="4" t="inlineStr">
        <is>
          <t>Cash and cash equivalents at end of the year</t>
        </is>
      </c>
      <c r="B50" s="5" t="n">
        <v>2246</v>
      </c>
      <c r="C50" s="5" t="n">
        <v>525</v>
      </c>
      <c r="D50" s="5" t="n">
        <v>976</v>
      </c>
    </row>
    <row r="51">
      <c r="A51" s="4" t="inlineStr">
        <is>
          <t>Yantai Pengai Jiayan Cosmetic Surgery Hospital Co., Ltd</t>
        </is>
      </c>
      <c r="B51" s="4" t="inlineStr">
        <is>
          <t xml:space="preserve"> </t>
        </is>
      </c>
      <c r="C51" s="4" t="inlineStr">
        <is>
          <t xml:space="preserve"> </t>
        </is>
      </c>
      <c r="D51" s="4" t="inlineStr">
        <is>
          <t xml:space="preserve"> </t>
        </is>
      </c>
    </row>
    <row r="52">
      <c r="A52" s="3" t="inlineStr">
        <is>
          <t>Cash flows from operating activities</t>
        </is>
      </c>
      <c r="B52" s="4" t="inlineStr">
        <is>
          <t xml:space="preserve"> </t>
        </is>
      </c>
      <c r="C52" s="4" t="inlineStr">
        <is>
          <t xml:space="preserve"> </t>
        </is>
      </c>
      <c r="D52" s="4" t="inlineStr">
        <is>
          <t xml:space="preserve"> </t>
        </is>
      </c>
    </row>
    <row r="53">
      <c r="A53" s="4" t="inlineStr">
        <is>
          <t>Cash generated from operations</t>
        </is>
      </c>
      <c r="B53" s="5" t="n">
        <v>1691</v>
      </c>
      <c r="C53" s="5" t="n">
        <v>58</v>
      </c>
      <c r="D53" s="5" t="n">
        <v>47</v>
      </c>
    </row>
    <row r="54">
      <c r="A54" s="4" t="inlineStr">
        <is>
          <t>Net cash generated from operating activities</t>
        </is>
      </c>
      <c r="B54" s="5" t="n">
        <v>1691</v>
      </c>
      <c r="C54" s="5" t="n">
        <v>58</v>
      </c>
      <c r="D54" s="5" t="n">
        <v>47</v>
      </c>
    </row>
    <row r="55">
      <c r="A55" s="4" t="inlineStr">
        <is>
          <t>Net cash used in investing activities</t>
        </is>
      </c>
      <c r="B55" s="5" t="n">
        <v>-421</v>
      </c>
      <c r="C55" s="5" t="n">
        <v>-115</v>
      </c>
      <c r="D55" s="4" t="inlineStr">
        <is>
          <t xml:space="preserve"> </t>
        </is>
      </c>
    </row>
    <row r="56">
      <c r="A56" s="4" t="inlineStr">
        <is>
          <t>Net cash used in financing activities</t>
        </is>
      </c>
      <c r="B56" s="4" t="inlineStr">
        <is>
          <t xml:space="preserve"> </t>
        </is>
      </c>
      <c r="C56" s="5" t="n">
        <v>-163</v>
      </c>
      <c r="D56" s="4" t="inlineStr">
        <is>
          <t xml:space="preserve"> </t>
        </is>
      </c>
    </row>
    <row r="57">
      <c r="A57" s="4" t="inlineStr">
        <is>
          <t>Net (decrease)/increase in cash and cash equivalents</t>
        </is>
      </c>
      <c r="B57" s="5" t="n">
        <v>1270</v>
      </c>
      <c r="C57" s="5" t="n">
        <v>-220</v>
      </c>
      <c r="D57" s="5" t="n">
        <v>47</v>
      </c>
    </row>
    <row r="58">
      <c r="A58" s="4" t="inlineStr">
        <is>
          <t>Cash and cash equivalents at beginning of the year</t>
        </is>
      </c>
      <c r="B58" s="5" t="n">
        <v>341</v>
      </c>
      <c r="C58" s="5" t="n">
        <v>561</v>
      </c>
      <c r="D58" s="5" t="n">
        <v>514</v>
      </c>
    </row>
    <row r="59">
      <c r="A59" s="4" t="inlineStr">
        <is>
          <t>Cash and cash equivalents at end of the year</t>
        </is>
      </c>
      <c r="B59" s="6" t="n">
        <v>1611</v>
      </c>
      <c r="C59" s="6" t="n">
        <v>341</v>
      </c>
      <c r="D59" s="6" t="n">
        <v>56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 Operating lease commitments (Details) - CNY (¥)</t>
        </is>
      </c>
      <c r="B1" s="2" t="inlineStr">
        <is>
          <t>12 Months Ended</t>
        </is>
      </c>
    </row>
    <row r="2">
      <c r="B2" s="2" t="inlineStr">
        <is>
          <t>Dec. 31, 2023</t>
        </is>
      </c>
      <c r="C2" s="2" t="inlineStr">
        <is>
          <t>Dec. 31, 2022</t>
        </is>
      </c>
    </row>
    <row r="3">
      <c r="A3" s="3" t="inlineStr">
        <is>
          <t>Commitments</t>
        </is>
      </c>
      <c r="B3" s="4" t="inlineStr">
        <is>
          <t xml:space="preserve"> </t>
        </is>
      </c>
      <c r="C3" s="4" t="inlineStr">
        <is>
          <t xml:space="preserve"> </t>
        </is>
      </c>
    </row>
    <row r="4">
      <c r="A4" s="4" t="inlineStr">
        <is>
          <t>Maximum Amount of Damages Claimed by Plaintiffs</t>
        </is>
      </c>
      <c r="B4" s="6" t="n">
        <v>25251000</v>
      </c>
      <c r="C4" s="6" t="n">
        <v>18200000</v>
      </c>
    </row>
    <row r="5">
      <c r="A5" s="4" t="inlineStr">
        <is>
          <t>Restricted cash reserved in escrow account</t>
        </is>
      </c>
      <c r="B5" s="5" t="n">
        <v>0</v>
      </c>
      <c r="C5" s="4" t="inlineStr">
        <is>
          <t xml:space="preserve"> </t>
        </is>
      </c>
    </row>
    <row r="6">
      <c r="A6" s="4" t="inlineStr">
        <is>
          <t>Within 1 year</t>
        </is>
      </c>
      <c r="B6" s="4" t="inlineStr">
        <is>
          <t xml:space="preserve"> </t>
        </is>
      </c>
      <c r="C6" s="4" t="inlineStr">
        <is>
          <t xml:space="preserve"> </t>
        </is>
      </c>
    </row>
    <row r="7">
      <c r="A7" s="3" t="inlineStr">
        <is>
          <t>Commitments</t>
        </is>
      </c>
      <c r="B7" s="4" t="inlineStr">
        <is>
          <t xml:space="preserve"> </t>
        </is>
      </c>
      <c r="C7" s="4" t="inlineStr">
        <is>
          <t xml:space="preserve"> </t>
        </is>
      </c>
    </row>
    <row r="8">
      <c r="A8" s="4" t="inlineStr">
        <is>
          <t>Minimum future lease payments</t>
        </is>
      </c>
      <c r="B8" s="6" t="n">
        <v>15000</v>
      </c>
      <c r="C8" s="6" t="n">
        <v>20000</v>
      </c>
    </row>
    <row r="9">
      <c r="A9" s="4" t="inlineStr">
        <is>
          <t>Bottom of Range</t>
        </is>
      </c>
      <c r="B9" s="4" t="inlineStr">
        <is>
          <t xml:space="preserve"> </t>
        </is>
      </c>
      <c r="C9" s="4" t="inlineStr">
        <is>
          <t xml:space="preserve"> </t>
        </is>
      </c>
    </row>
    <row r="10">
      <c r="A10" s="3" t="inlineStr">
        <is>
          <t>Commitments</t>
        </is>
      </c>
      <c r="B10" s="4" t="inlineStr">
        <is>
          <t xml:space="preserve"> </t>
        </is>
      </c>
      <c r="C10" s="4" t="inlineStr">
        <is>
          <t xml:space="preserve"> </t>
        </is>
      </c>
    </row>
    <row r="11">
      <c r="A11" s="4" t="inlineStr">
        <is>
          <t>Lease term</t>
        </is>
      </c>
      <c r="B11" s="4" t="inlineStr">
        <is>
          <t>3 years</t>
        </is>
      </c>
      <c r="C11" s="4" t="inlineStr">
        <is>
          <t xml:space="preserve"> </t>
        </is>
      </c>
    </row>
    <row r="12">
      <c r="A12" s="4" t="inlineStr">
        <is>
          <t>Top of Range</t>
        </is>
      </c>
      <c r="B12" s="4" t="inlineStr">
        <is>
          <t xml:space="preserve"> </t>
        </is>
      </c>
      <c r="C12" s="4" t="inlineStr">
        <is>
          <t xml:space="preserve"> </t>
        </is>
      </c>
    </row>
    <row r="13">
      <c r="A13" s="3" t="inlineStr">
        <is>
          <t>Commitments</t>
        </is>
      </c>
      <c r="B13" s="4" t="inlineStr">
        <is>
          <t xml:space="preserve"> </t>
        </is>
      </c>
      <c r="C13" s="4" t="inlineStr">
        <is>
          <t xml:space="preserve"> </t>
        </is>
      </c>
    </row>
    <row r="14">
      <c r="A14" s="4" t="inlineStr">
        <is>
          <t>Lease term</t>
        </is>
      </c>
      <c r="B14" s="4" t="inlineStr">
        <is>
          <t>9 years</t>
        </is>
      </c>
      <c r="C14"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Related companies - CNY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Rental expenses</t>
        </is>
      </c>
      <c r="B4" s="6" t="n">
        <v>1567</v>
      </c>
      <c r="C4" s="6" t="n">
        <v>1890</v>
      </c>
    </row>
    <row r="5">
      <c r="A5" s="4" t="inlineStr">
        <is>
          <t>Service fee expenses</t>
        </is>
      </c>
      <c r="B5" s="6" t="n">
        <v>2910</v>
      </c>
      <c r="C5" s="6" t="n">
        <v>5942</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with related parties (Details) - CNY (¥) ¥ in Thousands</t>
        </is>
      </c>
      <c r="B1" s="2" t="inlineStr">
        <is>
          <t>Dec. 31, 2023</t>
        </is>
      </c>
      <c r="C1" s="2" t="inlineStr">
        <is>
          <t>Dec. 31, 2022</t>
        </is>
      </c>
    </row>
    <row r="2">
      <c r="A2" s="3" t="inlineStr">
        <is>
          <t>Balances with related parties</t>
        </is>
      </c>
      <c r="B2" s="4" t="inlineStr">
        <is>
          <t xml:space="preserve"> </t>
        </is>
      </c>
      <c r="C2" s="4" t="inlineStr">
        <is>
          <t xml:space="preserve"> </t>
        </is>
      </c>
    </row>
    <row r="3">
      <c r="A3" s="4" t="inlineStr">
        <is>
          <t>Amounts due from related parties</t>
        </is>
      </c>
      <c r="B3" s="6" t="n">
        <v>2156</v>
      </c>
      <c r="C3" s="6" t="n">
        <v>2873</v>
      </c>
    </row>
    <row r="4">
      <c r="A4" s="4" t="inlineStr">
        <is>
          <t>Related companies</t>
        </is>
      </c>
      <c r="B4" s="4" t="inlineStr">
        <is>
          <t xml:space="preserve"> </t>
        </is>
      </c>
      <c r="C4" s="4" t="inlineStr">
        <is>
          <t xml:space="preserve"> </t>
        </is>
      </c>
    </row>
    <row r="5">
      <c r="A5" s="3" t="inlineStr">
        <is>
          <t>Balances with related parties</t>
        </is>
      </c>
      <c r="B5" s="4" t="inlineStr">
        <is>
          <t xml:space="preserve"> </t>
        </is>
      </c>
      <c r="C5" s="4" t="inlineStr">
        <is>
          <t xml:space="preserve"> </t>
        </is>
      </c>
    </row>
    <row r="6">
      <c r="A6" s="4" t="inlineStr">
        <is>
          <t>Amounts due from related parties</t>
        </is>
      </c>
      <c r="B6" s="5" t="n">
        <v>1500</v>
      </c>
      <c r="C6" s="5" t="n">
        <v>2217</v>
      </c>
    </row>
    <row r="7">
      <c r="A7" s="4" t="inlineStr">
        <is>
          <t>Non-controlling interests</t>
        </is>
      </c>
      <c r="B7" s="4" t="inlineStr">
        <is>
          <t xml:space="preserve"> </t>
        </is>
      </c>
      <c r="C7" s="4" t="inlineStr">
        <is>
          <t xml:space="preserve"> </t>
        </is>
      </c>
    </row>
    <row r="8">
      <c r="A8" s="3" t="inlineStr">
        <is>
          <t>Balances with related parties</t>
        </is>
      </c>
      <c r="B8" s="4" t="inlineStr">
        <is>
          <t xml:space="preserve"> </t>
        </is>
      </c>
      <c r="C8" s="4" t="inlineStr">
        <is>
          <t xml:space="preserve"> </t>
        </is>
      </c>
    </row>
    <row r="9">
      <c r="A9" s="4" t="inlineStr">
        <is>
          <t>Amounts due from related parties</t>
        </is>
      </c>
      <c r="B9" s="6" t="n">
        <v>656</v>
      </c>
      <c r="C9" s="6" t="n">
        <v>65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compensation (Details) - CNY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Basic salaries and bonus</t>
        </is>
      </c>
      <c r="B4" s="6" t="n">
        <v>13545</v>
      </c>
      <c r="C4" s="6" t="n">
        <v>15609</v>
      </c>
    </row>
    <row r="5">
      <c r="A5" s="4" t="inlineStr">
        <is>
          <t>Share based compensation</t>
        </is>
      </c>
      <c r="B5" s="5" t="n">
        <v>7514</v>
      </c>
      <c r="C5" s="5" t="n">
        <v>27528</v>
      </c>
    </row>
    <row r="6">
      <c r="A6" s="4" t="inlineStr">
        <is>
          <t>Pension costs - defined contribution plans</t>
        </is>
      </c>
      <c r="B6" s="5" t="n">
        <v>273</v>
      </c>
      <c r="C6" s="5" t="n">
        <v>319</v>
      </c>
    </row>
    <row r="7">
      <c r="A7" s="4" t="inlineStr">
        <is>
          <t>Compensation paid or payable to key management for employee services</t>
        </is>
      </c>
      <c r="B7" s="6" t="n">
        <v>21332</v>
      </c>
      <c r="C7" s="6" t="n">
        <v>43456</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ersonal guarantees and corporate guarantee from related company (Details) - CNY (¥) ¥ in Thousands</t>
        </is>
      </c>
      <c r="B1" s="2" t="inlineStr">
        <is>
          <t>12 Months Ended</t>
        </is>
      </c>
    </row>
    <row r="2">
      <c r="B2" s="2" t="inlineStr">
        <is>
          <t>Dec. 31, 2023</t>
        </is>
      </c>
      <c r="C2" s="2" t="inlineStr">
        <is>
          <t>Dec. 31, 2022</t>
        </is>
      </c>
    </row>
    <row r="3">
      <c r="A3" s="4" t="inlineStr">
        <is>
          <t>Dr. Zhou Pengwu, Dr. Zhou Yitao and Ms. Ding Wenting and Other Related Party</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Provision of guarantees or collateral to entity, related party transactions</t>
        </is>
      </c>
      <c r="B5" s="4" t="inlineStr">
        <is>
          <t xml:space="preserve"> </t>
        </is>
      </c>
      <c r="C5" s="6" t="n">
        <v>78977</v>
      </c>
    </row>
    <row r="6">
      <c r="A6" s="4" t="inlineStr">
        <is>
          <t>Ms. Wu Binhua</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Provision of guarantees or collateral to entity, related party transactions</t>
        </is>
      </c>
      <c r="B8" s="6" t="n">
        <v>41746</v>
      </c>
      <c r="C8" s="4" t="inlineStr">
        <is>
          <t xml:space="preserve"> </t>
        </is>
      </c>
    </row>
    <row r="9">
      <c r="A9" s="4" t="inlineStr">
        <is>
          <t>Dr. Zhou Pengwu and Ms. Ding Wenting</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Provision of guarantees or collateral to entity, related party transactions</t>
        </is>
      </c>
      <c r="B11" s="6" t="n">
        <v>16060</v>
      </c>
      <c r="C11" s="6" t="n">
        <v>3280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3</t>
        </is>
      </c>
    </row>
    <row r="3">
      <c r="A3" s="3" t="inlineStr">
        <is>
          <t>Income tax expense</t>
        </is>
      </c>
      <c r="B3" s="4" t="inlineStr">
        <is>
          <t xml:space="preserve"> </t>
        </is>
      </c>
    </row>
    <row r="4">
      <c r="A4" s="4" t="inlineStr">
        <is>
          <t>Income tax expense</t>
        </is>
      </c>
      <c r="B4" s="4" t="inlineStr">
        <is>
          <t>10 PRC corporate income tax have been provided for subsidiaries established and operating in Mainland China at the rate of 25% (2021 and 2022: 25%) on the estimated assessable profit for the year. ​ ​ ​ ​ ​ ​ ​ ​ ​ 2021 2022 2023 ​ ​ RMB’000 ​ RMB’000 ​ RMB’000 Current tax PRC enterprise income tax 8,208 3,308 1,000 Deferred tax ​ ​ ​ PRC enterprise income tax previous years ​ — ​ — ​ (5,890) Origination and reversal of temporary differences (Note 23) (20,006) (21,375) (10,246) Income tax credit (11,798) (18,067) (15,136) ​ The taxation on the Group’s loss before income tax differs from the theoretical amount that would arise using the taxation rate of PRC, the principal place of the Group’s operations, as follows: ​ ​ ​ ​ ​ ​ ​ ​ ​ 2021 2022 2023 ​ ​ RMB’000 ​ RMB’000 ​ RMB’000 Loss before income tax (681,314) (94,173) (55,058) Calculated at a taxation rate of 25% ​ (170,329) (23,543) (13,765) Expenses not tax deductible 42,450 7,223 4,121 Tax losses not recognized 117,454 5,531 1,124 Difference in overseas tax rates (304) (400) (364) Over‑provision in respect of prior years (1,069) (6,878) (6,252) Income tax expense/(credit) (11,798) (18,067) (15,136) ​ ​ 10 (a) Cayman Islands Income Tax The Company is incorporated in the Cayman Islands as an exempted company with limited liability under the Companies Law of Cayman Islands and accordingly, is exempted from Cayman Islands income tax. (b) Hong Kong Profits Tax Hong Kong profits tax rate has been provided at the rate of 16.5% on the estimated assessable profit for each of the years ended 31 December 2021,2022 and 2023. (c) PRC Enterprise Income Tax (“EIT”) The income tax provision of the Group in respect of operations in the PRC has been calculated at the tax rate of 25% on the estimated assessable profits for each of the years, based on the existing legislation, interpretations and practices in respect thereof. (d) Singapore Corporation income tax The income tax provision of the Group in respect of operations in the Singapore has been calculated at the tax rate of 17% on the estimated assessable profits for each of the year, based on the existing legislation, interpretations and practices in respect thereof.</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29" customWidth="1" min="5" max="5"/>
    <col width="29" customWidth="1" min="6" max="6"/>
    <col width="25" customWidth="1" min="7" max="7"/>
    <col width="29" customWidth="1" min="8" max="8"/>
    <col width="29" customWidth="1" min="9" max="9"/>
    <col width="25" customWidth="1" min="10" max="10"/>
    <col width="29" customWidth="1" min="11" max="11"/>
    <col width="29" customWidth="1" min="12" max="12"/>
  </cols>
  <sheetData>
    <row r="1">
      <c r="A1" s="1" t="inlineStr">
        <is>
          <t>Particulars of the subsidiaries (Details)</t>
        </is>
      </c>
      <c r="E1" s="2" t="inlineStr">
        <is>
          <t>12 Months Ended</t>
        </is>
      </c>
    </row>
    <row r="2">
      <c r="B2" s="2" t="inlineStr">
        <is>
          <t>Jun. 15, 2022</t>
        </is>
      </c>
      <c r="C2" s="2" t="inlineStr">
        <is>
          <t>Sep. 13, 2021</t>
        </is>
      </c>
      <c r="D2" s="2" t="inlineStr">
        <is>
          <t>Sep. 12, 2021</t>
        </is>
      </c>
      <c r="E2" s="2" t="inlineStr">
        <is>
          <t>Dec. 31, 2023 CNY (¥) shares</t>
        </is>
      </c>
      <c r="F2" s="2" t="inlineStr">
        <is>
          <t>Dec. 31, 2022 CNY (¥) shares</t>
        </is>
      </c>
      <c r="G2" s="2" t="inlineStr">
        <is>
          <t>Dec. 31, 2023 $ / shares</t>
        </is>
      </c>
      <c r="H2" s="2" t="inlineStr">
        <is>
          <t>Dec. 31, 2023 HKD ($) shares</t>
        </is>
      </c>
      <c r="I2" s="2" t="inlineStr">
        <is>
          <t>Dec. 31, 2023 SGD ($) shares</t>
        </is>
      </c>
      <c r="J2" s="2" t="inlineStr">
        <is>
          <t>Dec. 31, 2022 $ / shares</t>
        </is>
      </c>
      <c r="K2" s="2" t="inlineStr">
        <is>
          <t>Dec. 31, 2022 HKD ($) shares</t>
        </is>
      </c>
      <c r="L2" s="2" t="inlineStr">
        <is>
          <t>Dec. 31, 2022 SGD ($) shares</t>
        </is>
      </c>
    </row>
    <row r="3">
      <c r="A3" s="3" t="inlineStr">
        <is>
          <t>PRC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istered capital/ issued share capital</t>
        </is>
      </c>
      <c r="B4" s="4" t="inlineStr">
        <is>
          <t xml:space="preserve"> </t>
        </is>
      </c>
      <c r="C4" s="4" t="inlineStr">
        <is>
          <t xml:space="preserve"> </t>
        </is>
      </c>
      <c r="D4" s="4" t="inlineStr">
        <is>
          <t xml:space="preserve"> </t>
        </is>
      </c>
      <c r="E4" s="6" t="n">
        <v>978000</v>
      </c>
      <c r="F4" s="6" t="n">
        <v>62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ragon Jade Holdings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PRC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issued | shares</t>
        </is>
      </c>
      <c r="B7" s="4" t="inlineStr">
        <is>
          <t xml:space="preserve"> </t>
        </is>
      </c>
      <c r="C7" s="4" t="inlineStr">
        <is>
          <t xml:space="preserve"> </t>
        </is>
      </c>
      <c r="D7" s="4" t="inlineStr">
        <is>
          <t xml:space="preserve"> </t>
        </is>
      </c>
      <c r="E7" s="5" t="n">
        <v>1</v>
      </c>
      <c r="F7" s="5" t="n">
        <v>1</v>
      </c>
      <c r="G7" s="4" t="inlineStr">
        <is>
          <t xml:space="preserve"> </t>
        </is>
      </c>
      <c r="H7" s="5" t="n">
        <v>1</v>
      </c>
      <c r="I7" s="5" t="n">
        <v>1</v>
      </c>
      <c r="J7" s="4" t="inlineStr">
        <is>
          <t xml:space="preserve"> </t>
        </is>
      </c>
      <c r="K7" s="5" t="n">
        <v>1</v>
      </c>
      <c r="L7" s="5" t="n">
        <v>1</v>
      </c>
    </row>
    <row r="8">
      <c r="A8" s="4" t="inlineStr">
        <is>
          <t>Proportion of equity interest held (as a percent)</t>
        </is>
      </c>
      <c r="B8" s="4" t="inlineStr">
        <is>
          <t xml:space="preserve"> </t>
        </is>
      </c>
      <c r="C8" s="4" t="inlineStr">
        <is>
          <t xml:space="preserve"> </t>
        </is>
      </c>
      <c r="D8" s="4" t="inlineStr">
        <is>
          <t xml:space="preserve"> </t>
        </is>
      </c>
      <c r="E8" s="9" t="n">
        <v>1</v>
      </c>
      <c r="F8" s="9"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argaze Wealth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PRC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 | shares</t>
        </is>
      </c>
      <c r="B11" s="4" t="inlineStr">
        <is>
          <t xml:space="preserve"> </t>
        </is>
      </c>
      <c r="C11" s="4" t="inlineStr">
        <is>
          <t xml:space="preserve"> </t>
        </is>
      </c>
      <c r="D11" s="4" t="inlineStr">
        <is>
          <t xml:space="preserve"> </t>
        </is>
      </c>
      <c r="E11" s="5" t="n">
        <v>50000</v>
      </c>
      <c r="F11" s="5" t="n">
        <v>50000</v>
      </c>
      <c r="G11" s="4" t="inlineStr">
        <is>
          <t xml:space="preserve"> </t>
        </is>
      </c>
      <c r="H11" s="5" t="n">
        <v>50000</v>
      </c>
      <c r="I11" s="5" t="n">
        <v>50000</v>
      </c>
      <c r="J11" s="4" t="inlineStr">
        <is>
          <t xml:space="preserve"> </t>
        </is>
      </c>
      <c r="K11" s="5" t="n">
        <v>50000</v>
      </c>
      <c r="L11" s="5" t="n">
        <v>50000</v>
      </c>
    </row>
    <row r="12">
      <c r="A12" s="4" t="inlineStr">
        <is>
          <t>Proportion of equity interest held (as a percent)</t>
        </is>
      </c>
      <c r="B12" s="4" t="inlineStr">
        <is>
          <t xml:space="preserve"> </t>
        </is>
      </c>
      <c r="C12" s="4" t="inlineStr">
        <is>
          <t xml:space="preserve"> </t>
        </is>
      </c>
      <c r="D12" s="4" t="inlineStr">
        <is>
          <t xml:space="preserve"> </t>
        </is>
      </c>
      <c r="E12" s="4" t="inlineStr">
        <is>
          <t xml:space="preserve"> </t>
        </is>
      </c>
      <c r="F12" s="9"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ng Oi Investment (Hong Kong) Holdings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C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 | shares</t>
        </is>
      </c>
      <c r="B15" s="4" t="inlineStr">
        <is>
          <t xml:space="preserve"> </t>
        </is>
      </c>
      <c r="C15" s="4" t="inlineStr">
        <is>
          <t xml:space="preserve"> </t>
        </is>
      </c>
      <c r="D15" s="4" t="inlineStr">
        <is>
          <t xml:space="preserve"> </t>
        </is>
      </c>
      <c r="E15" s="5" t="n">
        <v>10000</v>
      </c>
      <c r="F15" s="5" t="n">
        <v>10000</v>
      </c>
      <c r="G15" s="4" t="inlineStr">
        <is>
          <t xml:space="preserve"> </t>
        </is>
      </c>
      <c r="H15" s="5" t="n">
        <v>10000</v>
      </c>
      <c r="I15" s="5" t="n">
        <v>10000</v>
      </c>
      <c r="J15" s="4" t="inlineStr">
        <is>
          <t xml:space="preserve"> </t>
        </is>
      </c>
      <c r="K15" s="5" t="n">
        <v>10000</v>
      </c>
      <c r="L15" s="5" t="n">
        <v>10000</v>
      </c>
    </row>
    <row r="16">
      <c r="A16" s="4" t="inlineStr">
        <is>
          <t>Proportion of equity interest held (as a percent)</t>
        </is>
      </c>
      <c r="B16" s="4" t="inlineStr">
        <is>
          <t xml:space="preserve"> </t>
        </is>
      </c>
      <c r="C16" s="4" t="inlineStr">
        <is>
          <t xml:space="preserve"> </t>
        </is>
      </c>
      <c r="D16" s="4" t="inlineStr">
        <is>
          <t xml:space="preserve"> </t>
        </is>
      </c>
      <c r="E16" s="9" t="n">
        <v>1</v>
      </c>
      <c r="F16" s="9"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ng Yida Business Consulting (Shenzhen) Co.,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C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gistered capital/ issued share capit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500000000</v>
      </c>
      <c r="I19" s="4" t="inlineStr">
        <is>
          <t xml:space="preserve"> </t>
        </is>
      </c>
      <c r="J19" s="4" t="inlineStr">
        <is>
          <t xml:space="preserve"> </t>
        </is>
      </c>
      <c r="K19" s="8" t="n">
        <v>500000000</v>
      </c>
      <c r="L19" s="4" t="inlineStr">
        <is>
          <t xml:space="preserve"> </t>
        </is>
      </c>
    </row>
    <row r="20">
      <c r="A20" s="4" t="inlineStr">
        <is>
          <t>Proportion of equity interest held (as a percent)</t>
        </is>
      </c>
      <c r="B20" s="4" t="inlineStr">
        <is>
          <t xml:space="preserve"> </t>
        </is>
      </c>
      <c r="C20" s="4" t="inlineStr">
        <is>
          <t xml:space="preserve"> </t>
        </is>
      </c>
      <c r="D20" s="4" t="inlineStr">
        <is>
          <t xml:space="preserve"> </t>
        </is>
      </c>
      <c r="E20" s="9" t="n">
        <v>1</v>
      </c>
      <c r="F20" s="9"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enzhen Pengai Hospital Investment Management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C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gistered capital/ issued share capital</t>
        </is>
      </c>
      <c r="B23" s="4" t="inlineStr">
        <is>
          <t xml:space="preserve"> </t>
        </is>
      </c>
      <c r="C23" s="4" t="inlineStr">
        <is>
          <t xml:space="preserve"> </t>
        </is>
      </c>
      <c r="D23" s="4" t="inlineStr">
        <is>
          <t xml:space="preserve"> </t>
        </is>
      </c>
      <c r="E23" s="6" t="n">
        <v>500000000</v>
      </c>
      <c r="F23" s="6" t="n">
        <v>50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ortion of equity interest held (as a percent)</t>
        </is>
      </c>
      <c r="B24" s="4" t="inlineStr">
        <is>
          <t xml:space="preserve"> </t>
        </is>
      </c>
      <c r="C24" s="4" t="inlineStr">
        <is>
          <t xml:space="preserve"> </t>
        </is>
      </c>
      <c r="D24" s="4" t="inlineStr">
        <is>
          <t xml:space="preserve"> </t>
        </is>
      </c>
      <c r="E24" s="9" t="n">
        <v>1</v>
      </c>
      <c r="F24" s="9"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esthetic Medical International Holdings (Singapore) Pte.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C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gistered capital/ issued share capital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0</v>
      </c>
      <c r="J27" s="4" t="inlineStr">
        <is>
          <t xml:space="preserve"> </t>
        </is>
      </c>
      <c r="K27" s="4" t="inlineStr">
        <is>
          <t xml:space="preserve"> </t>
        </is>
      </c>
      <c r="L27" s="8" t="n">
        <v>10</v>
      </c>
    </row>
    <row r="28">
      <c r="A28" s="4" t="inlineStr">
        <is>
          <t>Proportion of equity interest held (as a percent)</t>
        </is>
      </c>
      <c r="B28" s="4" t="inlineStr">
        <is>
          <t xml:space="preserve"> </t>
        </is>
      </c>
      <c r="C28" s="4" t="inlineStr">
        <is>
          <t xml:space="preserve"> </t>
        </is>
      </c>
      <c r="D28" s="4" t="inlineStr">
        <is>
          <t xml:space="preserve"> </t>
        </is>
      </c>
      <c r="E28" s="4" t="inlineStr">
        <is>
          <t xml:space="preserve"> </t>
        </is>
      </c>
      <c r="F28" s="9"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enzhen Pengcheng General Hospital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C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gistered capital/ issued share capital</t>
        </is>
      </c>
      <c r="B31" s="4" t="inlineStr">
        <is>
          <t xml:space="preserve"> </t>
        </is>
      </c>
      <c r="C31" s="4" t="inlineStr">
        <is>
          <t xml:space="preserve"> </t>
        </is>
      </c>
      <c r="D31" s="4" t="inlineStr">
        <is>
          <t xml:space="preserve"> </t>
        </is>
      </c>
      <c r="E31" s="6" t="n">
        <v>85000000</v>
      </c>
      <c r="F31" s="6" t="n">
        <v>8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portion of equity interest held (as a percent)</t>
        </is>
      </c>
      <c r="B32" s="4" t="inlineStr">
        <is>
          <t xml:space="preserve"> </t>
        </is>
      </c>
      <c r="C32" s="4" t="inlineStr">
        <is>
          <t xml:space="preserve"> </t>
        </is>
      </c>
      <c r="D32" s="4" t="inlineStr">
        <is>
          <t xml:space="preserve"> </t>
        </is>
      </c>
      <c r="E32" s="9" t="n">
        <v>1</v>
      </c>
      <c r="F32" s="9"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enzhen Pengai Aesthetic Medical Hospital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C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gistered capital/ issued share capital</t>
        </is>
      </c>
      <c r="B35" s="4" t="inlineStr">
        <is>
          <t xml:space="preserve"> </t>
        </is>
      </c>
      <c r="C35" s="4" t="inlineStr">
        <is>
          <t xml:space="preserve"> </t>
        </is>
      </c>
      <c r="D35" s="4" t="inlineStr">
        <is>
          <t xml:space="preserve"> </t>
        </is>
      </c>
      <c r="E35" s="6" t="n">
        <v>130000000</v>
      </c>
      <c r="F35" s="6" t="n">
        <v>13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portion of equity interest held (as a percent)</t>
        </is>
      </c>
      <c r="B36" s="4" t="inlineStr">
        <is>
          <t xml:space="preserve"> </t>
        </is>
      </c>
      <c r="C36" s="4" t="inlineStr">
        <is>
          <t xml:space="preserve"> </t>
        </is>
      </c>
      <c r="D36" s="4" t="inlineStr">
        <is>
          <t xml:space="preserve"> </t>
        </is>
      </c>
      <c r="E36" s="9" t="n">
        <v>1</v>
      </c>
      <c r="F36" s="9"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enzhen Pengai Beauty Promise Cosmetic Co.,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PRC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gistered capital/ issued share capital</t>
        </is>
      </c>
      <c r="B39" s="4" t="inlineStr">
        <is>
          <t xml:space="preserve"> </t>
        </is>
      </c>
      <c r="C39" s="4" t="inlineStr">
        <is>
          <t xml:space="preserve"> </t>
        </is>
      </c>
      <c r="D39" s="4" t="inlineStr">
        <is>
          <t xml:space="preserve"> </t>
        </is>
      </c>
      <c r="E39" s="6" t="n">
        <v>100000</v>
      </c>
      <c r="F39" s="6" t="n">
        <v>1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portion of equity interest held (as a percent)</t>
        </is>
      </c>
      <c r="B40" s="4" t="inlineStr">
        <is>
          <t xml:space="preserve"> </t>
        </is>
      </c>
      <c r="C40" s="4" t="inlineStr">
        <is>
          <t xml:space="preserve"> </t>
        </is>
      </c>
      <c r="D40" s="4" t="inlineStr">
        <is>
          <t xml:space="preserve"> </t>
        </is>
      </c>
      <c r="E40" s="4" t="inlineStr">
        <is>
          <t xml:space="preserve"> </t>
        </is>
      </c>
      <c r="F40" s="9"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Haikou Pengai Aesthetic Medical Hospital Co.,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C subsidi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gistered capital/ issued share capital</t>
        </is>
      </c>
      <c r="B43" s="4" t="inlineStr">
        <is>
          <t xml:space="preserve"> </t>
        </is>
      </c>
      <c r="C43" s="4" t="inlineStr">
        <is>
          <t xml:space="preserve"> </t>
        </is>
      </c>
      <c r="D43" s="4" t="inlineStr">
        <is>
          <t xml:space="preserve"> </t>
        </is>
      </c>
      <c r="E43" s="6" t="n">
        <v>3000000</v>
      </c>
      <c r="F43" s="6" t="n">
        <v>3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portion of equity interest held (as a percent)</t>
        </is>
      </c>
      <c r="B44" s="4" t="inlineStr">
        <is>
          <t xml:space="preserve"> </t>
        </is>
      </c>
      <c r="C44" s="4" t="inlineStr">
        <is>
          <t xml:space="preserve"> </t>
        </is>
      </c>
      <c r="D44" s="4" t="inlineStr">
        <is>
          <t xml:space="preserve"> </t>
        </is>
      </c>
      <c r="E44" s="9" t="n">
        <v>0.87</v>
      </c>
      <c r="F44" s="9" t="n">
        <v>0.8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Huizhou Pengai Aesthetic Medical Hospital Co.,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C 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gistered capital/ issued share capital</t>
        </is>
      </c>
      <c r="B47" s="4" t="inlineStr">
        <is>
          <t xml:space="preserve"> </t>
        </is>
      </c>
      <c r="C47" s="4" t="inlineStr">
        <is>
          <t xml:space="preserve"> </t>
        </is>
      </c>
      <c r="D47" s="4" t="inlineStr">
        <is>
          <t xml:space="preserve"> </t>
        </is>
      </c>
      <c r="E47" s="6" t="n">
        <v>6000000</v>
      </c>
      <c r="F47" s="6" t="n">
        <v>6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portion of equity interest held (as a percent)</t>
        </is>
      </c>
      <c r="B48" s="4" t="inlineStr">
        <is>
          <t xml:space="preserve"> </t>
        </is>
      </c>
      <c r="C48" s="11" t="n">
        <v>0.675</v>
      </c>
      <c r="D48" s="11" t="n">
        <v>0.655</v>
      </c>
      <c r="E48" s="11" t="n">
        <v>0.675</v>
      </c>
      <c r="F48" s="11" t="n">
        <v>0.6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Jinan Pengai Cosmetic Surgery Hospital Co.,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RC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gistered capital/ issued share capital</t>
        </is>
      </c>
      <c r="B51" s="4" t="inlineStr">
        <is>
          <t xml:space="preserve"> </t>
        </is>
      </c>
      <c r="C51" s="4" t="inlineStr">
        <is>
          <t xml:space="preserve"> </t>
        </is>
      </c>
      <c r="D51" s="4" t="inlineStr">
        <is>
          <t xml:space="preserve"> </t>
        </is>
      </c>
      <c r="E51" s="6" t="n">
        <v>5210000</v>
      </c>
      <c r="F51" s="6" t="n">
        <v>521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portion of equity interest held (as a percent)</t>
        </is>
      </c>
      <c r="B52" s="4" t="inlineStr">
        <is>
          <t xml:space="preserve"> </t>
        </is>
      </c>
      <c r="C52" s="4" t="inlineStr">
        <is>
          <t xml:space="preserve"> </t>
        </is>
      </c>
      <c r="D52" s="4" t="inlineStr">
        <is>
          <t xml:space="preserve"> </t>
        </is>
      </c>
      <c r="E52" s="4" t="inlineStr">
        <is>
          <t xml:space="preserve"> </t>
        </is>
      </c>
      <c r="F52" s="9" t="n">
        <v>0.9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nghai Pengai Medical Technology Co.,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C subsidia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gistered capital/ issued share capital</t>
        </is>
      </c>
      <c r="B55" s="4" t="inlineStr">
        <is>
          <t xml:space="preserve"> </t>
        </is>
      </c>
      <c r="C55" s="4" t="inlineStr">
        <is>
          <t xml:space="preserve"> </t>
        </is>
      </c>
      <c r="D55" s="4" t="inlineStr">
        <is>
          <t xml:space="preserve"> </t>
        </is>
      </c>
      <c r="E55" s="6" t="n">
        <v>500000</v>
      </c>
      <c r="F55" s="6" t="n">
        <v>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portion of equity interest held (as a percent)</t>
        </is>
      </c>
      <c r="B56" s="4" t="inlineStr">
        <is>
          <t xml:space="preserve"> </t>
        </is>
      </c>
      <c r="C56" s="4" t="inlineStr">
        <is>
          <t xml:space="preserve"> </t>
        </is>
      </c>
      <c r="D56" s="4" t="inlineStr">
        <is>
          <t xml:space="preserve"> </t>
        </is>
      </c>
      <c r="E56" s="9" t="n">
        <v>1</v>
      </c>
      <c r="F56" s="9"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nghai Qiyue Medical Techonology Co.,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RC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gistered capital/ issued share capital</t>
        </is>
      </c>
      <c r="B59" s="4" t="inlineStr">
        <is>
          <t xml:space="preserve"> </t>
        </is>
      </c>
      <c r="C59" s="4" t="inlineStr">
        <is>
          <t xml:space="preserve"> </t>
        </is>
      </c>
      <c r="D59" s="4" t="inlineStr">
        <is>
          <t xml:space="preserve"> </t>
        </is>
      </c>
      <c r="E59" s="6" t="n">
        <v>20000000</v>
      </c>
      <c r="F59" s="6" t="n">
        <v>2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portion of equity interest held (as a percent)</t>
        </is>
      </c>
      <c r="B60" s="4" t="inlineStr">
        <is>
          <t xml:space="preserve"> </t>
        </is>
      </c>
      <c r="C60" s="4" t="inlineStr">
        <is>
          <t xml:space="preserve"> </t>
        </is>
      </c>
      <c r="D60" s="4" t="inlineStr">
        <is>
          <t xml:space="preserve"> </t>
        </is>
      </c>
      <c r="E60" s="4" t="inlineStr">
        <is>
          <t xml:space="preserve"> </t>
        </is>
      </c>
      <c r="F60" s="9" t="n">
        <v>0.5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engli Aesthetic Technology Investment ,Hong Kong Company Lim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PRC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issued | shares</t>
        </is>
      </c>
      <c r="B63" s="4" t="inlineStr">
        <is>
          <t xml:space="preserve"> </t>
        </is>
      </c>
      <c r="C63" s="4" t="inlineStr">
        <is>
          <t xml:space="preserve"> </t>
        </is>
      </c>
      <c r="D63" s="4" t="inlineStr">
        <is>
          <t xml:space="preserve"> </t>
        </is>
      </c>
      <c r="E63" s="5" t="n">
        <v>10000</v>
      </c>
      <c r="F63" s="5" t="n">
        <v>10000</v>
      </c>
      <c r="G63" s="4" t="inlineStr">
        <is>
          <t xml:space="preserve"> </t>
        </is>
      </c>
      <c r="H63" s="5" t="n">
        <v>10000</v>
      </c>
      <c r="I63" s="5" t="n">
        <v>10000</v>
      </c>
      <c r="J63" s="4" t="inlineStr">
        <is>
          <t xml:space="preserve"> </t>
        </is>
      </c>
      <c r="K63" s="5" t="n">
        <v>10000</v>
      </c>
      <c r="L63" s="5" t="n">
        <v>10000</v>
      </c>
    </row>
    <row r="64">
      <c r="A64" s="4" t="inlineStr">
        <is>
          <t>Proportion of equity interest held (as a percent)</t>
        </is>
      </c>
      <c r="B64" s="4" t="inlineStr">
        <is>
          <t xml:space="preserve"> </t>
        </is>
      </c>
      <c r="C64" s="4" t="inlineStr">
        <is>
          <t xml:space="preserve"> </t>
        </is>
      </c>
      <c r="D64" s="4" t="inlineStr">
        <is>
          <t xml:space="preserve"> </t>
        </is>
      </c>
      <c r="E64" s="9" t="n">
        <v>1</v>
      </c>
      <c r="F64" s="9"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ih Investment Management Cor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PRC subsidia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shares issued | shares</t>
        </is>
      </c>
      <c r="B67" s="4" t="inlineStr">
        <is>
          <t xml:space="preserve"> </t>
        </is>
      </c>
      <c r="C67" s="4" t="inlineStr">
        <is>
          <t xml:space="preserve"> </t>
        </is>
      </c>
      <c r="D67" s="4" t="inlineStr">
        <is>
          <t xml:space="preserve"> </t>
        </is>
      </c>
      <c r="E67" s="5" t="n">
        <v>1000000</v>
      </c>
      <c r="F67" s="5" t="n">
        <v>1000000</v>
      </c>
      <c r="G67" s="4" t="inlineStr">
        <is>
          <t xml:space="preserve"> </t>
        </is>
      </c>
      <c r="H67" s="5" t="n">
        <v>1000000</v>
      </c>
      <c r="I67" s="5" t="n">
        <v>1000000</v>
      </c>
      <c r="J67" s="4" t="inlineStr">
        <is>
          <t xml:space="preserve"> </t>
        </is>
      </c>
      <c r="K67" s="5" t="n">
        <v>1000000</v>
      </c>
      <c r="L67" s="5" t="n">
        <v>1000000</v>
      </c>
    </row>
    <row r="68">
      <c r="A68" s="4" t="inlineStr">
        <is>
          <t>Par valu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13" t="n">
        <v>0.01</v>
      </c>
      <c r="H68" s="4" t="inlineStr">
        <is>
          <t xml:space="preserve"> </t>
        </is>
      </c>
      <c r="I68" s="4" t="inlineStr">
        <is>
          <t xml:space="preserve"> </t>
        </is>
      </c>
      <c r="J68" s="13" t="n">
        <v>0.01</v>
      </c>
      <c r="K68" s="4" t="inlineStr">
        <is>
          <t xml:space="preserve"> </t>
        </is>
      </c>
      <c r="L68" s="4" t="inlineStr">
        <is>
          <t xml:space="preserve"> </t>
        </is>
      </c>
    </row>
    <row r="69">
      <c r="A69" s="4" t="inlineStr">
        <is>
          <t>Proportion of equity interest held (as a percent)</t>
        </is>
      </c>
      <c r="B69" s="4" t="inlineStr">
        <is>
          <t xml:space="preserve"> </t>
        </is>
      </c>
      <c r="C69" s="4" t="inlineStr">
        <is>
          <t xml:space="preserve"> </t>
        </is>
      </c>
      <c r="D69" s="4" t="inlineStr">
        <is>
          <t xml:space="preserve"> </t>
        </is>
      </c>
      <c r="E69" s="9" t="n">
        <v>1</v>
      </c>
      <c r="F69" s="9" t="n">
        <v>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enzhen Pengai Culture Broadcast Co.,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PRC subsidiar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gistered capital/ issued share capital</t>
        </is>
      </c>
      <c r="B72" s="4" t="inlineStr">
        <is>
          <t xml:space="preserve"> </t>
        </is>
      </c>
      <c r="C72" s="4" t="inlineStr">
        <is>
          <t xml:space="preserve"> </t>
        </is>
      </c>
      <c r="D72" s="4" t="inlineStr">
        <is>
          <t xml:space="preserve"> </t>
        </is>
      </c>
      <c r="E72" s="6" t="n">
        <v>1000000</v>
      </c>
      <c r="F72" s="6" t="n">
        <v>1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portion of equity interest held (as a percent)</t>
        </is>
      </c>
      <c r="B73" s="4" t="inlineStr">
        <is>
          <t xml:space="preserve"> </t>
        </is>
      </c>
      <c r="C73" s="4" t="inlineStr">
        <is>
          <t xml:space="preserve"> </t>
        </is>
      </c>
      <c r="D73" s="4" t="inlineStr">
        <is>
          <t xml:space="preserve"> </t>
        </is>
      </c>
      <c r="E73" s="9" t="n">
        <v>1</v>
      </c>
      <c r="F73" s="9" t="n">
        <v>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nghai Pengai Aesthetic Medical Clinic Co., Lt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PRC subsidia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gistered capital/ issued share capital</t>
        </is>
      </c>
      <c r="B76" s="4" t="inlineStr">
        <is>
          <t xml:space="preserve"> </t>
        </is>
      </c>
      <c r="C76" s="4" t="inlineStr">
        <is>
          <t xml:space="preserve"> </t>
        </is>
      </c>
      <c r="D76" s="4" t="inlineStr">
        <is>
          <t xml:space="preserve"> </t>
        </is>
      </c>
      <c r="E76" s="6" t="n">
        <v>3000000</v>
      </c>
      <c r="F76" s="6" t="n">
        <v>3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portion of equity interest held (as a percent)</t>
        </is>
      </c>
      <c r="B77" s="4" t="inlineStr">
        <is>
          <t xml:space="preserve"> </t>
        </is>
      </c>
      <c r="C77" s="4" t="inlineStr">
        <is>
          <t xml:space="preserve"> </t>
        </is>
      </c>
      <c r="D77" s="4" t="inlineStr">
        <is>
          <t xml:space="preserve"> </t>
        </is>
      </c>
      <c r="E77" s="9" t="n">
        <v>0.8</v>
      </c>
      <c r="F77" s="9" t="n">
        <v>0.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ewa Medical Aesthetics Limi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PRC 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shares issued | shares</t>
        </is>
      </c>
      <c r="B80" s="4" t="inlineStr">
        <is>
          <t xml:space="preserve"> </t>
        </is>
      </c>
      <c r="C80" s="4" t="inlineStr">
        <is>
          <t xml:space="preserve"> </t>
        </is>
      </c>
      <c r="D80" s="4" t="inlineStr">
        <is>
          <t xml:space="preserve"> </t>
        </is>
      </c>
      <c r="E80" s="5" t="n">
        <v>1000000</v>
      </c>
      <c r="F80" s="5" t="n">
        <v>1000000</v>
      </c>
      <c r="G80" s="4" t="inlineStr">
        <is>
          <t xml:space="preserve"> </t>
        </is>
      </c>
      <c r="H80" s="5" t="n">
        <v>1000000</v>
      </c>
      <c r="I80" s="5" t="n">
        <v>1000000</v>
      </c>
      <c r="J80" s="4" t="inlineStr">
        <is>
          <t xml:space="preserve"> </t>
        </is>
      </c>
      <c r="K80" s="5" t="n">
        <v>1000000</v>
      </c>
      <c r="L80" s="5" t="n">
        <v>1000000</v>
      </c>
    </row>
    <row r="81">
      <c r="A81" s="4" t="inlineStr">
        <is>
          <t>Proportion of equity interest held (as a percent)</t>
        </is>
      </c>
      <c r="B81" s="4" t="inlineStr">
        <is>
          <t xml:space="preserve"> </t>
        </is>
      </c>
      <c r="C81" s="4" t="inlineStr">
        <is>
          <t xml:space="preserve"> </t>
        </is>
      </c>
      <c r="D81" s="4" t="inlineStr">
        <is>
          <t xml:space="preserve"> </t>
        </is>
      </c>
      <c r="E81" s="9" t="n">
        <v>1</v>
      </c>
      <c r="F81" s="9" t="n">
        <v>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Guangzhou Pengai Aesthetic Medical Hospital Co., Lt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PRC subsidia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gistered capital/ issued share capital</t>
        </is>
      </c>
      <c r="B84" s="4" t="inlineStr">
        <is>
          <t xml:space="preserve"> </t>
        </is>
      </c>
      <c r="C84" s="4" t="inlineStr">
        <is>
          <t xml:space="preserve"> </t>
        </is>
      </c>
      <c r="D84" s="4" t="inlineStr">
        <is>
          <t xml:space="preserve"> </t>
        </is>
      </c>
      <c r="E84" s="6" t="n">
        <v>18800000</v>
      </c>
      <c r="F84" s="6" t="n">
        <v>188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oportion of equity interest held (as a percent)</t>
        </is>
      </c>
      <c r="B85" s="9" t="n">
        <v>0.2</v>
      </c>
      <c r="C85" s="4" t="inlineStr">
        <is>
          <t xml:space="preserve"> </t>
        </is>
      </c>
      <c r="D85" s="4" t="inlineStr">
        <is>
          <t xml:space="preserve"> </t>
        </is>
      </c>
      <c r="E85" s="9" t="n">
        <v>0.96</v>
      </c>
      <c r="F85" s="9" t="n">
        <v>0.9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enzhen Pengai Xiuqi Aesthetic Medical Hospital Co. Lt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PRC subsidiar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gistered capital/ issued share capital</t>
        </is>
      </c>
      <c r="B88" s="4" t="inlineStr">
        <is>
          <t xml:space="preserve"> </t>
        </is>
      </c>
      <c r="C88" s="4" t="inlineStr">
        <is>
          <t xml:space="preserve"> </t>
        </is>
      </c>
      <c r="D88" s="4" t="inlineStr">
        <is>
          <t xml:space="preserve"> </t>
        </is>
      </c>
      <c r="E88" s="6" t="n">
        <v>12000000</v>
      </c>
      <c r="F88" s="6" t="n">
        <v>12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oportion of equity interest held (as a percent)</t>
        </is>
      </c>
      <c r="B89" s="4" t="inlineStr">
        <is>
          <t xml:space="preserve"> </t>
        </is>
      </c>
      <c r="C89" s="4" t="inlineStr">
        <is>
          <t xml:space="preserve"> </t>
        </is>
      </c>
      <c r="D89" s="4" t="inlineStr">
        <is>
          <t xml:space="preserve"> </t>
        </is>
      </c>
      <c r="E89" s="9" t="n">
        <v>0.9399999999999999</v>
      </c>
      <c r="F89" s="9" t="n">
        <v>0.89</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Hangzhou Pengai Aesthetic Medical Clinic Co., Lt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PRC subsidiar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gistered capital/ issued share capital</t>
        </is>
      </c>
      <c r="B92" s="4" t="inlineStr">
        <is>
          <t xml:space="preserve"> </t>
        </is>
      </c>
      <c r="C92" s="4" t="inlineStr">
        <is>
          <t xml:space="preserve"> </t>
        </is>
      </c>
      <c r="D92" s="4" t="inlineStr">
        <is>
          <t xml:space="preserve"> </t>
        </is>
      </c>
      <c r="E92" s="6" t="n">
        <v>6000000</v>
      </c>
      <c r="F92" s="6" t="n">
        <v>6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oportion of equity interest held (as a percent)</t>
        </is>
      </c>
      <c r="B93" s="4" t="inlineStr">
        <is>
          <t xml:space="preserve"> </t>
        </is>
      </c>
      <c r="C93" s="4" t="inlineStr">
        <is>
          <t xml:space="preserve"> </t>
        </is>
      </c>
      <c r="D93" s="4" t="inlineStr">
        <is>
          <t xml:space="preserve"> </t>
        </is>
      </c>
      <c r="E93" s="4" t="inlineStr">
        <is>
          <t xml:space="preserve"> </t>
        </is>
      </c>
      <c r="F93" s="9" t="n">
        <v>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hanghai Jiahong Aesthetic Medical Clinic Co., Lt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PRC subsidiar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gistered capital/ issued share capital</t>
        </is>
      </c>
      <c r="B96" s="4" t="inlineStr">
        <is>
          <t xml:space="preserve"> </t>
        </is>
      </c>
      <c r="C96" s="4" t="inlineStr">
        <is>
          <t xml:space="preserve"> </t>
        </is>
      </c>
      <c r="D96" s="4" t="inlineStr">
        <is>
          <t xml:space="preserve"> </t>
        </is>
      </c>
      <c r="E96" s="6" t="n">
        <v>5000000</v>
      </c>
      <c r="F96" s="6" t="n">
        <v>5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oportion of equity interest held (as a percent)</t>
        </is>
      </c>
      <c r="B97" s="4" t="inlineStr">
        <is>
          <t xml:space="preserve"> </t>
        </is>
      </c>
      <c r="C97" s="4" t="inlineStr">
        <is>
          <t xml:space="preserve"> </t>
        </is>
      </c>
      <c r="D97" s="4" t="inlineStr">
        <is>
          <t xml:space="preserve"> </t>
        </is>
      </c>
      <c r="E97" s="9" t="n">
        <v>0.64</v>
      </c>
      <c r="F97" s="9" t="n">
        <v>0.64</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Guangzhou Pengai Xiuqi Aesthetic Medical Clini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PRC subsidiar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gistered capital/ issued share capital</t>
        </is>
      </c>
      <c r="B100" s="4" t="inlineStr">
        <is>
          <t xml:space="preserve"> </t>
        </is>
      </c>
      <c r="C100" s="4" t="inlineStr">
        <is>
          <t xml:space="preserve"> </t>
        </is>
      </c>
      <c r="D100" s="4" t="inlineStr">
        <is>
          <t xml:space="preserve"> </t>
        </is>
      </c>
      <c r="E100" s="6" t="n">
        <v>1000000</v>
      </c>
      <c r="F100" s="6" t="n">
        <v>1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oportion of equity interest held (as a percent)</t>
        </is>
      </c>
      <c r="B101" s="4" t="inlineStr">
        <is>
          <t xml:space="preserve"> </t>
        </is>
      </c>
      <c r="C101" s="4" t="inlineStr">
        <is>
          <t xml:space="preserve"> </t>
        </is>
      </c>
      <c r="D101" s="4" t="inlineStr">
        <is>
          <t xml:space="preserve"> </t>
        </is>
      </c>
      <c r="E101" s="9" t="n">
        <v>0.73</v>
      </c>
      <c r="F101" s="11" t="n">
        <v>0.70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eijing AomeiYixin Investment ConsultantCo., Lt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PRC subsidiar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gistered capital/ issued share capital</t>
        </is>
      </c>
      <c r="B104" s="4" t="inlineStr">
        <is>
          <t xml:space="preserve"> </t>
        </is>
      </c>
      <c r="C104" s="4" t="inlineStr">
        <is>
          <t xml:space="preserve"> </t>
        </is>
      </c>
      <c r="D104" s="4" t="inlineStr">
        <is>
          <t xml:space="preserve"> </t>
        </is>
      </c>
      <c r="E104" s="6" t="n">
        <v>500000</v>
      </c>
      <c r="F104" s="6" t="n">
        <v>5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roportion of equity interest held (as a percent)</t>
        </is>
      </c>
      <c r="B105" s="4" t="inlineStr">
        <is>
          <t xml:space="preserve"> </t>
        </is>
      </c>
      <c r="C105" s="4" t="inlineStr">
        <is>
          <t xml:space="preserve"> </t>
        </is>
      </c>
      <c r="D105" s="4" t="inlineStr">
        <is>
          <t xml:space="preserve"> </t>
        </is>
      </c>
      <c r="E105" s="9" t="n">
        <v>0.95</v>
      </c>
      <c r="F105" s="9" t="n">
        <v>0.9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eijing Haiyue Xingguang Aesthetic Medical Clini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PRC subsidiar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roportion of equity interest held (as a percent)</t>
        </is>
      </c>
      <c r="B108" s="4" t="inlineStr">
        <is>
          <t xml:space="preserve"> </t>
        </is>
      </c>
      <c r="C108" s="4" t="inlineStr">
        <is>
          <t xml:space="preserve"> </t>
        </is>
      </c>
      <c r="D108" s="4" t="inlineStr">
        <is>
          <t xml:space="preserve"> </t>
        </is>
      </c>
      <c r="E108" s="9" t="n">
        <v>0.95</v>
      </c>
      <c r="F108" s="9" t="n">
        <v>0.9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Yantai Pengai Cosmetic Surgery Hospital Co., Lt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PRC subsidiar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gistered capital/ issued share capital</t>
        </is>
      </c>
      <c r="B111" s="4" t="inlineStr">
        <is>
          <t xml:space="preserve"> </t>
        </is>
      </c>
      <c r="C111" s="4" t="inlineStr">
        <is>
          <t xml:space="preserve"> </t>
        </is>
      </c>
      <c r="D111" s="4" t="inlineStr">
        <is>
          <t xml:space="preserve"> </t>
        </is>
      </c>
      <c r="E111" s="6" t="n">
        <v>10000000</v>
      </c>
      <c r="F111" s="6" t="n">
        <v>10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roportion of equity interest held (as a percent)</t>
        </is>
      </c>
      <c r="B112" s="4" t="inlineStr">
        <is>
          <t xml:space="preserve"> </t>
        </is>
      </c>
      <c r="C112" s="4" t="inlineStr">
        <is>
          <t xml:space="preserve"> </t>
        </is>
      </c>
      <c r="D112" s="4" t="inlineStr">
        <is>
          <t xml:space="preserve"> </t>
        </is>
      </c>
      <c r="E112" s="9" t="n">
        <v>0.95</v>
      </c>
      <c r="F112" s="9" t="n">
        <v>0.89</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henzhen Ruimei Enterprise Management Co., Lt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PRC subsidiar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gistered capital/ issued share capital</t>
        </is>
      </c>
      <c r="B115" s="4" t="inlineStr">
        <is>
          <t xml:space="preserve"> </t>
        </is>
      </c>
      <c r="C115" s="4" t="inlineStr">
        <is>
          <t xml:space="preserve"> </t>
        </is>
      </c>
      <c r="D115" s="4" t="inlineStr">
        <is>
          <t xml:space="preserve"> </t>
        </is>
      </c>
      <c r="E115" s="6" t="n">
        <v>1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roportion of equity interest held (as a percent)</t>
        </is>
      </c>
      <c r="B116" s="4" t="inlineStr">
        <is>
          <t xml:space="preserve"> </t>
        </is>
      </c>
      <c r="C116" s="4" t="inlineStr">
        <is>
          <t xml:space="preserve"> </t>
        </is>
      </c>
      <c r="D116" s="4" t="inlineStr">
        <is>
          <t xml:space="preserve"> </t>
        </is>
      </c>
      <c r="E116" s="9" t="n">
        <v>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sheetData>
  <mergeCells count="4">
    <mergeCell ref="A1:A2"/>
    <mergeCell ref="E1:F1"/>
    <mergeCell ref="G1:I1"/>
    <mergeCell ref="J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Condensed balance sheets of the parent company (Details) - CNY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Other receivables, deposits and prepayments</t>
        </is>
      </c>
      <c r="B3" s="6" t="n">
        <v>21655</v>
      </c>
      <c r="C3" s="6" t="n">
        <v>25887</v>
      </c>
      <c r="D3" s="4" t="inlineStr">
        <is>
          <t xml:space="preserve"> </t>
        </is>
      </c>
      <c r="E3" s="4" t="inlineStr">
        <is>
          <t xml:space="preserve"> </t>
        </is>
      </c>
    </row>
    <row r="4">
      <c r="A4" s="4" t="inlineStr">
        <is>
          <t>Cash and cash equivalents</t>
        </is>
      </c>
      <c r="B4" s="5" t="n">
        <v>62336</v>
      </c>
      <c r="C4" s="5" t="n">
        <v>12161</v>
      </c>
      <c r="D4" s="4" t="inlineStr">
        <is>
          <t xml:space="preserve"> </t>
        </is>
      </c>
      <c r="E4" s="4" t="inlineStr">
        <is>
          <t xml:space="preserve"> </t>
        </is>
      </c>
    </row>
    <row r="5">
      <c r="A5" s="4" t="inlineStr">
        <is>
          <t>Total assets</t>
        </is>
      </c>
      <c r="B5" s="5" t="n">
        <v>560664</v>
      </c>
      <c r="C5" s="5" t="n">
        <v>546370</v>
      </c>
      <c r="D5" s="4" t="inlineStr">
        <is>
          <t xml:space="preserve"> </t>
        </is>
      </c>
      <c r="E5" s="4" t="inlineStr">
        <is>
          <t xml:space="preserve"> </t>
        </is>
      </c>
    </row>
    <row r="6">
      <c r="A6" s="3" t="inlineStr">
        <is>
          <t>Equity attributable to owners of the Company</t>
        </is>
      </c>
      <c r="B6" s="4" t="inlineStr">
        <is>
          <t xml:space="preserve"> </t>
        </is>
      </c>
      <c r="C6" s="4" t="inlineStr">
        <is>
          <t xml:space="preserve"> </t>
        </is>
      </c>
      <c r="D6" s="4" t="inlineStr">
        <is>
          <t xml:space="preserve"> </t>
        </is>
      </c>
      <c r="E6" s="4" t="inlineStr">
        <is>
          <t xml:space="preserve"> </t>
        </is>
      </c>
    </row>
    <row r="7">
      <c r="A7" s="4" t="inlineStr">
        <is>
          <t>Other reserves</t>
        </is>
      </c>
      <c r="B7" s="5" t="n">
        <v>1228135</v>
      </c>
      <c r="C7" s="5" t="n">
        <v>1028510</v>
      </c>
      <c r="D7" s="4" t="inlineStr">
        <is>
          <t xml:space="preserve"> </t>
        </is>
      </c>
      <c r="E7" s="4" t="inlineStr">
        <is>
          <t xml:space="preserve"> </t>
        </is>
      </c>
    </row>
    <row r="8">
      <c r="A8" s="4" t="inlineStr">
        <is>
          <t>Total equity</t>
        </is>
      </c>
      <c r="B8" s="5" t="n">
        <v>33629</v>
      </c>
      <c r="C8" s="5" t="n">
        <v>-125880</v>
      </c>
      <c r="D8" s="6" t="n">
        <v>-186422</v>
      </c>
      <c r="E8" s="6" t="n">
        <v>425736</v>
      </c>
    </row>
    <row r="9">
      <c r="A9" s="3" t="inlineStr">
        <is>
          <t>Non-current liabilities</t>
        </is>
      </c>
      <c r="B9" s="4" t="inlineStr">
        <is>
          <t xml:space="preserve"> </t>
        </is>
      </c>
      <c r="C9" s="4" t="inlineStr">
        <is>
          <t xml:space="preserve"> </t>
        </is>
      </c>
      <c r="D9" s="4" t="inlineStr">
        <is>
          <t xml:space="preserve"> </t>
        </is>
      </c>
      <c r="E9" s="4" t="inlineStr">
        <is>
          <t xml:space="preserve"> </t>
        </is>
      </c>
    </row>
    <row r="10">
      <c r="A10" s="4" t="inlineStr">
        <is>
          <t>Total non-current liabilities</t>
        </is>
      </c>
      <c r="B10" s="5" t="n">
        <v>115655</v>
      </c>
      <c r="C10" s="5" t="n">
        <v>128414</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ruals, other payables and provisions</t>
        </is>
      </c>
      <c r="B12" s="5" t="n">
        <v>34875</v>
      </c>
      <c r="C12" s="5" t="n">
        <v>43738</v>
      </c>
      <c r="D12" s="4" t="inlineStr">
        <is>
          <t xml:space="preserve"> </t>
        </is>
      </c>
      <c r="E12" s="4" t="inlineStr">
        <is>
          <t xml:space="preserve"> </t>
        </is>
      </c>
    </row>
    <row r="13">
      <c r="A13" s="4" t="inlineStr">
        <is>
          <t>Total current liabilities</t>
        </is>
      </c>
      <c r="B13" s="5" t="n">
        <v>411380</v>
      </c>
      <c r="C13" s="5" t="n">
        <v>543836</v>
      </c>
      <c r="D13" s="4" t="inlineStr">
        <is>
          <t xml:space="preserve"> </t>
        </is>
      </c>
      <c r="E13" s="4" t="inlineStr">
        <is>
          <t xml:space="preserve"> </t>
        </is>
      </c>
    </row>
    <row r="14">
      <c r="A14" s="4" t="inlineStr">
        <is>
          <t>Total liabilities</t>
        </is>
      </c>
      <c r="B14" s="5" t="n">
        <v>527035</v>
      </c>
      <c r="C14" s="5" t="n">
        <v>672250</v>
      </c>
      <c r="D14" s="4" t="inlineStr">
        <is>
          <t xml:space="preserve"> </t>
        </is>
      </c>
      <c r="E14" s="4" t="inlineStr">
        <is>
          <t xml:space="preserve"> </t>
        </is>
      </c>
    </row>
    <row r="15">
      <c r="A15" s="4" t="inlineStr">
        <is>
          <t>Total equity and liabilities</t>
        </is>
      </c>
      <c r="B15" s="5" t="n">
        <v>560664</v>
      </c>
      <c r="C15" s="5" t="n">
        <v>546370</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52</v>
      </c>
      <c r="C18" s="5" t="n">
        <v>84</v>
      </c>
      <c r="D18" s="6" t="n">
        <v>5250</v>
      </c>
      <c r="E18" s="6" t="n">
        <v>11500</v>
      </c>
    </row>
    <row r="19">
      <c r="A19" s="4" t="inlineStr">
        <is>
          <t>Total current assets</t>
        </is>
      </c>
      <c r="B19" s="5" t="n">
        <v>52</v>
      </c>
      <c r="C19" s="5" t="n">
        <v>84</v>
      </c>
      <c r="D19" s="4" t="inlineStr">
        <is>
          <t xml:space="preserve"> </t>
        </is>
      </c>
      <c r="E19" s="4" t="inlineStr">
        <is>
          <t xml:space="preserve"> </t>
        </is>
      </c>
    </row>
    <row r="20">
      <c r="A20" s="4" t="inlineStr">
        <is>
          <t>Total assets</t>
        </is>
      </c>
      <c r="B20" s="5" t="n">
        <v>52</v>
      </c>
      <c r="C20" s="5" t="n">
        <v>84</v>
      </c>
      <c r="D20" s="4" t="inlineStr">
        <is>
          <t xml:space="preserve"> </t>
        </is>
      </c>
      <c r="E20" s="4" t="inlineStr">
        <is>
          <t xml:space="preserve"> </t>
        </is>
      </c>
    </row>
    <row r="21">
      <c r="A21" s="3" t="inlineStr">
        <is>
          <t>Equity attributable to owners of the Company</t>
        </is>
      </c>
      <c r="B21" s="4" t="inlineStr">
        <is>
          <t xml:space="preserve"> </t>
        </is>
      </c>
      <c r="C21" s="4" t="inlineStr">
        <is>
          <t xml:space="preserve"> </t>
        </is>
      </c>
      <c r="D21" s="4" t="inlineStr">
        <is>
          <t xml:space="preserve"> </t>
        </is>
      </c>
      <c r="E21" s="4" t="inlineStr">
        <is>
          <t xml:space="preserve"> </t>
        </is>
      </c>
    </row>
    <row r="22">
      <c r="A22" s="4" t="inlineStr">
        <is>
          <t>Share capital and treasury shares</t>
        </is>
      </c>
      <c r="B22" s="5" t="n">
        <v>-1134</v>
      </c>
      <c r="C22" s="5" t="n">
        <v>-1397</v>
      </c>
      <c r="D22" s="4" t="inlineStr">
        <is>
          <t xml:space="preserve"> </t>
        </is>
      </c>
      <c r="E22" s="4" t="inlineStr">
        <is>
          <t xml:space="preserve"> </t>
        </is>
      </c>
    </row>
    <row r="23">
      <c r="A23" s="4" t="inlineStr">
        <is>
          <t>Other reserves</t>
        </is>
      </c>
      <c r="B23" s="5" t="n">
        <v>-26649</v>
      </c>
      <c r="C23" s="5" t="n">
        <v>-72728</v>
      </c>
      <c r="D23" s="4" t="inlineStr">
        <is>
          <t xml:space="preserve"> </t>
        </is>
      </c>
      <c r="E23" s="4" t="inlineStr">
        <is>
          <t xml:space="preserve"> </t>
        </is>
      </c>
    </row>
    <row r="24">
      <c r="A24" s="4" t="inlineStr">
        <is>
          <t>Total equity</t>
        </is>
      </c>
      <c r="B24" s="5" t="n">
        <v>-27783</v>
      </c>
      <c r="C24" s="5" t="n">
        <v>-74125</v>
      </c>
      <c r="D24" s="4" t="inlineStr">
        <is>
          <t xml:space="preserve"> </t>
        </is>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Accruals, other payables and provisions</t>
        </is>
      </c>
      <c r="B26" s="5" t="n">
        <v>8329</v>
      </c>
      <c r="C26" s="5" t="n">
        <v>9644</v>
      </c>
      <c r="D26" s="4" t="inlineStr">
        <is>
          <t xml:space="preserve"> </t>
        </is>
      </c>
      <c r="E26" s="4" t="inlineStr">
        <is>
          <t xml:space="preserve"> </t>
        </is>
      </c>
    </row>
    <row r="27">
      <c r="A27" s="4" t="inlineStr">
        <is>
          <t>Convertible note</t>
        </is>
      </c>
      <c r="B27" s="5" t="n">
        <v>19506</v>
      </c>
      <c r="C27" s="5" t="n">
        <v>64565</v>
      </c>
      <c r="D27" s="4" t="inlineStr">
        <is>
          <t xml:space="preserve"> </t>
        </is>
      </c>
      <c r="E27" s="4" t="inlineStr">
        <is>
          <t xml:space="preserve"> </t>
        </is>
      </c>
    </row>
    <row r="28">
      <c r="A28" s="4" t="inlineStr">
        <is>
          <t>Total current liabilities</t>
        </is>
      </c>
      <c r="B28" s="5" t="n">
        <v>27835</v>
      </c>
      <c r="C28" s="5" t="n">
        <v>74209</v>
      </c>
      <c r="D28" s="4" t="inlineStr">
        <is>
          <t xml:space="preserve"> </t>
        </is>
      </c>
      <c r="E28" s="4" t="inlineStr">
        <is>
          <t xml:space="preserve"> </t>
        </is>
      </c>
    </row>
    <row r="29">
      <c r="A29" s="4" t="inlineStr">
        <is>
          <t>Total liabilities</t>
        </is>
      </c>
      <c r="B29" s="5" t="n">
        <v>27835</v>
      </c>
      <c r="C29" s="5" t="n">
        <v>74209</v>
      </c>
      <c r="D29" s="4" t="inlineStr">
        <is>
          <t xml:space="preserve"> </t>
        </is>
      </c>
      <c r="E29" s="4" t="inlineStr">
        <is>
          <t xml:space="preserve"> </t>
        </is>
      </c>
    </row>
    <row r="30">
      <c r="A30" s="4" t="inlineStr">
        <is>
          <t>Total equity and liabilities</t>
        </is>
      </c>
      <c r="B30" s="6" t="n">
        <v>52</v>
      </c>
      <c r="C30" s="6" t="n">
        <v>84</v>
      </c>
      <c r="D30" s="4" t="inlineStr">
        <is>
          <t xml:space="preserve"> </t>
        </is>
      </c>
      <c r="E30"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statements of comprehensive income of the parent company (Details) - CNY (¥)</t>
        </is>
      </c>
      <c r="B1" s="2" t="inlineStr">
        <is>
          <t>12 Months Ended</t>
        </is>
      </c>
    </row>
    <row r="2">
      <c r="B2" s="2" t="inlineStr">
        <is>
          <t>Dec. 31, 2023</t>
        </is>
      </c>
      <c r="C2" s="2" t="inlineStr">
        <is>
          <t>Dec. 31, 2022</t>
        </is>
      </c>
      <c r="D2" s="2" t="inlineStr">
        <is>
          <t>Dec. 31, 2021</t>
        </is>
      </c>
    </row>
    <row r="3">
      <c r="A3" s="3" t="inlineStr">
        <is>
          <t>Additional information: condensed financial statements of the Company</t>
        </is>
      </c>
      <c r="B3" s="4" t="inlineStr">
        <is>
          <t xml:space="preserve"> </t>
        </is>
      </c>
      <c r="C3" s="4" t="inlineStr">
        <is>
          <t xml:space="preserve"> </t>
        </is>
      </c>
      <c r="D3" s="4" t="inlineStr">
        <is>
          <t xml:space="preserve"> </t>
        </is>
      </c>
    </row>
    <row r="4">
      <c r="A4" s="4" t="inlineStr">
        <is>
          <t>Selling expenses</t>
        </is>
      </c>
      <c r="B4" s="6" t="n">
        <v>-232254000</v>
      </c>
      <c r="C4" s="6" t="n">
        <v>-226474000</v>
      </c>
      <c r="D4" s="6" t="n">
        <v>-404683000</v>
      </c>
    </row>
    <row r="5">
      <c r="A5" s="4" t="inlineStr">
        <is>
          <t>General and administrative expenses</t>
        </is>
      </c>
      <c r="B5" s="5" t="n">
        <v>-138605000</v>
      </c>
      <c r="C5" s="5" t="n">
        <v>-150379000</v>
      </c>
      <c r="D5" s="5" t="n">
        <v>-206971000</v>
      </c>
    </row>
    <row r="6">
      <c r="A6" s="4" t="inlineStr">
        <is>
          <t>Finance income</t>
        </is>
      </c>
      <c r="B6" s="5" t="n">
        <v>78000</v>
      </c>
      <c r="C6" s="5" t="n">
        <v>155000</v>
      </c>
      <c r="D6" s="5" t="n">
        <v>113000</v>
      </c>
    </row>
    <row r="7">
      <c r="A7" s="4" t="inlineStr">
        <is>
          <t>Finance costs</t>
        </is>
      </c>
      <c r="B7" s="5" t="n">
        <v>-14474000</v>
      </c>
      <c r="C7" s="5" t="n">
        <v>-21635000</v>
      </c>
      <c r="D7" s="5" t="n">
        <v>-27230000</v>
      </c>
    </row>
    <row r="8">
      <c r="A8" s="4" t="inlineStr">
        <is>
          <t>Fair value loss of convertible note</t>
        </is>
      </c>
      <c r="B8" s="5" t="n">
        <v>-116000</v>
      </c>
      <c r="C8" s="5" t="n">
        <v>-26506000</v>
      </c>
      <c r="D8" s="5" t="n">
        <v>-4240000</v>
      </c>
    </row>
    <row r="9">
      <c r="A9" s="4" t="inlineStr">
        <is>
          <t>Loss before income tax</t>
        </is>
      </c>
      <c r="B9" s="5" t="n">
        <v>-55058000</v>
      </c>
      <c r="C9" s="5" t="n">
        <v>-94173000</v>
      </c>
      <c r="D9" s="5" t="n">
        <v>-681314000</v>
      </c>
    </row>
    <row r="10">
      <c r="A10" s="4" t="inlineStr">
        <is>
          <t>Income tax expense</t>
        </is>
      </c>
      <c r="B10" s="5" t="n">
        <v>-15136000</v>
      </c>
      <c r="C10" s="5" t="n">
        <v>-18067000</v>
      </c>
      <c r="D10" s="5" t="n">
        <v>-11798000</v>
      </c>
    </row>
    <row r="11">
      <c r="A11" s="4" t="inlineStr">
        <is>
          <t>Loss for the year</t>
        </is>
      </c>
      <c r="B11" s="5" t="n">
        <v>-39922000</v>
      </c>
      <c r="C11" s="5" t="n">
        <v>-76106000</v>
      </c>
      <c r="D11" s="5" t="n">
        <v>-669516000</v>
      </c>
    </row>
    <row r="12">
      <c r="A12" s="3" t="inlineStr">
        <is>
          <t>Items that may be subsequently reclassified to profit or loss</t>
        </is>
      </c>
      <c r="B12" s="4" t="inlineStr">
        <is>
          <t xml:space="preserve"> </t>
        </is>
      </c>
      <c r="C12" s="4" t="inlineStr">
        <is>
          <t xml:space="preserve"> </t>
        </is>
      </c>
      <c r="D12" s="4" t="inlineStr">
        <is>
          <t xml:space="preserve"> </t>
        </is>
      </c>
    </row>
    <row r="13">
      <c r="A13" s="4" t="inlineStr">
        <is>
          <t>Currency translation differences</t>
        </is>
      </c>
      <c r="B13" s="5" t="n">
        <v>-790000</v>
      </c>
      <c r="C13" s="5" t="n">
        <v>-665000</v>
      </c>
      <c r="D13" s="5" t="n">
        <v>574000</v>
      </c>
    </row>
    <row r="14">
      <c r="A14" s="4" t="inlineStr">
        <is>
          <t>Total other comprehensive income/(loss) for the year, net of tax</t>
        </is>
      </c>
      <c r="B14" s="5" t="n">
        <v>-2288000</v>
      </c>
      <c r="C14" s="5" t="n">
        <v>5299000</v>
      </c>
      <c r="D14" s="5" t="n">
        <v>574000</v>
      </c>
    </row>
    <row r="15">
      <c r="A15" s="4" t="inlineStr">
        <is>
          <t>Total comprehensive loss for the year</t>
        </is>
      </c>
      <c r="B15" s="5" t="n">
        <v>-42210000</v>
      </c>
      <c r="C15" s="5" t="n">
        <v>-70807000</v>
      </c>
      <c r="D15" s="5" t="n">
        <v>-668942000</v>
      </c>
    </row>
    <row r="16">
      <c r="A16" s="4" t="inlineStr">
        <is>
          <t>Parent company</t>
        </is>
      </c>
      <c r="B16" s="4" t="inlineStr">
        <is>
          <t xml:space="preserve"> </t>
        </is>
      </c>
      <c r="C16" s="4" t="inlineStr">
        <is>
          <t xml:space="preserve"> </t>
        </is>
      </c>
      <c r="D16" s="4" t="inlineStr">
        <is>
          <t xml:space="preserve"> </t>
        </is>
      </c>
    </row>
    <row r="17">
      <c r="A17" s="3" t="inlineStr">
        <is>
          <t>Additional information: condensed financial statements of the Company</t>
        </is>
      </c>
      <c r="B17" s="4" t="inlineStr">
        <is>
          <t xml:space="preserve"> </t>
        </is>
      </c>
      <c r="C17" s="4" t="inlineStr">
        <is>
          <t xml:space="preserve"> </t>
        </is>
      </c>
      <c r="D17" s="4" t="inlineStr">
        <is>
          <t xml:space="preserve"> </t>
        </is>
      </c>
    </row>
    <row r="18">
      <c r="A18" s="4" t="inlineStr">
        <is>
          <t>Loss from subsidiaries</t>
        </is>
      </c>
      <c r="B18" s="5" t="n">
        <v>-26521000</v>
      </c>
      <c r="C18" s="5" t="n">
        <v>-30294000</v>
      </c>
      <c r="D18" s="5" t="n">
        <v>-469724000</v>
      </c>
    </row>
    <row r="19">
      <c r="A19" s="4" t="inlineStr">
        <is>
          <t>Selling expenses</t>
        </is>
      </c>
      <c r="B19" s="4" t="inlineStr">
        <is>
          <t xml:space="preserve"> </t>
        </is>
      </c>
      <c r="C19" s="4" t="inlineStr">
        <is>
          <t xml:space="preserve"> </t>
        </is>
      </c>
      <c r="D19" s="5" t="n">
        <v>-511000</v>
      </c>
    </row>
    <row r="20">
      <c r="A20" s="4" t="inlineStr">
        <is>
          <t>General and administrative expenses</t>
        </is>
      </c>
      <c r="B20" s="5" t="n">
        <v>-14089000</v>
      </c>
      <c r="C20" s="5" t="n">
        <v>-34575000</v>
      </c>
      <c r="D20" s="5" t="n">
        <v>-47188000</v>
      </c>
    </row>
    <row r="21">
      <c r="A21" s="4" t="inlineStr">
        <is>
          <t>Finance income</t>
        </is>
      </c>
      <c r="B21" s="4" t="inlineStr">
        <is>
          <t xml:space="preserve"> </t>
        </is>
      </c>
      <c r="C21" s="5" t="n">
        <v>5269000</v>
      </c>
      <c r="D21" s="4" t="inlineStr">
        <is>
          <t xml:space="preserve"> </t>
        </is>
      </c>
    </row>
    <row r="22">
      <c r="A22" s="4" t="inlineStr">
        <is>
          <t>Finance costs</t>
        </is>
      </c>
      <c r="B22" s="5" t="n">
        <v>-528000</v>
      </c>
      <c r="C22" s="4" t="inlineStr">
        <is>
          <t xml:space="preserve"> </t>
        </is>
      </c>
      <c r="D22" s="5" t="n">
        <v>-338000</v>
      </c>
    </row>
    <row r="23">
      <c r="A23" s="4" t="inlineStr">
        <is>
          <t>Other loss, net</t>
        </is>
      </c>
      <c r="B23" s="5" t="n">
        <v>20420000</v>
      </c>
      <c r="C23" s="5" t="n">
        <v>-7000</v>
      </c>
      <c r="D23" s="5" t="n">
        <v>-6968000</v>
      </c>
    </row>
    <row r="24">
      <c r="A24" s="4" t="inlineStr">
        <is>
          <t>Fair value loss of convertible note</t>
        </is>
      </c>
      <c r="B24" s="5" t="n">
        <v>-116000</v>
      </c>
      <c r="C24" s="5" t="n">
        <v>-26506000</v>
      </c>
      <c r="D24" s="5" t="n">
        <v>-4240000</v>
      </c>
    </row>
    <row r="25">
      <c r="A25" s="4" t="inlineStr">
        <is>
          <t>Loss before income tax</t>
        </is>
      </c>
      <c r="B25" s="5" t="n">
        <v>-20834000</v>
      </c>
      <c r="C25" s="5" t="n">
        <v>-86113000</v>
      </c>
      <c r="D25" s="5" t="n">
        <v>-528969000</v>
      </c>
    </row>
    <row r="26">
      <c r="A26" s="4" t="inlineStr">
        <is>
          <t>Loss for the year</t>
        </is>
      </c>
      <c r="B26" s="5" t="n">
        <v>-20834000</v>
      </c>
      <c r="C26" s="5" t="n">
        <v>-86113000</v>
      </c>
      <c r="D26" s="5" t="n">
        <v>-528969000</v>
      </c>
    </row>
    <row r="27">
      <c r="A27" s="3" t="inlineStr">
        <is>
          <t>Items that may be subsequently reclassified to profit or loss</t>
        </is>
      </c>
      <c r="B27" s="4" t="inlineStr">
        <is>
          <t xml:space="preserve"> </t>
        </is>
      </c>
      <c r="C27" s="4" t="inlineStr">
        <is>
          <t xml:space="preserve"> </t>
        </is>
      </c>
      <c r="D27" s="4" t="inlineStr">
        <is>
          <t xml:space="preserve"> </t>
        </is>
      </c>
    </row>
    <row r="28">
      <c r="A28" s="4" t="inlineStr">
        <is>
          <t>Currency translation differences</t>
        </is>
      </c>
      <c r="B28" s="5" t="n">
        <v>-791000</v>
      </c>
      <c r="C28" s="5" t="n">
        <v>-665000</v>
      </c>
      <c r="D28" s="5" t="n">
        <v>574000</v>
      </c>
    </row>
    <row r="29">
      <c r="A29" s="4" t="inlineStr">
        <is>
          <t>Total other comprehensive income/(loss) for the year, net of tax</t>
        </is>
      </c>
      <c r="B29" s="5" t="n">
        <v>-791000</v>
      </c>
      <c r="C29" s="5" t="n">
        <v>-665000</v>
      </c>
      <c r="D29" s="5" t="n">
        <v>574000</v>
      </c>
    </row>
    <row r="30">
      <c r="A30" s="4" t="inlineStr">
        <is>
          <t>Total comprehensive loss for the year</t>
        </is>
      </c>
      <c r="B30" s="6" t="n">
        <v>-21625000</v>
      </c>
      <c r="C30" s="6" t="n">
        <v>-86778000</v>
      </c>
      <c r="D30" s="6" t="n">
        <v>-528395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statements of cash flows of the parent company (Details) - CNY (¥) ¥ in Thousands</t>
        </is>
      </c>
      <c r="B1" s="2" t="inlineStr">
        <is>
          <t>12 Months Ended</t>
        </is>
      </c>
    </row>
    <row r="2">
      <c r="B2" s="2" t="inlineStr">
        <is>
          <t>Dec. 31, 2023</t>
        </is>
      </c>
      <c r="C2" s="2" t="inlineStr">
        <is>
          <t>Dec. 31, 2022</t>
        </is>
      </c>
      <c r="D2" s="2" t="inlineStr">
        <is>
          <t>Dec. 31, 2021</t>
        </is>
      </c>
    </row>
    <row r="3">
      <c r="A3" s="3" t="inlineStr">
        <is>
          <t>Additional information: condensed financial statements of the Company</t>
        </is>
      </c>
      <c r="B3" s="4" t="inlineStr">
        <is>
          <t xml:space="preserve"> </t>
        </is>
      </c>
      <c r="C3" s="4" t="inlineStr">
        <is>
          <t xml:space="preserve"> </t>
        </is>
      </c>
      <c r="D3" s="4" t="inlineStr">
        <is>
          <t xml:space="preserve"> </t>
        </is>
      </c>
    </row>
    <row r="4">
      <c r="A4" s="4" t="inlineStr">
        <is>
          <t>Net cash used in operating activities</t>
        </is>
      </c>
      <c r="B4" s="6" t="n">
        <v>74286</v>
      </c>
      <c r="C4" s="6" t="n">
        <v>-75126</v>
      </c>
      <c r="D4" s="6" t="n">
        <v>51091</v>
      </c>
    </row>
    <row r="5">
      <c r="A5" s="4" t="inlineStr">
        <is>
          <t>Net cash used in investing activities</t>
        </is>
      </c>
      <c r="B5" s="5" t="n">
        <v>-52246</v>
      </c>
      <c r="C5" s="5" t="n">
        <v>3111</v>
      </c>
      <c r="D5" s="5" t="n">
        <v>-11525</v>
      </c>
    </row>
    <row r="6">
      <c r="A6" s="4" t="inlineStr">
        <is>
          <t>Net cash generated from financing activities</t>
        </is>
      </c>
      <c r="B6" s="5" t="n">
        <v>29062</v>
      </c>
      <c r="C6" s="5" t="n">
        <v>45552</v>
      </c>
      <c r="D6" s="5" t="n">
        <v>-45235</v>
      </c>
    </row>
    <row r="7">
      <c r="A7" s="4" t="inlineStr">
        <is>
          <t>Net (decrease)/increase in cash and cash equivalents</t>
        </is>
      </c>
      <c r="B7" s="5" t="n">
        <v>51102</v>
      </c>
      <c r="C7" s="5" t="n">
        <v>-26463</v>
      </c>
      <c r="D7" s="5" t="n">
        <v>-5669</v>
      </c>
    </row>
    <row r="8">
      <c r="A8" s="4" t="inlineStr">
        <is>
          <t>Cash and cash equivalents at beginning of the year</t>
        </is>
      </c>
      <c r="B8" s="5" t="n">
        <v>12161</v>
      </c>
      <c r="C8" s="4" t="inlineStr">
        <is>
          <t xml:space="preserve"> </t>
        </is>
      </c>
      <c r="D8" s="4" t="inlineStr">
        <is>
          <t xml:space="preserve"> </t>
        </is>
      </c>
    </row>
    <row r="9">
      <c r="A9" s="4" t="inlineStr">
        <is>
          <t>Cash and cash equivalents at end of the year</t>
        </is>
      </c>
      <c r="B9" s="5" t="n">
        <v>62336</v>
      </c>
      <c r="C9" s="5" t="n">
        <v>12161</v>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3" t="inlineStr">
        <is>
          <t>Additional information: condensed financial statements of the Company</t>
        </is>
      </c>
      <c r="B11" s="4" t="inlineStr">
        <is>
          <t xml:space="preserve"> </t>
        </is>
      </c>
      <c r="C11" s="4" t="inlineStr">
        <is>
          <t xml:space="preserve"> </t>
        </is>
      </c>
      <c r="D11" s="4" t="inlineStr">
        <is>
          <t xml:space="preserve"> </t>
        </is>
      </c>
    </row>
    <row r="12">
      <c r="A12" s="4" t="inlineStr">
        <is>
          <t>Net cash used in operating activities</t>
        </is>
      </c>
      <c r="B12" s="5" t="n">
        <v>-170915</v>
      </c>
      <c r="C12" s="5" t="n">
        <v>-88987</v>
      </c>
      <c r="D12" s="5" t="n">
        <v>-6250</v>
      </c>
    </row>
    <row r="13">
      <c r="A13" s="4" t="inlineStr">
        <is>
          <t>Net cash generated from financing activities</t>
        </is>
      </c>
      <c r="B13" s="5" t="n">
        <v>170883</v>
      </c>
      <c r="C13" s="5" t="n">
        <v>94153</v>
      </c>
      <c r="D13" s="4" t="inlineStr">
        <is>
          <t xml:space="preserve"> </t>
        </is>
      </c>
    </row>
    <row r="14">
      <c r="A14" s="4" t="inlineStr">
        <is>
          <t>Net (decrease)/increase in cash and cash equivalents</t>
        </is>
      </c>
      <c r="B14" s="5" t="n">
        <v>-32</v>
      </c>
      <c r="C14" s="5" t="n">
        <v>-5166</v>
      </c>
      <c r="D14" s="5" t="n">
        <v>-6250</v>
      </c>
    </row>
    <row r="15">
      <c r="A15" s="4" t="inlineStr">
        <is>
          <t>Cash and cash equivalents at beginning of the year</t>
        </is>
      </c>
      <c r="B15" s="5" t="n">
        <v>84</v>
      </c>
      <c r="C15" s="5" t="n">
        <v>5250</v>
      </c>
      <c r="D15" s="5" t="n">
        <v>11500</v>
      </c>
    </row>
    <row r="16">
      <c r="A16" s="4" t="inlineStr">
        <is>
          <t>Cash and cash equivalents at end of the year</t>
        </is>
      </c>
      <c r="B16" s="6" t="n">
        <v>52</v>
      </c>
      <c r="C16" s="6" t="n">
        <v>84</v>
      </c>
      <c r="D16" s="6" t="n">
        <v>525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bsequent events (Details) - CNY (¥)</t>
        </is>
      </c>
      <c r="B1" s="2" t="inlineStr">
        <is>
          <t>12 Months Ended</t>
        </is>
      </c>
    </row>
    <row r="2">
      <c r="B2" s="2" t="inlineStr">
        <is>
          <t>Dec. 31, 2024</t>
        </is>
      </c>
      <c r="C2" s="2" t="inlineStr">
        <is>
          <t>Dec. 31, 2023</t>
        </is>
      </c>
      <c r="D2" s="2" t="inlineStr">
        <is>
          <t>Dec. 31, 2022</t>
        </is>
      </c>
      <c r="E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oceeds from disposal of subsidiaries</t>
        </is>
      </c>
      <c r="B4" s="4" t="inlineStr">
        <is>
          <t xml:space="preserve"> </t>
        </is>
      </c>
      <c r="C4" s="6" t="n">
        <v>824000</v>
      </c>
      <c r="D4" s="6" t="n">
        <v>9536000</v>
      </c>
      <c r="E4" s="6" t="n">
        <v>-1351000</v>
      </c>
    </row>
    <row r="5">
      <c r="A5" s="4" t="inlineStr">
        <is>
          <t>Changsha Peng'ai Aesthetic Medical Hospital Co., Ltd</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Cash consideration</t>
        </is>
      </c>
      <c r="B7" s="6" t="n">
        <v>1770000</v>
      </c>
      <c r="C7" s="4" t="inlineStr">
        <is>
          <t xml:space="preserve"> </t>
        </is>
      </c>
      <c r="D7" s="4" t="inlineStr">
        <is>
          <t xml:space="preserve"> </t>
        </is>
      </c>
      <c r="E7" s="4" t="inlineStr">
        <is>
          <t xml:space="preserve"> </t>
        </is>
      </c>
    </row>
    <row r="8">
      <c r="A8" s="4" t="inlineStr">
        <is>
          <t>Changsha Peng'ai Aesthetic Medical Hospital Co., Ltd | Disposal of subsidiary</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Proceeds from disposal of subsidiaries</t>
        </is>
      </c>
      <c r="B10" s="5" t="n">
        <v>300000</v>
      </c>
      <c r="C10" s="4" t="inlineStr">
        <is>
          <t xml:space="preserve"> </t>
        </is>
      </c>
      <c r="D10" s="4" t="inlineStr">
        <is>
          <t xml:space="preserve"> </t>
        </is>
      </c>
      <c r="E10" s="4" t="inlineStr">
        <is>
          <t xml:space="preserve"> </t>
        </is>
      </c>
    </row>
    <row r="11">
      <c r="A11" s="4" t="inlineStr">
        <is>
          <t>Loss on disposal of subsidiary</t>
        </is>
      </c>
      <c r="B11" s="6" t="n">
        <v>1470000</v>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1 (a) Basic loss per share Basic earnings per share (“EPS”) is calculated by dividing the loss attributable to owners of the Company by the weighted average number of ordinary shares in issue during the year. (b) Diluted loss per share Diluted loss per share is calculated by adjusting the weighted average number of ordinary shares outstanding to assume conversion of all dilutive potential ordinary shares. For the year ended 31 December 2021, 2022 and 2023, the Company has two categories of dilutive securities: Convertible Note and share option. These dilutive securities are assumed to have been converted into ordinary shares, and the net losses for the year is adjusted to eliminate the fair value gain or loss of these dilutive potential ordinary shares less related income tax effect. ​ 11 (b) Diluted Loss per share (Continued) The following table sets forth the computation of basic and diluted loss per share: ​ ​ ​ ​ ​ ​ ​ ​ ​ 2021 2022 2023 ​ ​ RMB’000 ​ RMB’000 ​ RMB’000 Numerator: ​ Loss attributable to owners of the Company – basic (586,619) (76,247) (37,432) Loss attributable to owners of the Company – diluted (586,619) (76,247) (37,432) Shares (denominator): ​ ​ ​ Weighted average number of shares – basic 65,960,235 81,911,577 131,658,595 Weighted average number of shares – diluted 65,960,235 81,911,577 131,658,595 Loss per share – basic (RMB) (8.89) (0.93) (0.28) Loss per share – diluted (RMB) (Note i) (8.89) (0.93) (0.28) ​ Note i As the Group incurred losses for the years ended 31 December 2022 and 2023, share option and the conversion of convertible note would be anti-dilutive and therefore, related changes in fair value are not included in the computation of diluted loss per share. Diluted loss per share and basic loss per share are the same for the year ended 31 December 2022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2 ​ ​ ​ ​ ​ ​ ​ ​ ​ ​ ​ ​ ​ ​ ​ ​ ​ ​ ​ ​ ​ ​ Office equipment, ​ ​ ​ ​ ​ ​ ​ ​ ​ ​ Machinery ​ furniture fixtures ​ ​ ​ ​ ​ ​ ​ ​ Leasehold ​ and ​ and motor ​ Right of use ​ ​ ​ Buildings improvements equipment vehicles assets Total ​ RMB’000 ​ RMB’000 ​ RMB’000 ​ RMB’000 RMB’000 RMB’000 At 31 December 2022 ​ ​ ​ ​ ​ ​ ​ ​ ​ ​ ​ ​ Opening net book amount 57,236 109,836 66,220 5,009 120,448 358,749 Additions ​ 105 ​ 20,861 ​ 11,509 ​ 2,999 ​ 70,177 ​ 105,651 Disposal — — (930) (1,211) (22,381) (24,522) Disposal of subsidiaries (Note 30) — (23,469) (2,900) (340) (14,161) (40,870) Depreciation charges (3,305) (13,845) (12,364) (1,421) (30,156) (61,091) Transfer to Investment Properties ​ (17,101) ​ — ​ — ​ — ​ — ​ (17,101) Closing net book amount 36,935 93,383 61,535 5,036 123,927 320,816 ​ ​ ​ ​ ​ ​ ​ ​ ​ ​ ​ ​ ​ Year ended 31 December 2022 ​ ​ ​ ​ ​ ​ At 31 December 2022 ​ ​ ​ ​ ​ ​ Cost 37,021 289,207 131,668 25,663 214,787 698,346 Accumulated depreciation and impairment (86) (195,824) (70,133) (20,627) (90,860) (377,530) Net book amount 36,935 93,383 61,535 5,036 123,927 320,816 ​ ​ ​ ​ ​ ​ ​ ​ ​ ​ ​ ​ ​ At 31 December 2023 ​ ​ ​ ​ ​ ​ ​ ​ ​ ​ ​ ​ Opening net book amount 36,935 ​ 93,383 ​ 61,535 ​ 5,036 ​ 123,927 ​ 320,816 Additions ​ 1,539 ​ 15,270 ​ 20,428 ​ 3,455 ​ 14,552 ​ 55,244 Disposal — ​ — ​ (3,881) ​ (251) ​ (184) ​ (4,316) Disposal of subsidiaries (Note 30) — ​ (417) ​ (1,699) ​ (86) ​ — ​ (2,202) Depreciation charges (1,983) ​ (22,001) ​ (16,269) ​ (1,644) ​ (23,426) ​ (65,323) Closing net book amount 36,491 ​ 86,235 ​ 60,114 ​ 6,510 ​ 114,869 ​ 304,219 ​ ​ ​ ​ ​ ​ ​ ​ ​ ​ ​ ​ ​ Year ended 31 December 2023 ​ ​ ​ ​ ​ ​ ​ ​ ​ ​ ​ At 31 December 2023 ​ ​ ​ ​ ​ ​ ​ ​ ​ ​ ​ Cost 38,560 ​ 304,053 ​ 127,559 ​ 26,772 ​ 223,076 ​ 720,021 Accumulated depreciation and impairment (2,069) ​ (217,818) ​ (67,445) ​ (20,262) ​ (108,207) ​ (415,802) Net book amount 36,491 ​ 86,235 ​ 60,114 ​ 6,510 ​ 114,869 ​ 304,219 ​ As at 31 December 2022 and 2023, property, plant and equipment with net book value amounting to approximately RMB48,285,000 and RMB34,965,000 respectively, were pledged as security for the bank and other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13 (a) Amounts recognised in the consolidated balance sheets: Right-of-use assets are classified as property, plant and equipment (Note 12). ​ ​ ​ ​ ​ ​ ​ ​ ​ As at As at As at ​ ​ 31 December ​ 31 December ​ 31 December ​ ​ 2021 ​ 2022 ​ 2023 ​ ​ RMB’000 ​ RMB’000 ​ RMB’000 Lease liabilities ​ ​ Current 28,278 ​ 27,352 35,465 Non-current 105,754 ​ 99,304 84,236 ​ 134,032 ​ 126,656 119,701 ​ (b) Amounts recognised in the consolidated statements of comprehensive income: ​ ​ ​ ​ ​ ​ ​ ​ ​ 2021 2022 2023 ​ ​ RMB’000 ​ RMB’000 ​ RMB’000 Interest expense (included in finance costs) (Note 8) 12,844 8,681 5,858 Expense relating to short-term leases (included in cost of goods sold and administrative expenses) 15,836 12,822 9,374 ​ The total cash outflows for leases in 2023 was approximately RMB36,698,000 (2022: RMB31,26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3</t>
        </is>
      </c>
    </row>
    <row r="3">
      <c r="A3" s="3" t="inlineStr">
        <is>
          <t>Investment properties</t>
        </is>
      </c>
      <c r="B3" s="4" t="inlineStr">
        <is>
          <t xml:space="preserve"> </t>
        </is>
      </c>
    </row>
    <row r="4">
      <c r="A4" s="4" t="inlineStr">
        <is>
          <t>Investment properties</t>
        </is>
      </c>
      <c r="B4" s="4" t="inlineStr">
        <is>
          <t>14 ​ ​ ​ ​ ​ ​ ​ 2022 2023 ​ ​ RMB’000 ​ RMB’000 Fair value At 1 January — 23,065 Transfer from property, plant and equipment 23,065 — Fair value loss of investment properties ​ — ​ (154) At 31 December 23,065 22,911 ​ Investment properties represents buildings held in the PRC. Investment properties with fair value amounting to RMB22,911,000 as of December 31, 2023 were pledged as security for the bank loans at the reporting date. Amounts recognised in the consolidated income statements for investment properties: ​ ​ ​ ​ ​ ​ ​ ​ ​ 2021 2022 2023 ​ ​ RMB’000 ​ RMB’000 RMB’000 Rental income — — ​ 240 ​ As at 31 December 2023, the fair values of the investment property are based on valuation performed by Dacheng Assessment, an accredited independent valuer. Dacheng Assessment is a specialist in valuing these types of investment properties in China. A valuation model in accordance with that recommended by the International Valuation Standards Committee has been appl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NY (¥)</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Revenue</t>
        </is>
      </c>
      <c r="B4" s="6" t="n">
        <v>682587000</v>
      </c>
      <c r="C4" s="6" t="n">
        <v>670091000</v>
      </c>
      <c r="D4" s="6" t="n">
        <v>645593000</v>
      </c>
    </row>
    <row r="5">
      <c r="A5" s="4" t="inlineStr">
        <is>
          <t>Cost of sales and services rendered</t>
        </is>
      </c>
      <c r="B5" s="5" t="n">
        <v>-360540000</v>
      </c>
      <c r="C5" s="5" t="n">
        <v>-314505000</v>
      </c>
      <c r="D5" s="5" t="n">
        <v>-376092000</v>
      </c>
    </row>
    <row r="6">
      <c r="A6" s="4" t="inlineStr">
        <is>
          <t>Gross profit</t>
        </is>
      </c>
      <c r="B6" s="5" t="n">
        <v>322047000</v>
      </c>
      <c r="C6" s="5" t="n">
        <v>355586000</v>
      </c>
      <c r="D6" s="5" t="n">
        <v>269501000</v>
      </c>
    </row>
    <row r="7">
      <c r="A7" s="4" t="inlineStr">
        <is>
          <t>Selling expenses</t>
        </is>
      </c>
      <c r="B7" s="5" t="n">
        <v>-232254000</v>
      </c>
      <c r="C7" s="5" t="n">
        <v>-226474000</v>
      </c>
      <c r="D7" s="5" t="n">
        <v>-404683000</v>
      </c>
    </row>
    <row r="8">
      <c r="A8" s="4" t="inlineStr">
        <is>
          <t>General and administrative expenses</t>
        </is>
      </c>
      <c r="B8" s="5" t="n">
        <v>-138605000</v>
      </c>
      <c r="C8" s="5" t="n">
        <v>-150379000</v>
      </c>
      <c r="D8" s="5" t="n">
        <v>-206971000</v>
      </c>
    </row>
    <row r="9">
      <c r="A9" s="4" t="inlineStr">
        <is>
          <t>Operating result</t>
        </is>
      </c>
      <c r="B9" s="5" t="n">
        <v>-48812000</v>
      </c>
      <c r="C9" s="5" t="n">
        <v>-21267000</v>
      </c>
      <c r="D9" s="5" t="n">
        <v>-342153000</v>
      </c>
    </row>
    <row r="10">
      <c r="A10" s="4" t="inlineStr">
        <is>
          <t>Finance income</t>
        </is>
      </c>
      <c r="B10" s="5" t="n">
        <v>78000</v>
      </c>
      <c r="C10" s="5" t="n">
        <v>155000</v>
      </c>
      <c r="D10" s="5" t="n">
        <v>113000</v>
      </c>
    </row>
    <row r="11">
      <c r="A11" s="4" t="inlineStr">
        <is>
          <t>Finance costs</t>
        </is>
      </c>
      <c r="B11" s="5" t="n">
        <v>-14474000</v>
      </c>
      <c r="C11" s="5" t="n">
        <v>-21635000</v>
      </c>
      <c r="D11" s="5" t="n">
        <v>-27230000</v>
      </c>
    </row>
    <row r="12">
      <c r="A12" s="4" t="inlineStr">
        <is>
          <t>Other gains/(losses), net</t>
        </is>
      </c>
      <c r="B12" s="5" t="n">
        <v>8420000</v>
      </c>
      <c r="C12" s="5" t="n">
        <v>-24920000</v>
      </c>
      <c r="D12" s="5" t="n">
        <v>6074000</v>
      </c>
    </row>
    <row r="13">
      <c r="A13" s="4" t="inlineStr">
        <is>
          <t>Fair value loss of convertible note</t>
        </is>
      </c>
      <c r="B13" s="5" t="n">
        <v>-116000</v>
      </c>
      <c r="C13" s="5" t="n">
        <v>-26506000</v>
      </c>
      <c r="D13" s="5" t="n">
        <v>-4240000</v>
      </c>
    </row>
    <row r="14">
      <c r="A14" s="4" t="inlineStr">
        <is>
          <t>Fair value loss of investment properties</t>
        </is>
      </c>
      <c r="B14" s="5" t="n">
        <v>-154000</v>
      </c>
      <c r="C14" s="4" t="inlineStr">
        <is>
          <t xml:space="preserve"> </t>
        </is>
      </c>
      <c r="D14" s="4" t="inlineStr">
        <is>
          <t xml:space="preserve"> </t>
        </is>
      </c>
    </row>
    <row r="15">
      <c r="A15" s="4" t="inlineStr">
        <is>
          <t>Impairment of non-current assets</t>
        </is>
      </c>
      <c r="B15" s="4" t="inlineStr">
        <is>
          <t xml:space="preserve"> </t>
        </is>
      </c>
      <c r="C15" s="4" t="inlineStr">
        <is>
          <t xml:space="preserve"> </t>
        </is>
      </c>
      <c r="D15" s="5" t="n">
        <v>-313959000</v>
      </c>
    </row>
    <row r="16">
      <c r="A16" s="4" t="inlineStr">
        <is>
          <t>Share of profits of investments accounted for using the equity method</t>
        </is>
      </c>
      <c r="B16" s="4" t="inlineStr">
        <is>
          <t xml:space="preserve"> </t>
        </is>
      </c>
      <c r="C16" s="4" t="inlineStr">
        <is>
          <t xml:space="preserve"> </t>
        </is>
      </c>
      <c r="D16" s="5" t="n">
        <v>81000</v>
      </c>
    </row>
    <row r="17">
      <c r="A17" s="4" t="inlineStr">
        <is>
          <t>Loss before income tax</t>
        </is>
      </c>
      <c r="B17" s="5" t="n">
        <v>-55058000</v>
      </c>
      <c r="C17" s="5" t="n">
        <v>-94173000</v>
      </c>
      <c r="D17" s="5" t="n">
        <v>-681314000</v>
      </c>
    </row>
    <row r="18">
      <c r="A18" s="4" t="inlineStr">
        <is>
          <t>Income tax credit</t>
        </is>
      </c>
      <c r="B18" s="5" t="n">
        <v>15136000</v>
      </c>
      <c r="C18" s="5" t="n">
        <v>18067000</v>
      </c>
      <c r="D18" s="5" t="n">
        <v>11798000</v>
      </c>
    </row>
    <row r="19">
      <c r="A19" s="4" t="inlineStr">
        <is>
          <t>Loss for the year</t>
        </is>
      </c>
      <c r="B19" s="5" t="n">
        <v>-39922000</v>
      </c>
      <c r="C19" s="5" t="n">
        <v>-76106000</v>
      </c>
      <c r="D19" s="5" t="n">
        <v>-669516000</v>
      </c>
    </row>
    <row r="20">
      <c r="A20" s="3" t="inlineStr">
        <is>
          <t>Items that may be subsequently reclassified to profit or loss</t>
        </is>
      </c>
      <c r="B20" s="4" t="inlineStr">
        <is>
          <t xml:space="preserve"> </t>
        </is>
      </c>
      <c r="C20" s="4" t="inlineStr">
        <is>
          <t xml:space="preserve"> </t>
        </is>
      </c>
      <c r="D20" s="4" t="inlineStr">
        <is>
          <t xml:space="preserve"> </t>
        </is>
      </c>
    </row>
    <row r="21">
      <c r="A21" s="4" t="inlineStr">
        <is>
          <t>Currency translation differences</t>
        </is>
      </c>
      <c r="B21" s="5" t="n">
        <v>-790000</v>
      </c>
      <c r="C21" s="5" t="n">
        <v>-665000</v>
      </c>
      <c r="D21" s="5" t="n">
        <v>574000</v>
      </c>
    </row>
    <row r="22">
      <c r="A22" s="4" t="inlineStr">
        <is>
          <t>Revaluation of investment properties upon transfer from property, plant and equipment</t>
        </is>
      </c>
      <c r="B22" s="5" t="n">
        <v>-1498000</v>
      </c>
      <c r="C22" s="5" t="n">
        <v>5964000</v>
      </c>
      <c r="D22" s="4" t="inlineStr">
        <is>
          <t xml:space="preserve"> </t>
        </is>
      </c>
    </row>
    <row r="23">
      <c r="A23" s="4" t="inlineStr">
        <is>
          <t>Total other comprehensive income/(loss) for the year, net of tax</t>
        </is>
      </c>
      <c r="B23" s="5" t="n">
        <v>-2288000</v>
      </c>
      <c r="C23" s="5" t="n">
        <v>5299000</v>
      </c>
      <c r="D23" s="5" t="n">
        <v>574000</v>
      </c>
    </row>
    <row r="24">
      <c r="A24" s="4" t="inlineStr">
        <is>
          <t>Total comprehensive loss for the year</t>
        </is>
      </c>
      <c r="B24" s="5" t="n">
        <v>-42210000</v>
      </c>
      <c r="C24" s="5" t="n">
        <v>-70807000</v>
      </c>
      <c r="D24" s="5" t="n">
        <v>-668942000</v>
      </c>
    </row>
    <row r="25">
      <c r="A25" s="3" t="inlineStr">
        <is>
          <t>Loss attributable to:</t>
        </is>
      </c>
      <c r="B25" s="4" t="inlineStr">
        <is>
          <t xml:space="preserve"> </t>
        </is>
      </c>
      <c r="C25" s="4" t="inlineStr">
        <is>
          <t xml:space="preserve"> </t>
        </is>
      </c>
      <c r="D25" s="4" t="inlineStr">
        <is>
          <t xml:space="preserve"> </t>
        </is>
      </c>
    </row>
    <row r="26">
      <c r="A26" s="4" t="inlineStr">
        <is>
          <t>Owners of the Company</t>
        </is>
      </c>
      <c r="B26" s="5" t="n">
        <v>-37432000</v>
      </c>
      <c r="C26" s="5" t="n">
        <v>-76247000</v>
      </c>
      <c r="D26" s="5" t="n">
        <v>-586619000</v>
      </c>
    </row>
    <row r="27">
      <c r="A27" s="4" t="inlineStr">
        <is>
          <t>Non-controlling interests</t>
        </is>
      </c>
      <c r="B27" s="5" t="n">
        <v>-2490000</v>
      </c>
      <c r="C27" s="5" t="n">
        <v>141000</v>
      </c>
      <c r="D27" s="5" t="n">
        <v>-82897000</v>
      </c>
    </row>
    <row r="28">
      <c r="A28" s="4" t="inlineStr">
        <is>
          <t>Loss for the year</t>
        </is>
      </c>
      <c r="B28" s="6" t="n">
        <v>-39922000</v>
      </c>
      <c r="C28" s="6" t="n">
        <v>-76106000</v>
      </c>
      <c r="D28" s="6" t="n">
        <v>-669516000</v>
      </c>
    </row>
    <row r="29">
      <c r="A29" s="3" t="inlineStr">
        <is>
          <t>Loss per share for loss attributable to owners of the Company (in RMB per share)</t>
        </is>
      </c>
      <c r="B29" s="4" t="inlineStr">
        <is>
          <t xml:space="preserve"> </t>
        </is>
      </c>
      <c r="C29" s="4" t="inlineStr">
        <is>
          <t xml:space="preserve"> </t>
        </is>
      </c>
      <c r="D29" s="4" t="inlineStr">
        <is>
          <t xml:space="preserve"> </t>
        </is>
      </c>
    </row>
    <row r="30">
      <c r="A30" s="4" t="inlineStr">
        <is>
          <t>-Basic</t>
        </is>
      </c>
      <c r="B30" s="7" t="n">
        <v>-0.28</v>
      </c>
      <c r="C30" s="7" t="n">
        <v>-0.93</v>
      </c>
      <c r="D30" s="7" t="n">
        <v>-8.890000000000001</v>
      </c>
    </row>
    <row r="31">
      <c r="A31" s="4" t="inlineStr">
        <is>
          <t>-Diluted</t>
        </is>
      </c>
      <c r="B31" s="7" t="n">
        <v>-0.28</v>
      </c>
      <c r="C31" s="7" t="n">
        <v>-0.93</v>
      </c>
      <c r="D31" s="7" t="n">
        <v>-8.890000000000001</v>
      </c>
    </row>
    <row r="32">
      <c r="A32" s="3" t="inlineStr">
        <is>
          <t>Total comprehensive loss attributable to:</t>
        </is>
      </c>
      <c r="B32" s="4" t="inlineStr">
        <is>
          <t xml:space="preserve"> </t>
        </is>
      </c>
      <c r="C32" s="4" t="inlineStr">
        <is>
          <t xml:space="preserve"> </t>
        </is>
      </c>
      <c r="D32" s="4" t="inlineStr">
        <is>
          <t xml:space="preserve"> </t>
        </is>
      </c>
    </row>
    <row r="33">
      <c r="A33" s="4" t="inlineStr">
        <is>
          <t>Owners of the Company</t>
        </is>
      </c>
      <c r="B33" s="6" t="n">
        <v>-39720000</v>
      </c>
      <c r="C33" s="6" t="n">
        <v>-70948000</v>
      </c>
      <c r="D33" s="6" t="n">
        <v>-586045000</v>
      </c>
    </row>
    <row r="34">
      <c r="A34" s="4" t="inlineStr">
        <is>
          <t>Non-controlling interests</t>
        </is>
      </c>
      <c r="B34" s="5" t="n">
        <v>-2490000</v>
      </c>
      <c r="C34" s="5" t="n">
        <v>141000</v>
      </c>
      <c r="D34" s="5" t="n">
        <v>-82897000</v>
      </c>
    </row>
    <row r="35">
      <c r="A35" s="4" t="inlineStr">
        <is>
          <t>Total comprehensive loss for the year</t>
        </is>
      </c>
      <c r="B35" s="6" t="n">
        <v>-42210000</v>
      </c>
      <c r="C35" s="6" t="n">
        <v>-70807000</v>
      </c>
      <c r="D35" s="6" t="n">
        <v>-668942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5 ​ ​ ​ ​ ​ ​ ​ ​ ​ ​ ​ ​ ​ ​ ​ ​ Computer ​ Medical ​ ​ ​ ​ ​ Goodwill software licenses Tradenames Total ​ ​ RMB’000 ​ RMB’000 ​ RMB’000 ​ RMB’000 ​ RMB’000 Year ended 31 December 2022 ​ ​ ​ ​ ​ ​ ​ Opening net book amount 33,175 ​ 713 ​ — 3,350 37,238 Additions — ​ 606 ​ — — 606 Disposal ​ — ​ (3) ​ — ​ — ​ (3) Business combination (Note 29) 779 ​ — ​ — — 779 Disposal of subsidiaries (Note 30) (955) ​ — ​ — — (955) Amortisation — ​ (395) ​ — — (395) Closing net book amount ​ 32,999 ​ 921 ​ — ​ 3,350 ​ 37,270 At 31 December 2022 ​ ​ ​ ​ ​ ​ ​ Cost 54,213 ​ 12,813 ​ 9,585 5,039 81,650 Impairment ​ (21,214) ​ (3,954) ​ — ​ (719) ​ (25,887) Accumulated amortisation — ​ (7,938) ​ (9,585) (970) (18,493) Net book amount 32,999 ​ 921 ​ — 3,350 37,270 ​ ​ ​ ​ ​ ​ ​ ​ ​ ​ ​ Year ended 31 December 2023 ​ ​ ​ ​ ​ ​ ​ Opening net book amount 32,999 ​ 921 ​ — ​ 3,350 ​ 37,270 Additions — ​ 215 ​ — ​ — ​ 215 Disposal of subsidiaries — ​ (30) ​ — ​ — ​ (30) Amortisation — ​ (347) ​ — ​ (227) ​ (574) Closing net book amount ​ 32,999 ​ 759 ​ — ​ 3,123 ​ 36,881 At 31 December 2023 ​ ​ ​ ​ ​ ​ ​ ​ ​ Cost 54,213 ​ 12,809 ​ 9,585 ​ 5,040 ​ 81,647 Impairment ​ (21,214) ​ (3,954) ​ — ​ (719) ​ (25,887) Accumulated amortisation — ​ (8,096) ​ (9,585) ​ (1,198) ​ (18,879) Net book amount 32,999 ​ 759 ​ — ​ 3,123 ​ 36,881 ​ Note: Goodwill of RMB779,000 arose from acquisitions of subsidiaries in 2022 and nil in 2023. The subsidiaries are principally engaged in the provision of non-surgical aesthetic treatments and surgical aesthetic treatments in the PRC. ​ 15 During the year ended 31 December 2021, the Company decided to strategically focus on treatment centres in East China, South China and Southwest China and devote much less resources to treatment centres in other regions of China. As a result, the Company recognized impairment of goodwill of RMB122,099,000 (2020: RMB18,809,000), tradenames of RMB43,679,000 (2020: RMB8,124,000), computer software of RMB3,956,000 (2020: nil), property, plant and equipment of RMB139,818,000 (2020: RMB6,036,000) and associate of RMB4,407,000 (2020: nil) of certain treatment centres in other regions of China. During the year ended 31 December 2022 and 2023, the Company has not recognized any impairment to property, plant and equipment and intangible assets. Management reviews the business performance of each operating entity (also regarded as a CGU). Goodwill is allocated to relevant operating entities. The recoverable amount of a CGU is determined based on a value-in-use calculation. It is calculated using pre-tax discounted cash flow projections based on financial budgets approved by management covering a five-year period. Cash flow beyond the five-year period is extrapolated using the estimated growth rates as stated below. ​ ​ ​ ​ ​ ​ ​ 2022 2023 Annual compound revenue growth rate 6.0% ~ 10.0% 6.0% ~ 10.0% Annual gross profit ratio 53.8% ~ 65% 47.0% ~ 62.0% Discount rate 5.7% 5.7% ​ Management considers that because of their experience and expertise knowledge in the aesthetic medical treatment business in the PRC, a cash flow period of five years is reasonable. Management determined budgeted gross margin based on past performance and its expectations of the market development. The average annual revenue growth rate used is consistent with the forecasts of the market from a industry study. The discount rate used is pre-tax and reflects specific risks relating to the entity. The cash flows beyond the five year periods are extrapolated using a 5% (2022: 5%) growth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3</t>
        </is>
      </c>
    </row>
    <row r="3">
      <c r="A3" s="3" t="inlineStr">
        <is>
          <t>Investments accounted for using the equity method</t>
        </is>
      </c>
      <c r="B3" s="4" t="inlineStr">
        <is>
          <t xml:space="preserve"> </t>
        </is>
      </c>
    </row>
    <row r="4">
      <c r="A4" s="4" t="inlineStr">
        <is>
          <t>Investments accounted for using the equity method</t>
        </is>
      </c>
      <c r="B4" s="4" t="inlineStr">
        <is>
          <t>16 ​ ​ ​ ​ ​ ​ ​ 2022 2023 ​ ​ RMB’000 ​ RMB’000 At 1 January 4,904 1,160 Acquisition 860 — Disposal ​ (600) ​ (1,160) Transfer to assets held-for-sale ​ (4,004) ​ — At 31 December 1,160 — ​ Set out below are the associates of the Group as at 31 December 2022 and 2023 which, in the opinion of the directors, are material to the Group. The associates as listed below have share capital consisting solely of ordinary shares, which are held directly by the Group. The places of establishment are also their principal places of business. 16 ​ Nature of investments in associates as at 31 December 2022 and 2023: ​ ​ ​ ​ ​ ​ ​ ​ ​ ​ ​ ​ ​ ​ Place of ​ % of ownership ​ Nature of the ​ Measurement Name of entity establishment 2022 2023 relationship method Moyan (Shenzhen) Network Technology Co., Ltd. The PRC 46 % — % Note 1 Equity (美約(深圳)網路技術有限公司) ​ Shenzhen Huayanyuese Health Management Consulting Co., Ltd. ​ ​ ​ ​ ​ ​ ​ ​ ​ ​ （深圳市花顔悅色健康管理咨詢有限公司） The PRC 30 % — % Note 2 Equity Shenzhen Pengai Lizhi Aesthetic Medical Clinic ​ ​ ​ ​ ​ ​ ​ ​ ​ ​ （深圳鹏爱荔枝医疗美容诊所） ​ The PRC ​ 43 % — % Note 3 ​ Equity ​ Note 1: Moyan (Shenzhen) Network Technology Co., Ltd. (“Moyan”) was engaged in internet marketing services. This entity was deregistered in September 2023. Note 2: Shenzhen Huayanyuese Health Management Consulting Co., Ltd. was engaged in investment holding and provision of management services. This entity was divested in April 2023. Note 3: Summarised financial information for associates Set out below are the summarised financial information for investments accounted for using the equity method: Summarised balance sheet ​ ​ ​ ​ ​ ​ ​ 2022 2023 ​ ​ RMB’000 ​ RMB’000 Current Cash and cash equivalents 33 — Other current assets (excluding cash and cash equivalents) 4,611 — Total current assets 4,644 — Financial liabilities (excluding trade payables) — — Other current liabilities (including trade payables) (2,654) — Total current liabilities (2,654) — Total non-current assets 300 — Net assets 2,290 — ​ 16 Summarised statement of comprehensive income ​ ​ ​ ​ ​ ​ ​ 2022 2023 ​ ​ RMB’000 ​ RMB’000 Revenue — — Depreciation and amortisation — — Interest expense — — Loss before income tax — — Income tax expense — — Loss for the year — — ​ The information above reflects the amounts presented in the financial statements of the associates (and not the Group’s share of those amounts) adjusted for differences in accounting policies between the Group and the assoc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deposits and prepayments</t>
        </is>
      </c>
      <c r="B1" s="2" t="inlineStr">
        <is>
          <t>12 Months Ended</t>
        </is>
      </c>
    </row>
    <row r="2">
      <c r="B2" s="2" t="inlineStr">
        <is>
          <t>Dec. 31, 2023</t>
        </is>
      </c>
    </row>
    <row r="3">
      <c r="A3" s="3" t="inlineStr">
        <is>
          <t>Trade and other receivables, deposits and prepayments</t>
        </is>
      </c>
      <c r="B3" s="4" t="inlineStr">
        <is>
          <t xml:space="preserve"> </t>
        </is>
      </c>
    </row>
    <row r="4">
      <c r="A4" s="4" t="inlineStr">
        <is>
          <t>Trade and other receivables, deposits and prepayments</t>
        </is>
      </c>
      <c r="B4" s="4" t="inlineStr">
        <is>
          <t>17 ​ ​ ​ ​ ​ ​ ​ 2022 2023 ​ ​ RMB’000 ​ RMB’000 Trade receivables 6,193 9,841 ​ ​ ​ ​ ​ Other receivables 1,460 923 Deposits 17,976 7,342 Prepayments 31,030 20,450 Advances to employees 720 1,086 ​ 51,186 29,801 Less: Non-current portion ​ ​ Prepayments and deposits (25,299) (8,146) Current portion 25,887 21,655 ​ The carrying amounts of trade and other receivables, deposits and prepayments are denominated in RMB and approximate their fair values. Trade receivables are all aged within 30 days and no bad debts accr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18 ​ ​ ​ ​ ​ ​ ​ 2022 2023 ​ ​ RMB’000 ​ RMB’000 Pharmaceuticals 1,304 789 Medical consumables 26,549 14,792 ​ 27,853 15,581 ​ The cost of inventories recognised as expense and included in cost of inventories and consumables amounted to RMB204,881,000 (2022: RMB160,15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cash and bank balances</t>
        </is>
      </c>
      <c r="B1" s="2" t="inlineStr">
        <is>
          <t>12 Months Ended</t>
        </is>
      </c>
    </row>
    <row r="2">
      <c r="B2" s="2" t="inlineStr">
        <is>
          <t>Dec. 31, 2023</t>
        </is>
      </c>
    </row>
    <row r="3">
      <c r="A3" s="3" t="inlineStr">
        <is>
          <t>Restricted cash and cash and bank balances</t>
        </is>
      </c>
      <c r="B3" s="4" t="inlineStr">
        <is>
          <t xml:space="preserve"> </t>
        </is>
      </c>
    </row>
    <row r="4">
      <c r="A4" s="4" t="inlineStr">
        <is>
          <t>Restricted cash and cash and bank balances</t>
        </is>
      </c>
      <c r="B4" s="4" t="inlineStr">
        <is>
          <t>19 ​ ​ ​ ​ ​ ​ ​ ​ 2022 ​ 2023 ​ RMB’000 RMB’000 Restricted cash 1,547 — ​ ​ ​ ​ ​ ​ ​ 2022 2023 ​ ​ RMB’000 ​ RMB’000 Cash and cash equivalents Cash at banks 12,138 62,320 Cash on hand 23 16 Total 12,161 62,336 ​ The analysis of bank and cash balances for the purpose of the consolidated statement of cash flows is as follows: ​ ​ ​ ​ ​ ​ ​ 2022 2023 ​ ​ RMB’000 ​ RMB’000 Cash and cash equivalents 12,161 62,336 ​ The carrying amounts of the Group’s restricted bank deposit and cash and cash equivalents are denominated in the following currencies: ​ ​ ​ ​ ​ ​ ​ 2022 2023 ​ ​ RMB’000 ​ RMB’000 RMB 10,857 62,278 US dollars 96 47 Hong Kong dollars 5 11 Singapore dollars 2,750 — ​ 13,708 62,336 ​ Cash at banks earns interest at floating rates based on daily bank deposit rates. The Group’s balances of cash at bank which are denominated in RMB are deposited with banks in the PRC. The conversion of these RMB-denominated balances into foreign currencies and the remittance of funds out of the Mainland China are subject to the rules and regulations of foreign exchange control promulgated by the Government of the PR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for-sale</t>
        </is>
      </c>
      <c r="B1" s="2" t="inlineStr">
        <is>
          <t>12 Months Ended</t>
        </is>
      </c>
    </row>
    <row r="2">
      <c r="B2" s="2" t="inlineStr">
        <is>
          <t>Dec. 31, 2023</t>
        </is>
      </c>
    </row>
    <row r="3">
      <c r="A3" s="3" t="inlineStr">
        <is>
          <t>Assets held-for-sale</t>
        </is>
      </c>
      <c r="B3" s="4" t="inlineStr">
        <is>
          <t xml:space="preserve"> </t>
        </is>
      </c>
    </row>
    <row r="4">
      <c r="A4" s="4" t="inlineStr">
        <is>
          <t>Assets held-for-sale</t>
        </is>
      </c>
      <c r="B4" s="4" t="inlineStr">
        <is>
          <t>20 Assets held-for-sale The discontinued operation includes an investment in an associate of Mendis Aesthetic PTE. Ltd. (“Mendis”) with a carrying amount of RMB4,004,000. In March 2022, the Company entered into a sales and purchase agreement to sell 44.4% of equity interest of Mendis. The sale of shares is completed in two equal tranches. The first tranche to sell 22.2% of equity interest was completed in March 2022. The second tranche was completed in December 2023. The investment was reclassified as assets held-for-sale in March 2022. As at the date of reclassification, the carrying amount equals the fair value of the instrument, which is the consideration of the sales of shares. The Company recorded a loss of RMB1,083,000 due to the disposal of Stargaze Wealth Limited for the year ended 31 Decembe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2 1a ​ ​ ​ ​ ​ ​ ​ ​ ​ ​ Ordinary shares of USD 0.001 each ​ Number of Nominal Nominal ​ ​ shares ​ value ​ value ​ ​ ​ ​ USD’000 ​ RMB’000 Authorised: ​ ​ ​ ​ ​ As at 1 January 2020, 31 December 2020, 1 January 2021, 31 December 2021, 1 January 2022, 31 December 2022, 1 January 2023 and 31 December 2023 1,500,000,000 ​ 1,500 ​ 10,599 Issued and paid: ​ ​ ​ ​ ​ As at 31 December 2021 and 1 January 2022 70,838,671 ​ 72 ​ 469 Issuance of shares to Hawyu (HK) Limited (Note i) ​ 21,413,276 ​ 21 ​ 144 Issuance of shares under Performance Incentive Plan (Note ii) ​ 1,927,793 ​ 2 ​ 13 As at 31 December 2022 * ​ 94,179,740 ​ 94 ​ 626 Issuance of shares to MY Universe (HK) Limited (Note iii) ​ 36,402,570 ​ 36 ​ 250 Issuance of shares to Peak Asia Investment Holdings V Limited (Note iv) ​ 12,088,808 ​ 12 ​ 88 Issuance of shares to Seefar Global Holdings Limited (Note v) ​ 1,956,516 ​ 2 ​ 14 As at 31 December 2023 ** ​ 144,627,634 ​ 145 ​ 978 ​ Note i: In May 2021, we entered into definite share subscription agreement for the issuance of 5,329,410 ordinary shares to Lafang China Co., Ltd. (“Lafang”), a daily consumer products producer in China, at a sale price of US$8.50 for every three ordinary shares (equivalent to US$8.50 per American Depositary Share of the Company), which amounted to US$15.1 million in proceeds. In May 2022, we entered into an amendment to the above share subscription agreement with Lafang. Pursuant to this amendment, we issued 21,413,276 ordinary shares to Hawyu (HK) Limited, a wholly-owned subsidiary of Lafang, at a sale price of RMB4.67 per ordinary share (equivalent to approximately US$2.1 per American Depositary Share based on the exchange rate as of 31 May 2022), which amounted to RMB100 million (US$15 million) in proceeds. The private placement was closed in July 2022. We utilized the money from this private placement to fund our business development and working capital. Note ii: On 29 July 2022, the Company issued 1,927,793 new ordinary shares to certain employees, representing an aggregate 2.0% of the total number of outstanding ordinary shares, at nil consideration in accordance with the 2019 Performance Incentive Plan proposed in September 2019. The purpose of this share option plan is to recognize contributions made by key employees on the negotiation and execution of the financing with Lafang China Co., Ltd. and Jiechuang, as well as to provide an incentive to retain a long-term relationship with the Company under the alignment of interests . 21a Note iii: Reference is made to the 6-K report of the Company filed with the SEC on February 16, 2023. Further to its press release on July 20, 2022, the Company has closed its previously announced private placement offering through the issuance and allotment of 36,402,570 new ordinary shares of the Company (the “Subscription Shares”) to MY Universe (HK) Limited as designated by Hainan Oriental Jiechuang Investment Partnership (Limited Partnership) at a price of RMB 4.67 per Subscription Share for the aggregate gross proceeds of RMB 170 million. Note iv: Reference is made to the press release of the Company filed with the Securities and Exchange Commission (the “SEC”) on July 20, 2022, form 6-K of the Company filed with the SEC on February 16, 2023 and form 6-K of the Company filed with the SEC on August 17, 2023 (collectively, “Previous Disclosure”). Further to its Previous Disclosure, the Company has closed its previously announced the issue of a total number of 12,088,808 ordinary shares of the Company to ADV at a conversion price of US dollars equivalent of RMB4.203 per ordinary share on August 16, 2023 pursuant to the Note issued to ADV on September 17, 2020 and the cooperation agreement between ADV and its affiliate, the Company, Dr. Zhou Pengwu, Ms. Ding Wenting, Wanda and Jiechuang dated July 20, 2022. As of December 31, 2023, the Company has no convertible note outstanding. Note v: Further to the Company’s Previous Disclosure mentioned in Note iv, Seefar Global Holdings Limited exercised its warrants, converting them into 1,956,516 ordinary shares of the Company on August 18, 2023. * The treasury shares as of December 31, 2022 were 135,000 ordinary shares, represented by 45,000 ADSs repurchased in 2020 pursuant to the Company’s repurchase program in October 2020. ** The treasury shares as of December 31, 2023 were 1,263,750 ordinary shares, including 135,000 ordinary shares represented by 45,000 ADSs repurchased in 2020 pursuant to the Company’s repurchase program in October 2020, and 1,128,750 ordinary shares held by Shengli Family Limited, which have not been granted to any employee but are reserved for the purpose of incentive shares. 21b Treasury Shares ​ ​ ​ ​ ​ ​ ​ Number of ​ ​ ​ shares ​ RMB’000 As at 31 December 2020, 1 January 2021, 31 December 2021, 1 January 2022, 31 December 2022, 1 January 2023 ​ 135,000 ​ 2,023 Options outstanding under the Share Incentive Plan ​ 1,128,750 ​ — As at 31 December 2023 ​ 1,263,750 ​ 2,023 ​ Note i: On 13 October 2020, the Company announced that its board of directors had approved a share repurchase program, under which the Company was authorized to repurchase in the open market up to US$6.0 million worth of its American depositary shares (“ADSs”) from time to time until 12 October 2021, depending on general market conditions, trading price and other factors, as well as subject to the applicable laws and the Company’s securities trading policy. During the applicable period, 135,000 ordinary shares were repurchased as treasury shares with a total consideration of approximately RMB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reserves</t>
        </is>
      </c>
      <c r="B1" s="2" t="inlineStr">
        <is>
          <t>12 Months Ended</t>
        </is>
      </c>
    </row>
    <row r="2">
      <c r="B2" s="2" t="inlineStr">
        <is>
          <t>Dec. 31, 2023</t>
        </is>
      </c>
    </row>
    <row r="3">
      <c r="A3" s="3" t="inlineStr">
        <is>
          <t>Other reserves</t>
        </is>
      </c>
      <c r="B3" s="4" t="inlineStr">
        <is>
          <t xml:space="preserve"> </t>
        </is>
      </c>
    </row>
    <row r="4">
      <c r="A4" s="4" t="inlineStr">
        <is>
          <t>Other reserves</t>
        </is>
      </c>
      <c r="B4" s="4" t="inlineStr">
        <is>
          <t>22 ​ ​ ​ ​ ​ ​ ​ ​ ​ ​ ​ ​ ​ ​ ​ ​ ​ ​ Share ‑ based ​ ​ ​ ​ Capital ​ Merger ​ Statutory ​ compensation ​ Other ​ ​ ​ ​ reserve ​ reserve ​ reserve ​ reserve ​ reserve ​ Total ​ ​ RMB’000 ​ RMB’000 ​ RMB’000 ​ RMB’000 ​ RMB’000 ​ RMB’000 ​ Note (a) Note (b) Note (c) Note (d) Note (e) ​ ​ At 1 January 2021 ​ 707,510 ​ (10,000) ​ 42,777 ​ 194,715 ​ (64,647) ​ 870,355 Translation of foreign operations — ​ — ​ — ​ — ​ 574 ​ 574 Further acquisition of interests in a subsidiary (Note 31) 380 ​ — ​ — ​ — ​ (935) ​ (555) Partial disposal of interests in a subsidiary without loss of control (Note 31) — ​ — ​ — ​ — ​ 3,575 ​ 3,575 Share-based payment reserve — ​ — ​ — ​ 35,462 ​ — ​ 35,462 At 31 December 2021 707,890 ​ (10,000) ​ 42,777 ​ 230,177 ​ (61,433) ​ 909,411 ​ ​ ​ ​ ​ ​ ​ ​ ​ ​ ​ ​ ​ At 31 December 2021 and 1 January 2022 ​ 707,890 ​ (10,000) ​ 42,777 ​ 230,177 ​ (61,433) ​ 909,411 Translation of foreign operations ​ — ​ — ​ — ​ — ​ (665) ​ (665) Revaluation of investment properties upon transfer from property, plant and equipment ​ — ​ — ​ — ​ — ​ 5,964 ​ 5,964 Deregister of subsidiary ​ 17 ​ — ​ — ​ — ​ — ​ 17 Partial disposal of interests in a subsidiary without loss of control (Note 31) ​ — ​ — ​ — ​ — ​ (2,613) ​ (2,613) Issuance of shares ​ 94,153 ​ — ​ — ​ — ​ (144) ​ 94,009 Transaction costs related to issuance of shares ​ (5,128) ​ — ​ — ​ — ​ — ​ (5,128) Share-based payment reserve ​ — ​ — ​ — ​ 27,515 ​ — ​ 27,515 At 31 December 2022 ​ 796,932 ​ (10,000) ​ 42,777 ​ 257,692 ​ (58,891) ​ 1,028,510 ​ ​ ​ ​ ​ ​ ​ ​ ​ ​ ​ ​ ​ At 31 December 2022 and 1 January 2023 ​ 796,932 ​ (10,000) ​ 42,777 ​ 257,692 ​ (58,891) ​ 1,028,510 Translation of foreign operations ​ — ​ — ​ — ​ — ​ (790) ​ (790) Revaluation of investment properties ​ — ​ — ​ — ​ — ​ (1,498) ​ (1,498) Disposal of subsidiary ​ — ​ — ​ (5) ​ — ​ — ​ (5) Share-based payment reserve ​ — ​ — ​ — ​ 7,500 ​ — ​ 7,500 Addition of paid-in capital ​ 170,001 ​ — ​ — ​ — ​ — ​ 170,001 Convertible note convert into shares ​ 24,417 ​ — ​ — ​ — ​ — ​ 24,417 At 31 December 2023 ​ 991,350 ​ (10,000) ​ 42,772 ​ 265,192 ​ (61,179) ​ 1,228,135 ​ (a) Capital reserve The capital reserve mainly represents capital contribution made by an owner and shareholders of the Company. ​ 22 (b) Merger reserve is mainly attributable to business combinations under common control. (c) In accordance with the PRC regulations and the articles of association of the companies now comprising the Group, before distributing the net profit of each year, companies registered in the PRC are required to set aside 10% of their statutory net profit for the year after offsetting any prior year’s losses as determined under relevant PRC accounting standards to the statutory surplus reserve fund. When the balance of such reserve reaches 50% of each company’s share capital, any further appropriation is optional. (d) For the year ended 31 December 2022, share-based compensation expenses amounting to RMB27,515,000 was charged to share-based compensation reserve (Note 32), which was attributable to share options which were granted to certain consultants and employees of the Group in previous years. For the year ended 31 December 2023, share-based compensation expenses amounting to RMB4,226,000 was charged to share-based compensation reserve (Note 32). (e) Other reserve mainly represents the currency translation differences and loss on the conversion of property, plant and equipment to investment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3</t>
        </is>
      </c>
    </row>
    <row r="3">
      <c r="A3" s="3" t="inlineStr">
        <is>
          <t>Deferred income tax</t>
        </is>
      </c>
      <c r="B3" s="4" t="inlineStr">
        <is>
          <t xml:space="preserve"> </t>
        </is>
      </c>
    </row>
    <row r="4">
      <c r="A4" s="4" t="inlineStr">
        <is>
          <t>Deferred income tax</t>
        </is>
      </c>
      <c r="B4" s="4" t="inlineStr">
        <is>
          <t>23 ​ ​ ​ ​ ​ ​ ​ 2022 2023 ​ ​ RMB’000 ​ RMB’000 The deferred tax assets comprise attributable to: ​ ​ - Tax losses 60,002 76,572 - Other temporary differences ​ 1,161 ​ 366 ​ ​ 61,163 ​ 76,938 The deferred tax liabilities comprise temporary differences attributable to: ​ ​ - Others ​ — ​ (9) ​ ​ — ​ (9) ​ Deferred income tax assets and liabilities are offset when there is a legally enforceable right to offset current income tax assets against current income tax liabilities and when the deferred income taxes relate to the same fiscal authority. The balances shown in the consolidated balance sheets are as follows: ​ ​ ​ ​ ​ ​ ​ 2022 2023 ​ ​ RMB’000 ​ RMB’000 Deferred income tax assets: ​ - Deferred income tax assets to be recovered after more than 12 months 61,163 76,938 ​ 61,163 76,938 Deferred income tax liabilities: ​ ​ - Deferred income tax liabilities to be settled after more than 12 months — (9) ​ 23 The movement in deferred income tax assets and liabilities during the year, without taking into consideration the offsetting of balances within the same taxation jurisdiction is as follows: The gross movement on deferred income tax accounts is as follows: ​ ​ ​ ​ ​ ​ ​ 2022 2023 ​ ​ RMB’000 ​ RMB’000 At 1 January 45,480 61,163 Disposal of subsidiaries (Note 30) (5,292) (6) Credited to consolidated statement of comprehensive income 21,375 16,136 Translation adjustment ​ (400) ​ (364) At 31 December 61,163 76,929 ​ Deferred income tax assets ​ ​ ​ ​ ​ ​ ​ ​ ​ Tax losses Others Total ​ ​ RMB’000 ​ RMB’000 ​ RMB’000 At 1 January 2022 43,323 ​ 2,442 ​ 45,765 Disposal of a subsidiary (Note 30) (5,292) ​ — ​ (5,292) Credited to consolidated statement of comprehensive income 22,371 ​ (1,281) ​ 21,090 ​ ​ (400) ​ — ​ (400) At 31 December 2022 and 1 January 2023 60,002 ​ 1,161 ​ 61,163 Disposal of subsidiaries (Note 30) (6) ​ — ​ (6) Credited to consolidated statement of comprehensive income ​ 16,941 ​ (796) ​ 16,145 Translation adjustment ​ (364) ​ — ​ (364) At 31 December 2023 76,572 ​ 366 ​ 76,938 ​ Deferred income tax liabilities ​ ​ ​ ​ ​ ​ ​ ​ ​ Medical licenses ​ ​ ​ ​ and tradenames ​ Others ​ Total ​ ​ RMB’000 ​ RMB’000 ​ RMB’000 At 1 January 2022 285 ​ — ​ 285 Credited to consolidated statement of comprehensive income ​ (285) ​ — ​ (285) At 31 December 2022 and 1 January 2023 — ​ — ​ — Credited to consolidated statement of comprehensive income (9) ​ — ​ (9) At 31 December 2023 (9) ​ — ​ (9) ​ Deferred income tax assets are recognised for tax loss carry-forwards to the extent that the realisation of the related tax benefit through future taxable profits is probable. The Group has unrecognised tax losses as at 31 December 2023 of RMB78,783,000 (2022: RMB103,988,000) which can be carried forward against future taxable income and their expiry dates are as follows: ​ ​ ​ ​ ​ ​ ​ 2022 2023 ​ ​ RMB’000 ​ RMB’000 Tax loss expiring within 5 years 103,988 78,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24 ​ ​ ​ ​ ​ ​ ​ 2022 2023 ​ ​ RMB’000 ​ RMB’000 Non ‑ current Bank borrowings - secured 3,248 15,610 ​ ​ ​ ​ ​ Other borrowings ​ ​ ​ ​ - secured ​ 25,862 ​ 15,800 ​ ​ 29,110 ​ 31,410 Current ​ ​ Bank borrowings ​ ​ - secured 108,534 42,196 ​ ​ ​ ​ ​ Other borrowings ​ ​ ​ ​ - secured ​ 64,232 ​ 31,737 ​ ​ 172,766 ​ 73,933 ​ ​ 201,876 ​ 105,343 ​ The carrying amounts of borrowings approximate their fair values and are denominated in RMB. The effective interest rates on the borrowings from banks was as 7.6% at 31 December 2023. Bank borrowings are secured by the following: (i) property, plant and equipment and investment properties of the Group (Note 12 and Note 14); (ii) personal properties provided by Dr. Zhou Pengwu and Ms. Ding Wenting (Note 35(d)); (iii) personal guarantee provided by Dr. Zhou Pengwu, Dr. Zhou Yitao and Ms. Ding Wenting, Mr Zhou Xichun (Note 35(d)); and (iv) corporate guarantee provided by a related company controlled by Dr. Zhou Pengwu (Note 35(d)). (v) personal guarantee provided by Ms. Wu Binhua (Note 35(d)). Other borrowings are secured by the following: (i) property, plant and equipment of the Group (Note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NY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304219</v>
      </c>
      <c r="C3" s="6" t="n">
        <v>320816</v>
      </c>
    </row>
    <row r="4">
      <c r="A4" s="4" t="inlineStr">
        <is>
          <t>Investment properties</t>
        </is>
      </c>
      <c r="B4" s="5" t="n">
        <v>22911</v>
      </c>
      <c r="C4" s="5" t="n">
        <v>23065</v>
      </c>
    </row>
    <row r="5">
      <c r="A5" s="4" t="inlineStr">
        <is>
          <t>Intangible assets</t>
        </is>
      </c>
      <c r="B5" s="5" t="n">
        <v>36881</v>
      </c>
      <c r="C5" s="5" t="n">
        <v>37270</v>
      </c>
    </row>
    <row r="6">
      <c r="A6" s="4" t="inlineStr">
        <is>
          <t>Investments accounted for using the equity method</t>
        </is>
      </c>
      <c r="B6" s="4" t="inlineStr">
        <is>
          <t xml:space="preserve"> </t>
        </is>
      </c>
      <c r="C6" s="5" t="n">
        <v>1160</v>
      </c>
    </row>
    <row r="7">
      <c r="A7" s="4" t="inlineStr">
        <is>
          <t>Prepayments and deposits</t>
        </is>
      </c>
      <c r="B7" s="5" t="n">
        <v>8146</v>
      </c>
      <c r="C7" s="5" t="n">
        <v>25299</v>
      </c>
    </row>
    <row r="8">
      <c r="A8" s="4" t="inlineStr">
        <is>
          <t>Deferred income tax assets</t>
        </is>
      </c>
      <c r="B8" s="5" t="n">
        <v>76938</v>
      </c>
      <c r="C8" s="5" t="n">
        <v>61163</v>
      </c>
    </row>
    <row r="9">
      <c r="A9" s="4" t="inlineStr">
        <is>
          <t>Total non-current assets</t>
        </is>
      </c>
      <c r="B9" s="5" t="n">
        <v>449095</v>
      </c>
      <c r="C9" s="5" t="n">
        <v>468773</v>
      </c>
    </row>
    <row r="10">
      <c r="A10" s="3" t="inlineStr">
        <is>
          <t>Current assets</t>
        </is>
      </c>
      <c r="B10" s="4" t="inlineStr">
        <is>
          <t xml:space="preserve"> </t>
        </is>
      </c>
      <c r="C10" s="4" t="inlineStr">
        <is>
          <t xml:space="preserve"> </t>
        </is>
      </c>
    </row>
    <row r="11">
      <c r="A11" s="4" t="inlineStr">
        <is>
          <t>Inventories</t>
        </is>
      </c>
      <c r="B11" s="5" t="n">
        <v>15581</v>
      </c>
      <c r="C11" s="5" t="n">
        <v>27853</v>
      </c>
    </row>
    <row r="12">
      <c r="A12" s="4" t="inlineStr">
        <is>
          <t>Trade receivables</t>
        </is>
      </c>
      <c r="B12" s="5" t="n">
        <v>9841</v>
      </c>
      <c r="C12" s="5" t="n">
        <v>6193</v>
      </c>
    </row>
    <row r="13">
      <c r="A13" s="4" t="inlineStr">
        <is>
          <t>Other receivables, deposits and prepayments</t>
        </is>
      </c>
      <c r="B13" s="5" t="n">
        <v>21655</v>
      </c>
      <c r="C13" s="5" t="n">
        <v>25887</v>
      </c>
    </row>
    <row r="14">
      <c r="A14" s="4" t="inlineStr">
        <is>
          <t>Amounts due from related parties</t>
        </is>
      </c>
      <c r="B14" s="5" t="n">
        <v>2156</v>
      </c>
      <c r="C14" s="5" t="n">
        <v>2873</v>
      </c>
    </row>
    <row r="15">
      <c r="A15" s="4" t="inlineStr">
        <is>
          <t>Restricted cash</t>
        </is>
      </c>
      <c r="B15" s="4" t="inlineStr">
        <is>
          <t xml:space="preserve"> </t>
        </is>
      </c>
      <c r="C15" s="5" t="n">
        <v>1547</v>
      </c>
    </row>
    <row r="16">
      <c r="A16" s="4" t="inlineStr">
        <is>
          <t>Asset held-for-sale</t>
        </is>
      </c>
      <c r="B16" s="4" t="inlineStr">
        <is>
          <t xml:space="preserve"> </t>
        </is>
      </c>
      <c r="C16" s="5" t="n">
        <v>1083</v>
      </c>
    </row>
    <row r="17">
      <c r="A17" s="4" t="inlineStr">
        <is>
          <t>Cash and cash equivalents</t>
        </is>
      </c>
      <c r="B17" s="5" t="n">
        <v>62336</v>
      </c>
      <c r="C17" s="5" t="n">
        <v>12161</v>
      </c>
    </row>
    <row r="18">
      <c r="A18" s="4" t="inlineStr">
        <is>
          <t>Total current assets</t>
        </is>
      </c>
      <c r="B18" s="5" t="n">
        <v>111569</v>
      </c>
      <c r="C18" s="5" t="n">
        <v>77597</v>
      </c>
    </row>
    <row r="19">
      <c r="A19" s="4" t="inlineStr">
        <is>
          <t>Total assets</t>
        </is>
      </c>
      <c r="B19" s="5" t="n">
        <v>560664</v>
      </c>
      <c r="C19" s="5" t="n">
        <v>546370</v>
      </c>
    </row>
    <row r="20">
      <c r="A20" s="3" t="inlineStr">
        <is>
          <t>Equity attributable to owners of the Company</t>
        </is>
      </c>
      <c r="B20" s="4" t="inlineStr">
        <is>
          <t xml:space="preserve"> </t>
        </is>
      </c>
      <c r="C20" s="4" t="inlineStr">
        <is>
          <t xml:space="preserve"> </t>
        </is>
      </c>
    </row>
    <row r="21">
      <c r="A21" s="4" t="inlineStr">
        <is>
          <t>Share capital</t>
        </is>
      </c>
      <c r="B21" s="5" t="n">
        <v>978</v>
      </c>
      <c r="C21" s="5" t="n">
        <v>626</v>
      </c>
    </row>
    <row r="22">
      <c r="A22" s="4" t="inlineStr">
        <is>
          <t>Treasury shares</t>
        </is>
      </c>
      <c r="B22" s="5" t="n">
        <v>-2023</v>
      </c>
      <c r="C22" s="5" t="n">
        <v>-2023</v>
      </c>
    </row>
    <row r="23">
      <c r="A23" s="4" t="inlineStr">
        <is>
          <t>Accumulated losses</t>
        </is>
      </c>
      <c r="B23" s="5" t="n">
        <v>-1178203</v>
      </c>
      <c r="C23" s="5" t="n">
        <v>-1140771</v>
      </c>
    </row>
    <row r="24">
      <c r="A24" s="4" t="inlineStr">
        <is>
          <t>Other reserves</t>
        </is>
      </c>
      <c r="B24" s="5" t="n">
        <v>1228135</v>
      </c>
      <c r="C24" s="5" t="n">
        <v>1028510</v>
      </c>
    </row>
    <row r="25">
      <c r="A25" s="4" t="inlineStr">
        <is>
          <t>Total equity attributable to owners of parent</t>
        </is>
      </c>
      <c r="B25" s="5" t="n">
        <v>48887</v>
      </c>
      <c r="C25" s="5" t="n">
        <v>-113658</v>
      </c>
    </row>
    <row r="26">
      <c r="A26" s="4" t="inlineStr">
        <is>
          <t>Non-controlling interests</t>
        </is>
      </c>
      <c r="B26" s="5" t="n">
        <v>-15258</v>
      </c>
      <c r="C26" s="5" t="n">
        <v>-12222</v>
      </c>
    </row>
    <row r="27">
      <c r="A27" s="4" t="inlineStr">
        <is>
          <t>Total equity</t>
        </is>
      </c>
      <c r="B27" s="5" t="n">
        <v>33629</v>
      </c>
      <c r="C27" s="5" t="n">
        <v>-125880</v>
      </c>
    </row>
    <row r="28">
      <c r="A28" s="3" t="inlineStr">
        <is>
          <t>Non-current liabilities</t>
        </is>
      </c>
      <c r="B28" s="4" t="inlineStr">
        <is>
          <t xml:space="preserve"> </t>
        </is>
      </c>
      <c r="C28" s="4" t="inlineStr">
        <is>
          <t xml:space="preserve"> </t>
        </is>
      </c>
    </row>
    <row r="29">
      <c r="A29" s="4" t="inlineStr">
        <is>
          <t>Borrowings</t>
        </is>
      </c>
      <c r="B29" s="5" t="n">
        <v>31410</v>
      </c>
      <c r="C29" s="5" t="n">
        <v>29110</v>
      </c>
    </row>
    <row r="30">
      <c r="A30" s="4" t="inlineStr">
        <is>
          <t>Lease liabilities</t>
        </is>
      </c>
      <c r="B30" s="5" t="n">
        <v>84236</v>
      </c>
      <c r="C30" s="5" t="n">
        <v>99304</v>
      </c>
    </row>
    <row r="31">
      <c r="A31" s="4" t="inlineStr">
        <is>
          <t>Deferred income tax liabilities</t>
        </is>
      </c>
      <c r="B31" s="5" t="n">
        <v>9</v>
      </c>
      <c r="C31" s="4" t="inlineStr">
        <is>
          <t xml:space="preserve"> </t>
        </is>
      </c>
    </row>
    <row r="32">
      <c r="A32" s="4" t="inlineStr">
        <is>
          <t>Total non-current liabilities</t>
        </is>
      </c>
      <c r="B32" s="5" t="n">
        <v>115655</v>
      </c>
      <c r="C32" s="5" t="n">
        <v>128414</v>
      </c>
    </row>
    <row r="33">
      <c r="A33" s="3" t="inlineStr">
        <is>
          <t>Current liabilities</t>
        </is>
      </c>
      <c r="B33" s="4" t="inlineStr">
        <is>
          <t xml:space="preserve"> </t>
        </is>
      </c>
      <c r="C33" s="4" t="inlineStr">
        <is>
          <t xml:space="preserve"> </t>
        </is>
      </c>
    </row>
    <row r="34">
      <c r="A34" s="4" t="inlineStr">
        <is>
          <t>Trade payables</t>
        </is>
      </c>
      <c r="B34" s="5" t="n">
        <v>42402</v>
      </c>
      <c r="C34" s="5" t="n">
        <v>46752</v>
      </c>
    </row>
    <row r="35">
      <c r="A35" s="4" t="inlineStr">
        <is>
          <t>Accruals, other payables and provisions</t>
        </is>
      </c>
      <c r="B35" s="5" t="n">
        <v>34875</v>
      </c>
      <c r="C35" s="5" t="n">
        <v>43738</v>
      </c>
    </row>
    <row r="36">
      <c r="A36" s="4" t="inlineStr">
        <is>
          <t>Contingent consideration and consideration payable</t>
        </is>
      </c>
      <c r="B36" s="4" t="inlineStr">
        <is>
          <t xml:space="preserve"> </t>
        </is>
      </c>
      <c r="C36" s="5" t="n">
        <v>6200</v>
      </c>
    </row>
    <row r="37">
      <c r="A37" s="4" t="inlineStr">
        <is>
          <t>Contract liabilities</t>
        </is>
      </c>
      <c r="B37" s="5" t="n">
        <v>193042</v>
      </c>
      <c r="C37" s="5" t="n">
        <v>169725</v>
      </c>
    </row>
    <row r="38">
      <c r="A38" s="4" t="inlineStr">
        <is>
          <t>Borrowings</t>
        </is>
      </c>
      <c r="B38" s="5" t="n">
        <v>73933</v>
      </c>
      <c r="C38" s="5" t="n">
        <v>172766</v>
      </c>
    </row>
    <row r="39">
      <c r="A39" s="4" t="inlineStr">
        <is>
          <t>Convertible note</t>
        </is>
      </c>
      <c r="B39" s="5" t="n">
        <v>19506</v>
      </c>
      <c r="C39" s="5" t="n">
        <v>64565</v>
      </c>
    </row>
    <row r="40">
      <c r="A40" s="4" t="inlineStr">
        <is>
          <t>Lease liabilities</t>
        </is>
      </c>
      <c r="B40" s="5" t="n">
        <v>35465</v>
      </c>
      <c r="C40" s="5" t="n">
        <v>27352</v>
      </c>
    </row>
    <row r="41">
      <c r="A41" s="4" t="inlineStr">
        <is>
          <t>Current income tax liabilities</t>
        </is>
      </c>
      <c r="B41" s="5" t="n">
        <v>12157</v>
      </c>
      <c r="C41" s="5" t="n">
        <v>12738</v>
      </c>
    </row>
    <row r="42">
      <c r="A42" s="4" t="inlineStr">
        <is>
          <t>Total current liabilities</t>
        </is>
      </c>
      <c r="B42" s="5" t="n">
        <v>411380</v>
      </c>
      <c r="C42" s="5" t="n">
        <v>543836</v>
      </c>
    </row>
    <row r="43">
      <c r="A43" s="4" t="inlineStr">
        <is>
          <t>Total liabilities</t>
        </is>
      </c>
      <c r="B43" s="5" t="n">
        <v>527035</v>
      </c>
      <c r="C43" s="5" t="n">
        <v>672250</v>
      </c>
    </row>
    <row r="44">
      <c r="A44" s="4" t="inlineStr">
        <is>
          <t>Total equity and liabilities</t>
        </is>
      </c>
      <c r="B44" s="6" t="n">
        <v>560664</v>
      </c>
      <c r="C44" s="6" t="n">
        <v>546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accruals, other payables and provisions</t>
        </is>
      </c>
      <c r="B1" s="2" t="inlineStr">
        <is>
          <t>12 Months Ended</t>
        </is>
      </c>
    </row>
    <row r="2">
      <c r="B2" s="2" t="inlineStr">
        <is>
          <t>Dec. 31, 2023</t>
        </is>
      </c>
    </row>
    <row r="3">
      <c r="A3" s="3" t="inlineStr">
        <is>
          <t>Trade and accruals, other payables and provisions</t>
        </is>
      </c>
      <c r="B3" s="4" t="inlineStr">
        <is>
          <t xml:space="preserve"> </t>
        </is>
      </c>
    </row>
    <row r="4">
      <c r="A4" s="4" t="inlineStr">
        <is>
          <t>Trade and accruals, other payables and provisions</t>
        </is>
      </c>
      <c r="B4" s="4" t="inlineStr">
        <is>
          <t>25 ​ ​ ​ ​ ​ ​ ​ 2022 2023 ​ ​ RMB’000 ​ RMB’000 Trade payables 46,752 42,402 Accrued employee benefits 15,004 16,521 Accrued operating expenses 5,772 5,619 Accrued professional service fees 1,749 6,708 Deposits received 1,147 689 Duty and tax payable other than corporate income tax 4,375 4,784 Other payables to suppliers of plant and equipment 177 158 Others 15,514 396 ​ 90,490 77,277 ​ The carrying amounts of trade and other payables are denominated in RMB. The carrying amounts approximate their fair values due to their short-term mat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t>
        </is>
      </c>
      <c r="B3" s="4" t="inlineStr">
        <is>
          <t xml:space="preserve"> </t>
        </is>
      </c>
    </row>
    <row r="4">
      <c r="A4" s="4" t="inlineStr">
        <is>
          <t>Contract liabilities</t>
        </is>
      </c>
      <c r="B4" s="4" t="inlineStr">
        <is>
          <t xml:space="preserve">26 ​ ​ ​ ​ ​ ​ ​ 2022 2023 ​ ​ RMB’000 ​ RMB’000 Advance receipt for treatment packages 169,725 193,042 ​ As at end of 31 December 2023, the contract liabilities are aged within one year from the date when the sales contracts in respect of treatment packages were entered int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12 Months Ended</t>
        </is>
      </c>
    </row>
    <row r="2">
      <c r="B2" s="2" t="inlineStr">
        <is>
          <t>Dec. 31, 2023</t>
        </is>
      </c>
    </row>
    <row r="3">
      <c r="A3" s="3" t="inlineStr">
        <is>
          <t>Convertible note</t>
        </is>
      </c>
      <c r="B3" s="4" t="inlineStr">
        <is>
          <t xml:space="preserve"> </t>
        </is>
      </c>
    </row>
    <row r="4">
      <c r="A4" s="4" t="inlineStr">
        <is>
          <t>Convertible note</t>
        </is>
      </c>
      <c r="B4" s="4" t="inlineStr">
        <is>
          <t>27 Convertible note in 2020 On 17 September 2020, the Company entered into a convertible note purchase agreement, pursuant to which, the Company issued a convertible note to ADV at a principal amount of US$5,000,000 (equivalent to approximately RMB33,474,000) at a maturity date of 17 March 2023. Nevertheless, in July 2022, the Company entered into a Share Purchase Agreement, a Subscription Agreement, a Shareholders’ Agreement and a Cooperation Agreement (collectively “Financing Agreements”) with ADV and other parties, under which the Company settled with ADV on the above convertible note purchase agreement. According to the Financing Agreements, the aforementioned convertible note held by ADV will no longer accrue interest after July 2022 and ADV undertakes to covert the outstanding principal amount as well as interest into the Company’s ordinary shares at the price of RMB4.203 per ordinary share without cash payment upon the closing of the Financing Agreements. The key terms of the convertible note are summarised as follows: (a) Conversion feature Convertible note is convertible into American Depository Receipts (“ADRs”) of the Company, at the option of the holder after 6 months from the issue date to the maturity date, unless the Company has previously elected to redeem the convertible note. (b) Redemption feature The Company has a right to redeem all of the outstanding convertible note after one year from the issue date. The holder has a right to redeem all outstanding convertible note at maturity date at a price equivalent to a 12.5% internal rate of return compounded annually from the issue date to maturity date. The Company can elect to redeem all outstanding convertible note after one year from the issue date at a price equivalent to 15% internal rate of return compounded annually from the issue date to the redemption date. Before the first anniversary of the issuance of the convertible note, the convertible note is redeemable at the option of the Company and by giving notice in writing to the convertible note holder. As a part of the financing plan of convertible note, on 17 September 2020, the Company also entered into an exit payment agreement with ADV to compensate ADV for a maximum of US$2,700,000 if certain requirements are not fulfilled. On 20 July 2022, the Company granted a warrant to ADV for a right to purchase the Company’s shares at USD equivalent of RMB4.67 per share as a substitute to the exit payment which was effective since August 16, 2023 and until 6:00pm (Hong Kong time) on December 14, 2024 (inclusive). The warrant of exit payment is measured at fair value of RMB19,506,000 included in convertible note. ​ 27 Convertible note in 2020 (Continued) (c) Fair value measurement The Group monitors the convertible note on a fair value basis which is in accordance with its risk management strategy and does not bifurcate any feature from its debt host instrument and designates the entire hybrid contract as a financial liability at fair value through profit or loss with the changes in the fair value recorded in consolidated statement of comprehensive income. As at 31 December 2023, the directors used the binominal method. The movement of the convertible note is set out as below: ​ ​ ​ ​ ​ RMB’000 ​ ​ ​ For the year ended 31 December 2021 At 1 January 2021 34,190 Unrealised exchange difference (371) Change in fair value 4,240 ​ ​ At 31 December 2021 38,059 ​ ​ Fair value changes for the year included in consolidated statement of comprehensive income for liabilities held at the year end 4,240 ​ ​ For the year ended 31 December 2022 ​ ​ At 1 January 2022 ​ 38,059 Change in fair value ​ 26,506 ​ ​ ​ At 31 December 2022 ​ 64,565 ​ ​ ​ Fair value changes for the year included in consolidated statement of comprehensive income for liabilities held at the year end ​ 26,506 ​ ​ ​ For the year ended 31 December 2023 ​ ​ At 1 January 2023 ​ 64,565 Converted into shares ​ (45,175) Change in fair value ​ 116 ​ ​ ​ At 31 December 2023 ​ 19,506 ​ ​ ​ Fair value changes for the year included in consolidated statement of comprehensive loss for liabilities held at the year end ​ 116 ​ Reference is made to the press release of the Company filed with the Securities and Exchange Commission (the “SEC”) on July 20, 2022 and form 6-K of the Company filed with the SEC on February 16, 2023 and August 17, 2023 in relation to, among other, entry into a share purchase agreement, a subscription agreement, a shareholders’ agreement and a cooperation agreement. The Company has closed its previously announced issue of a total number of 12,088,808 ordinary shares of the Company to ADV at a conversion price of US dollars equivalent of RMB4.203 per ordinary share on August 16, 2023 pursuant to the Note issued to ADV on September 17, 2020 and the cooperation agreement between ADV and its affiliate, the Company, Dr. Zhou Pengwu, Ms. Ding Wenting, Wanda and Jiechuang dated July 2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generated from operations</t>
        </is>
      </c>
      <c r="B1" s="2" t="inlineStr">
        <is>
          <t>12 Months Ended</t>
        </is>
      </c>
    </row>
    <row r="2">
      <c r="B2" s="2" t="inlineStr">
        <is>
          <t>Dec. 31, 2023</t>
        </is>
      </c>
    </row>
    <row r="3">
      <c r="A3" s="3" t="inlineStr">
        <is>
          <t>Cash generated from operations</t>
        </is>
      </c>
      <c r="B3" s="4" t="inlineStr">
        <is>
          <t xml:space="preserve"> </t>
        </is>
      </c>
    </row>
    <row r="4">
      <c r="A4" s="4" t="inlineStr">
        <is>
          <t>Cash generated from operations</t>
        </is>
      </c>
      <c r="B4" s="4" t="inlineStr">
        <is>
          <t>28 ​ ​ ​ ​ ​ ​ ​ ​ ​ 2021 2022 2023 ​ ​ RMB’000 ​ RMB’000 ​ RMB’000 Loss before income tax (681,314) (94,173) (55,058) Adjustments for: ​ ​ ​ Finance income (113) (155) (78) Finance costs 27,230 21,635 14,474 Amortisation of intangible assets (Note 15) 5,970 395 574 Depreciation of property, plant and equipment (Note 12) 93,165 61,091 65,323 Depreciation of investment properties (Note 14) — — — Loss on disposal of property, plant and equipment 14,349 20,465 1,981 Loss on disposal of intangible assets ​ 1,350 ​ 3 ​ — Share of profits of investments accounted for using the equity method ​ (81) ​ — ​ — Fair value loss of investment properties ​ — ​ — ​ 154 Fair value loss of convertible note ​ 4,240 ​ 26,506 ​ 116 Convertible note convert into shares ​ — ​ — ​ (20,420) Reversal of contingent consideration ​ (1,523) ​ — ​ — Share-based payment 35,463 27,528 7,514 Impairment of non-current assets ​ 313,959 ​ — ​ — Unrealised exchange difference ​ (373) ​ — ​ — Loss on disposal of associates — 2,920 220 Loss on disposal of subsidiaries (Note 30) 21,558 11,329 4,860 Loss on liquidation of subsidiaries ​ — ​ — ​ 373 Loss on ceased operation of subsidiaries ​ — ​ — ​ 813 ​ (166,120) 77,544 20,846 Changes in working capital: ​ ​ ​ - Inventories (800) (294) 12,272 - Trade receivables 3,849 1,302 (3,966) - Other receivables, deposits and prepayments 34,108 1,718 3,088 - Trade payables 4,543 16,394 28,019 - Accruals, other payables and provisions (52,018) (104,435) (9,283) - Contract liabilities 228,153 (66,728) 23,330 Cash flow from operating activities 51,715 (74,499) 74,306 ​ This section sets out an analysis of net debt and the movements in net debt for the years: ​ ​ ​ ​ ​ ​ ​ ​ ​ ​ ​ ​ ​ ​ Liabilities from financing activities ​ ​ ​ ​ ​ ​ Lease ​ Lease ​ ​ ​ ​ Borrowing ​ Borrowing ​ liabilities ​ liabilities ​ ​ ​ due within due after due within due after ​ ​ ​ 1 year ​ 1 year ​ 1 year ​ 1 year ​ Total Net debt ​ RMB’000 ​ RMB’000 ​ RMB’000 ​ RMB’000 ​ RMB’000 As at 1 January 2022 ​ (156,208) (77,607) ​ (28,278) ​ (105,754) (367,847) Cash flows (16,558) 48,497 ​ 926 ​ 6,450 39,315 As at 31 December 2022 (172,766) (29,110) ​ (27,352) ​ (99,304) (328,532) As at 1 January 2023 (172,766) ​ (29,110) ​ (27,352) ​ (99,304) ​ (328,532) Cash flows 98,833 ​ (2,300) ​ (11,318) ​ 5,906 ​ 91,121 As at 31 December 2023 (73,933) ​ (31,410) ​ (38,670) ​ (93,398) ​ (237,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29 (a) Shenzhen Miaoyan Aesthetic Medical Clinic On 30 May 2022, the Group acquired 100% of the share capital of Shenzhen Miaoyan Aesthetic Medical Clinic, an aesthetic medical treatment provider operating in the PRC at the cash consideration for RMB 1,000,000 and obtained control, which was then divested in the fourth quarter of 2022 due to its underperformance. The goodwill of RMB778,698 arising from the acquisition is attributable to synergies expected to be generated from the acquisition. None of the goodwill recognised is expected to be deductible for income tax purpose. The assets and liabilities recognised as a result of the acquisition are as follows: ​ ​ ​ ​ ​ RMB’000 ​ ​ ​ Property, plant and equipment 2,832 Prepayments 430 Inventories ​ 348 Trade and other receivables 109 Cash and cash equivalents 119 Trade payables and other payables (3,617) Net identifiable assets acquired 221 Add: goodwill (Note 15) 779 Net assets acquired 1,000 ​ An analysis of net outflow of cash and cash equivalents in respect of the acquisition is as follows: ​ ​ ​ ​ ​ RMB’000 ​ ​ ​ Cash consideration (1,000) Other payables ​ 300 Cash and cash equivalents 119 Net outflow of cash and cash equivalents included in cash flows from investing activities (581) ​ Acquisition-related costs have been charged to general and administrative expenses in the consolidated statement of comprehensive income for the year ended 31 December 2022. For the year ended 31 December 2022, the revenue included in consolidated statement of the comprehensive income since 30 May 2022 contributed by Shenzhen Miaoyan Aesthetic Medical Clinic was approximately RMB1,113,000. Shenzhen Miaoyan Aesthetic Medical Clinic also contributed loss of approximately RMB1,223,000 over the same period, and de-registrated on 13 December 2022. The following table sets out the pro-forma revenue and profit after tax of the Group had the acquisition taken place from 1 January 2022: ​ ​ ​ ​ ​ 2022 ​ RMB’000 Pro forma consolidated statement of comprehensive income: Revenue 1,113 Loss after tax (1,2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als of subsidiaries</t>
        </is>
      </c>
      <c r="B1" s="2" t="inlineStr">
        <is>
          <t>12 Months Ended</t>
        </is>
      </c>
    </row>
    <row r="2">
      <c r="B2" s="2" t="inlineStr">
        <is>
          <t>Dec. 31, 2023</t>
        </is>
      </c>
    </row>
    <row r="3">
      <c r="A3" s="3" t="inlineStr">
        <is>
          <t>Disposals of subsidiaries</t>
        </is>
      </c>
      <c r="B3" s="4" t="inlineStr">
        <is>
          <t xml:space="preserve"> </t>
        </is>
      </c>
    </row>
    <row r="4">
      <c r="A4" s="4" t="inlineStr">
        <is>
          <t>Disposals of subsidiaries</t>
        </is>
      </c>
      <c r="B4" s="4" t="inlineStr">
        <is>
          <t>30 (a) Nanchang Peng’ai Xiuqi Aesthetic Medical Hospital Co., Ltd. In October 2022, the Group disposed of its entire equity interest in Nanchang Peng’ai Xiuqi Aesthetic Medical Hospital Co., Ltd. to a third party. Details of the net assets of Nanchang Peng’ai Xiuqi Aesthetic Medical Hospital Co., Ltd. disposed of and their financial impacts are summarised as follows: ​ ​ ​ ​ ​ RMB’000 Net assets disposed of: Property, plant and equipment 3,480 Deferred tax assets 1,449 Prepayments 306 Inventories 1,165 Trade and other receivables 298 Cash and cash equivalents — Trade payables and other payables ​ (5,005) Lease liabilities (7,496) Non-controlling interests 6,589 Net assets of subsidiary ​ 786 Gain on disposal of subsidiary ​ 2,214 Cash consideration ​ 3,000 ​ An analysis of the net outflow of cash and cash equivalents in respect of the disposal of the Nanchang Peng’ai Xiuqi Aesthetic Medical Hospital Co., Ltd. is as follows: ​ ​ ​ ​ ​ 2022 ​ RMB’000 Cash received 1,500 Net cash inflow in respect of disposal of Nanchang Peng’ai Xiuqi Aesthetic Medical Hospital Co., Ltd. 1,500 ​ 30 (b) Changsha Peng’ai Aesthetic Medical Hospital Co., Ltd. In October 2022, the Group disposed of its entire equity interest in Changsha Peng’ai Aesthetic Medical Hospital Co., Ltd. to a third party. Details of the net assets of Changsha Peng’ai Aesthetic Medical Hospital Co., Ltd. disposed of and their financial impacts are summarised as follows: ​ ​ ​ ​ ​ RMB’000 Net assets disposed of: Property, plant and equipment 15,425 Goodwill ​ 176 Deferred tax assets 3,435 Prepayments 159 Inventories 1,843 Trade and other receivables 1,844 Cash and cash equivalents 52 Trade payables and other payables (7,461) Contract liabilities (51) Income tax liabilities (506) Lease liabilities (8,304) Non-controlling interest ​ 11,551 Net assets of subsidiary 18,163 Loss on disposal of subsidiary ​ (13,543) Cash consideration 4,620 ​ An analysis of the net outflow of cash and cash equivalents in respect of the disposal of the Changsha Peng’ai Xiuqi Aesthetic Medical Hospital Co., Ltd. is as follows: ​ ​ ​ ​ ​ 2022 ​ RMB’000 Cash received 3,150 Cash and cash equivalents disposed of (52) Net cash inflow in respect of disposal of Changsha Peng’ai Xiuqi Aesthetic Medical Hospital Co., Ltd. 3,098 ​ ​ 30 Disposals of subsidiaries (Continued) (c) Shenzhen Miaoyan Medical Technology Investment Co., Ltd. In May 2023, the Group disposed of its entire equity interest in Shenzhen Miaoyan Medical Technology Investment Co., Ltd. to a third party. Details of the net assets of Shenzhen Miaoyan Medical Technology Investment Co., Ltd. disposed of and their financial impacts are summarised as follows: ​ ​ ​ ​ ​ ​ RMB’000 Net assets disposed of: ​ Property, plant and equipment (25) Intangible assets 6 Deferred tax assets 6 Prepayments 192 Investment in associate ​ 860 Trade and other receivables 20,294 Cash and cash equivalents 26 Trade payables and other payables (16,558) Contract liabilities ​ (13) Income tax liabilities 209 Reserve (5) Net assets of subsidiary 4,992 Loss on disposal of subsidiary (3,092) Cash consideration 1,900 ​ An analysis of the net outflow of cash and cash equivalents in respect of the disposal of the subsidiary is as follows: ​ ​ ​ ​ ​ 2023 ​ ​ RMB’000 Cash received 1,900 Cash and cash equivalents disposed of (26) Net cash inflow in respect of disposal 1,874 ​ (d) Ningbo Beilun Pengai Aesthetic Medical Clinic Co., Ltd. In October 2023, the Group disposed of its entire equity interest in Ningbo Beilun Pengai Aesthetic Medical Clinic Co., Ltd. to a third party. Details of the net assets of Ningbo Beilun Pengai Aesthetic Medical Clinic Co., Ltd. disposed of and their financial impacts are summarised as follows: ​ ​ ​ ​ ​ ​ RMB’000 Net assets disposed of: Property, plant and equipment 543 Intangible assets 24 Trade and other receivables 508 Cash and cash equivalents 76 Trade payables and other payables (995) Net assets of subsidiary 156 Loss on disposal of subsidiary (156) Cash consideration — ​ 30 Disposals of subsidiaries (Continued) An analysis of the net outflow of cash and cash equivalents in respect of the disposal of the subsidiary is as follows: ​ ​ ​ ​ ​ 2023 ​ ​ RMB’000 Cash received — Cash and cash equivalents disposed of (76) Net cash outflow in respect of disposal (76) ​ (e) Stargaze Wealth Limited. In December 2023, the Group disposed of its entire equity interest in Stargaze Wealth Limited. to a third party. Details of the net assets of Stargaze Wealth Limited. disposed of and their financial impacts are summarised as follows: ​ ​ ​ ​ ​ RMB’000 Net assets disposed of: ​ ​ Property, plant and equipment 842 Prepayments 1 Asset held-for-sale 1,083 Trade and other receivables 16,690 Cash and cash equivalents 974 Trade payables and other payables (18,114) Exchange reserve 136 Net assets of subsidiary 1,612 Loss on disposal of subsidiary (1,612) Cash consideration — ​ An analysis of the net outflow of cash and cash equivalents in respect of the disposal of the subsidiary is as follows: ​ ​ ​ ​ ​ 2023 ​ ​ RMB’000 Cash received — Cash and cash equivalents disposed of (974) Net cash outflow in respect of disposal (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non-controlling interests</t>
        </is>
      </c>
      <c r="B1" s="2" t="inlineStr">
        <is>
          <t>12 Months Ended</t>
        </is>
      </c>
    </row>
    <row r="2">
      <c r="B2" s="2" t="inlineStr">
        <is>
          <t>Dec. 31, 2023</t>
        </is>
      </c>
    </row>
    <row r="3">
      <c r="A3" s="3" t="inlineStr">
        <is>
          <t>Transactions with non-controlling interests</t>
        </is>
      </c>
      <c r="B3" s="4" t="inlineStr">
        <is>
          <t xml:space="preserve"> </t>
        </is>
      </c>
    </row>
    <row r="4">
      <c r="A4" s="4" t="inlineStr">
        <is>
          <t>Transactions with non-controlling interests</t>
        </is>
      </c>
      <c r="B4" s="4" t="inlineStr">
        <is>
          <t>31 During the year ended 31 December 2021, 2022 and 2023, the Group completed the following transactions with non-controlling interests and the impact is as below: ​ ​ ​ ​ ​ ​ ​ ​ ​ ​ Debit to Total net ​ ​ (Debit)/credit ​ non-controlling ​ (debit)/credit to ​ ​ to other reserve ​ interests ​ Equity ​ RMB’000 RMB’000 RMB’000 For the year ended 31 December 2021 ​ ​ ​ ​ ​ ​ Acquisition of additional interests in a subsidiary: - Huizhou Pengai (Note a) (220) (140) (360) - Changsha Pengai (Note b) (715) 400 (315) ​ ​ ​ ​ ​ ​ ​ Disposal of interests in a subsidiary without loss of control: - Changsha Pengai (Note c) 3,575 (2,000) 1,575 ​ 2,640 (1,740) 900 ​ ​ ​ ​ ​ ​ ​ ​ ​ ​ Debit to Total net ​ ​ (Debit)/credit ​ non-controlling ​ (debit)/credit to ​ ​ to other reserve ​ interests ​ Equity ​ RMB’000 RMB’000 RMB’000 For the year ended 31 December 2022 ​ ​ ​ ​ ​ ​ Acquisition of additional interests in a subsidiary: - Shenzhen Pengai Xiuqi(Note d) ​ (224) ​ (526) ​ (750) - Guangzhou Pengai (Note e) ​ 2,054 ​ (4,814) ​ (2,760) - Guangzhou Pengai Xiuqi (Note f) ​ 86 ​ (86) ​ — - Yantai Pengai (Note g) 288 (588) (300) ​ 2,204 (6,014) (3,810) ​ (a) Acquisition of interest in Huizhou Pengai ​ ​ ​ ​ ​ 2021 ​ RMB’000 Carrying amount of non-controlling interests acquired 140 Consideration paid to non-controlling interests (360) Excess of consideration paid to non-controlling interest recognised within equity (220) ​ On 13 September 2021, the Group purchased an additional 2% equity interest of Huizhou Pengai at consideration of RMB360,000 which resulted in an increase in the Group’s equity interest in Huizhou Pengai from 65.5% to 67.5%. ​ (b) Acquisition of interest in Changsha Pengai ​ ​ ​ ​ ​ 2021 ​ RMB’000 Carrying amount of non-controlling interests acquired (400) Consideration paid to non-controlling interests (315) Excess of consideration paid to non-controlling interest recognised within equity (715) ​ On 24 September 2021, the Group purchased an additional 3% equity interest of Changsha Pengai at consideration of RMB315,000, which resulted in an increase in the Group’s equity interest in Changsha Pengai of 3%. ​ 31 Transactions with non-controlling interests (Continued) ​ (c) Disposal of interest in Changsha Pengai without loss of control ​ ​ ​ ​ ​ 2021 ​ RMB’000 Carrying amount of non-controlling interests disposed of 2,000 Less: consideration received from non-controlling interest 1,575 Gain on disposal within equity 3,575 ​ On 24 September 2021, the Group disposed a 15% equity interest in Changsha Pengai at a total consideration of RMB1,575,000 which resulted in a decrease in the Group’s equity interest in Changsha Pengai of 15%. ​ (d) Acquisition of interest in Shenzhen Pengai Xiuqi ​ ​ ​ ​ ​ 2022 ​ RMB’000 Carrying amount of non-controlling interests acquired 224 Consideration paid to non-controlling interests (750) Excess of consideration paid to non-controlling interest recognised within equity (526) ​ On 30 May 2022, the Group purchased an additional 5% equity interest of Shenzhen Pengai Xiuqi at consideration of RMB750,000, which resulted in an increase in the Group’s equity interest in Shenzhen Pengai Xiuqi of 5%. (e) Acquisition of interest in Guangzhou Pengai ​ ​ ​ ​ ​ 2022 ​ RMB’000 Carrying amount of non-controlling interests acquired (2,054) Consideration paid to non-controlling interests (2,760) Excess of consideration paid to non-controlling interest recognised within equity (4,814) ​ On 15 June 2022, the Group purchased an additional 20% equity interest of Guangzhou Pengai at consideration of RMB2,760,000, which resulted in an increase in the Group’s equity interest in Guangzhou Pengai of 20%. (f) Acquisition of interest in Guangzhou Pengai Xiuqi ​ ​ ​ ​ ​ 2022 ​ RMB’000 Carrying amount of non-controlling interests acquired (86) Consideration paid to non-controlling interests — Excess of consideration paid to non-controlling interest recognised within equity (86) ​ On 20 June 2022, the Group’s a equity interest in Guangzhou Peng Ai Xiuqi changed from 55% to 70%, because of the increase in the Group’s equity interest in Guangzhou Pengai of 20%. ​ 31 Transactions with non-controlling interests (Continued) ​ (g) Acquisition of interest in Yantai Pengai ​ ​ ​ ​ ​ 2022 ​ ​ RMB’000 ​ ​ ​ Carrying amount of non-controlling interests acquired (288) Consideration paid to non-controlling interests (300) Excess of consideration paid to non-controlling interest recognised within equity (588) ​ On 12 July 2022, the Group purchased an additional 1% equity interest of Yantai Pengai at consideration of RMB 2,76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t>
        </is>
      </c>
      <c r="B3" s="4" t="inlineStr">
        <is>
          <t xml:space="preserve"> </t>
        </is>
      </c>
    </row>
    <row r="4">
      <c r="A4" s="4" t="inlineStr">
        <is>
          <t>Share based compensation</t>
        </is>
      </c>
      <c r="B4" s="4" t="inlineStr">
        <is>
          <t>32 Share based compensation The Group has adopted a share-based compensation plan, namely the Aesthetic Medical International Holdings Group Limited Share Incentive Plan, (the “Share Incentive Plan”) and Performance Incentive Plan (the “Performance Incentive Plan”). The Share Incentive Plan was approved by the board of directors of the Company on 1 June 2019. According to the Share Incentive Plan, 5,940,452 ordinary shares were held as treasury shares of the Company as of 31 December 2019. These ordinary shares have been reserved to be issued to any qualified employees, directors and consultant as determined by the board of directors of the Company. The options will be exercisable only if option holders continue their employment before exercising the options. The maximum term of any issued stock option is ten years from the grant date. One-fourth (1/4) The option holder may elect at any time to exercise any part or all of the vested options before the expiry date. ​ 32 Share based compensation (Continued) Movements in the number of options for the year ended 31 December 2022 and 2023 are as follows: ​ ​ ​ ​ ​ ​ ​ ​ ​ ​ Weighted- Weighted- ​ ​ Number of ​ average ​ average grant ​ ​ options ​ exercise price ​ date fair value ​ ​ ​ ​ RMB ​ RMB Outstanding as of 1 January 2022 ​ 1,270,445 ​ 0.007 ​ 28.01 Vested during the year (note) ​ (1,270,445) ​ ​ ​ ​ Outstanding as of 31 December 2022 — ​ — ​ — ​ Note: The Group vested the options to certain option holders in advance. ​ The fair value of share options were valued at grant date using Binomial option-pricing model. Assumptions used in the Binomial option-pricing model are presented below: ​ ​ ​ ​ ​ Risk free interest rate 2.2 % Expected dividend yield 0 ​ Expected volatility 57.87 % Exercise multiples 2.2 ​ Contractual life 10 ​ ​ Share options outstanding as of 31 December 2023 have the following expiry date and exercise prices: ​ ​ ​ ​ ​ ​ ​ ​ ​ ​ ​ ​ ​ ​ Share options as of Grant date Expiry date Exercise price 31 December 2023 ​ ​ ​ ​ ​ ​ ​ 1 June 2019 ​ 31 May 2029 ​ US$0.001 ​ — Weighted average remaining contractual life of options outstanding at end of period: ​ ​ ​ ​ ​ Not applicable ​ Performance Incentive Plan was approved by the board of directors in September 2019. On July 29, 2022, the Company issued 1,927,793 new ordinary shares to certain employees, representing an aggregate 2.0% of the total number of outstanding ordinary shares, at nil consideration in accordance with the Performance Incentive Plan. A warrant that grants Seefar Global Holdings Limited the right to purchase from the Company 4,655,386 ordinary shares was issued by the Company to Seefar Global Holdings Limited pursuant to the Shareholders Agreement dated July 2022 on the date of Closing (as defined August 2023). 2,698,870 ordinary shares exercisable at any time after the first anniversary of the closing date under the warrant issued to Seefar Global Holdings Limited and 1,956,516 of which have been purchased upon the exercise of Seefar Global Holdings Limited on August 2023. The share-based compensation expenses of approximately RMB7,514,000 (2022:RMB27,528,000) has been charged to the consolidated statements of comprehensive income in the current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ised financial information of subsidiaries with material non-controlling interests</t>
        </is>
      </c>
      <c r="B1" s="2" t="inlineStr">
        <is>
          <t>12 Months Ended</t>
        </is>
      </c>
    </row>
    <row r="2">
      <c r="B2" s="2" t="inlineStr">
        <is>
          <t>Dec. 31, 2023</t>
        </is>
      </c>
    </row>
    <row r="3">
      <c r="A3" s="3" t="inlineStr">
        <is>
          <t>Summarised financial information of subsidiaries with material non-controlling interests</t>
        </is>
      </c>
      <c r="B3" s="4" t="inlineStr">
        <is>
          <t xml:space="preserve"> </t>
        </is>
      </c>
    </row>
    <row r="4">
      <c r="A4" s="4" t="inlineStr">
        <is>
          <t>Summarised financial information of subsidiaries with material non-controlling interests</t>
        </is>
      </c>
      <c r="B4" s="4" t="inlineStr">
        <is>
          <t>33 Set out below is the summarised financial information for each subsidiary that has non-controlling interests that are material to the Group. As at 31 December 2021, 2022 and 2023, the non-controlling interests attributable to these entities accounted for 21%, 40% and40% of the total non-controlling interests for the respective year end. Summarised balance sheets ​ ​ ​ ​ ​ ​ ​ ​ ​ ​ ​ ​ ​ ​ ​ ​ Huizhou Pengai ​ Shanghai Pengai ​ ​ 2021 ​ 2022 ​ 2023 ​ 2021 ​ 2022 ​ 2023 ​ RMB’000 RMB’000 RMB’000 RMB’000 RMB’000 RMB’000 Current - Assets 17,024 23,004 33,060 13,772 14,761 20,587 - Liabilities (15,541) (17,145) (23,017) (46,764) (50,260) (56,395) Total current net assets/(liabilities) 1,483 5,859 10,043 (32,992) (35,499) (35,808) Non‑current ​ ​ ​ ​ ​ ​ - Assets 3,868 5,466 8,958 40,871 41,102 46,180 - Liabilities (733) (3,495) (9,167) (29,040) (29,174) (39,215) Total non‑current net assets 3,135 1,971 (209) 11,831 11,928 6,965 Net assets/(liabilities) 4,618 7,830 9,834 (21,161) (23,571) (28,843) ​ ​ ​ ​ ​ ​ ​ ​ ​ ​ ​ ​ ​ ​ ​ ​ Xiuqi Pengai ​ Haikou Pengai ​ ​ 2021 ​ 2022 ​ 2023 ​ 2021 ​ 2022 ​ 2023 ​ RMB’000 RMB’000 RMB’000 RMB’000 RMB’000 RMB’000 Current ​ ​ - Assets 10,252 ​ 8,773 ​ 19,509 4,546 4,510 5,339 - Liabilities (33,393) ​ (32,844) ​ (46,968) (23,484) (22,396) (25,022) Total current net liabilities (23,141) ​ (24,071) ​ (27,459) (18,938) (17,886) (19,683) Non‑current ​ ​ ​ ​ ​ ​ ​ ​ - Assets 26,429 ​ 30,261 ​ 36,573 18,964 15,295 12,256 - Liabilities — ​ — ​ (4,631) (5,808) (5,450) (4,640) Total non‑current net assets 26,429 ​ 30,261 ​ 31,942 13,156 9,845 7,616 Net assets/(liabilities) 3,288 ​ 6,190 ​ 4,483 (5,782) (8,041) (12,067) ​ ​ 33 Summarised balance sheets (Continued) ​ ​ ​ ​ ​ ​ ​ ​ ​ ​ Yantai Pengai ​ ​ 2021 ​ 2022 ​ 2023 ​ ​ RMB’000 ​ RMB’000 ​ RMB’000 Current - Assets 3,753 2,909 3,441 - Liabilities (31,845) (25,394) (31,624) Total current net liabilities (28,092) (22,485) (28,183) Non-current - Assets 33,234 28,832 29,119 - Liabilities (17,086) (16,778) (17,088) Total non-current net assets 16,148 12,054 12,031 Net assets/(liabilities) (11,944) (10,431) (16,152) ​ Summarised statements of comprehensive income ​ ​ ​ ​ ​ ​ ​ ​ ​ ​ ​ ​ ​ ​ ​ ​ Huizhou Pengai ​ Shanghai Pengai ​ ​ 2021 ​ 2022 ​ 2023 ​ 2021 ​ 2022 ​ 2023 ​ RMB’000 RMB’000 RMB’000 RMB’000 RMB’000 RMB’000 Revenue 21,561 32,679 36,952 ​ 21,674 41,585 44,422 (Loss)/profit before income tax (8,222) 4,261 6,252 ​ (25,217) (3,213) (7,031) Income tax (expense)/credit 297 1,049 (1,563) ​ 1,347 (803) 1,758 (Loss)/profit and total comprehensive (loss)/income for the year (7,925) 3,212 4,689 ​ (23,870) (2,410) (5,273) Total comprehensive (loss)/income allocated to non‑controlling interests (2,734) 1,044 1,524 ​ (4,737) (482) (1,055) Dividend paid to non‑controlling interests 1,116 — 2,685 ​ — — — ​ ​ ​ ​ ​ ​ ​ ​ ​ ​ ​ ​ ​ ​ ​ ​ Xiuqi Pengai ​ Haikou Pengai ​ ​ 2021 ​ 2022 ​ 2023 ​ 2021 ​ 2022 ​ 2023 ​ RMB’000 RMB’000 RMB’000 RMB’000 RMB’000 RMB’000 Revenue 28,251 ​ 37,106 ​ 51,431 24,134 30,474 32,421 (Loss)/Profit before income tax (19,411) ​ 3,871 ​ (2,776) (10,966) (2,946) (5,369) Income tax (expense)/credit 2,586 ​ 968 ​ 1,068 (84) (688) 1,342 (Loss)/Profit and total comprehensive (loss)/income for the year (16,825) ​ 2,903 ​ (1,708) (11,050) (2,258) (4,027) Total comprehensive (loss)/income allocated to non‑controlling interests (1,851) ​ 174 ​ (102) (1,436) (294) (523) ​ ​ ​ ​ ​ ​ ​ ​ ​ ​ Yantai Pengai ​ 2021 2022 2023 ​ ​ RMB’000 ​ RMB’000 ​ RMB’000 Revenue 15,295 36,763 28,874 (Loss)/profit before income tax (21,773) 2,018 (8,099) Income tax (expense)/credit 1,795 505 2,378 (Loss)/profit and total comprehensive income/(loss) for the year (19,978) 1,513 (5,721) Total comprehensive (loss)/income allocated to non-controlling interests (2,198) 166 (286) ​ 33 Summarised statements of cash flows ​ ​ ​ ​ ​ ​ ​ ​ ​ ​ ​ ​ ​ ​ ​ ​ Huizhou Pengai ​ Shanghai Pengai ​ ​ 2021 ​ 2022 ​ 2023 ​ 2021 ​ 2022 ​ 2023 ​ RMB’000 RMB’000 RMB’000 RMB’000 RMB’000 RMB’000 Cash flows from operating activities Cash generated from operations 1,217 (1,905) (1,127) 2,587 (11,224) (1,110) Income tax paid (211) (136) — (27) — — Net cash generated from/(used in) operating activities 1,006 (2,041) (1,127) 2,560 (11,224) (1,110) Net cash used in investing activities (589) (68) (2,955) (2,437) (20) (715) Net cash used in financing activities (18) 2,520 6,344 — 10,783 2,380 Net (decrease)/increase in cash and cash equivalents 399 411 2,262 123 (461) 555 Cash and cash equivalents at beginning of the year 296 695 1,106 461 584 123 Cash and cash equivalents at end of the year 695 1,106 3,368 584 123 678 ​ ​ ​ ​ ​ ​ ​ ​ ​ ​ ​ ​ ​ ​ ​ ​ Xiuqi Pengai ​ Haikou Pengai ​ ​ 2021 ​ 2022 ​ 2023 ​ 2021 ​ 2022 ​ 2023 ​ RMB’000 RMB’000 RMB’000 RMB’000 RMB’000 RMB’000 Cash flows from operating activities ​ Cash generated from/(used in) operations (1,419) ​ (81) ​ (3,492) 2,162 779 1,771 Income tax paid — ​ — ​ — (8) (50) (20) Net cash generated from/(used in) operating activities (1,419) ​ (81) ​ (3,492) 2,154 729 1,751 Net cash used in investing activities (767) ​ (13) ​ (997) (1,300) (594) (30) Net cash (used in)/generated from financing activities 2,880 ​ (505) ​ 8,817 (100) (586) — Net (decrease)/increase in cash and cash equivalents 694 ​ (599) ​ 4,328 754 (451) 1,721 Cash and cash equivalents at beginning of the year 9 ​ 703 ​ 104 222 976 525 Cash and cash equivalents at end of the year 703 ​ 104 ​ 4,432 976 525 2,246 ​ ​ 33 Summarised statements of cash flows (Continued) ​ ​ ​ ​ ​ ​ ​ ​ ​ ​ Yantai Pengai Jiayan 2021 2022 2023 ​ ​ RMB’000 ​ RMB’000 ​ RMB’000 Cash flows from operating activities ​ ​ ​ ​ ​ ​ Cash generated from operations 47 58 1,691 Income tax paid — — — Net cash generated from operating activities 47 58 1,691 Net cash used in investing activities — (115) (421) Net cash used in financing activities — (163) — Net increase/ (decrease) in cash and cash equivalents 47 (220) 1,270 Cash and cash equivalents at beginning of the year 514 561 341 Cash and cash equivalents at end of the year 561 341 1,6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34 (a) Operating lease commitments The Group leases premises for aesthetic healthcare services and offices under non-cancellable operating agreements. The lease terms are between 3 and 9 years, and a majority of lease agreements are renewable at the end of the lease period at market rate. From 1 January 2021, the Group has recognised right-of-use assets for these leases, except for short-term as stated in note 2.25 and note 13. The future aggregate minimum lease payments under non-cancellable operating leases as follows: ​ ​ ​ ​ ​ ​ ​ ​ 2022 ​ 2023 ​ RMB’000 RMB’000 Not later than 1 year 20 15 ​ (b) Contingencies ​ Certain subsidiaries of the Company have been named as defendants in two litigations in the PRC. The maximum amount of the damages claimed by the plaintiffs amounted to an aggregate of approximately RMB25,251,000 (2022: RMB18,200,000). No restricted cash was reserved as at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19" customWidth="1" min="5" max="5"/>
    <col width="38" customWidth="1" min="6" max="6"/>
    <col width="26" customWidth="1" min="7" max="7"/>
    <col width="14" customWidth="1" min="8" max="8"/>
  </cols>
  <sheetData>
    <row r="1">
      <c r="A1" s="1" t="inlineStr">
        <is>
          <t>CONSOLIDATED STATEMENTS OF CHANGES IN EQUITY - CNY (¥)</t>
        </is>
      </c>
      <c r="B1" s="2" t="inlineStr">
        <is>
          <t>Share capital</t>
        </is>
      </c>
      <c r="C1" s="2" t="inlineStr">
        <is>
          <t>Treasury shares</t>
        </is>
      </c>
      <c r="D1" s="2" t="inlineStr">
        <is>
          <t>Other reserves (Note 22)</t>
        </is>
      </c>
      <c r="E1" s="2" t="inlineStr">
        <is>
          <t>Accumulated losses</t>
        </is>
      </c>
      <c r="F1" s="2" t="inlineStr">
        <is>
          <t>Attributable to owners of the Company</t>
        </is>
      </c>
      <c r="G1" s="2" t="inlineStr">
        <is>
          <t>Non-controlling interests</t>
        </is>
      </c>
      <c r="H1" s="2" t="inlineStr">
        <is>
          <t>Total</t>
        </is>
      </c>
    </row>
    <row r="2">
      <c r="A2" s="4" t="inlineStr">
        <is>
          <t>Balance at the beginning at Dec. 31, 2020</t>
        </is>
      </c>
      <c r="B2" s="6" t="n">
        <v>469000</v>
      </c>
      <c r="C2" s="6" t="n">
        <v>-2023000</v>
      </c>
      <c r="D2" s="6" t="n">
        <v>870355000</v>
      </c>
      <c r="E2" s="6" t="n">
        <v>-477905000</v>
      </c>
      <c r="F2" s="6" t="n">
        <v>390896000</v>
      </c>
      <c r="G2" s="6" t="n">
        <v>34840000</v>
      </c>
      <c r="H2" s="6" t="n">
        <v>425736000</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4" t="inlineStr">
        <is>
          <t xml:space="preserve"> </t>
        </is>
      </c>
      <c r="C4" s="4" t="inlineStr">
        <is>
          <t xml:space="preserve"> </t>
        </is>
      </c>
      <c r="D4" s="4" t="inlineStr">
        <is>
          <t xml:space="preserve"> </t>
        </is>
      </c>
      <c r="E4" s="5" t="n">
        <v>-586619000</v>
      </c>
      <c r="F4" s="5" t="n">
        <v>-586619000</v>
      </c>
      <c r="G4" s="5" t="n">
        <v>-82897000</v>
      </c>
      <c r="H4" s="5" t="n">
        <v>-669516000</v>
      </c>
    </row>
    <row r="5">
      <c r="A5" s="4" t="inlineStr">
        <is>
          <t>Currency translation differences</t>
        </is>
      </c>
      <c r="B5" s="4" t="inlineStr">
        <is>
          <t xml:space="preserve"> </t>
        </is>
      </c>
      <c r="C5" s="4" t="inlineStr">
        <is>
          <t xml:space="preserve"> </t>
        </is>
      </c>
      <c r="D5" s="5" t="n">
        <v>574000</v>
      </c>
      <c r="E5" s="4" t="inlineStr">
        <is>
          <t xml:space="preserve"> </t>
        </is>
      </c>
      <c r="F5" s="5" t="n">
        <v>574000</v>
      </c>
      <c r="G5" s="4" t="inlineStr">
        <is>
          <t xml:space="preserve"> </t>
        </is>
      </c>
      <c r="H5" s="5" t="n">
        <v>574000</v>
      </c>
    </row>
    <row r="6">
      <c r="A6" s="4" t="inlineStr">
        <is>
          <t>Total comprehensive income (loss) for the year</t>
        </is>
      </c>
      <c r="B6" s="4" t="inlineStr">
        <is>
          <t xml:space="preserve"> </t>
        </is>
      </c>
      <c r="C6" s="4" t="inlineStr">
        <is>
          <t xml:space="preserve"> </t>
        </is>
      </c>
      <c r="D6" s="5" t="n">
        <v>574000</v>
      </c>
      <c r="E6" s="5" t="n">
        <v>-586619000</v>
      </c>
      <c r="F6" s="5" t="n">
        <v>-586045000</v>
      </c>
      <c r="G6" s="5" t="n">
        <v>-82897000</v>
      </c>
      <c r="H6" s="5" t="n">
        <v>-668942000</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s with non-controlling shareholders (Note 31)</t>
        </is>
      </c>
      <c r="B8" s="4" t="inlineStr">
        <is>
          <t xml:space="preserve"> </t>
        </is>
      </c>
      <c r="C8" s="4" t="inlineStr">
        <is>
          <t xml:space="preserve"> </t>
        </is>
      </c>
      <c r="D8" s="5" t="n">
        <v>3020000</v>
      </c>
      <c r="E8" s="4" t="inlineStr">
        <is>
          <t xml:space="preserve"> </t>
        </is>
      </c>
      <c r="F8" s="5" t="n">
        <v>3020000</v>
      </c>
      <c r="G8" s="5" t="n">
        <v>-1586000</v>
      </c>
      <c r="H8" s="5" t="n">
        <v>1434000</v>
      </c>
    </row>
    <row r="9">
      <c r="A9" s="4" t="inlineStr">
        <is>
          <t>Share-based payment</t>
        </is>
      </c>
      <c r="B9" s="4" t="inlineStr">
        <is>
          <t xml:space="preserve"> </t>
        </is>
      </c>
      <c r="C9" s="4" t="inlineStr">
        <is>
          <t xml:space="preserve"> </t>
        </is>
      </c>
      <c r="D9" s="5" t="n">
        <v>35462000</v>
      </c>
      <c r="E9" s="4" t="inlineStr">
        <is>
          <t xml:space="preserve"> </t>
        </is>
      </c>
      <c r="F9" s="5" t="n">
        <v>35462000</v>
      </c>
      <c r="G9" s="4" t="inlineStr">
        <is>
          <t xml:space="preserve"> </t>
        </is>
      </c>
      <c r="H9" s="5" t="n">
        <v>35462000</v>
      </c>
    </row>
    <row r="10">
      <c r="A10" s="4" t="inlineStr">
        <is>
          <t>Business combination (Note 29)</t>
        </is>
      </c>
      <c r="B10" s="4" t="inlineStr">
        <is>
          <t xml:space="preserve"> </t>
        </is>
      </c>
      <c r="C10" s="4" t="inlineStr">
        <is>
          <t xml:space="preserve"> </t>
        </is>
      </c>
      <c r="D10" s="4" t="inlineStr">
        <is>
          <t xml:space="preserve"> </t>
        </is>
      </c>
      <c r="E10" s="4" t="inlineStr">
        <is>
          <t xml:space="preserve"> </t>
        </is>
      </c>
      <c r="F10" s="4" t="inlineStr">
        <is>
          <t xml:space="preserve"> </t>
        </is>
      </c>
      <c r="G10" s="5" t="n">
        <v>163000</v>
      </c>
      <c r="H10" s="5" t="n">
        <v>163000</v>
      </c>
    </row>
    <row r="11">
      <c r="A11" s="4" t="inlineStr">
        <is>
          <t>Disposal of subsidiaries (Note 30)</t>
        </is>
      </c>
      <c r="B11" s="4" t="inlineStr">
        <is>
          <t xml:space="preserve"> </t>
        </is>
      </c>
      <c r="C11" s="4" t="inlineStr">
        <is>
          <t xml:space="preserve"> </t>
        </is>
      </c>
      <c r="D11" s="4" t="inlineStr">
        <is>
          <t xml:space="preserve"> </t>
        </is>
      </c>
      <c r="E11" s="4" t="inlineStr">
        <is>
          <t xml:space="preserve"> </t>
        </is>
      </c>
      <c r="F11" s="4" t="inlineStr">
        <is>
          <t xml:space="preserve"> </t>
        </is>
      </c>
      <c r="G11" s="5" t="n">
        <v>20840000</v>
      </c>
      <c r="H11" s="5" t="n">
        <v>20840000</v>
      </c>
    </row>
    <row r="12">
      <c r="A12" s="4" t="inlineStr">
        <is>
          <t>Dividend to non-controlling shareholders</t>
        </is>
      </c>
      <c r="B12" s="4" t="inlineStr">
        <is>
          <t xml:space="preserve"> </t>
        </is>
      </c>
      <c r="C12" s="4" t="inlineStr">
        <is>
          <t xml:space="preserve"> </t>
        </is>
      </c>
      <c r="D12" s="4" t="inlineStr">
        <is>
          <t xml:space="preserve"> </t>
        </is>
      </c>
      <c r="E12" s="4" t="inlineStr">
        <is>
          <t xml:space="preserve"> </t>
        </is>
      </c>
      <c r="F12" s="4" t="inlineStr">
        <is>
          <t xml:space="preserve"> </t>
        </is>
      </c>
      <c r="G12" s="5" t="n">
        <v>-1115000</v>
      </c>
      <c r="H12" s="5" t="n">
        <v>-1115000</v>
      </c>
    </row>
    <row r="13">
      <c r="A13" s="4" t="inlineStr">
        <is>
          <t>Total transactions with owners</t>
        </is>
      </c>
      <c r="B13" s="4" t="inlineStr">
        <is>
          <t xml:space="preserve"> </t>
        </is>
      </c>
      <c r="C13" s="4" t="inlineStr">
        <is>
          <t xml:space="preserve"> </t>
        </is>
      </c>
      <c r="D13" s="5" t="n">
        <v>38482000</v>
      </c>
      <c r="E13" s="4" t="inlineStr">
        <is>
          <t xml:space="preserve"> </t>
        </is>
      </c>
      <c r="F13" s="5" t="n">
        <v>38482000</v>
      </c>
      <c r="G13" s="5" t="n">
        <v>18302000</v>
      </c>
      <c r="H13" s="5" t="n">
        <v>56784000</v>
      </c>
    </row>
    <row r="14">
      <c r="A14" s="4" t="inlineStr">
        <is>
          <t>Balance at the end at Dec. 31, 2021</t>
        </is>
      </c>
      <c r="B14" s="5" t="n">
        <v>469000</v>
      </c>
      <c r="C14" s="5" t="n">
        <v>-2023000</v>
      </c>
      <c r="D14" s="5" t="n">
        <v>909411000</v>
      </c>
      <c r="E14" s="5" t="n">
        <v>-1064524000</v>
      </c>
      <c r="F14" s="5" t="n">
        <v>-156667000</v>
      </c>
      <c r="G14" s="5" t="n">
        <v>-29755000</v>
      </c>
      <c r="H14" s="5" t="n">
        <v>-186422000</v>
      </c>
    </row>
    <row r="15">
      <c r="A15" s="3" t="inlineStr">
        <is>
          <t>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for the year</t>
        </is>
      </c>
      <c r="B16" s="4" t="inlineStr">
        <is>
          <t xml:space="preserve"> </t>
        </is>
      </c>
      <c r="C16" s="4" t="inlineStr">
        <is>
          <t xml:space="preserve"> </t>
        </is>
      </c>
      <c r="D16" s="4" t="inlineStr">
        <is>
          <t xml:space="preserve"> </t>
        </is>
      </c>
      <c r="E16" s="5" t="n">
        <v>-76247000</v>
      </c>
      <c r="F16" s="5" t="n">
        <v>-76247000</v>
      </c>
      <c r="G16" s="5" t="n">
        <v>141000</v>
      </c>
      <c r="H16" s="5" t="n">
        <v>-76106000</v>
      </c>
    </row>
    <row r="17">
      <c r="A17" s="4" t="inlineStr">
        <is>
          <t>Currency translation differences</t>
        </is>
      </c>
      <c r="B17" s="4" t="inlineStr">
        <is>
          <t xml:space="preserve"> </t>
        </is>
      </c>
      <c r="C17" s="4" t="inlineStr">
        <is>
          <t xml:space="preserve"> </t>
        </is>
      </c>
      <c r="D17" s="5" t="n">
        <v>-665000</v>
      </c>
      <c r="E17" s="4" t="inlineStr">
        <is>
          <t xml:space="preserve"> </t>
        </is>
      </c>
      <c r="F17" s="5" t="n">
        <v>-665000</v>
      </c>
      <c r="G17" s="4" t="inlineStr">
        <is>
          <t xml:space="preserve"> </t>
        </is>
      </c>
      <c r="H17" s="5" t="n">
        <v>-665000</v>
      </c>
    </row>
    <row r="18">
      <c r="A18" s="4" t="inlineStr">
        <is>
          <t>Revaluation of investment properties upon transfer from property, plant and equipment</t>
        </is>
      </c>
      <c r="B18" s="4" t="inlineStr">
        <is>
          <t xml:space="preserve"> </t>
        </is>
      </c>
      <c r="C18" s="4" t="inlineStr">
        <is>
          <t xml:space="preserve"> </t>
        </is>
      </c>
      <c r="D18" s="5" t="n">
        <v>5964000</v>
      </c>
      <c r="E18" s="4" t="inlineStr">
        <is>
          <t xml:space="preserve"> </t>
        </is>
      </c>
      <c r="F18" s="5" t="n">
        <v>5964000</v>
      </c>
      <c r="G18" s="4" t="inlineStr">
        <is>
          <t xml:space="preserve"> </t>
        </is>
      </c>
      <c r="H18" s="5" t="n">
        <v>5964000</v>
      </c>
    </row>
    <row r="19">
      <c r="A19" s="4" t="inlineStr">
        <is>
          <t>Total comprehensive income (loss) for the year</t>
        </is>
      </c>
      <c r="B19" s="4" t="inlineStr">
        <is>
          <t xml:space="preserve"> </t>
        </is>
      </c>
      <c r="C19" s="4" t="inlineStr">
        <is>
          <t xml:space="preserve"> </t>
        </is>
      </c>
      <c r="D19" s="5" t="n">
        <v>5299000</v>
      </c>
      <c r="E19" s="5" t="n">
        <v>-76247000</v>
      </c>
      <c r="F19" s="5" t="n">
        <v>-70948000</v>
      </c>
      <c r="G19" s="5" t="n">
        <v>141000</v>
      </c>
      <c r="H19" s="5" t="n">
        <v>-70807000</v>
      </c>
    </row>
    <row r="20">
      <c r="A20" s="3" t="inlineStr">
        <is>
          <t>Transactions with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s with non-controlling shareholders (Note 31)</t>
        </is>
      </c>
      <c r="B21" s="4" t="inlineStr">
        <is>
          <t xml:space="preserve"> </t>
        </is>
      </c>
      <c r="C21" s="4" t="inlineStr">
        <is>
          <t xml:space="preserve"> </t>
        </is>
      </c>
      <c r="D21" s="5" t="n">
        <v>-2613000</v>
      </c>
      <c r="E21" s="4" t="inlineStr">
        <is>
          <t xml:space="preserve"> </t>
        </is>
      </c>
      <c r="F21" s="5" t="n">
        <v>-2613000</v>
      </c>
      <c r="G21" s="5" t="n">
        <v>-748000</v>
      </c>
      <c r="H21" s="5" t="n">
        <v>-3361000</v>
      </c>
    </row>
    <row r="22">
      <c r="A22" s="4" t="inlineStr">
        <is>
          <t>Share-based payment</t>
        </is>
      </c>
      <c r="B22" s="4" t="inlineStr">
        <is>
          <t xml:space="preserve"> </t>
        </is>
      </c>
      <c r="C22" s="4" t="inlineStr">
        <is>
          <t xml:space="preserve"> </t>
        </is>
      </c>
      <c r="D22" s="5" t="n">
        <v>27515000</v>
      </c>
      <c r="E22" s="4" t="inlineStr">
        <is>
          <t xml:space="preserve"> </t>
        </is>
      </c>
      <c r="F22" s="5" t="n">
        <v>27515000</v>
      </c>
      <c r="G22" s="4" t="inlineStr">
        <is>
          <t xml:space="preserve"> </t>
        </is>
      </c>
      <c r="H22" s="5" t="n">
        <v>27515000</v>
      </c>
    </row>
    <row r="23">
      <c r="A23" s="4" t="inlineStr">
        <is>
          <t>Disposal of subsidiaries (Note 30)</t>
        </is>
      </c>
      <c r="B23" s="4" t="inlineStr">
        <is>
          <t xml:space="preserve"> </t>
        </is>
      </c>
      <c r="C23" s="4" t="inlineStr">
        <is>
          <t xml:space="preserve"> </t>
        </is>
      </c>
      <c r="D23" s="4" t="inlineStr">
        <is>
          <t xml:space="preserve"> </t>
        </is>
      </c>
      <c r="E23" s="4" t="inlineStr">
        <is>
          <t xml:space="preserve"> </t>
        </is>
      </c>
      <c r="F23" s="4" t="inlineStr">
        <is>
          <t xml:space="preserve"> </t>
        </is>
      </c>
      <c r="G23" s="5" t="n">
        <v>18140000</v>
      </c>
      <c r="H23" s="5" t="n">
        <v>18140000</v>
      </c>
    </row>
    <row r="24">
      <c r="A24" s="4" t="inlineStr">
        <is>
          <t>Deregister of subsidiary</t>
        </is>
      </c>
      <c r="B24" s="4" t="inlineStr">
        <is>
          <t xml:space="preserve"> </t>
        </is>
      </c>
      <c r="C24" s="4" t="inlineStr">
        <is>
          <t xml:space="preserve"> </t>
        </is>
      </c>
      <c r="D24" s="5" t="n">
        <v>17000</v>
      </c>
      <c r="E24" s="4" t="inlineStr">
        <is>
          <t xml:space="preserve"> </t>
        </is>
      </c>
      <c r="F24" s="5" t="n">
        <v>17000</v>
      </c>
      <c r="G24" s="4" t="inlineStr">
        <is>
          <t xml:space="preserve"> </t>
        </is>
      </c>
      <c r="H24" s="5" t="n">
        <v>17000</v>
      </c>
    </row>
    <row r="25">
      <c r="A25" s="4" t="inlineStr">
        <is>
          <t>Issuance of shares(Note 20)</t>
        </is>
      </c>
      <c r="B25" s="5" t="n">
        <v>157000</v>
      </c>
      <c r="C25" s="4" t="inlineStr">
        <is>
          <t xml:space="preserve"> </t>
        </is>
      </c>
      <c r="D25" s="5" t="n">
        <v>94009000</v>
      </c>
      <c r="E25" s="4" t="inlineStr">
        <is>
          <t xml:space="preserve"> </t>
        </is>
      </c>
      <c r="F25" s="5" t="n">
        <v>94166000</v>
      </c>
      <c r="G25" s="4" t="inlineStr">
        <is>
          <t xml:space="preserve"> </t>
        </is>
      </c>
      <c r="H25" s="5" t="n">
        <v>94166000</v>
      </c>
    </row>
    <row r="26">
      <c r="A26" s="4" t="inlineStr">
        <is>
          <t>Transaction costs related to issuance of shares</t>
        </is>
      </c>
      <c r="B26" s="4" t="inlineStr">
        <is>
          <t xml:space="preserve"> </t>
        </is>
      </c>
      <c r="C26" s="4" t="inlineStr">
        <is>
          <t xml:space="preserve"> </t>
        </is>
      </c>
      <c r="D26" s="5" t="n">
        <v>-5128000</v>
      </c>
      <c r="E26" s="4" t="inlineStr">
        <is>
          <t xml:space="preserve"> </t>
        </is>
      </c>
      <c r="F26" s="5" t="n">
        <v>-5128000</v>
      </c>
      <c r="G26" s="4" t="inlineStr">
        <is>
          <t xml:space="preserve"> </t>
        </is>
      </c>
      <c r="H26" s="5" t="n">
        <v>-5128000</v>
      </c>
    </row>
    <row r="27">
      <c r="A27" s="4" t="inlineStr">
        <is>
          <t>Total transactions with owners</t>
        </is>
      </c>
      <c r="B27" s="5" t="n">
        <v>157000</v>
      </c>
      <c r="C27" s="4" t="inlineStr">
        <is>
          <t xml:space="preserve"> </t>
        </is>
      </c>
      <c r="D27" s="5" t="n">
        <v>113800000</v>
      </c>
      <c r="E27" s="4" t="inlineStr">
        <is>
          <t xml:space="preserve"> </t>
        </is>
      </c>
      <c r="F27" s="5" t="n">
        <v>113957000</v>
      </c>
      <c r="G27" s="5" t="n">
        <v>17392000</v>
      </c>
      <c r="H27" s="5" t="n">
        <v>131349000</v>
      </c>
    </row>
    <row r="28">
      <c r="A28" s="4" t="inlineStr">
        <is>
          <t>Balance at the end at Dec. 31, 2022</t>
        </is>
      </c>
      <c r="B28" s="5" t="n">
        <v>626000</v>
      </c>
      <c r="C28" s="5" t="n">
        <v>-2023000</v>
      </c>
      <c r="D28" s="5" t="n">
        <v>1028510000</v>
      </c>
      <c r="E28" s="5" t="n">
        <v>-1140771000</v>
      </c>
      <c r="F28" s="5" t="n">
        <v>-113658000</v>
      </c>
      <c r="G28" s="5" t="n">
        <v>-12222000</v>
      </c>
      <c r="H28" s="5" t="n">
        <v>-125880000</v>
      </c>
    </row>
    <row r="29">
      <c r="A29" s="3" t="inlineStr">
        <is>
          <t>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for the year</t>
        </is>
      </c>
      <c r="B30" s="4" t="inlineStr">
        <is>
          <t xml:space="preserve"> </t>
        </is>
      </c>
      <c r="C30" s="4" t="inlineStr">
        <is>
          <t xml:space="preserve"> </t>
        </is>
      </c>
      <c r="D30" s="4" t="inlineStr">
        <is>
          <t xml:space="preserve"> </t>
        </is>
      </c>
      <c r="E30" s="5" t="n">
        <v>-37432000</v>
      </c>
      <c r="F30" s="5" t="n">
        <v>-37432000</v>
      </c>
      <c r="G30" s="5" t="n">
        <v>-2490000</v>
      </c>
      <c r="H30" s="5" t="n">
        <v>-39922000</v>
      </c>
    </row>
    <row r="31">
      <c r="A31" s="4" t="inlineStr">
        <is>
          <t>Currency translation differences</t>
        </is>
      </c>
      <c r="B31" s="4" t="inlineStr">
        <is>
          <t xml:space="preserve"> </t>
        </is>
      </c>
      <c r="C31" s="4" t="inlineStr">
        <is>
          <t xml:space="preserve"> </t>
        </is>
      </c>
      <c r="D31" s="5" t="n">
        <v>-790000</v>
      </c>
      <c r="E31" s="4" t="inlineStr">
        <is>
          <t xml:space="preserve"> </t>
        </is>
      </c>
      <c r="F31" s="5" t="n">
        <v>-790000</v>
      </c>
      <c r="G31" s="4" t="inlineStr">
        <is>
          <t xml:space="preserve"> </t>
        </is>
      </c>
      <c r="H31" s="5" t="n">
        <v>-790000</v>
      </c>
    </row>
    <row r="32">
      <c r="A32" s="4" t="inlineStr">
        <is>
          <t>Revaluation of investment properties upon transfer from property, plant and equipment</t>
        </is>
      </c>
      <c r="B32" s="4" t="inlineStr">
        <is>
          <t xml:space="preserve"> </t>
        </is>
      </c>
      <c r="C32" s="4" t="inlineStr">
        <is>
          <t xml:space="preserve"> </t>
        </is>
      </c>
      <c r="D32" s="5" t="n">
        <v>-1498000</v>
      </c>
      <c r="E32" s="4" t="inlineStr">
        <is>
          <t xml:space="preserve"> </t>
        </is>
      </c>
      <c r="F32" s="5" t="n">
        <v>-1498000</v>
      </c>
      <c r="G32" s="4" t="inlineStr">
        <is>
          <t xml:space="preserve"> </t>
        </is>
      </c>
      <c r="H32" s="5" t="n">
        <v>-1498000</v>
      </c>
    </row>
    <row r="33">
      <c r="A33" s="4" t="inlineStr">
        <is>
          <t>Total comprehensive income (loss) for the year</t>
        </is>
      </c>
      <c r="B33" s="4" t="inlineStr">
        <is>
          <t xml:space="preserve"> </t>
        </is>
      </c>
      <c r="C33" s="4" t="inlineStr">
        <is>
          <t xml:space="preserve"> </t>
        </is>
      </c>
      <c r="D33" s="5" t="n">
        <v>-2288000</v>
      </c>
      <c r="E33" s="5" t="n">
        <v>-37432000</v>
      </c>
      <c r="F33" s="5" t="n">
        <v>-39720000</v>
      </c>
      <c r="G33" s="5" t="n">
        <v>-2490000</v>
      </c>
      <c r="H33" s="5" t="n">
        <v>-42210000</v>
      </c>
    </row>
    <row r="34">
      <c r="A34" s="3" t="inlineStr">
        <is>
          <t>Transactions with ow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t>
        </is>
      </c>
      <c r="B35" s="5" t="n">
        <v>14000</v>
      </c>
      <c r="C35" s="4" t="inlineStr">
        <is>
          <t xml:space="preserve"> </t>
        </is>
      </c>
      <c r="D35" s="5" t="n">
        <v>7500000</v>
      </c>
      <c r="E35" s="4" t="inlineStr">
        <is>
          <t xml:space="preserve"> </t>
        </is>
      </c>
      <c r="F35" s="5" t="n">
        <v>7514000</v>
      </c>
      <c r="G35" s="4" t="inlineStr">
        <is>
          <t xml:space="preserve"> </t>
        </is>
      </c>
      <c r="H35" s="5" t="n">
        <v>7514000</v>
      </c>
    </row>
    <row r="36">
      <c r="A36" s="4" t="inlineStr">
        <is>
          <t>Disposal of subsidiaries (Note 30)</t>
        </is>
      </c>
      <c r="B36" s="4" t="inlineStr">
        <is>
          <t xml:space="preserve"> </t>
        </is>
      </c>
      <c r="C36" s="4" t="inlineStr">
        <is>
          <t xml:space="preserve"> </t>
        </is>
      </c>
      <c r="D36" s="5" t="n">
        <v>-5000</v>
      </c>
      <c r="E36" s="4" t="inlineStr">
        <is>
          <t xml:space="preserve"> </t>
        </is>
      </c>
      <c r="F36" s="5" t="n">
        <v>-5000</v>
      </c>
      <c r="G36" s="4" t="inlineStr">
        <is>
          <t xml:space="preserve"> </t>
        </is>
      </c>
      <c r="H36" s="5" t="n">
        <v>-5000</v>
      </c>
    </row>
    <row r="37">
      <c r="A37" s="4" t="inlineStr">
        <is>
          <t>Dividend to non-controlling shareholders</t>
        </is>
      </c>
      <c r="B37" s="4" t="inlineStr">
        <is>
          <t xml:space="preserve"> </t>
        </is>
      </c>
      <c r="C37" s="4" t="inlineStr">
        <is>
          <t xml:space="preserve"> </t>
        </is>
      </c>
      <c r="D37" s="4" t="inlineStr">
        <is>
          <t xml:space="preserve"> </t>
        </is>
      </c>
      <c r="E37" s="4" t="inlineStr">
        <is>
          <t xml:space="preserve"> </t>
        </is>
      </c>
      <c r="F37" s="4" t="inlineStr">
        <is>
          <t xml:space="preserve"> </t>
        </is>
      </c>
      <c r="G37" s="5" t="n">
        <v>-546000</v>
      </c>
      <c r="H37" s="5" t="n">
        <v>-546000</v>
      </c>
    </row>
    <row r="38">
      <c r="A38" s="4" t="inlineStr">
        <is>
          <t>Addition of paid-in capital</t>
        </is>
      </c>
      <c r="B38" s="4" t="inlineStr">
        <is>
          <t xml:space="preserve"> </t>
        </is>
      </c>
      <c r="C38" s="4" t="inlineStr">
        <is>
          <t xml:space="preserve"> </t>
        </is>
      </c>
      <c r="D38" s="5" t="n">
        <v>170001000</v>
      </c>
      <c r="E38" s="4" t="inlineStr">
        <is>
          <t xml:space="preserve"> </t>
        </is>
      </c>
      <c r="F38" s="5" t="n">
        <v>170001000</v>
      </c>
      <c r="G38" s="4" t="inlineStr">
        <is>
          <t xml:space="preserve"> </t>
        </is>
      </c>
      <c r="H38" s="5" t="n">
        <v>170001000</v>
      </c>
    </row>
    <row r="39">
      <c r="A39" s="4" t="inlineStr">
        <is>
          <t>Convertible note convert into shares</t>
        </is>
      </c>
      <c r="B39" s="5" t="n">
        <v>338000</v>
      </c>
      <c r="C39" s="4" t="inlineStr">
        <is>
          <t xml:space="preserve"> </t>
        </is>
      </c>
      <c r="D39" s="5" t="n">
        <v>24417000</v>
      </c>
      <c r="E39" s="4" t="inlineStr">
        <is>
          <t xml:space="preserve"> </t>
        </is>
      </c>
      <c r="F39" s="5" t="n">
        <v>24755000</v>
      </c>
      <c r="G39" s="4" t="inlineStr">
        <is>
          <t xml:space="preserve"> </t>
        </is>
      </c>
      <c r="H39" s="5" t="n">
        <v>24755000</v>
      </c>
    </row>
    <row r="40">
      <c r="A40" s="4" t="inlineStr">
        <is>
          <t>Total transactions with owners</t>
        </is>
      </c>
      <c r="B40" s="5" t="n">
        <v>352000</v>
      </c>
      <c r="C40" s="4" t="inlineStr">
        <is>
          <t xml:space="preserve"> </t>
        </is>
      </c>
      <c r="D40" s="5" t="n">
        <v>201913000</v>
      </c>
      <c r="E40" s="4" t="inlineStr">
        <is>
          <t xml:space="preserve"> </t>
        </is>
      </c>
      <c r="F40" s="5" t="n">
        <v>202265000</v>
      </c>
      <c r="G40" s="5" t="n">
        <v>-546000</v>
      </c>
      <c r="H40" s="5" t="n">
        <v>201719000</v>
      </c>
    </row>
    <row r="41">
      <c r="A41" s="4" t="inlineStr">
        <is>
          <t>Balance at the end at Dec. 31, 2023</t>
        </is>
      </c>
      <c r="B41" s="6" t="n">
        <v>978000</v>
      </c>
      <c r="C41" s="6" t="n">
        <v>-2023000</v>
      </c>
      <c r="D41" s="6" t="n">
        <v>1228135000</v>
      </c>
      <c r="E41" s="6" t="n">
        <v>-1178203000</v>
      </c>
      <c r="F41" s="6" t="n">
        <v>48887000</v>
      </c>
      <c r="G41" s="6" t="n">
        <v>-15258000</v>
      </c>
      <c r="H41" s="6" t="n">
        <v>3362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35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common significant influence or joint control. Members of key management and their close family member of the Group are also considered as related parties. The following significant transactions were carried out between the Group and its related parties in addition to the related party information shown elsewhere in these consolidated financial statements. In the opinion of the directors of the Company, the related party transactions were carried out in the normal course of business and at terms negotiated between the Group and the respective related parties. (a) Transactions with related parties ​ ​ ​ ​ ​ ​ ​ ​ 2022 ​ 2023 ​ RMB’000 RMB’000 Depreciation, interest expense and building rental - A related company 1,890 1,567 Medical Equipment rental and transactions ​ ​ -A related company 5,942 2,910 ​ (b) Balances with related parties ​ ​ ​ ​ ​ ​ ​ ​ 2022 ​ 2023 ​ RMB’000 RMB’000 Current (Note i) Amounts due from related parties Amounts due from related companies 2,217 1,500 Amounts due from non‑controlling interests 656 656 ​ 2,873 2,156 ​ Note i: Balances due from/to related parties are unsecured, interest free, repayable on demand and are denominated in RMB. Their carrying values approximate to their fair values. (c) Key management compensation Key management includes directors and senior managements. The compensation paid or payable to key management for employee services is shown below: ​ ​ ​ ​ ​ ​ ​ ​ 2022 ​ 2023 ​ RMB’000 RMB’000 Basic salaries and bonus 15,609 13,545 Share based compensation ​ 27,528 ​ 7,514 Pension costs - defined contribution plans 319 273 ​ 43,456 21,332 ​ 35 (d) Personal guarantees from Dr. Zhou Pengwu, Dr. Zhou Yitao, Mr. Zhou Xichun and Ms. Ding Wenting and corporate guarantee from a related company controlled by Dr. Zhou Pengwu ​ ​ ​ ​ ​ ​ ​ ​ 2022 ​ 2023 ​ RMB’000 RMB’000 Bank borrowings of the Group secured by personal guarantees from Dr. Zhou Pengwu, Dr. Zhou Yitao and Ms. Ding Wenting and corporate guarantee from a related company 78,977 — Bank borrowings of the Group secured by personal guarantees from Ms. Wu Binhua ​ — ​ 41,746 Bank borrowings of the Group secured by personal properties from Dr. Zhou Pengwu and Ms. Ding Wenting ​ 32,805 ​ 16,0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rticulars of the subsidiaries</t>
        </is>
      </c>
      <c r="B1" s="2" t="inlineStr">
        <is>
          <t>12 Months Ended</t>
        </is>
      </c>
    </row>
    <row r="2">
      <c r="B2" s="2" t="inlineStr">
        <is>
          <t>Dec. 31, 2023</t>
        </is>
      </c>
    </row>
    <row r="3">
      <c r="A3" s="3" t="inlineStr">
        <is>
          <t>Particulars of the subsidiaries</t>
        </is>
      </c>
      <c r="B3" s="4" t="inlineStr">
        <is>
          <t xml:space="preserve"> </t>
        </is>
      </c>
    </row>
    <row r="4">
      <c r="A4" s="4" t="inlineStr">
        <is>
          <t>Particulars of the subsidiaries</t>
        </is>
      </c>
      <c r="B4" s="4" t="inlineStr">
        <is>
          <t>36 The following is a list of the principal subsidiaries at 31 December 2022 and 2023: ​ ​ ​ ​ ​ ​ ​ ​ ​ ​ ​ ​ ​ ​ ​ Place of ​ ​ ​ ​ ​ ​ ​ ​ ​ ​ incorporation/ ​ Registered capital/ ​ ​ ​ Interest held Name ​ establishment ​ issued share capital ​ Principal activities ​ 2022 ​ 2023 Directly hold: ​ Dragon Jade Holdings Limited British Virgin Islands (The “BVI”) Registered capital of 1 share without par value Investment holding and provision of management services 100 % 100 % (龍翠控股有限公司) ​ ​ ​ ​ ​ ​ ​ ​ ​ ​ ​ Stargaze Wealth Limited BVI Registered capital of 50,000 shares without par value Investment holding and provision of management services 100 % — % (遙望星空有限公司) ​ ​ ​ ​ ​ ​ ​ ​ ​ ​ ​ Indirectly hold: ​ Peng Oi Investment (Hong Kong) Holdings Limited Hong Kong 10,000 ordinary shares Investment holding and provision of management services 100 % 100 % (鵬愛投資(香港)集團有限公司) ​ ​ ​ ​ ​ ​ ​ ​ ​ ​ ​ Peng Yida Business Consulting (Shenzhen) Co., Ltd. The PRC Registered capital of Hong Kong dollar 500,000,000 Investment holding and provision of management services 100 % 100 % (鵬意達商務諮詢(深圳)有限公司) ​ ​ ​ ​ ​ ​ ​ ​ ​ ​ ​ Shenzhen Pengai Hospital Investment Management Co., Ltd. The PRC Registered capital of RMB500,000,000 Investment holding and provision of management services 100 % 100 % (深圳鵬愛醫院投資管理有限公司) ​ ​ ​ ​ ​ ​ ​ ​ ​ ​ ​ Aesthetic Medical International Holdings (Singapore) Pte. Ltd. Singapore Singapore dollars 10 Investment holding and provision of management services 100 % — % (中國醫美控股(新加坡)有限公司) ​ ​ ​ ​ ​ ​ ​ ​ ​ ​ ​ Shenzhen Pengcheng Hospital Co., Ltd. The PRC Registered capital of RMB85,000,000 Provision of aesthetic medical services and general healthcare services 100 % 100 % (深圳鵬程醫院有限公司) ​ ​ ​ ​ ​ ​ ​ ​ ​ ​ ​ Shenzhen Pengai Aesthetic Medical Hospital Co., Ltd. The PRC Registered capital of RMB130,000,000 Provision of aesthetic medical services 100 % 100 % (深圳鵬愛醫療美容醫院有限公司) ​ ​ ​ ​ ​ ​ ​ ​ ​ ​ ​ Shenzhen Pengai Beauty Promise Cosmetic Co., Ltd. The PRC Registered capital of RMB100,000 Sales of cosmetic products 100 % — % (深圳市鵬愛美麗約定美容有限公司) ​ ​ ​ ​ ​ ​ ​ ​ ​ ​ ​ Haikou Pengai Aesthetic Medical Hospital Co., Ltd. The PRC Registered capital of RMB3,000,000 Provision of aesthetic medical services 87 % 87 % (海口鵬愛醫療美容醫院有限公司) ​ ​ ​ ​ ​ ​ ​ ​ ​ ​ ​ Huizhou Pengai Aesthetic Medical Hospital Co., Ltd. The PRC Registered capital of RMB6,000,000 Provision of aesthetic medical services 67.5 % 67.5 % (惠州鵬愛醫療美容醫院有限公司) ​ ​ ​ ​ ​ ​ ​ ​ ​ ​ ​ Jinan Pengai Cosmetic Surgery Hospital Co., Ltd. The PRC Registered capital of RMB5,210,000 Provision of aesthetic medical services 95 % — % (濟南鵬愛美容整形醫院有限公司) ​ ​ ​ ​ ​ ​ ​ ​ ​ ​ ​ Shanghai Pengai Medical Technology Co., Ltd. The PRC Registered capital of RMB500,000 Provision of medical aesthetic technical consulting and management services 100 % 100 % (上海鵬愛醫療科技有限公司) ​ ​ ​ ​ ​ ​ ​ ​ ​ ​ ​ ​ ​ ​ ​ ​ ​ ​ ​ ​ ​ ​ ​ Shanghai Qiyue Medical Techonology Co., Ltd. ​ The PRC ​ Registered capital of RMB20,000,000 ​ Provision of medical aesthetic technical consulting and management services ​ 51 % — % (上海祺嶽醫療科技有限公司) ​ ​ ​ ​ ​ ​ ​ ​ ​ ​ ​ ​ ​ ​ ​ ​ ​ ​ ​ ​ ​ ​ ​ Shengli Aesthetic Technology Investment,Hong Kong Company Limited ​ Hong Kong ​ 10,000 ordinary shares ​ Investment holding and provision of management services ​ 100 % 100 % ​ ​ ​ ​ ​ ​ ​ ​ ​ ​ ​ ​ Aih Investment Management Corp. ​ U.S.A ​ Registered capital of 1,000,000 shares with a par of USD ​ Investment holding and provision of management services ​ 100 % 100 % ​ ​ 36 ​ ​ ​ ​ ​ ​ ​ ​ ​ ​ ​ ​ ​ ​ ​ Place of ​ ​ ​ ​ ​ ​ ​ ​ ​ ​ incorporation/ ​ Registered capital/ ​ ​ ​ Interest held Name ​ establishment ​ issued share capital ​ Principal activities ​ 2022 ​ 2023 Indirectly hold (Continued): ​ ​ ​ ​ ​ ​ ​ ​ ​ ​ ​ Shenzhen Pengai Culture Broadcast Co., Ltd. The PRC Registered capital of RMB1,000,000 Provision of cultural, artistic activities, corporate image, exhibition planning and advertising service 100 % 100 % ​ ​ ​ ​ ​ ​ ​ ​ ​ ​ ​ ​ Shanghai Pengai Aesthetic Medical Outpatient Department Co., Ltd. The PRC Registered capital of RMB3,000,000 Provision of aesthetic medical services 80 % 80 % ​ ​ ​ ​ ​ ​ ​ ​ ​ ​ ​ ​ Newa Medical Aesthetics Limited Hong Kong 1,000,000 ordinary shares Provision of aesthetic medical services 100 % 100 % ​ ​ ​ ​ ​ ​ ​ ​ ​ ​ ​ ​ Guangzhou Pengai Aesthetic Medical Hospital Co., Ltd. The PRC Registered capital of RMB18,800,000 Provision of aesthetic medical services 96 % 96 % ​ ​ ​ ​ ​ ​ ​ ​ ​ ​ ​ ​ Shenzhen Pengai Xiuqi Aesthetic Medical Hospital Co. Ltd. ​ The PRC ​ Registered capital of RMB12,000,000 ​ Provision of aesthetic medical services ​ 89 % 94 % ​ ​ ​ ​ ​ ​ ​ ​ ​ ​ ​ ​ Hangzhou Pengai E-commerce Co. (formerly known as Hangzhou Pengai Aesthetic Medical Clinic Co., Ltd.) ​ The PRC ​ Registered capital of RMB6,000,000 ​ Provision of aesthetic medical services ​ 100 % — % ​ ​ ​ ​ ​ ​ ​ ​ ​ ​ ​ ​ Shanghai Pengai Jiahong (formerly known as Shanghai Mingyue Yueji) Aesthetic Medical Outpatient Department Co., Ltd. ​ The PRC ​ Registered capital of RMB5,000,000 ​ Provision of aesthetic medical services ​ 64 % 64 % ​ ​ ​ ​ ​ ​ ​ ​ ​ ​ ​ ​ Guangzhou Pengai Xiuqi Aesthetic Medical Outpatient Department Co., Ltd. (廣州鵬愛秀琪醫療美容門診部有限公司) ​ The PRC ​ Registered capital of RMB1,000,000 ​ Provision of aesthetic medical services ​ 70.1 % 73 % ​ ​ ​ ​ ​ ​ ​ ​ ​ ​ ​ ​ Beijing Aomei Yixin Investment Consultant Co., Ltd. (北京澳美醫信投資顧問有限公司) ​ The PRC ​ Registered capital of RMB500,000 ​ Investment holding and provision of management services ​ 95 % 95 % ​ ​ ​ ​ ​ ​ ​ ​ ​ ​ ​ ​ Beijing Aomei Yixin Investment Consultant Co., Ltd. Pengai (formerly known as Beijing Haiyue Xingguang) Aesthetic Medical Clinic (北京澳美醫信投資顧問有限公司鵬愛醫療美容診所) ​ The PRC ​ — ​ Provision of aesthetic medical services ​ 95 % 95 % ​ ​ ​ ​ ​ ​ ​ ​ ​ ​ ​ ​ Yantai Pengai Cosmetic Surgery Hospital Co., Ltd. (煙台鵬愛美容整形醫院有限公司) ​ The PRC ​ Registered capital of RMB10,000,000 ​ Provision of aesthetic medical services ​ 89 % 95 % ​ ​ ​ ​ ​ ​ ​ ​ ​ ​ ​ ​ Shenzhen Ruimei Enterprise Management Co., Ltd. (深圳市睿美企業管理有限公司) ​ The PRC ​ Registered capital of RMB100,000 ​ Investment holding and provision of management services ​ — % 1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information: condensed financial statements of the Company</t>
        </is>
      </c>
      <c r="B1" s="2" t="inlineStr">
        <is>
          <t>12 Months Ended</t>
        </is>
      </c>
    </row>
    <row r="2">
      <c r="B2" s="2" t="inlineStr">
        <is>
          <t>Dec. 31, 2023</t>
        </is>
      </c>
    </row>
    <row r="3">
      <c r="A3" s="3" t="inlineStr">
        <is>
          <t>Additional information: condensed financial statements of the Company</t>
        </is>
      </c>
      <c r="B3" s="4" t="inlineStr">
        <is>
          <t xml:space="preserve"> </t>
        </is>
      </c>
    </row>
    <row r="4">
      <c r="A4" s="4" t="inlineStr">
        <is>
          <t>Additional information: condensed financial statements of the Company</t>
        </is>
      </c>
      <c r="B4" s="4" t="inlineStr">
        <is>
          <t>37 The condensed financial statements of Aesthetic Medical International Holdings Group Limited have been prepared in accordance with Securities and Exchange Commission Regulation S-X Rule 5-04 and Rule 12-04. The Company records its investments in subsidiaries under the equity method of accounting. Such investments and loans to subsidiaries are presented on the condensed financial statements as “Investment in subsidiaries and due from subsidiaries” and the profit of the subsidiaries is presented as “Profit from subsidiaries” in the condensed statements of comprehensive income. The footnote disclosures contain supplemental information relating to the operations of the Company and, as such, these financial statements should be read in conjunction with the notes to the consolidated financial statements. Certain information and footnote disclosures normally included in financial statements prepared in accordance with IFRS have been condensed or omitted. As of December 31, 2022 and 2023, there were no material contingencies, significant provisions for long-term obligations, or guarantees of the Company, except for those, if any, which have been separately disclosed in the consolidated financial statements. 37 Condensed balance sheets of the parent company ​ ​ ​ ​ ​ ​ ​ ​ 2022 ​ 2023 ​ RMB’000 RMB’000 ASSETS Non ‑ current assets Investments in subsidiaries and due from subsidiaries — — Current assets ​ ​ Other receivables, deposits and prepayments — — Cash and cash equivalents 84 52 ​ 84 52 Total assets 84 52 EQUITY AND LIABILITIES ​ ​ Equity attributable to owners of the Company ​ ​ Share capital and treasury shares (1,397) (1,134) Other reserves (72,728) (26,649) Total equity (74,125) (27,783) LIABILITIES ​ ​ Non ‑ current liabilities ​ ​ Convertible note — — ​ — — Current liabilities ​ ​ Accruals, other payables and provisions 9,644 8,329 Convertible note ​ 64,565 ​ 19,506 ​ ​ 74,209 ​ 27,835 Total liabilities 74,209 27,835 Total equity and liabilities 84 52 ​ ​ 37 Condensed statements of comprehensive income of the parent company ​ ​ ​ ​ ​ ​ ​ ​ ​ ​ 2021 ​ 2022 ​ 2023 ​ RMB’000 RMB’000 RMB’000 Loss from subsidiaries (469,724) (30,294) (26,521) Selling expenses (511) — — General and administrative expenses (47,188) (34,575) (14,089) Finance income — 5,269 — Finance costs (338) — (528) Other loss, net ​ (6,968) ​ (7) ​ 20,420 Fair value loss of convertible note (4,240) (26,506) (116) Loss before income tax (528,969) (86,113) (20,834) Income tax expense — — — Loss for the year (528,969) (86,113) (20,834) Other comprehensive income/(loss): Items that may be subsequently reclassified to profit or loss Currency translation differences 574 (665) (791) Total other comprehensive income/(loss) for the year, net of tax 574 (665) (791) Total comprehensive loss for the year (528,395) (86,778) (21,625) ​ Condensed statements of cash flows of the parent company ​ ​ ​ ​ ​ ​ ​ ​ ​ ​ 2021 ​ 2022 ​ 2023 ​ RMB’000 RMB’000 RMB’000 Net cash used in operating activities (6,250) (88,987) (170,915) Net cash used in investing activities — — — Net cash generated from financing activities — 94,153 170,883 Net increase/(decrease) in cash and cash equivalents (6,250) (5,166) (32) Cash and cash equivalents at beginning of the year 11,500 5,250 84 Cash and cash equivalents at end of the year 5,250 84 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8 Subsequent events Regarding the consideration of RMB1.77 million generated from the disposal of the Changsha Peng’ai Aesthetic Medical Hospital Co., Ltd., in 2024, the Company collected RMB300,000 according to the negotiation, resulting in a loss of 1.47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Basis of preparation</t>
        </is>
      </c>
      <c r="B4" s="4" t="inlineStr">
        <is>
          <t>2.1 The consolidated financial statements of the Group have been prepared in accordance with International Financial Reporting Standards (“IFRS”) as issued by the International Accounting Standards Board. These consolidated financial statements have been prepared under the historical cost convention, as modified by the revaluation of convertible note, investment properties and assets held for sale, which were carried at fair value. Going Concern The consolidated financial statements of the Group have been prepared assuming that the Group will continue as a going concern, which contemplates the realization of assets and the satisfaction of liabilities in the normal course of business. As a result, the Group had a loss of RMB39,922,000 for the year ended 31 December 2023. As of 31 December 2023, the Group had net current liabilities of RMB299,810,000 and net assets of RMB33,629,000. These factors raise substantial doubt about the Group’s ability to continue as a going concern. Besides continuing to negotiate with the banks, the Group is evaluating several measures of financing, such as external financings,which will also be considered. Currently, the Group intends to raise loans from financial institutions and potential funders to maintain its normal operations. The Group’s ability to continue as a going concern is primarily dependent on the Group’s ability to arrange adequate financing arrangements and generate cash flows from its operations. The Group closed its private placement with Hainan Oriental Jiechuang Investment Partnership (“Jiechuang”) for aggregate gross proceeds of RMB170 million in February 2023 and utilized the money to fund its business development and working capital. Ms. Wu Binhua, the director of the Company, signed a letter of continuing financial support with the Group, in which she undertakes to enable the Group to meet its liabilities and obligations as and when they fall due, for at least 12 months from the date of 20-F for the year ended December 31, 2023. In addition to the aforementioned financial support, Ms. Wu Binhua also leverages her corporate management and talent training advantages to optimize the operations of the Group.</t>
        </is>
      </c>
    </row>
    <row r="5">
      <c r="A5" s="4" t="inlineStr">
        <is>
          <t>Changes in accounting policy and disclosures</t>
        </is>
      </c>
      <c r="B5" s="4" t="inlineStr">
        <is>
          <t>2.2 On 1 January 2023, the Group has adopted the new or amended IFRS and interpretations issued by the IFRS lnterpretations Committee (IFRS lC) that are mandatory for application for the financial year. Changes to the Group's accounting policies have been made as required, in accordance with the transitional provisions in the respective IFRS and IFRS IC. The adoption of these new or amended IFRS and IFRS IC did not result in substantial changes to the Group's accounting policies and had no material effect on the amounts reported for the current or prior financial years.</t>
        </is>
      </c>
    </row>
    <row r="6">
      <c r="A6" s="4" t="inlineStr">
        <is>
          <t>Subsidiaries</t>
        </is>
      </c>
      <c r="B6" s="4" t="inlineStr">
        <is>
          <t>2.3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 Business combinations The Group applies the acquisition method to account for business combinations. The consideration transferred for the acquisition of a subsidiary is the fair values of the assets transferred, the liabilities incurred to a assumed from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 by 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sed in consolidated statement of comprehensive income. Any contingent consideration to be transferred by the Group is recognised at fair value at the acquisition date. Subsequent changes to the fair value of the contingent consideration that is deemed to be an asset or liability is recognised in accordance with IFRS 9 in consolidated statement of comprehensive income.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sed and previously held interest measured is less than the fair value of the net assets of the subsidiary acquired in the case of a bargain purchase, the difference is recognised directly in the statement of comprehensive income. As of December 31, 2023, the principal terms of the Contractual Arrangements are described below: (i). Loan agreement Shenzhen Pengai Investment, as the lender, entered into certain loan agreements with Mr. Zhou Qiuming or Dr. Zhou Pengwu, as the borrower. Pursuant to each of these loan agreements, Shenzhen Pengai Investment agrees to extend a loan to Mr. Zhou Qiuming or Dr. Zhou Pengwu in an equivalent amount to the purchase price to be paid by Mr. Zhou Qiuming or Dr. Zhou Pengwu for acquiring the Target Equity Interests. Pursuant to each of these loan agreements, Mr. Zhou Qiuming or Dr. Zhou Pengwu shall repay the loan by transferring the current and future economic interest of the Target Equity Interests to Shenzhen Pengai Investment. (ii). Economic interest transfer agreement Mr. Zhou Qiuming or Dr. Zhou Pengwu, Shenzhen Pengai Investment and each of the Relevant Subsidiaries entered into certain economic interest transfer agreements. Pursuant to each of these economic interest transfer agreements, the economic interest in relation to the Target Equity Interests currently held and subsequently acquired by Mr. Zhou Qiuming or Dr. Zhou Pengwu, including but not limited to (i) incomes arising from the disposal of the Target Equity Interests (including derivative equity interest of the Target Equity Interests) under any circumstance; (ii) dividends and bonus obtained on the basis of the Target Equity Interests (including derivative equity interest of the Target Equity Interests) under any circumstance; (iii) residual assets and other economic profits allocated after the liquidation of the Relevant Subsidiaries, and (iv) any other cash income, property and economic benefit arising from the Target Equity Interests (including derivative equity interest of the Target Equity Interests), shall be transferred to Shenzhen Pengai Investment. Upon the execution of each economic interest transfer agreement, the repayment obligation of Mr. Zhou Qiuming or Dr. Zhou Pengwu under each loan agreement is deemed fully discharged. (iii). Exclusive option agreement Mr. Zhou Qiuming or Dr. Zhou Pengwu, Shenzhen Pengai Investment and each of the Relevant Subsidiaries entered into certain exclusive option agreements. Pursuant to these exclusive option agreements, Mr. Zhou Qiuming or Dr. Zhou Pengwu irrevocably granted Shenzhen Pengai Investment an exclusive right to purchase, or have its designated person(s) to purchase, at its discretion, all or part of his equity interest in the Relevant Subsidiaries, and the purchase price shall be the lowest price permitted by applicable PRC law. Each of Mr. Zhou Qiuming or Dr. Zhou Pengwu and the Relevant Subsidiaries undertakes that, among others, without the prior written consent of Shenzhen Pengai Investment, he or it shall or shall cause the Relevant Subsidiaries not to declare any dividends or distribute any residual profits, change or amend its articles of association, increase or decrease its registered capital, or change its structure of registered capital in other manners. In the event that Mr. Zhou Qiuming or Dr. Zhou Pengwu increases his capital injection into the Relevant Subsidiaries, Mr. Zhou Qiuming or Dr. Zhou Pengwu undertakes and confirms that any additional equity so acquired shall be subject to the purchase option. Unless terminated by Shenzhen Pengai Investment at its sole discretion, the exclusive option agreement will remain effective until all equity interest in the Relevant Subsidiaries held by Mr. Zhou Qiuming or Dr. Zhou Pengwu is transferred or assigned to Shenzhen Pengai Investment or its designated person(s). (e) Risks in relation to the Contractual Arrangements (Continued) In January 2015, the Ministry of Commerce (“MOFCOM”), released for public comment a proposed PRC law, the Draft Foreign Investment Enterprises (“FIE”) Law, that appears to include contractual arrangement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Company’s contractual arrangements, and as a result, the Relevant Subsidiar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If the restrictions and prohibitions on FIEs included in the Draft FIE Law are enacted and enforced in their current form, the Company’s ability to use the contractual arrangements and the Company’s ability to conduct business through the contractual arrangements could be severely limited. The Company’s ability to control the Target Equity Interests in the Relevant Subsidiaries also depends on the power of attorney exercised by Shenzhen Pengai Investment to vote on all matters requiring shareholders’ approvals in the Relevant Subsidiaries. As noted above, the Company believes these powers of attorney are legally binding and enforceable but may not be as effective as direct equity ownership. In addition, if the Company’s corporate structure or the contractual arrangements were found to be in violation of any existing PRC laws and regulations, the PRC regulatory authorities could, within their respective jurisdictions: ● revoke the Contractual Arrangements; ● impose fines, confiscating the income from the Relevant Subsidiaries, or imposing other requirements with which the Company may not be able to comply; ● discontinue or restrict the Company’s operations in the PRC; ● impose conditions or requirements with which the Company may not be able to comply; or ● take other regulatory or enforcement actions that could be harmful to the Company’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Relevant Subsidiaries or the right to receive their economic benefits, the Company may no longer be able to consolidate the financial statements of the Relevant Subsidiaries. In the opinion of management, the likelihood of losing the benefits in respect of the Company’s current ownership structure or the contractual arrangements is remote.</t>
        </is>
      </c>
    </row>
    <row r="7">
      <c r="A7" s="4" t="inlineStr">
        <is>
          <t>Associates</t>
        </is>
      </c>
      <c r="B7" s="4" t="inlineStr">
        <is>
          <t>2.4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Company’s share of the comprehensive income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The Group’s share of post-acquisition profit or loss is recognised in the statement of comprehensive income, and its share of post-acquisition movements in other comprehensive income is recognised in other comprehensive income with a corresponding adjustment to the carrying amount of the investment. If the ownership interest in an associate is reduced but significant influence is retained, only a proportionate share of the amounts previously recognised in other comprehensive income is reclassified to profit or loss where appropriate. When the Group’s share of losses in an associate equals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adjacent to ‘share of profit of investments accounted for using equity method’ in the consolidated statement of comprehensive income. Profits and losses resulting from upstream and downstream transactions between the Group and its associate are recognised in the Group’s financial statements only to the extent of unrelated investor’s interests in the associates. Unrealis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sed in the consolidated statement of comprehensive income.</t>
        </is>
      </c>
    </row>
    <row r="8">
      <c r="A8" s="4" t="inlineStr">
        <is>
          <t>Segment reporting</t>
        </is>
      </c>
      <c r="B8" s="4" t="inlineStr">
        <is>
          <t>​ 2.5 Operating segments are reported in a manner consistent with the internal reporting provided to the chief operating decision-maker, which is the Board of Directors. In the respective periods presented, the Company had one single operating and reportable segment, namely the provision of non- surgical aesthetic medical services, surgical aesthetic medical services, other aesthetic medical services and general healthcare services. As the Company’s long-lived assets are substantially all located in the PRC and substantially all of the Company’s revenue is derived from within the PRC, no geographical information is presented.</t>
        </is>
      </c>
    </row>
    <row r="9">
      <c r="A9" s="4" t="inlineStr">
        <is>
          <t>Foreign currency translation</t>
        </is>
      </c>
      <c r="B9" s="4" t="inlineStr">
        <is>
          <t>2.6 (a) Functional and presentation currency Items included in the consolidated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prevailing at the dates of the transactions or valuation where items are re- measured. Foreign exchange gains and losses resulting from the settlement of such transactions and from the translation at year-end exchange rates of monetary assets and liabilities denominated in foreign currencies are recognised in consolidated statement of comprehensive income. Exchange differences on convertible note and exchangeable note liabilities were recorded in “fair value loss of convertible note” and “fair value (loss)/gain of exchangeable note liabilities”, respectively.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for each balance sheet presented are translated at the closing rate at the reporting date;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sed in other comprehensive income. Goodwill and fair value adjustments arising on the acquisition of a foreign entity are treated as assets and liabilities of the foreign entity and translated at the closing rate. Currency translation differences arising are recognised in other comprehensive income.</t>
        </is>
      </c>
    </row>
    <row r="10">
      <c r="A10" s="4" t="inlineStr">
        <is>
          <t>Property, plant and equipment</t>
        </is>
      </c>
      <c r="B10" s="4" t="inlineStr">
        <is>
          <t>2.7 Property, plant and equipment are stated at historical cost less depreciation. Historical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the consolidated statement of comprehensive income during the financial period in which they are incurred. Depreciation of property, plant and equipment is calculated using the straight-line method to allocate cost of each asset to their residual values over their estimated useful lives, as follows: ​ - Buildings ​ 20 - 50 years - Leasehold improvements Shorter of remaining lease term and the estimated useful lives of the assets - Machinery and equipment ​ 10 years - Office equipment, furniture, fixture and motor vehicles ​ 5 - 10 years - Right of use assets ​ Shorter of the asset’s useful life and the lease term on a straight-line basis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sed within “general and administrative expenses” in the consolidated statement of comprehensive income. Gains and losses on lease modification relating to the full termination of the leases are recognised within “general and administrative expenses” in the consolidated statement of comprehensive income.</t>
        </is>
      </c>
    </row>
    <row r="11">
      <c r="A11" s="4" t="inlineStr">
        <is>
          <t>Investment properties</t>
        </is>
      </c>
      <c r="B11" s="4" t="inlineStr">
        <is>
          <t>2.8 Properties that are held for long – term rental yields or for capital appreciation or both, and that are not occupied by the companies in the Group, are classified as investment properties in the consolidated financial statements. Investment properties are carried at fair value basis and its movement will be reviewed annually. If an owner-occupied property becomes an investment property because its use has changed, any difference resulting between the carrying amount and the fair value of this property at the date of transfer is recognised in equity as a revaluation of property, plant and equipment. However, if the fair value of the property at the date of transfer which results in a reversal of the previous impairment loss, the write-back is recognised in the consolidated income statement. Subsequent expenditure is included to the asset’s carrying amount only when it is probable that future economic benefits associated with the item will flow to the Group and the cost of the item can be measured reliably. All other repairs and maintenance costs are expensed in consolidated statement of comprehensive income during the financial periods in which they are incurred. ​</t>
        </is>
      </c>
    </row>
    <row r="12">
      <c r="A12" s="4" t="inlineStr">
        <is>
          <t>Intangible assets</t>
        </is>
      </c>
      <c r="B12" s="4" t="inlineStr">
        <is>
          <t>2.9 (a) Goodwill Goodwill arising on the acquisition of subsidiaries represents the excess of the consideration transferred, the amount of any non-controlling interest in the acquire and the acquisition- date fair value of any previous equity interest in the acquiree over the fair value of the identified net assets acquired.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sed immediately as an expense and is not subsequently reversed. See note 15 for the goodwill impairment charges recognised in the respective years presented. (b) Computer software Acquired computer software licenses are capitalised on the basis of the costs incurred to acquire and bring the specific software into usage. These costs are amortised using the straight-line method over their estimated useful lives of 5 years. Cost associated with maintaining computer software programmes are recognised as an expense as incurred. (c) Medical licenses and tradenames</t>
        </is>
      </c>
    </row>
    <row r="13">
      <c r="A13" s="4" t="inlineStr">
        <is>
          <t>Impairment of non-financial asset</t>
        </is>
      </c>
      <c r="B13" s="4" t="inlineStr">
        <is>
          <t>2.10 Intangible assets that have an indefinite useful life or intangible assets not ready to use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purposes of periodic impairment assessment performed at each reporting date, assets are grouped at the lowest levels for which there are separately identifiable cash flows (cash-generating units). Non-financial assets other than goodwill that suffered an impairment are reviewed for possible reversal of the impairment at each reporting date.</t>
        </is>
      </c>
    </row>
    <row r="14">
      <c r="A14" s="4" t="inlineStr">
        <is>
          <t>Financial assets</t>
        </is>
      </c>
      <c r="B14" s="4" t="inlineStr">
        <is>
          <t>2.11 2.11.1 The Group classifies its financial assets in the following measurement categories: (i) those to be measured subsequently at fair value (either through other comprehensive income, or through profit or loss), and (ii) those to be measured at amortised cost. The classification depends on the Group’s business model for managing the financial assets and the contractual terms of the cash flow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2.11 2.11.1 For assets measured at fair value, gain and loss will either be recorded in profit or loss or other comprehensive income. For investments in debt instruments, this will depend on the business model in which the investment is held. For investments in equity instruments, this will depend on whether the Group has made an irrevocable election at the time of initial recognition to account for the equity investment at fair value through other comprehensive income. The Group reclassifies debt investments when and only when its business model for managing those assets changes. 2.11.2 Debt instruments Subsequent measurement of debt instruments depends on the Group’s business model for managing the asset and the cash flow characteristics of the asset. There are two measurement categories into which the Group classifies its debt instruments: ● Amortised cost: Assets that are held for collection of contractual cash flows where those cash flows represent solely payments of principal and interest are measured at amortised cost. A gain or loss on a debt investment that is subsequently measured at amortised cost and is not part of a hedging relationship is recognised in the consolidated statement of profit or loss when the asset is derecognised or impaired. Interest income from these financial assets is included in finance income using the effective interest rate method. ● Fair value through profit or loss: Assets that do not meet the criteria for amortised cost or financial assets at fair value through other comprehensive income are measured at fair value through profit or loss. A gain or loss on a debt investment that is subsequently measured at fair value through profit or loss and is not part of a hedging relationship is recognised in profit or loss and presented net in ‘other gains, net’ in the period in which it arises.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air value through profit or loss are recognised in other gains, net in the consolidated statement of comprehensive income as applicable. Impairment losses (and reversal of impairment losses) on equity investments measured at fair value through other comprehensive income are not reported separately from other changes in fair value. 2.11.3 Financial assets are derecognised when the rights to receive cash flows from the financial assets have expired or have been transferred and the Group has transferred substantially all the risks and rewards of ownership.</t>
        </is>
      </c>
    </row>
    <row r="15">
      <c r="A15" s="4" t="inlineStr">
        <is>
          <t>Offsetting financial instruments</t>
        </is>
      </c>
      <c r="B15" s="4" t="inlineStr">
        <is>
          <t>2.12 Financial assets and liabilities are offset and the net amount reported in the consolidated statements of financial position when there is a legally enforceable right to offset the recognised amounts and there is an intention to settle on a net basis or realise the asset and settle the liability simultaneously. The legally enforceable right must not be contingent on future events and must be enforceable in the normal course of business and in the event of default, insolvency or bankruptcy of the Company or the counterparty.</t>
        </is>
      </c>
    </row>
    <row r="16">
      <c r="A16" s="4" t="inlineStr">
        <is>
          <t>Impairment of financial assets</t>
        </is>
      </c>
      <c r="B16" s="4" t="inlineStr">
        <is>
          <t>2.13 The Group has the following types of financial assets subject to IFRS 9’s expected credit loss model: ● Trade receivables ● Other receivables and deposits ● Cash and cash equivalents ● Amounts due from related parties The Group assesses on a forward looking basis the expected credit losses associated with its assets carried at amortised cost. For trade receivables, the Group applies the simplified approach permitted by IFRS 9, which requires expected lifetime losses to be recognised from initial recognition of the receivables. Impairment on other receivables, deposits, amounts due from related parties are measured as either 12-month expected credit losses or lifetime expected credit loss, depending on whether there has been a significant increase in credit risk since initial recognition, then impairment is measured as lifetime expected credit losses. To manage risk arising from pledged deposits and cash and cash equivalents, the Group only transacts with state-owned or reputable financial institutions. There has been no recent history of default in relation to these financial institutions.</t>
        </is>
      </c>
    </row>
    <row r="17">
      <c r="A17" s="4" t="inlineStr">
        <is>
          <t>Inventories</t>
        </is>
      </c>
      <c r="B17" s="4" t="inlineStr">
        <is>
          <t>​ 2.14 Inventories are stated at the lower of cost and net realisable value. Cost is determined using the weighted average method. Net realisable value is the estimated selling price in the ordinary course of business, less applicable variable selling expenses.</t>
        </is>
      </c>
    </row>
    <row r="18">
      <c r="A18" s="4" t="inlineStr">
        <is>
          <t>Cash and cash equivalents</t>
        </is>
      </c>
      <c r="B18" s="4" t="inlineStr">
        <is>
          <t>2.15 In the consolidated statement of cash flows, cash and cash equivalents includes cash in hand and deposits held at call with banks.</t>
        </is>
      </c>
    </row>
    <row r="19">
      <c r="A19" s="4" t="inlineStr">
        <is>
          <t>Assets (or disposal groups) held-for-sale</t>
        </is>
      </c>
      <c r="B19" s="4" t="inlineStr">
        <is>
          <t>2.16 Assets (or disposal groups) are classified as held for sale when their carrying amount is to be recovered principally through a sale transaction and a sale is considered highly probable. The assets (except for certain assets as explained below), (or disposal groups), are stated at the lower of carrying amount and fair value less costs to sell. Deferred tax assets, assets arising from employee benefits, financial assets (other than investments in subsidiaries and associates) and investment properties, which are classified as held for sale, would continue to be measured in accordance with the policies set out elsewhere in Note 2.</t>
        </is>
      </c>
    </row>
    <row r="20">
      <c r="A20" s="4" t="inlineStr">
        <is>
          <t>Share capital</t>
        </is>
      </c>
      <c r="B20" s="4" t="inlineStr">
        <is>
          <t>2.17 Ordinary shares are classified as equity. Mandatorily redeemable preference shares are classified as liabilities. Incremental costs directly attributable to the issue of new shares or options are shown in equity as a deduction, net of tax, from the proceeds.</t>
        </is>
      </c>
    </row>
    <row r="21">
      <c r="A21" s="4" t="inlineStr">
        <is>
          <t>Trade and other payables</t>
        </is>
      </c>
      <c r="B21" s="4" t="inlineStr">
        <is>
          <t>​ 2.18 Trade payables are obligations to pay for goods or services that have been acquired in the ordinary course of business from suppliers. Trade payables are classified as current liabilities if payment is due within one year or less (or in the normal operating cycle of the business if longer). If not, they are presented as non-current liabilities. Trade and other payables are recognised initially at fair value and subsequently measured at amortised cost using the effective interest method.</t>
        </is>
      </c>
    </row>
    <row r="22">
      <c r="A22" s="4" t="inlineStr">
        <is>
          <t>Borrowings</t>
        </is>
      </c>
      <c r="B22" s="4" t="inlineStr">
        <is>
          <t>​ 2.19 Borrowings are recognised initially at fair value, net of transaction costs incurred. Borrowings are subsequently carried at amortised cost; any difference between the proceeds (net of transaction costs) and the redemption value is recognised in consolidated statement of comprehensive income over the periods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sed as a pre-payment for liquidity services and amortised over the periods of the facility to which it relates. Preference shares, if mandatorily redeemable at a specific date or redeemable at the option of the holder, are classified as liabilities. The dividends on these preference shares are recognised in the consolidated statement of comprehensive income as interest expense. Borrowings are removed from the consolidated balance sheets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consolidated statement of comprehensive income as other income or finance costs. Where the terms of a financial liability are renegotiated and the entity issues equity instruments to a creditor to extinguish all or part of the liability (debt for equity swap), a gain or loss is recognised in consolidated statement of comprehensive income,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end of the reporting period. ​</t>
        </is>
      </c>
    </row>
    <row r="23">
      <c r="A23" s="4" t="inlineStr">
        <is>
          <t>Current and deferred income tax</t>
        </is>
      </c>
      <c r="B23" s="4" t="inlineStr">
        <is>
          <t>2.20 The income tax expense for the year comprises current and deferred tax. Tax is recognised in the consolidated statement of comprehensive income, except to the extent that it relates to items recognised in other comprehensive income or directly in equity. In this case, the tax is also recognised in other comprehensive income or directly in equity. 2.20 Current and deferred income tax (Continued) (a) Current income tax The current income tax charge is calculated on the basis of the tax laws enacted or substantively enacted at the reporting date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Inside basis differences Deferred income tax is recognised,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sed or the deferred income tax liability is settled. Deferred income tax assets are recognised only to the extent that it is probable that future taxable profit will be available against which the temporary differences can be utilised. Outside basis differences Deferred income tax liabilities are provided on taxable temporary differences arising from investments in subsidiaries and associate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of associates. Only when there is an agreement in place that gives the Group the ability to control the reversal of the temporary difference in the foreseeable futures, deferred tax liability in relation to taxable temporary difference arising from the associate’s undistributed profits is not recognised. Deferred income tax assets are recognised on deductible temporary differences arising from investments in subsidiaries and associates only to the extent that it is probable the temporary difference will reverse in the future and there is sufficient taxable profit available against which the temporary difference can be utilised. (c)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taxable entity or different taxable entities where there is an intention to settle the balances on a net basis.</t>
        </is>
      </c>
    </row>
    <row r="24">
      <c r="A24" s="4" t="inlineStr">
        <is>
          <t>Employee benefits</t>
        </is>
      </c>
      <c r="B24" s="4" t="inlineStr">
        <is>
          <t>2.21 (a) Pension obligations The group companies incorporated in the PRC contribute based on certain percentage of the salaries of the employees to a defined contribution retirement benefit plan organised by relevant government authorities in the PRC on a monthly basis. The government authorities undertake to assume the retirement benefit obligations payable to all existing and future retired employees under these plans and the Group has no further obligation for post-retirement benefits beyond the contributions made. Contributions to these plans are expensed as incurred. Assets of the plans are held and managed by government authorities and are separate from those of the Group. (b) Profit-sharing and bonus plans The Group recognises a liability and an expense for bonuses, based on performance and takes into consideration the profit attributable to the Group’s shareholders after certain adjustments. The Group recognises a provision where contractually obliged or where there is a past practice that has created a constructive obligation. (c) Share based compensation The Group measures share-based compensation at the grant date based on the fair value of the equity awards determined using the Binomial option-pricing model. As the Group has granted share options with a service-only condition, the Group elected to recognize compensation expense over the period in which the recipient is required to provide service in exchange for the equity award.</t>
        </is>
      </c>
    </row>
    <row r="25">
      <c r="A25" s="4" t="inlineStr">
        <is>
          <t>Provisions</t>
        </is>
      </c>
      <c r="B25" s="4" t="inlineStr">
        <is>
          <t>2.22 Provisions are recognised when the Group has a present legal or constructive obligation as a result of past events; it is probable that an outflow of resources will be required to settle the obligation; and the amount has been reliably estimated.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sed as interest expense. ​</t>
        </is>
      </c>
    </row>
    <row r="26">
      <c r="A26" s="4" t="inlineStr">
        <is>
          <t>Revenue recognition</t>
        </is>
      </c>
      <c r="B26" s="4" t="inlineStr">
        <is>
          <t>2.23 Revenue is recognised when or as the control of the goods or services is transferred to the customer at an amount that reflects the consideration to which the Group expects to be entitled in exchange for those goods or services. Depending on the terms of the contract and the applicable laws, services may be provided over time or at a point in time. When control of goods or services is transferred over time, revenue is recognised over the period of the contract by reference to the progress towards complete satisfaction of that performance obligation. Otherwise, revenue is recognised at a point in time when the customer obtains control of the goods or services. 2.23 Revenue recognition (Continued)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A contract liability is recognised when the Group has the obligation to transfer services to the customers for which the consideration received (or an amount of considerations is due) exceeds the measure of the remaining unsatisfied performance obligations. The Group recognises the costs of obtaining and fulfilling a contract with a customers within the contract assets if the Group expects to recover those costs. The following is a description of the accounting policy for the principal revenue streams of the Group: (i) Non-surgical aesthetic medical services, surgical aesthetic medical services and other aesthetic medical services The period of these services rendered is usually within a day, except for certain large-scale surgical aesthetic medical services in which customers receive inpatient treatment. The period of inpatient stays usually does not exceed more than a week. The Group has certain aesthetic medical services package in 2022 and 2023 for which customers pay in advance. The packages can be utilized for one year from the effective date. If the package has not been used within one year time period, any payment received is recorded as a contract liability in the consolidated balance sheet. Revenue is recognised at a point in time when the respective services are rendered or a contract lability has been fulfilled. For certain aesthetic medical services package issued in 2022 and 2023, revenue is recognised over time according to the proportion of the services performed as compared to the total services offered. (ii) General healthcare services Revenues are recognised upon the provision of the relevant services for which the service period is usually within a day. Revenue is recognised at a point in time when the respective services are rendered. Management reviews the utilisation pattern of contract liabilities and treatment progress of individual customers on a regular basis to determine full recognition of the corresponding contract liabilities in the consolidated statement of comprehensive income.</t>
        </is>
      </c>
    </row>
    <row r="27">
      <c r="A27" s="4" t="inlineStr">
        <is>
          <t>Interest income</t>
        </is>
      </c>
      <c r="B27" s="4" t="inlineStr">
        <is>
          <t>​ 2.24 Interest income is recognised using the effective interest method.</t>
        </is>
      </c>
    </row>
    <row r="28">
      <c r="A28" s="4" t="inlineStr">
        <is>
          <t>Leases</t>
        </is>
      </c>
      <c r="B28" s="4" t="inlineStr">
        <is>
          <t>2.25 The Group leases certain properties. Lease terms are negotiated on an individual basis and contain a wide range of different terms and conditions. The lease agreements do not impose any covenants. Leases are recognised as a right-of-use asset and a corresponding liability at the date on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Assets and liabilities arising from a lease are initially measured on a present value basis. Lease liabilities include the net present value of the following lease payments: ● fixed payments (including in-substance fixed payments), less any lease incentives receivable; and ● payments of penalties for terminating the lease, if the lease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and ● any initial direct costs The right-of-use asset is depreciated over the shorter of the asset’s useful life and the lease term on a straight-line basis. Payments associated with short-term leases and leases of low-value assets are recognised on a straight-line basis as an expense in profit or loss. Short-term leases are leases with a lease term of less than 12 months.</t>
        </is>
      </c>
    </row>
    <row r="29">
      <c r="A29" s="4" t="inlineStr">
        <is>
          <t>Compound financial instruments</t>
        </is>
      </c>
      <c r="B29" s="4" t="inlineStr">
        <is>
          <t xml:space="preserve">2.26 Compound financial instruments of the Group is convertible note. Convertible notes in 2020 The Group designated the convertible note as a financial liability at fair value through profit or loss. Convertible note is initially recognised at fair value. Any directly attributable transaction costs are recognised as finance costs in the consolidated statement of comprehensive income. Subsequent to initial recognition, the convertible note is carried at fair value with changes in fair value recognised in the consolidated statement of comprehensive income. The convertible note is classified as a non-current liability unless the Group has an obligation to settle the liability within 12 months after the end of the reporting period. For the convertible note issued in 2020, it is redeemable at the option of the Company and the holder. This instrument can be converted into American Depository Receipts of the Company as set out in Note 27. Reference is made to the press release of the Company filed with the Securities and Exchange Commission (the “SEC”) on July 20, 2022, form 6-K of the Company filed with the SEC on February 16, 2023 and form 6-K of the Company filed with the SEC on August 17, 2023 (collectively, “Previous Disclosure”). Further to its Previous Disclosure, the Company has closed its previously announced the issue of a total number of 12,088,808 ordinary shares of the Company to ADV at a conversion price of US dollars equivalent of RMB4.203 per ordinary share on August 16, 2023 pursuant to the Note issued to ADV on September 17, 2020 and the cooperation agreement between ADV and its affiliate, the Company, Dr. Zhou Pengwu, Ms. Ding Wenting, Wanda and Jiechuang dated July 20, 2022. </t>
        </is>
      </c>
    </row>
    <row r="30">
      <c r="A30" s="4" t="inlineStr">
        <is>
          <t>Dividend distribution</t>
        </is>
      </c>
      <c r="B30" s="4" t="inlineStr">
        <is>
          <t>2.27 Dividend distribution to the Company’s shareholders is recognised as a liability in the Group’s consolidated financial statements in the period in which the dividends are approved by the Company’s Board of Direc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ummary of estimated useful lives of property, plant and equipment</t>
        </is>
      </c>
      <c r="B4" s="4" t="inlineStr">
        <is>
          <t>​ - Buildings ​ 20 - 50 years - Leasehold improvements Shorter of remaining lease term and the estimated useful lives of the assets - Machinery and equipment ​ 10 years - Office equipment, furniture, fixture and motor vehicles ​ 5 - 10 years - Right of use assets ​ Shorter of the asset’s useful life and the lease term on a straight-line basi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Fair Value Of Assets And Liabilities [Line Items]</t>
        </is>
      </c>
      <c r="B3" s="4" t="inlineStr">
        <is>
          <t xml:space="preserve"> </t>
        </is>
      </c>
    </row>
    <row r="4">
      <c r="A4" s="4" t="inlineStr">
        <is>
          <t>Summary of non derivative financial liabilities by maturity groupings</t>
        </is>
      </c>
      <c r="B4" s="4" t="inlineStr">
        <is>
          <t>​ ​ ​ ​ ​ ​ ​ ​ ​ ​ ​ ​ ​ Less than Between 1 and Between 2 and After ​ ​ ​ 1 year ​ 2 years ​ 5 years ​ 5 years ​ Total ​ ​ RMB’000 ​ RMB’000 ​ RMB’000 ​ RMB’000 ​ RMB’000 At 31 December 2021 Borrowings 160,646 77,948 — — 238,594 Convertible note ​ — ​ 38,059 ​ — ​ — ​ 38,059 Lease liabilities ​ 32,964 ​ 30,810 ​ 58,745 ​ 38,282 ​ 160,801 Trade payables 31,256 — — — 31,256 Accruals and other payables (excluding accrued employee benefits, other taxes, provision and deposits received) 43,396 — — — 43,396 Amounts due to related parties 473 — — — 473 ​ 268,735 146,817 58,745 38,282 512,579 ​ ​ ​ ​ ​ ​ ​ ​ ​ ​ ​ At 31 December 2022 Borrowings 172,766 ​ 24,533 ​ 4,577 ​ — ​ 201,876 Convertible note ​ 64,565 ​ — ​ — ​ — ​ 64,565 Lease liabilities ​ 34,444 ​ 33,832 ​ 51,865 ​ 30,902 ​ 151,043 Trade payables 46,752 ​ — ​ — ​ — ​ 46,752 Accruals and other payables (excluding accrued employee benefits, other taxes, provision and deposits received) 17,001 ​ — ​ — ​ — ​ 17,001 ​ 335,528 ​ 58,365 ​ 56,442 ​ 30,902 ​ 481,237 ​ ​ ​ ​ ​ ​ ​ ​ ​ ​ ​ At 31 December 2023 ​ ​ ​ ​ ​ ​ ​ ​ ​ ​ Borrowings ​ 78,886 ​ 18,112 ​ 14,670 ​ — ​ 111,668 Convertible note ​ 19,506 ​ — ​ — ​ — ​ 19,506 Lease liabilities ​ 38,670 ​ 32,852 ​ 40,012 ​ 20,534 ​ 132,068 Trade payables ​ 42,402 ​ — ​ — ​ — ​ 42,402 Accruals and other payables (excluding accrued employee benefits, other taxes, provision and deposits received) ​ 14,428 ​ — ​ — ​ — ​ 14,428 ​ ​ 193,892 ​ 50,964 ​ 54,682 ​ 20,534 ​ 320,072</t>
        </is>
      </c>
    </row>
    <row r="5">
      <c r="A5" s="4" t="inlineStr">
        <is>
          <t>Summary of gearing ratios</t>
        </is>
      </c>
      <c r="B5" s="4" t="inlineStr">
        <is>
          <t>​ ​ ​ ​ ​ ​ ​ ​ 2022 2023 ​ ​ ​ RMB’000 ​ RMB’000 ​ Total borrowings 201,876 ​ 105,343 ​ Add: Convertible note (Note 27) 64,565 ​ 19,506 ​ Less: Cash and cash equivalents (Note 19) (12,161) ​ (62,336) ​ Restricted cash (Note 19) ​ (1,547) ​ — ​ Net debt 252,733 ​ 62,513 ​ Total equity (125,880) ​ 33,629 ​ Total capital 126,853 ​ 96,142 ​ Gearing ratio 199.23 % 64.26 %</t>
        </is>
      </c>
    </row>
    <row r="6">
      <c r="A6" s="4" t="inlineStr">
        <is>
          <t>Summary of financial liabilities that are measured at fair value</t>
        </is>
      </c>
      <c r="B6" s="4" t="inlineStr">
        <is>
          <t>The following table presents the Group’s financial assets and liabilities that are measured at fair value as at 31 December 2023. ​ ​ ​ ​ ​ ​ ​ ​ ​ ​ ​ Level 1 Level 2 Level 3 Total ​ ​ RMB’000 ​ RMB’000 ​ RMB’000 ​ RMB’000 As at 31 December 2023 Assets ​ ​ ​ ​ ​ ​ ​ ​ Investment properties (Note 14) ​ — ​ — ​ 22,911 ​ 22,911 ​ ​ — ​ — ​ 22,911 ​ 22,911 Liabilities ​ ​ ​ ​ Financial liabilities at fair value through profit or loss ​ ​ ​ ​ - Convertible note (Note 27) — ​ — ​ 19,506 ​ 19,506 ​ — ​ — ​ 19,506 ​ 19,506</t>
        </is>
      </c>
    </row>
    <row r="7">
      <c r="A7" s="4" t="inlineStr">
        <is>
          <t>Level 3</t>
        </is>
      </c>
      <c r="B7" s="4" t="inlineStr">
        <is>
          <t xml:space="preserve"> </t>
        </is>
      </c>
    </row>
    <row r="8">
      <c r="A8" s="3" t="inlineStr">
        <is>
          <t>Disclosure Of Fair Value Of Assets And Liabilities [Line Items]</t>
        </is>
      </c>
      <c r="B8" s="4" t="inlineStr">
        <is>
          <t xml:space="preserve"> </t>
        </is>
      </c>
    </row>
    <row r="9">
      <c r="A9" s="4" t="inlineStr">
        <is>
          <t>Summary of financial liabilities that are measured at fair value</t>
        </is>
      </c>
      <c r="B9" s="4" t="inlineStr">
        <is>
          <t>The following table presents the changes in level 3 liability instrument for the year ended 31 December 2022: ​ ​ ​ ​ ​ ​ ​ ​ Convertible note ​ ​ ​ ​ (Note 27) ​ Total ​ ​ RMB’000 ​ RMB’000 Opening balance 38,059 38,059 Change in fair value 26,506 26,506 Closing balance 64,565 64,565 The following table presents the changes in level 3 liability instrument for the year ended 31 December 2023: ​ ​ ​ ​ ​ ​ ​ ​ Convertible note ​ ​ ​ ​ (Note 27) ​ Total ​ RMB’000 RMB’000 Opening balance 64,565 64,565 Converted into shares ​ (45,175) ​ (45,175) Change in fair value ​ 116 ​ 116 Closing balance 19,506 19,5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ummary of revenue</t>
        </is>
      </c>
      <c r="B4" s="4" t="inlineStr">
        <is>
          <t>​ ​ ​ ​ ​ ​ ​ ​ ​ 2021 2022 2023 ​ ​ RMB’000 ​ RMB’000 ​ RMB’000 Non-surgical aesthetic medical services 334,248 482,285 474,874 Surgical aesthetic medical services 243,070 132,628 143,057 General healthcare services and other aesthetic medical services 68,275 55,178 64,656 ​ 645,593 670,091 682,5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t>
        </is>
      </c>
      <c r="B3" s="4" t="inlineStr">
        <is>
          <t xml:space="preserve"> </t>
        </is>
      </c>
    </row>
    <row r="4">
      <c r="A4" s="4" t="inlineStr">
        <is>
          <t>Summary of expenses by nature</t>
        </is>
      </c>
      <c r="B4" s="4" t="inlineStr">
        <is>
          <t>​ ​ ​ ​ ​ ​ ​ ​ ​ 2021 2022 2023 ​ ​ RMB’000 ​ RMB’000 ​ RMB’000 Employee benefit expenses (Note 7) 309,250 234,142 221,971 Advertising and marketing expenses 255,534 132,202 164,236 Cost of inventories and consumables 174,991 160,152 204,881 Operating lease rental expenses 15,836 12,822 9,374 Amortisation and depreciation 99,135 61,485 65,897 Utilities and office expenses 76,579 39,085 38,329 Travelling and entertainment expenses 12,818 7,009 8,451 Bank charges 3,213 4,035 4,890 Loss on disposal of property, plant and equipment — 20,465 — Legal and professional fees 30,570 14,743 11,355 Other expenses 9,820 5,218 2,015 ​ 987,746 691,358 731,3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 (Tables)</t>
        </is>
      </c>
      <c r="B1" s="2" t="inlineStr">
        <is>
          <t>12 Months Ended</t>
        </is>
      </c>
    </row>
    <row r="2">
      <c r="B2" s="2" t="inlineStr">
        <is>
          <t>Dec. 31, 2023</t>
        </is>
      </c>
    </row>
    <row r="3">
      <c r="A3" s="3" t="inlineStr">
        <is>
          <t>Employee benefit expenses</t>
        </is>
      </c>
      <c r="B3" s="4" t="inlineStr">
        <is>
          <t xml:space="preserve"> </t>
        </is>
      </c>
    </row>
    <row r="4">
      <c r="A4" s="4" t="inlineStr">
        <is>
          <t>Summary of employee benefit expenses</t>
        </is>
      </c>
      <c r="B4" s="4" t="inlineStr">
        <is>
          <t>​ ​ ​ ​ ​ ​ ​ ​ ​ 2021 2022 2023 ​ ​ RMB’000 ​ RMB’000 ​ RMB’000 Wages and salaries 250,773 183,193 198,988 Share-based compensation expenses ​ 35,463 ​ 27,528 ​ 7,514 Pension costs - defined contribution plans 16,942 15,651 10,616 Other staff welfare expenses 6,072 7,770 4,853 ​ 309,250 234,142 221,9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used in) operations</t>
        </is>
      </c>
      <c r="B4" s="6" t="n">
        <v>74306</v>
      </c>
      <c r="C4" s="6" t="n">
        <v>-74499</v>
      </c>
      <c r="D4" s="6" t="n">
        <v>51715</v>
      </c>
    </row>
    <row r="5">
      <c r="A5" s="4" t="inlineStr">
        <is>
          <t>Income tax paid</t>
        </is>
      </c>
      <c r="B5" s="5" t="n">
        <v>-20</v>
      </c>
      <c r="C5" s="5" t="n">
        <v>-627</v>
      </c>
      <c r="D5" s="5" t="n">
        <v>-624</v>
      </c>
    </row>
    <row r="6">
      <c r="A6" s="4" t="inlineStr">
        <is>
          <t>Net cash generated from/(used in) operating activities</t>
        </is>
      </c>
      <c r="B6" s="5" t="n">
        <v>74286</v>
      </c>
      <c r="C6" s="5" t="n">
        <v>-75126</v>
      </c>
      <c r="D6" s="5" t="n">
        <v>51091</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business combinations</t>
        </is>
      </c>
      <c r="B8" s="4" t="inlineStr">
        <is>
          <t xml:space="preserve"> </t>
        </is>
      </c>
      <c r="C8" s="5" t="n">
        <v>-642</v>
      </c>
      <c r="D8" s="5" t="n">
        <v>-7273</v>
      </c>
    </row>
    <row r="9">
      <c r="A9" s="4" t="inlineStr">
        <is>
          <t>Proceeds from disposal of property, plant and equipment</t>
        </is>
      </c>
      <c r="B9" s="5" t="n">
        <v>11</v>
      </c>
      <c r="C9" s="4" t="inlineStr">
        <is>
          <t xml:space="preserve"> </t>
        </is>
      </c>
      <c r="D9" s="5" t="n">
        <v>166</v>
      </c>
    </row>
    <row r="10">
      <c r="A10" s="4" t="inlineStr">
        <is>
          <t>Purchase of and deposit paid for property, plant and equipment</t>
        </is>
      </c>
      <c r="B10" s="5" t="n">
        <v>-55244</v>
      </c>
      <c r="C10" s="5" t="n">
        <v>-1597</v>
      </c>
      <c r="D10" s="5" t="n">
        <v>-33237</v>
      </c>
    </row>
    <row r="11">
      <c r="A11" s="4" t="inlineStr">
        <is>
          <t>Purchase of and deposit paid for intangible assets</t>
        </is>
      </c>
      <c r="B11" s="5" t="n">
        <v>-215</v>
      </c>
      <c r="C11" s="5" t="n">
        <v>-81</v>
      </c>
      <c r="D11" s="5" t="n">
        <v>-205</v>
      </c>
    </row>
    <row r="12">
      <c r="A12" s="4" t="inlineStr">
        <is>
          <t>Deposit from investors</t>
        </is>
      </c>
      <c r="B12" s="4" t="inlineStr">
        <is>
          <t xml:space="preserve"> </t>
        </is>
      </c>
      <c r="C12" s="4" t="inlineStr">
        <is>
          <t xml:space="preserve"> </t>
        </is>
      </c>
      <c r="D12" s="5" t="n">
        <v>20000</v>
      </c>
    </row>
    <row r="13">
      <c r="A13" s="4" t="inlineStr">
        <is>
          <t>Restricted cash</t>
        </is>
      </c>
      <c r="B13" s="5" t="n">
        <v>1547</v>
      </c>
      <c r="C13" s="5" t="n">
        <v>-1547</v>
      </c>
      <c r="D13" s="5" t="n">
        <v>8712</v>
      </c>
    </row>
    <row r="14">
      <c r="A14" s="4" t="inlineStr">
        <is>
          <t>Balances with related parties</t>
        </is>
      </c>
      <c r="B14" s="5" t="n">
        <v>717</v>
      </c>
      <c r="C14" s="5" t="n">
        <v>-2690</v>
      </c>
      <c r="D14" s="5" t="n">
        <v>1550</v>
      </c>
    </row>
    <row r="15">
      <c r="A15" s="4" t="inlineStr">
        <is>
          <t>Interest income received</t>
        </is>
      </c>
      <c r="B15" s="5" t="n">
        <v>78</v>
      </c>
      <c r="C15" s="5" t="n">
        <v>155</v>
      </c>
      <c r="D15" s="5" t="n">
        <v>113</v>
      </c>
    </row>
    <row r="16">
      <c r="A16" s="4" t="inlineStr">
        <is>
          <t>Proceeds from disposal of associate</t>
        </is>
      </c>
      <c r="B16" s="5" t="n">
        <v>80</v>
      </c>
      <c r="C16" s="4" t="inlineStr">
        <is>
          <t xml:space="preserve"> </t>
        </is>
      </c>
      <c r="D16" s="4" t="inlineStr">
        <is>
          <t xml:space="preserve"> </t>
        </is>
      </c>
    </row>
    <row r="17">
      <c r="A17" s="4" t="inlineStr">
        <is>
          <t>Proceeds from disposal of subsidiaries</t>
        </is>
      </c>
      <c r="B17" s="5" t="n">
        <v>824</v>
      </c>
      <c r="C17" s="5" t="n">
        <v>9536</v>
      </c>
      <c r="D17" s="5" t="n">
        <v>-1351</v>
      </c>
    </row>
    <row r="18">
      <c r="A18" s="4" t="inlineStr">
        <is>
          <t>Proceeds from ceased operation of subsidiaries</t>
        </is>
      </c>
      <c r="B18" s="5" t="n">
        <v>-44</v>
      </c>
      <c r="C18" s="5" t="n">
        <v>-23</v>
      </c>
      <c r="D18" s="4" t="inlineStr">
        <is>
          <t xml:space="preserve"> </t>
        </is>
      </c>
    </row>
    <row r="19">
      <c r="A19" s="4" t="inlineStr">
        <is>
          <t>Net cash (used in)/generated from investing activities</t>
        </is>
      </c>
      <c r="B19" s="5" t="n">
        <v>-52246</v>
      </c>
      <c r="C19" s="5" t="n">
        <v>3111</v>
      </c>
      <c r="D19" s="5" t="n">
        <v>-11525</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borrowings</t>
        </is>
      </c>
      <c r="B21" s="5" t="n">
        <v>85166</v>
      </c>
      <c r="C21" s="5" t="n">
        <v>164300</v>
      </c>
      <c r="D21" s="5" t="n">
        <v>97880</v>
      </c>
    </row>
    <row r="22">
      <c r="A22" s="4" t="inlineStr">
        <is>
          <t>Repayment of borrowings</t>
        </is>
      </c>
      <c r="B22" s="5" t="n">
        <v>-130190</v>
      </c>
      <c r="C22" s="5" t="n">
        <v>-141920</v>
      </c>
      <c r="D22" s="5" t="n">
        <v>-68928</v>
      </c>
    </row>
    <row r="23">
      <c r="A23" s="4" t="inlineStr">
        <is>
          <t>Repayment of lease liabilities</t>
        </is>
      </c>
      <c r="B23" s="5" t="n">
        <v>-25672</v>
      </c>
      <c r="C23" s="5" t="n">
        <v>-11041</v>
      </c>
      <c r="D23" s="5" t="n">
        <v>-50575</v>
      </c>
    </row>
    <row r="24">
      <c r="A24" s="4" t="inlineStr">
        <is>
          <t>Proceeds from other borrowings</t>
        </is>
      </c>
      <c r="B24" s="5" t="n">
        <v>13547</v>
      </c>
      <c r="C24" s="5" t="n">
        <v>112014</v>
      </c>
      <c r="D24" s="5" t="n">
        <v>143018</v>
      </c>
    </row>
    <row r="25">
      <c r="A25" s="4" t="inlineStr">
        <is>
          <t>Repayment of other borrowings</t>
        </is>
      </c>
      <c r="B25" s="5" t="n">
        <v>-73098</v>
      </c>
      <c r="C25" s="5" t="n">
        <v>-157098</v>
      </c>
      <c r="D25" s="5" t="n">
        <v>-152687</v>
      </c>
    </row>
    <row r="26">
      <c r="A26" s="4" t="inlineStr">
        <is>
          <t>Interest paid</t>
        </is>
      </c>
      <c r="B26" s="5" t="n">
        <v>-10146</v>
      </c>
      <c r="C26" s="5" t="n">
        <v>-14606</v>
      </c>
      <c r="D26" s="5" t="n">
        <v>-12828</v>
      </c>
    </row>
    <row r="27">
      <c r="A27" s="4" t="inlineStr">
        <is>
          <t>Issuance of shares</t>
        </is>
      </c>
      <c r="B27" s="4" t="inlineStr">
        <is>
          <t xml:space="preserve"> </t>
        </is>
      </c>
      <c r="C27" s="5" t="n">
        <v>94153</v>
      </c>
      <c r="D27" s="4" t="inlineStr">
        <is>
          <t xml:space="preserve"> </t>
        </is>
      </c>
    </row>
    <row r="28">
      <c r="A28" s="4" t="inlineStr">
        <is>
          <t>Addition of paid-in capital</t>
        </is>
      </c>
      <c r="B28" s="5" t="n">
        <v>170001</v>
      </c>
      <c r="C28" s="4" t="inlineStr">
        <is>
          <t xml:space="preserve"> </t>
        </is>
      </c>
      <c r="D28" s="4" t="inlineStr">
        <is>
          <t xml:space="preserve"> </t>
        </is>
      </c>
    </row>
    <row r="29">
      <c r="A29" s="4" t="inlineStr">
        <is>
          <t>Dividends paid to non-controlling interests</t>
        </is>
      </c>
      <c r="B29" s="5" t="n">
        <v>-546</v>
      </c>
      <c r="C29" s="5" t="n">
        <v>-250</v>
      </c>
      <c r="D29" s="5" t="n">
        <v>-1115</v>
      </c>
    </row>
    <row r="30">
      <c r="A30" s="4" t="inlineStr">
        <is>
          <t>Net cash generated from/(used in) financing activities</t>
        </is>
      </c>
      <c r="B30" s="5" t="n">
        <v>29062</v>
      </c>
      <c r="C30" s="5" t="n">
        <v>45552</v>
      </c>
      <c r="D30" s="5" t="n">
        <v>-45235</v>
      </c>
    </row>
    <row r="31">
      <c r="A31" s="4" t="inlineStr">
        <is>
          <t>Net (decrease)/increase in cash and cash equivalents</t>
        </is>
      </c>
      <c r="B31" s="5" t="n">
        <v>51102</v>
      </c>
      <c r="C31" s="5" t="n">
        <v>-26463</v>
      </c>
      <c r="D31" s="5" t="n">
        <v>-5669</v>
      </c>
    </row>
    <row r="32">
      <c r="A32" s="4" t="inlineStr">
        <is>
          <t>Cash and cash equivalents at beginning of the year</t>
        </is>
      </c>
      <c r="B32" s="5" t="n">
        <v>12161</v>
      </c>
      <c r="C32" s="5" t="n">
        <v>39289</v>
      </c>
      <c r="D32" s="5" t="n">
        <v>44384</v>
      </c>
    </row>
    <row r="33">
      <c r="A33" s="4" t="inlineStr">
        <is>
          <t>Effect of changes in foreign exchange rates</t>
        </is>
      </c>
      <c r="B33" s="5" t="n">
        <v>-927</v>
      </c>
      <c r="C33" s="5" t="n">
        <v>-665</v>
      </c>
      <c r="D33" s="5" t="n">
        <v>574</v>
      </c>
    </row>
    <row r="34">
      <c r="A34" s="4" t="inlineStr">
        <is>
          <t>Cash and cash equivalents at end of the year</t>
        </is>
      </c>
      <c r="B34" s="6" t="n">
        <v>62336</v>
      </c>
      <c r="C34" s="6" t="n">
        <v>12161</v>
      </c>
      <c r="D34" s="6" t="n">
        <v>392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3</t>
        </is>
      </c>
    </row>
    <row r="3">
      <c r="A3" s="3" t="inlineStr">
        <is>
          <t>Finance income and costs</t>
        </is>
      </c>
      <c r="B3" s="4" t="inlineStr">
        <is>
          <t xml:space="preserve"> </t>
        </is>
      </c>
    </row>
    <row r="4">
      <c r="A4" s="4" t="inlineStr">
        <is>
          <t>Summary of finance income and costs</t>
        </is>
      </c>
      <c r="B4" s="4" t="inlineStr">
        <is>
          <t>​ ​ ​ ​ ​ ​ ​ ​ ​ 2021 2022 2023 ​ ​ RMB’000 ​ RMB’000 ​ RMB’000 Finance costs Interest expense on bank borrowings ​ (7,844) ​ (579) ​ (4,105) Interest expense on other borrowings ​ (6,542) ​ (12,375) ​ (4,511) Interest expense on lease liabilities (12,844) (8,681) (5,858) ​ (27,230) (21,635) (14,474) Finance income ​ ​ ​ Interest income on short-term bank deposits 113 155 78 Finance costs – net (27,117) (21,480) (14,3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expense</t>
        </is>
      </c>
      <c r="B3" s="4" t="inlineStr">
        <is>
          <t xml:space="preserve"> </t>
        </is>
      </c>
    </row>
    <row r="4">
      <c r="A4" s="4" t="inlineStr">
        <is>
          <t>Summary of income tax expense</t>
        </is>
      </c>
      <c r="B4" s="4" t="inlineStr">
        <is>
          <t>​ ​ ​ ​ ​ ​ ​ ​ ​ 2021 2022 2023 ​ ​ RMB’000 ​ RMB’000 ​ RMB’000 Current tax PRC enterprise income tax 8,208 3,308 1,000 Deferred tax ​ ​ ​ PRC enterprise income tax previous years ​ — ​ — ​ (5,890) Origination and reversal of temporary differences (Note 23) (20,006) (21,375) (10,246) Income tax credit (11,798) (18,067) (15,136)</t>
        </is>
      </c>
    </row>
    <row r="5">
      <c r="A5" s="4" t="inlineStr">
        <is>
          <t>Summary of taxation on the Groups loss before income tax differs from the theoretical amount that would arise using the taxation rate of PRC</t>
        </is>
      </c>
      <c r="B5" s="4" t="inlineStr">
        <is>
          <t>​ ​ ​ ​ ​ ​ ​ ​ ​ 2021 2022 2023 ​ ​ RMB’000 ​ RMB’000 ​ RMB’000 Loss before income tax (681,314) (94,173) (55,058) Calculated at a taxation rate of 25% ​ (170,329) (23,543) (13,765) Expenses not tax deductible 42,450 7,223 4,121 Tax losses not recognized 117,454 5,531 1,124 Difference in overseas tax rates (304) (400) (364) Over‑provision in respect of prior years (1,069) (6,878) (6,252) Income tax expense/(credit) (11,798) (18,067) (15,1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ummary of computation of basic and diluted profit/(loss) per share</t>
        </is>
      </c>
      <c r="B4" s="4" t="inlineStr">
        <is>
          <t>​ ​ ​ ​ ​ ​ ​ ​ ​ 2021 2022 2023 ​ ​ RMB’000 ​ RMB’000 ​ RMB’000 Numerator: ​ Loss attributable to owners of the Company – basic (586,619) (76,247) (37,432) Loss attributable to owners of the Company – diluted (586,619) (76,247) (37,432) Shares (denominator): ​ ​ ​ Weighted average number of shares – basic 65,960,235 81,911,577 131,658,595 Weighted average number of shares – diluted 65,960,235 81,911,577 131,658,595 Loss per share – basic (RMB) (8.89) (0.93) (0.28) Loss per share – diluted (RMB) (Note i) (8.89) (0.93) (0.28) ​ Note i As the Group incurred losses for the years ended 31 December 2022 and 2023, share option and the conversion of convertible note would be anti-dilutive and therefore, related changes in fair value are not included in the computation of diluted loss per share. Diluted loss per share and basic loss per share are the same for the year ended 31 December 2022 and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 ​ ​ ​ ​ ​ ​ ​ Office equipment, ​ ​ ​ ​ ​ ​ ​ ​ ​ ​ Machinery ​ furniture fixtures ​ ​ ​ ​ ​ ​ ​ ​ Leasehold ​ and ​ and motor ​ Right of use ​ ​ ​ Buildings improvements equipment vehicles assets Total ​ RMB’000 ​ RMB’000 ​ RMB’000 ​ RMB’000 RMB’000 RMB’000 At 31 December 2022 ​ ​ ​ ​ ​ ​ ​ ​ ​ ​ ​ ​ Opening net book amount 57,236 109,836 66,220 5,009 120,448 358,749 Additions ​ 105 ​ 20,861 ​ 11,509 ​ 2,999 ​ 70,177 ​ 105,651 Disposal — — (930) (1,211) (22,381) (24,522) Disposal of subsidiaries (Note 30) — (23,469) (2,900) (340) (14,161) (40,870) Depreciation charges (3,305) (13,845) (12,364) (1,421) (30,156) (61,091) Transfer to Investment Properties ​ (17,101) ​ — ​ — ​ — ​ — ​ (17,101) Closing net book amount 36,935 93,383 61,535 5,036 123,927 320,816 ​ ​ ​ ​ ​ ​ ​ ​ ​ ​ ​ ​ ​ Year ended 31 December 2022 ​ ​ ​ ​ ​ ​ At 31 December 2022 ​ ​ ​ ​ ​ ​ Cost 37,021 289,207 131,668 25,663 214,787 698,346 Accumulated depreciation and impairment (86) (195,824) (70,133) (20,627) (90,860) (377,530) Net book amount 36,935 93,383 61,535 5,036 123,927 320,816 ​ ​ ​ ​ ​ ​ ​ ​ ​ ​ ​ ​ ​ At 31 December 2023 ​ ​ ​ ​ ​ ​ ​ ​ ​ ​ ​ ​ Opening net book amount 36,935 ​ 93,383 ​ 61,535 ​ 5,036 ​ 123,927 ​ 320,816 Additions ​ 1,539 ​ 15,270 ​ 20,428 ​ 3,455 ​ 14,552 ​ 55,244 Disposal — ​ — ​ (3,881) ​ (251) ​ (184) ​ (4,316) Disposal of subsidiaries (Note 30) — ​ (417) ​ (1,699) ​ (86) ​ — ​ (2,202) Depreciation charges (1,983) ​ (22,001) ​ (16,269) ​ (1,644) ​ (23,426) ​ (65,323) Closing net book amount 36,491 ​ 86,235 ​ 60,114 ​ 6,510 ​ 114,869 ​ 304,219 ​ ​ ​ ​ ​ ​ ​ ​ ​ ​ ​ ​ ​ Year ended 31 December 2023 ​ ​ ​ ​ ​ ​ ​ ​ ​ ​ ​ At 31 December 2023 ​ ​ ​ ​ ​ ​ ​ ​ ​ ​ ​ Cost 38,560 ​ 304,053 ​ 127,559 ​ 26,772 ​ 223,076 ​ 720,021 Accumulated depreciation and impairment (2,069) ​ (217,818) ​ (67,445) ​ (20,262) ​ (108,207) ​ (415,802) Net book amount 36,491 ​ 86,235 ​ 60,114 ​ 6,510 ​ 114,869 ​ 304,2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amounts recognised in the consolidated balance sheets</t>
        </is>
      </c>
      <c r="B4" s="4" t="inlineStr">
        <is>
          <t>​ ​ ​ ​ ​ ​ ​ ​ ​ As at As at As at ​ ​ 31 December ​ 31 December ​ 31 December ​ ​ 2021 ​ 2022 ​ 2023 ​ ​ RMB’000 ​ RMB’000 ​ RMB’000 Lease liabilities ​ ​ Current 28,278 ​ 27,352 35,465 Non-current 105,754 ​ 99,304 84,236 ​ 134,032 ​ 126,656 119,701</t>
        </is>
      </c>
    </row>
    <row r="5">
      <c r="A5" s="4" t="inlineStr">
        <is>
          <t>Schedule of amounts recognised in the statements of comprehensive income</t>
        </is>
      </c>
      <c r="B5" s="4" t="inlineStr">
        <is>
          <t>​ ​ ​ ​ ​ ​ ​ ​ ​ 2021 2022 2023 ​ ​ RMB’000 ​ RMB’000 ​ RMB’000 Interest expense (included in finance costs) (Note 8) 12,844 8,681 5,858 Expense relating to short-term leases (included in cost of goods sold and administrative expenses) 15,836 12,822 9,3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3</t>
        </is>
      </c>
    </row>
    <row r="3">
      <c r="A3" s="3" t="inlineStr">
        <is>
          <t>Investment properties</t>
        </is>
      </c>
      <c r="B3" s="4" t="inlineStr">
        <is>
          <t xml:space="preserve"> </t>
        </is>
      </c>
    </row>
    <row r="4">
      <c r="A4" s="4" t="inlineStr">
        <is>
          <t>Schedule of investment properties</t>
        </is>
      </c>
      <c r="B4" s="4" t="inlineStr">
        <is>
          <t>​ ​ ​ ​ ​ ​ ​ 2022 2023 ​ ​ RMB’000 ​ RMB’000 Fair value At 1 January — 23,065 Transfer from property, plant and equipment 23,065 — Fair value loss of investment properties ​ — ​ (154) At 31 December 23,065 22,911</t>
        </is>
      </c>
    </row>
    <row r="5">
      <c r="A5" s="4" t="inlineStr">
        <is>
          <t>Schedule of amounts recognised in consolidated income statements for investment properties</t>
        </is>
      </c>
      <c r="B5" s="4" t="inlineStr">
        <is>
          <t>​ ​ ​ ​ ​ ​ ​ ​ ​ 2021 2022 2023 ​ ​ RMB’000 ​ RMB’000 RMB’000 Rental income — — ​ 2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 ​ ​ ​ ​ ​ ​ Computer ​ Medical ​ ​ ​ ​ ​ Goodwill software licenses Tradenames Total ​ ​ RMB’000 ​ RMB’000 ​ RMB’000 ​ RMB’000 ​ RMB’000 Year ended 31 December 2022 ​ ​ ​ ​ ​ ​ ​ Opening net book amount 33,175 ​ 713 ​ — 3,350 37,238 Additions — ​ 606 ​ — — 606 Disposal ​ — ​ (3) ​ — ​ — ​ (3) Business combination (Note 29) 779 ​ — ​ — — 779 Disposal of subsidiaries (Note 30) (955) ​ — ​ — — (955) Amortisation — ​ (395) ​ — — (395) Closing net book amount ​ 32,999 ​ 921 ​ — ​ 3,350 ​ 37,270 At 31 December 2022 ​ ​ ​ ​ ​ ​ ​ Cost 54,213 ​ 12,813 ​ 9,585 5,039 81,650 Impairment ​ (21,214) ​ (3,954) ​ — ​ (719) ​ (25,887) Accumulated amortisation — ​ (7,938) ​ (9,585) (970) (18,493) Net book amount 32,999 ​ 921 ​ — 3,350 37,270 ​ ​ ​ ​ ​ ​ ​ ​ ​ ​ ​ Year ended 31 December 2023 ​ ​ ​ ​ ​ ​ ​ Opening net book amount 32,999 ​ 921 ​ — ​ 3,350 ​ 37,270 Additions — ​ 215 ​ — ​ — ​ 215 Disposal of subsidiaries — ​ (30) ​ — ​ — ​ (30) Amortisation — ​ (347) ​ — ​ (227) ​ (574) Closing net book amount ​ 32,999 ​ 759 ​ — ​ 3,123 ​ 36,881 At 31 December 2023 ​ ​ ​ ​ ​ ​ ​ ​ ​ Cost 54,213 ​ 12,809 ​ 9,585 ​ 5,040 ​ 81,647 Impairment ​ (21,214) ​ (3,954) ​ — ​ (719) ​ (25,887) Accumulated amortisation — ​ (8,096) ​ (9,585) ​ (1,198) ​ (18,879) Net book amount 32,999 ​ 759 ​ — ​ 3,123 ​ 36,881 ​ Note: Goodwill of RMB779,000 arose from acquisitions of subsidiaries in 2022 and nil in 2023. The subsidiaries are principally engaged in the provision of non-surgical aesthetic treatments and surgical aesthetic treatments in the PRC.</t>
        </is>
      </c>
    </row>
    <row r="5">
      <c r="A5" s="4" t="inlineStr">
        <is>
          <t>Schedule of estimated growth rates used for cash flow projections</t>
        </is>
      </c>
      <c r="B5" s="4" t="inlineStr">
        <is>
          <t>​ ​ ​ ​ ​ ​ ​ 2022 2023 Annual compound revenue growth rate 6.0% ~ 10.0% 6.0% ~ 10.0% Annual gross profit ratio 53.8% ~ 65% 47.0% ~ 62.0% Discount rate 5.7% 5.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accounted for using the equity method (Tables)</t>
        </is>
      </c>
      <c r="B1" s="2" t="inlineStr">
        <is>
          <t>12 Months Ended</t>
        </is>
      </c>
    </row>
    <row r="2">
      <c r="B2" s="2" t="inlineStr">
        <is>
          <t>Dec. 31, 2023</t>
        </is>
      </c>
    </row>
    <row r="3">
      <c r="A3" s="3" t="inlineStr">
        <is>
          <t>Investments accounted for using the equity method</t>
        </is>
      </c>
      <c r="B3" s="4" t="inlineStr">
        <is>
          <t xml:space="preserve"> </t>
        </is>
      </c>
    </row>
    <row r="4">
      <c r="A4" s="4" t="inlineStr">
        <is>
          <t>Schedule of changes in investments accounted for using the equity method</t>
        </is>
      </c>
      <c r="B4" s="4" t="inlineStr">
        <is>
          <t>​ ​ ​ ​ ​ ​ ​ 2022 2023 ​ ​ RMB’000 ​ RMB’000 At 1 January 4,904 1,160 Acquisition 860 — Disposal ​ (600) ​ (1,160) Transfer to assets held-for-sale ​ (4,004) ​ — At 31 December 1,160 — ​</t>
        </is>
      </c>
    </row>
    <row r="5">
      <c r="A5" s="4" t="inlineStr">
        <is>
          <t>Schedule of nature of investments in associates</t>
        </is>
      </c>
      <c r="B5" s="4" t="inlineStr">
        <is>
          <t>​ ​ ​ ​ ​ ​ ​ ​ ​ ​ ​ ​ ​ ​ Place of ​ % of ownership ​ Nature of the ​ Measurement Name of entity establishment 2022 2023 relationship method Moyan (Shenzhen) Network Technology Co., Ltd. The PRC 46 % — % Note 1 Equity (美約(深圳)網路技術有限公司) ​ Shenzhen Huayanyuese Health Management Consulting Co., Ltd. ​ ​ ​ ​ ​ ​ ​ ​ ​ ​ （深圳市花顔悅色健康管理咨詢有限公司） The PRC 30 % — % Note 2 Equity Shenzhen Pengai Lizhi Aesthetic Medical Clinic ​ ​ ​ ​ ​ ​ ​ ​ ​ ​ （深圳鹏爱荔枝医疗美容诊所） ​ The PRC ​ 43 % — % Note 3 ​ Equity ​ Note 1: Moyan (Shenzhen) Network Technology Co., Ltd. (“Moyan”) was engaged in internet marketing services. This entity was deregistered in September 2023. Note 2: Shenzhen Huayanyuese Health Management Consulting Co., Ltd. was engaged in investment holding and provision of management services. This entity was divested in April 2023. Note 3:</t>
        </is>
      </c>
    </row>
    <row r="6">
      <c r="A6" s="4" t="inlineStr">
        <is>
          <t>Schedule of summarised financial information for associates</t>
        </is>
      </c>
      <c r="B6" s="4" t="inlineStr">
        <is>
          <t>Summarised balance sheet ​ ​ ​ ​ ​ ​ ​ 2022 2023 ​ ​ RMB’000 ​ RMB’000 Current Cash and cash equivalents 33 — Other current assets (excluding cash and cash equivalents) 4,611 — Total current assets 4,644 — Financial liabilities (excluding trade payables) — — Other current liabilities (including trade payables) (2,654) — Total current liabilities (2,654) — Total non-current assets 300 — Net assets 2,290 — Summarised statement of comprehensive income ​ ​ ​ ​ ​ ​ ​ 2022 2023 ​ ​ RMB’000 ​ RMB’000 Revenue — — Depreciation and amortisation — — Interest expense — — Loss before income tax — — Income tax expense — — Loss for the year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and other receivables, deposits and prepayments (Tables)</t>
        </is>
      </c>
      <c r="B1" s="2" t="inlineStr">
        <is>
          <t>12 Months Ended</t>
        </is>
      </c>
    </row>
    <row r="2">
      <c r="B2" s="2" t="inlineStr">
        <is>
          <t>Dec. 31, 2023</t>
        </is>
      </c>
    </row>
    <row r="3">
      <c r="A3" s="3" t="inlineStr">
        <is>
          <t>Trade and other receivables, deposits and prepayments</t>
        </is>
      </c>
      <c r="B3" s="4" t="inlineStr">
        <is>
          <t xml:space="preserve"> </t>
        </is>
      </c>
    </row>
    <row r="4">
      <c r="A4" s="4" t="inlineStr">
        <is>
          <t>Schedule of Trade receivables, Other Receivables, deposits and prepayments</t>
        </is>
      </c>
      <c r="B4" s="4" t="inlineStr">
        <is>
          <t>​ ​ ​ ​ ​ ​ ​ 2022 2023 ​ ​ RMB’000 ​ RMB’000 Trade receivables 6,193 9,841 ​ ​ ​ ​ ​ Other receivables 1,460 923 Deposits 17,976 7,342 Prepayments 31,030 20,450 Advances to employees 720 1,086 ​ 51,186 29,801 Less: Non-current portion ​ ​ Prepayments and deposits (25,299) (8,146) Current portion 25,887 21,65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 ​ ​ ​ ​ ​ 2022 2023 ​ ​ RMB’000 ​ RMB’000 Pharmaceuticals 1,304 789 Medical consumables 26,549 14,792 ​ 27,853 15,58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AESTHETIC MEDICAL INTERNATIONAL HOLDINGS GROUP LIMITED NOTES TO THE CONSOLIDATED FINANCIAL STATEMENTS 1 Aesthetic Medical International Holdings Group Limited (the “Company”) was incorporated in the Cayman Islands on 27 May 2011 as an exempted company with limited liability under the Companies Law, Cap. 22 (Law 3 of 1961, as consolidated and revised) of the Cayman Islands. The address of its registered office is Offshore Incorporations (Cayman) Limited, Scotia Centre, 4th Floor, P.O. Box 2804, George Town, Grand Cayman KY1-1112, Cayman Islands. The Company and its subsidiaries (together, the “Group”) are engaged in the provision of non-surgical aesthetic medical services, surgical aesthetic medical services, other aesthetic medical services and general healthcare services in the People’s Republic of China (the “PRC”). The principal activities of the subsidiaries are set out in Note 36. The Company completed its initial public offering and listing of American Depositary Shares (“ADSs”) on the NASDAQ Global Market in October, 2019, and raised net proceeds of US$27,600,000 from the offering. Each ADS represents three ordinary shares. These consolidated financial statements are presented in Renminbi (“RMB”) and rounded to the nearest thousand yuan, unless otherwise sta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ricted cash and cash and bank balances (Tables)</t>
        </is>
      </c>
      <c r="B1" s="2" t="inlineStr">
        <is>
          <t>12 Months Ended</t>
        </is>
      </c>
    </row>
    <row r="2">
      <c r="B2" s="2" t="inlineStr">
        <is>
          <t>Dec. 31, 2023</t>
        </is>
      </c>
    </row>
    <row r="3">
      <c r="A3" s="3" t="inlineStr">
        <is>
          <t>Restricted cash and cash and bank balances</t>
        </is>
      </c>
      <c r="B3" s="4" t="inlineStr">
        <is>
          <t xml:space="preserve"> </t>
        </is>
      </c>
    </row>
    <row r="4">
      <c r="A4" s="4" t="inlineStr">
        <is>
          <t>Schedule of cash and cash equivalents</t>
        </is>
      </c>
      <c r="B4" s="4" t="inlineStr">
        <is>
          <t>​ ​ ​ ​ ​ ​ ​ ​ 2022 ​ 2023 ​ RMB’000 RMB’000 Restricted cash 1,547 — ​ ​ ​ ​ ​ ​ ​ 2022 2023 ​ ​ RMB’000 ​ RMB’000 Cash and cash equivalents Cash at banks 12,138 62,320 Cash on hand 23 16 Total 12,161 62,336 ​</t>
        </is>
      </c>
    </row>
    <row r="5">
      <c r="A5" s="4" t="inlineStr">
        <is>
          <t>Schedule of cash and cash equivalents for consolidated statement</t>
        </is>
      </c>
      <c r="B5" s="4" t="inlineStr">
        <is>
          <t>​ ​ ​ ​ ​ ​ ​ 2022 2023 ​ ​ RMB’000 ​ RMB’000 Cash and cash equivalents 12,161 62,336</t>
        </is>
      </c>
    </row>
    <row r="6">
      <c r="A6" s="4" t="inlineStr">
        <is>
          <t>Schedule of cash and cash equivalents denominated in currencies</t>
        </is>
      </c>
      <c r="B6" s="4" t="inlineStr">
        <is>
          <t>​ ​ ​ ​ ​ ​ ​ 2022 2023 ​ ​ RMB’000 ​ RMB’000 RMB 10,857 62,278 US dollars 96 47 Hong Kong dollars 5 11 Singapore dollars 2,750 — ​ 13,708 62,33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chedule of Share capital</t>
        </is>
      </c>
      <c r="B4" s="4" t="inlineStr">
        <is>
          <t>​ ​ ​ ​ ​ ​ ​ ​ ​ ​ Ordinary shares of USD 0.001 each ​ Number of Nominal Nominal ​ ​ shares ​ value ​ value ​ ​ ​ ​ USD’000 ​ RMB’000 Authorised: ​ ​ ​ ​ ​ As at 1 January 2020, 31 December 2020, 1 January 2021, 31 December 2021, 1 January 2022, 31 December 2022, 1 January 2023 and 31 December 2023 1,500,000,000 ​ 1,500 ​ 10,599 Issued and paid: ​ ​ ​ ​ ​ As at 31 December 2021 and 1 January 2022 70,838,671 ​ 72 ​ 469 Issuance of shares to Hawyu (HK) Limited (Note i) ​ 21,413,276 ​ 21 ​ 144 Issuance of shares under Performance Incentive Plan (Note ii) ​ 1,927,793 ​ 2 ​ 13 As at 31 December 2022 * ​ 94,179,740 ​ 94 ​ 626 Issuance of shares to MY Universe (HK) Limited (Note iii) ​ 36,402,570 ​ 36 ​ 250 Issuance of shares to Peak Asia Investment Holdings V Limited (Note iv) ​ 12,088,808 ​ 12 ​ 88 Issuance of shares to Seefar Global Holdings Limited (Note v) ​ 1,956,516 ​ 2 ​ 14 As at 31 December 2023 ** ​ 144,627,634 ​ 145 ​ 978 ​ Note i: In May 2021, we entered into definite share subscription agreement for the issuance of 5,329,410 ordinary shares to Lafang China Co., Ltd. (“Lafang”), a daily consumer products producer in China, at a sale price of US$8.50 for every three ordinary shares (equivalent to US$8.50 per American Depositary Share of the Company), which amounted to US$15.1 million in proceeds. In May 2022, we entered into an amendment to the above share subscription agreement with Lafang. Pursuant to this amendment, we issued 21,413,276 ordinary shares to Hawyu (HK) Limited, a wholly-owned subsidiary of Lafang, at a sale price of RMB4.67 per ordinary share (equivalent to approximately US$2.1 per American Depositary Share based on the exchange rate as of 31 May 2022), which amounted to RMB100 million (US$15 million) in proceeds. The private placement was closed in July 2022. We utilized the money from this private placement to fund our business development and working capital. Note ii: On 29 July 2022, the Company issued 1,927,793 new ordinary shares to certain employees, representing an aggregate 2.0% of the total number of outstanding ordinary shares, at nil consideration in accordance with the 2019 Performance Incentive Plan proposed in September 2019. The purpose of this share option plan is to recognize contributions made by key employees on the negotiation and execution of the financing with Lafang China Co., Ltd. and Jiechuang, as well as to provide an incentive to retain a long-term relationship with the Company under the alignment of interests . Note iii: Reference is made to the 6-K report of the Company filed with the SEC on February 16, 2023. Further to its press release on July 20, 2022, the Company has closed its previously announced private placement offering through the issuance and allotment of 36,402,570 new ordinary shares of the Company (the “Subscription Shares”) to MY Universe (HK) Limited as designated by Hainan Oriental Jiechuang Investment Partnership (Limited Partnership) at a price of RMB 4.67 per Subscription Share for the aggregate gross proceeds of RMB 170 million. Note iv: Reference is made to the press release of the Company filed with the Securities and Exchange Commission (the “SEC”) on July 20, 2022, form 6-K of the Company filed with the SEC on February 16, 2023 and form 6-K of the Company filed with the SEC on August 17, 2023 (collectively, “Previous Disclosure”). Further to its Previous Disclosure, the Company has closed its previously announced the issue of a total number of 12,088,808 ordinary shares of the Company to ADV at a conversion price of US dollars equivalent of RMB4.203 per ordinary share on August 16, 2023 pursuant to the Note issued to ADV on September 17, 2020 and the cooperation agreement between ADV and its affiliate, the Company, Dr. Zhou Pengwu, Ms. Ding Wenting, Wanda and Jiechuang dated July 20, 2022. As of December 31, 2023, the Company has no convertible note outstanding. Note v: Further to the Company’s Previous Disclosure mentioned in Note iv, Seefar Global Holdings Limited exercised its warrants, converting them into 1,956,516 ordinary shares of the Company on August 18, 2023. * The treasury shares as of December 31, 2022 were 135,000 ordinary shares, represented by 45,000 ADSs repurchased in 2020 pursuant to the Company’s repurchase program in October 2020.</t>
        </is>
      </c>
    </row>
    <row r="5">
      <c r="A5" s="4" t="inlineStr">
        <is>
          <t>Schedule of treasury shares</t>
        </is>
      </c>
      <c r="B5" s="4" t="inlineStr">
        <is>
          <t>​ ​ ​ ​ ​ ​ ​ Number of ​ ​ ​ shares ​ RMB’000 As at 31 December 2020, 1 January 2021, 31 December 2021, 1 January 2022, 31 December 2022, 1 January 2023 ​ 135,000 ​ 2,023 Options outstanding under the Share Incentive Plan ​ 1,128,750 ​ — As at 31 December 2023 ​ 1,263,750 ​ 2,023 Note i: On 13 October 2020, the Company announced that its board of directors had approved a share repurchase program, under which the Company was authorized to repurchase in the open market up to US$6.0 million worth of its American depositary shares (“ADSs”) from time to time until 12 October 2021, depending on general market conditions, trading price and other factors, as well as subject to the applicable laws and the Company’s securities trading policy. During the applicable period, 135,000 ordinary shares were repurchased as treasury shares with a total consideration of approximately RMB2 mill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12 Months Ended</t>
        </is>
      </c>
    </row>
    <row r="2">
      <c r="B2" s="2" t="inlineStr">
        <is>
          <t>Dec. 31, 2023</t>
        </is>
      </c>
    </row>
    <row r="3">
      <c r="A3" s="3" t="inlineStr">
        <is>
          <t>Other reserves</t>
        </is>
      </c>
      <c r="B3" s="4" t="inlineStr">
        <is>
          <t xml:space="preserve"> </t>
        </is>
      </c>
    </row>
    <row r="4">
      <c r="A4" s="4" t="inlineStr">
        <is>
          <t>Schedule of other reserves</t>
        </is>
      </c>
      <c r="B4" s="4" t="inlineStr">
        <is>
          <t>​ ​ ​ ​ ​ ​ ​ ​ ​ ​ ​ ​ ​ ​ ​ ​ ​ ​ Share ‑ based ​ ​ ​ ​ Capital ​ Merger ​ Statutory ​ compensation ​ Other ​ ​ ​ ​ reserve ​ reserve ​ reserve ​ reserve ​ reserve ​ Total ​ ​ RMB’000 ​ RMB’000 ​ RMB’000 ​ RMB’000 ​ RMB’000 ​ RMB’000 ​ Note (a) Note (b) Note (c) Note (d) Note (e) ​ ​ At 1 January 2021 ​ 707,510 ​ (10,000) ​ 42,777 ​ 194,715 ​ (64,647) ​ 870,355 Translation of foreign operations — ​ — ​ — ​ — ​ 574 ​ 574 Further acquisition of interests in a subsidiary (Note 31) 380 ​ — ​ — ​ — ​ (935) ​ (555) Partial disposal of interests in a subsidiary without loss of control (Note 31) — ​ — ​ — ​ — ​ 3,575 ​ 3,575 Share-based payment reserve — ​ — ​ — ​ 35,462 ​ — ​ 35,462 At 31 December 2021 707,890 ​ (10,000) ​ 42,777 ​ 230,177 ​ (61,433) ​ 909,411 ​ ​ ​ ​ ​ ​ ​ ​ ​ ​ ​ ​ ​ At 31 December 2021 and 1 January 2022 ​ 707,890 ​ (10,000) ​ 42,777 ​ 230,177 ​ (61,433) ​ 909,411 Translation of foreign operations ​ — ​ — ​ — ​ — ​ (665) ​ (665) Revaluation of investment properties upon transfer from property, plant and equipment ​ — ​ — ​ — ​ — ​ 5,964 ​ 5,964 Deregister of subsidiary ​ 17 ​ — ​ — ​ — ​ — ​ 17 Partial disposal of interests in a subsidiary without loss of control (Note 31) ​ — ​ — ​ — ​ — ​ (2,613) ​ (2,613) Issuance of shares ​ 94,153 ​ — ​ — ​ — ​ (144) ​ 94,009 Transaction costs related to issuance of shares ​ (5,128) ​ — ​ — ​ — ​ — ​ (5,128) Share-based payment reserve ​ — ​ — ​ — ​ 27,515 ​ — ​ 27,515 At 31 December 2022 ​ 796,932 ​ (10,000) ​ 42,777 ​ 257,692 ​ (58,891) ​ 1,028,510 ​ ​ ​ ​ ​ ​ ​ ​ ​ ​ ​ ​ ​ At 31 December 2022 and 1 January 2023 ​ 796,932 ​ (10,000) ​ 42,777 ​ 257,692 ​ (58,891) ​ 1,028,510 Translation of foreign operations ​ — ​ — ​ — ​ — ​ (790) ​ (790) Revaluation of investment properties ​ — ​ — ​ — ​ — ​ (1,498) ​ (1,498) Disposal of subsidiary ​ — ​ — ​ (5) ​ — ​ — ​ (5) Share-based payment reserve ​ — ​ — ​ — ​ 7,500 ​ — ​ 7,500 Addition of paid-in capital ​ 170,001 ​ — ​ — ​ — ​ — ​ 170,001 Convertible note convert into shares ​ 24,417 ​ — ​ — ​ — ​ — ​ 24,417 At 31 December 2023 ​ 991,350 ​ (10,000) ​ 42,772 ​ 265,192 ​ (61,179) ​ 1,228,13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ferred income tax (Tables)</t>
        </is>
      </c>
      <c r="B1" s="2" t="inlineStr">
        <is>
          <t>12 Months Ended</t>
        </is>
      </c>
    </row>
    <row r="2">
      <c r="B2" s="2" t="inlineStr">
        <is>
          <t>Dec. 31, 2023</t>
        </is>
      </c>
    </row>
    <row r="3">
      <c r="A3" s="3" t="inlineStr">
        <is>
          <t>Deferred income tax</t>
        </is>
      </c>
      <c r="B3" s="4" t="inlineStr">
        <is>
          <t xml:space="preserve"> </t>
        </is>
      </c>
    </row>
    <row r="4">
      <c r="A4" s="4" t="inlineStr">
        <is>
          <t>Schedule of gross tax assets and liabilities</t>
        </is>
      </c>
      <c r="B4" s="4" t="inlineStr">
        <is>
          <t>​ ​ ​ ​ ​ ​ ​ 2022 2023 ​ ​ RMB’000 ​ RMB’000 The deferred tax assets comprise attributable to: ​ ​ - Tax losses 60,002 76,572 - Other temporary differences ​ 1,161 ​ 366 ​ ​ 61,163 ​ 76,938 The deferred tax liabilities comprise temporary differences attributable to: ​ ​ - Others ​ — ​ (9) ​ ​ — ​ (9)</t>
        </is>
      </c>
    </row>
    <row r="5">
      <c r="A5" s="4" t="inlineStr">
        <is>
          <t>Schedule of deferred tax assets and liabilities by recovery period</t>
        </is>
      </c>
      <c r="B5" s="4" t="inlineStr">
        <is>
          <t>​ ​ ​ ​ ​ ​ ​ 2022 2023 ​ ​ RMB’000 ​ RMB’000 Deferred income tax assets: ​ - Deferred income tax assets to be recovered after more than 12 months 61,163 76,938 ​ 61,163 76,938 Deferred income tax liabilities: ​ ​ - Deferred income tax liabilities to be settled after more than 12 months — (9)</t>
        </is>
      </c>
    </row>
    <row r="6">
      <c r="A6" s="4" t="inlineStr">
        <is>
          <t>Summary of gross movement on deferred income tax accounts</t>
        </is>
      </c>
      <c r="B6" s="4" t="inlineStr">
        <is>
          <t>​ ​ ​ ​ ​ ​ ​ 2022 2023 ​ ​ RMB’000 ​ RMB’000 At 1 January 45,480 61,163 Disposal of subsidiaries (Note 30) (5,292) (6) Credited to consolidated statement of comprehensive income 21,375 16,136 Translation adjustment ​ (400) ​ (364) At 31 December 61,163 76,929 Deferred income tax assets ​ ​ ​ ​ ​ ​ ​ ​ ​ Tax losses Others Total ​ ​ RMB’000 ​ RMB’000 ​ RMB’000 At 1 January 2022 43,323 ​ 2,442 ​ 45,765 Disposal of a subsidiary (Note 30) (5,292) ​ — ​ (5,292) Credited to consolidated statement of comprehensive income 22,371 ​ (1,281) ​ 21,090 ​ ​ (400) ​ — ​ (400) At 31 December 2022 and 1 January 2023 60,002 ​ 1,161 ​ 61,163 Disposal of subsidiaries (Note 30) (6) ​ — ​ (6) Credited to consolidated statement of comprehensive income ​ 16,941 ​ (796) ​ 16,145 Translation adjustment ​ (364) ​ — ​ (364) At 31 December 2023 76,572 ​ 366 ​ 76,938 ​ Deferred income tax liabilities ​ ​ ​ ​ ​ ​ ​ ​ ​ Medical licenses ​ ​ ​ ​ and tradenames ​ Others ​ Total ​ ​ RMB’000 ​ RMB’000 ​ RMB’000 At 1 January 2022 285 ​ — ​ 285 Credited to consolidated statement of comprehensive income ​ (285) ​ — ​ (285) At 31 December 2022 and 1 January 2023 — ​ — ​ — Credited to consolidated statement of comprehensive income (9) ​ — ​ (9) At 31 December 2023 (9) ​ — ​ (9) ​</t>
        </is>
      </c>
    </row>
    <row r="7">
      <c r="A7" s="4" t="inlineStr">
        <is>
          <t>Summary of unrecognized tax losses by expiry period</t>
        </is>
      </c>
      <c r="B7" s="4" t="inlineStr">
        <is>
          <t>​ ​ ​ ​ ​ ​ ​ 2022 2023 ​ ​ RMB’000 ​ RMB’000 Tax loss expiring within 5 years 103,988 78,78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orrowings</t>
        </is>
      </c>
      <c r="B4" s="4" t="inlineStr">
        <is>
          <t>​ ​ ​ ​ ​ ​ ​ 2022 2023 ​ ​ RMB’000 ​ RMB’000 Non ‑ current Bank borrowings - secured 3,248 15,610 ​ ​ ​ ​ ​ Other borrowings ​ ​ ​ ​ - secured ​ 25,862 ​ 15,800 ​ ​ 29,110 ​ 31,410 Current ​ ​ Bank borrowings ​ ​ - secured 108,534 42,196 ​ ​ ​ ​ ​ Other borrowings ​ ​ ​ ​ - secured ​ 64,232 ​ 31,737 ​ ​ 172,766 ​ 73,933 ​ ​ 201,876 ​ 105,34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accruals, other payables and provisions (Tables)</t>
        </is>
      </c>
      <c r="B1" s="2" t="inlineStr">
        <is>
          <t>12 Months Ended</t>
        </is>
      </c>
    </row>
    <row r="2">
      <c r="B2" s="2" t="inlineStr">
        <is>
          <t>Dec. 31, 2023</t>
        </is>
      </c>
    </row>
    <row r="3">
      <c r="A3" s="3" t="inlineStr">
        <is>
          <t>Trade and accruals, other payables and provisions</t>
        </is>
      </c>
      <c r="B3" s="4" t="inlineStr">
        <is>
          <t xml:space="preserve"> </t>
        </is>
      </c>
    </row>
    <row r="4">
      <c r="A4" s="4" t="inlineStr">
        <is>
          <t>Schedule of Trade and accruals, other payables and provisions</t>
        </is>
      </c>
      <c r="B4" s="4" t="inlineStr">
        <is>
          <t>​ ​ ​ ​ ​ ​ ​ 2022 2023 ​ ​ RMB’000 ​ RMB’000 Trade payables 46,752 42,402 Accrued employee benefits 15,004 16,521 Accrued operating expenses 5,772 5,619 Accrued professional service fees 1,749 6,708 Deposits received 1,147 689 Duty and tax payable other than corporate income tax 4,375 4,784 Other payables to suppliers of plant and equipment 177 158 Others 15,514 396 ​ 90,490 77,27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t>
        </is>
      </c>
      <c r="B3" s="4" t="inlineStr">
        <is>
          <t xml:space="preserve"> </t>
        </is>
      </c>
    </row>
    <row r="4">
      <c r="A4" s="4" t="inlineStr">
        <is>
          <t>Schedule of contract liabilities</t>
        </is>
      </c>
      <c r="B4" s="4" t="inlineStr">
        <is>
          <t>​ ​ ​ ​ ​ ​ ​ 2022 2023 ​ ​ RMB’000 ​ RMB’000 Advance receipt for treatment packages 169,725 193,04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note (Tables)</t>
        </is>
      </c>
      <c r="B1" s="2" t="inlineStr">
        <is>
          <t>12 Months Ended</t>
        </is>
      </c>
    </row>
    <row r="2">
      <c r="B2" s="2" t="inlineStr">
        <is>
          <t>Dec. 31, 2023</t>
        </is>
      </c>
    </row>
    <row r="3">
      <c r="A3" s="4" t="inlineStr">
        <is>
          <t>Convertible note 2020 [Member]</t>
        </is>
      </c>
      <c r="B3" s="4" t="inlineStr">
        <is>
          <t xml:space="preserve"> </t>
        </is>
      </c>
    </row>
    <row r="4">
      <c r="A4" s="3" t="inlineStr">
        <is>
          <t>Disclosure of detailed information about borrowings [line items]</t>
        </is>
      </c>
      <c r="B4" s="4" t="inlineStr">
        <is>
          <t xml:space="preserve"> </t>
        </is>
      </c>
    </row>
    <row r="5">
      <c r="A5" s="4" t="inlineStr">
        <is>
          <t>Summary of movement of the debt</t>
        </is>
      </c>
      <c r="B5" s="4" t="inlineStr">
        <is>
          <t>​ ​ ​ ​ ​ RMB’000 ​ ​ ​ For the year ended 31 December 2021 At 1 January 2021 34,190 Unrealised exchange difference (371) Change in fair value 4,240 ​ ​ At 31 December 2021 38,059 ​ ​ Fair value changes for the year included in consolidated statement of comprehensive income for liabilities held at the year end 4,240 ​ ​ For the year ended 31 December 2022 ​ ​ At 1 January 2022 ​ 38,059 Change in fair value ​ 26,506 ​ ​ ​ At 31 December 2022 ​ 64,565 ​ ​ ​ Fair value changes for the year included in consolidated statement of comprehensive income for liabilities held at the year end ​ 26,506 ​ ​ ​ For the year ended 31 December 2023 ​ ​ At 1 January 2023 ​ 64,565 Converted into shares ​ (45,175) Change in fair value ​ 116 ​ ​ ​ At 31 December 2023 ​ 19,506 ​ ​ ​ Fair value changes for the year included in consolidated statement of comprehensive loss for liabilities held at the year end ​ 11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sh generated from operations (Tables)</t>
        </is>
      </c>
      <c r="B1" s="2" t="inlineStr">
        <is>
          <t>12 Months Ended</t>
        </is>
      </c>
    </row>
    <row r="2">
      <c r="B2" s="2" t="inlineStr">
        <is>
          <t>Dec. 31, 2023</t>
        </is>
      </c>
    </row>
    <row r="3">
      <c r="A3" s="3" t="inlineStr">
        <is>
          <t>Cash generated from operations</t>
        </is>
      </c>
      <c r="B3" s="4" t="inlineStr">
        <is>
          <t xml:space="preserve"> </t>
        </is>
      </c>
    </row>
    <row r="4">
      <c r="A4" s="4" t="inlineStr">
        <is>
          <t>Schedule of cash generated from operations</t>
        </is>
      </c>
      <c r="B4" s="4" t="inlineStr">
        <is>
          <t>​ ​ ​ ​ ​ ​ ​ ​ ​ 2021 2022 2023 ​ ​ RMB’000 ​ RMB’000 ​ RMB’000 Loss before income tax (681,314) (94,173) (55,058) Adjustments for: ​ ​ ​ Finance income (113) (155) (78) Finance costs 27,230 21,635 14,474 Amortisation of intangible assets (Note 15) 5,970 395 574 Depreciation of property, plant and equipment (Note 12) 93,165 61,091 65,323 Depreciation of investment properties (Note 14) — — — Loss on disposal of property, plant and equipment 14,349 20,465 1,981 Loss on disposal of intangible assets ​ 1,350 ​ 3 ​ — Share of profits of investments accounted for using the equity method ​ (81) ​ — ​ — Fair value loss of investment properties ​ — ​ — ​ 154 Fair value loss of convertible note ​ 4,240 ​ 26,506 ​ 116 Convertible note convert into shares ​ — ​ — ​ (20,420) Reversal of contingent consideration ​ (1,523) ​ — ​ — Share-based payment 35,463 27,528 7,514 Impairment of non-current assets ​ 313,959 ​ — ​ — Unrealised exchange difference ​ (373) ​ — ​ — Loss on disposal of associates — 2,920 220 Loss on disposal of subsidiaries (Note 30) 21,558 11,329 4,860 Loss on liquidation of subsidiaries ​ — ​ — ​ 373 Loss on ceased operation of subsidiaries ​ — ​ — ​ 813 ​ (166,120) 77,544 20,846 Changes in working capital: ​ ​ ​ - Inventories (800) (294) 12,272 - Trade receivables 3,849 1,302 (3,966) - Other receivables, deposits and prepayments 34,108 1,718 3,088 - Trade payables 4,543 16,394 28,019 - Accruals, other payables and provisions (52,018) (104,435) (9,283) - Contract liabilities 228,153 (66,728) 23,330 Cash flow from operating activities 51,715 (74,499) 74,306</t>
        </is>
      </c>
    </row>
    <row r="5">
      <c r="A5" s="4" t="inlineStr">
        <is>
          <t>Schedule of net debt and the movements in net debt</t>
        </is>
      </c>
      <c r="B5" s="4" t="inlineStr">
        <is>
          <t>​ ​ ​ ​ ​ ​ ​ ​ ​ ​ ​ ​ ​ ​ Liabilities from financing activities ​ ​ ​ ​ ​ ​ Lease ​ Lease ​ ​ ​ ​ Borrowing ​ Borrowing ​ liabilities ​ liabilities ​ ​ ​ due within due after due within due after ​ ​ ​ 1 year ​ 1 year ​ 1 year ​ 1 year ​ Total Net debt ​ RMB’000 ​ RMB’000 ​ RMB’000 ​ RMB’000 ​ RMB’000 As at 1 January 2022 ​ (156,208) (77,607) ​ (28,278) ​ (105,754) (367,847) Cash flows (16,558) 48,497 ​ 926 ​ 6,450 39,315 As at 31 December 2022 (172,766) (29,110) ​ (27,352) ​ (99,304) (328,532) As at 1 January 2023 (172,766) ​ (29,110) ​ (27,352) ​ (99,304) ​ (328,532) Cash flows 98,833 ​ (2,300) ​ (11,318) ​ 5,906 ​ 91,121 As at 31 December 2023 (73,933) ​ (31,410) ​ (38,670) ​ (93,398) ​ (237,41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 - Shenzhen Miaoyan Aesthetic Medical Clinic</t>
        </is>
      </c>
      <c r="B1" s="2" t="inlineStr">
        <is>
          <t>12 Months Ended</t>
        </is>
      </c>
    </row>
    <row r="2">
      <c r="B2" s="2" t="inlineStr">
        <is>
          <t>Dec. 31, 2023</t>
        </is>
      </c>
    </row>
    <row r="3">
      <c r="A3" s="3" t="inlineStr">
        <is>
          <t>Business combination</t>
        </is>
      </c>
      <c r="B3" s="4" t="inlineStr">
        <is>
          <t xml:space="preserve"> </t>
        </is>
      </c>
    </row>
    <row r="4">
      <c r="A4" s="4" t="inlineStr">
        <is>
          <t>Summary of assets and liabilities recognised as a result of the acquisition</t>
        </is>
      </c>
      <c r="B4" s="4" t="inlineStr">
        <is>
          <t>The assets and liabilities recognised as a result of the acquisition are as follows: ​ ​ ​ ​ ​ RMB’000 ​ ​ ​ Property, plant and equipment 2,832 Prepayments 430 Inventories ​ 348 Trade and other receivables 109 Cash and cash equivalents 119 Trade payables and other payables (3,617) Net identifiable assets acquired 221 Add: goodwill (Note 15) 779 Net assets acquired 1,000</t>
        </is>
      </c>
    </row>
    <row r="5">
      <c r="A5" s="4" t="inlineStr">
        <is>
          <t>Summary of analysis of net outflow of cash and cash equivalents in respect of the acquisition</t>
        </is>
      </c>
      <c r="B5" s="4" t="inlineStr">
        <is>
          <t>An analysis of net outflow of cash and cash equivalents in respect of the acquisition is as follows: ​ ​ ​ ​ ​ RMB’000 ​ ​ ​ Cash consideration (1,000) Other payables ​ 300 Cash and cash equivalents 119 Net outflow of cash and cash equivalents included in cash flows from investing activities (581)</t>
        </is>
      </c>
    </row>
    <row r="6">
      <c r="A6" s="4" t="inlineStr">
        <is>
          <t>Summary of pro forma revenue and profit after tax</t>
        </is>
      </c>
      <c r="B6" s="4" t="inlineStr">
        <is>
          <t>The following table sets out the pro-forma revenue and profit after tax of the Group had the acquisition taken place from 1 January 2022: ​ ​ ​ ​ ​ 2022 ​ RMB’000 Pro forma consolidated statement of comprehensive income: Revenue 1,113 Loss after tax (1,2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2 The principal accounting policies applied in the preparation of these consolidated financial statements are set out below. These policies have been consistently applied to all the years presented, unless otherwise stated. 2.1 The consolidated financial statements of the Group have been prepared in accordance with International Financial Reporting Standards (“IFRS”) as issued by the International Accounting Standards Board. These consolidated financial statements have been prepared under the historical cost convention, as modified by the revaluation of convertible note, investment properties and assets held for sale, which were carried at fair value. Going Concern The consolidated financial statements of the Group have been prepared assuming that the Group will continue as a going concern, which contemplates the realization of assets and the satisfaction of liabilities in the normal course of business. As a result, the Group had a loss of RMB39,922,000 for the year ended 31 December 2023. As of 31 December 2023, the Group had net current liabilities of RMB299,810,000 and net assets of RMB33,629,000. These factors raise substantial doubt about the Group’s ability to continue as a going concern. Besides continuing to negotiate with the banks, the Group is evaluating several measures of financing, such as external financings,which will also be considered. Currently, the Group intends to raise loans from financial institutions and potential funders to maintain its normal operations. The Group’s ability to continue as a going concern is primarily dependent on the Group’s ability to arrange adequate financing arrangements and generate cash flows from its operations. The Group closed its private placement with Hainan Oriental Jiechuang Investment Partnership (“Jiechuang”) for aggregate gross proceeds of RMB170 million in February 2023 and utilized the money to fund its business development and working capital. Ms. Wu Binhua, the director of the Company, signed a letter of continuing financial support with the Group, in which she undertakes to enable the Group to meet its liabilities and obligations as and when they fall due, for at least 12 months from the date of 20-F for the year ended December 31, 2023. In addition to the aforementioned financial support, Ms. Wu Binhua also leverages her corporate management and talent training advantages to optimize the operations of the Group. 2 2.2 On 1 January 2023, the Group has adopted the new or amended IFRS and interpretations issued by the IFRS lnterpretations Committee (IFRS lC) that are mandatory for application for the financial year. Changes to the Group's accounting policies have been made as required, in accordance with the transitional provisions in the respective IFRS and IFRS IC. The adoption of these new or amended IFRS and IFRS IC did not result in substantial changes to the Group's accounting policies and had no material effect on the amounts reported for the current or prior financial years. 2.3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 Business combinations The Group applies the acquisition method to account for business combinations. The consideration transferred for the acquisition of a subsidiary is the fair values of the assets transferred, the liabilities incurred to a assumed from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 by 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sed in consolidated statement of comprehensive income. Any contingent consideration to be transferred by the Group is recognised at fair value at the acquisition date. Subsequent changes to the fair value of the contingent consideration that is deemed to be an asset or liability is recognised in accordance with IFRS 9 in consolidated statement of comprehensive income.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sed and previously held interest measured is less than the fair value of the net assets of the subsidiary acquired in the case of a bargain purchase, the difference is recognised directly in the statement of comprehensive income. 2 Material accounting policies (Continued) 2.3 Consolidation (Continued) (a) Business combinations (Continued) Intra-group transactions, balances and unrealised gains on transactions between group companies are eliminated. Unrealised losses are also eliminated unless the transaction provides evidence of an impairment of the transferred asset. When necessary, amounts reported by subsidiaries have been adjusted to conform with the Group’s accounting policies. (b) Changes in ownership interests in subsidiaries without change of control Transactions with non-controlling interests that do not result in a loss of control are accounted for as equity transactions - that is, as transactions with the owners of the subsidiary in their capacity as owners. The difference between fair value of any consideration paid and the relevant share acquired of the carrying amount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sed in consolidated statement of comprehensive income. The fair value i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It means the amounts previously recognised in other comprehensive income are reclassified to the consolidated statement of comprehensive income or transferred to another category of equity as specified/permitted by applicable IFRSs. (d) Contractual arrangements with respect to equity interests in certain PRC subsidiaries Since the Industry Catalog for Guiding Foreign Investment (Revision 2015) became effective in April 2015, PRC law only allows foreign investment in PRC medical institutions through joint venture entities, and the foreign shareholding in these entities is limited to 70.0%. The Company historically held more than 70.0% equity interest in certain of its PRC subsidiaries that are medical institutions which the Company acquired or established after the effective date of the Industry Catalog for Guiding Foreign Investment (Revision 2015). The Company had decreased its shareholding to 70.0% in such PRC subsidiaries by transferring excessive equity interests to Dr. Zhou Pengwu and certain employees of the Group since 2018. As of December 31, 2023, Shenzhen Pengai Xiuqi Aesthetic Medical Hospital Co., Ltd., Guangzhou Pengai Aesthetic Medical Hospital Co., Ltd., Guangzhou Pengai Xiuqi Aesthetic Medical Outpatient Department Co., Ltd., Shanghai Pengai Aesthetic Medical Outpatient Department Co., Ltd., Shanghai Pengai Jiahong Aesthetic Medical Outpatient Department Co., Ltd., Yantai Pengai Cosmetic Surgery Hospital Co., Ltd., Beijing Aomei Yixin Investment Consultant Co., Ltd., and its branch, Beijing Aomei Yixin Investment Consultant Co., Ltd. Pengai Aesthetic Medical Clinic (collectively “Relevant Subsidiaries”), which were held by Mr. Zhou Qiuming or Dr. Zhou Pengwu directly or indirectly as to 27%, 26%, 3%, 15%, 12%, 25%, and 25% respectively. Among the entities with contractual arrangements, Changsha Pengai Aesthetic Medical Hospital Co., Ltd. and Nanchang Pengai Xiuqi Aesthetic Medical Hospital Co., Ltd. were divested in October 2022 and Hangzhou Pengai Aesthetic Medical Outpatient Department was ceased operation in August 2022. Shenzhen Miaoyan Aesthetic Medical Clinic was divested in December 2022. These Contractual Arrangements enable the Company to (i) exercise control over the Target Equity Interests in the Relevant Subsidiaries; (ii) receive economic benefits from the Target Equity Interests in Relevant Subsidiaries; and (iii) have an exclusive option to purchase all or part of the Target Equity Interests when and to the extent permitted by PRC laws. ​ 2 Material accounting policies (Continued) 2.3 Consolidation (Continued) (d) Contractual arrangements with respect to equity interests in certain PRC subsidiaries (Continued) As of December 31, 2023, the principal terms of the Contractual Arrangements are described below: (i). Loan agreement Shenzhen Pengai Investment, as the lender, entered into certain loan agreements with Mr. Zhou Qiuming or Dr. Zhou Pengwu, as the borrower. Pursuant to each of these loan agreements, Shenzhen Pengai Investment agrees to extend a loan to Mr. Zhou Qiuming or Dr. Zhou Pengwu in an equivalent amount to the purchase price to be paid by Mr. Zhou Qiuming or Dr. Zhou Pengwu for acquiring the Target Equity Interests. Pursuant to each of these loan agreements, Mr. Zhou Qiuming or Dr. Zhou Pengwu shall repay the loan by transferring the current and future economic interest of the Target Equity Interests to Shenzhen Pengai Investment. (ii). Economic interest transfer agreement Mr. Zhou Qiuming or Dr. Zhou Pengwu, Shenzhen Pengai Investment and each of the Relevant Subsidiaries entered into certain economic interest transfer agreements. Pursuant to each of these economic interest transfer agreements, the economic interest in relation to the Target Equity Interests currently held and subsequently acquired by Mr. Zhou Qiuming or Dr. Zhou Pengwu, including but not limited to (i) incomes arising from the disposal of the Target Equity Interests (including derivative equity interest of the Target Equity Interests) under any circumstance; (ii) dividends and bonus obtained on the basis of the Target Equity Interests (including derivative equity interest of the Target Equity Interests) under any circumstance; (iii) residual assets and other economic profits allocated after the liquidation of the Relevant Subsidiaries, and (iv) any other cash income, property and economic benefit arising from the Target Equity Interests (including derivative equity interest of the Target Equity Interests), shall be transferred to Shenzhen Pengai Investment. Upon the execution of each economic interest transfer agreement, the repayment obligation of Mr. Zhou Qiuming or Dr. Zhou Pengwu under each loan agreement is deemed fully discharged. (iii). Exclusive option agreement Mr. Zhou Qiuming or Dr. Zhou Pengwu, Shenzhen Pengai Investment and each of the Relevant Subsidiaries entered into certain exclusive option agreements. Pursuant to these exclusive option agreements, Mr. Zhou Qiuming or Dr. Zhou Pengwu irrevocably granted Shenzhen Pengai Investment an exclusive right to purchase, or have its designated person(s) to purchase, at its discretion, all or part of his equity interest in the Relevant Subsidiaries, and the purchase price shall be the lowest price permitted by applicable PRC law. Each of Mr. Zhou Qiuming or Dr. Zhou Pengwu and the Relevant Subsidiaries undertakes that, among others, without the prior written consent of Shenzhen Pengai Investment, he or it shall or shall cause the Relevant Subsidiaries not to declare any dividends or distribute any residual profits, change or amend its articles of association, increase or decrease its registered capital, or change its structure of registered capital in other manners. In the event that Mr. Zhou Qiuming or Dr. Zhou Pengwu increases his capital injection into the Relevant Subsidiaries, Mr. Zhou Qiuming or Dr. Zhou Pengwu undertakes and confirms that any additional equity so acquired shall be subject to the purchase option. Unless terminated by Shenzhen Pengai Investment at its sole discretion, the exclusive option agreement will remain effective until all equity interest in the Relevant Subsidiaries held by Mr. Zhou Qiuming or Dr. Zhou Pengwu is transferred or assigned to Shenzhen Pengai Investment or its designated person(s). ​ 2 Material accounting policies (Continued) 2.3 Consolidation (Continued) (d) Contractual arrangements with respect to equity interests in certain PRC subsidiaries (Continued) (iv). Power of attorney Pursuant to a relevant power of attorney executed by Mr. Zhou Qiuming or Dr. Zhou Pengwu, he has irrevocably authorized Shenzhen Pengai Investment or its designated person(s) to exercise all of such shareholder’s voting and other rights associated with the Target Equity Interests in each of the Relevant Subsidiaries, including but not limited to, the right to attend shareholder meetings, the right to vote, the right to sell, transfer, pledge or dispose of the Target Equity Interests and the right to appoint legal representatives, directors and other management. The proxy agreement remains effective as long as Mr. Zhou Qiuming or Dr. Zhou Pengwu remains a shareholder of the Relevant Subsidiaries, unless Shenzhen Pengai Investment has given contrary written instructions. (v). Equity interest pledge agreement Mr. Zhou Qiuming or Dr. Zhou Pengwu as pledgor, Shenzhen Pengai Investment as pledgee, and each of the Relevant Subsidiaries entered into certain equity interest pledge agreements. Pursuant to these equity interest pledge agreements, Mr. Zhou Qiuming or Dr. Zhou Pengwu has pledged all of the Target Equity Interests in Relevant Subsidiaries and agreed to pledge all future equity interest in the Relevant Subsidiaries acquired by him to Shenzhen Pengai Investment to guarantee the performance by Mr. Zhou Qiuming or Dr. Zhou Pengwu and the Relevant Subsidiaries of their respective obligations under the loan agreement, the economic interest transfer agreement, the exclusive option agreement and the power of attorney. If the Relevant Subsidiaries or Mr. Zhou Qiuming or Dr. Zhou Pengwu breach any obligations under these agreements, Shenzhen Pengai Investment, as pledgee, will be entitled to dispose of the pledged equity and have priority to be compensated by the proceeds from the disposal of the pledged equity. Mr. Zhou Qiuming or Dr. Zhou Pengwu shall not permit the existence of any security interest or other encumbrance on the pledged equity interest or any portion thereof, without the prior written consent of Shenzhen Pengai Investment and the Relevant Subsidiaries shall not assent to or assist in such actions. These equity interest pledge agreements will remain effective until Mr. Zhou Qiuming or Dr. Zhou Pengwu discharges all the obligations under the loan agreement, the economic interest transfer agreement, the exclusive option agreement and the power of attorney and the full payment of all direct, indirect and derivative losses and losses of anticipated profits, suffered by the pledgee, incurred as a result of any breach by Mr. Zhou Qiuming or Dr. Zhou Pengwu or the Relevant Subsidiaries under these agreements or invalidity, revocation and termination of any of these agreements. (vi). Spousal consent letter Pursuant to relevant spousal consent letters executed by Ms. Ma Xiuhua or Ms. Ding Wenting, she unconditionally and irrevocably agreed that the equity interest in each of the Relevant Subsidiaries held or to be held by Mr. Zhou Qiuming or Dr. Zhou Pengwu and registered or to be registered in his name will be disposed of pursuant to the loan agreement, the economic interest transfer agreement, the exclusive option agreement and the power of attorney. Ms. Ma Xiuhua or Ms. Ding Wenting agreed not to assert any rights over the equity interest in the Relevant Subsidiaries held or to be held by Mr. Zhou Qiuming or Dr. Zhou Pengwu. In addition, in the event that Ms. Ma Xiuhua or Ms. Ding Wenting obtains any equity interest in each of the Relevant Subsidiaries for any reason, she agreed to be bound by the Contractual Arrangements. (e) Risks in relation to the Contractual Arrangements In the opinion of the Company’s management, the Contractual Arrangements are in compliance with the current PRC laws and are legally binding and enforceable. However, uncertainties in the interpretation and enforcement of the PRC laws, regulations and policies could limit the Company’s ability to enforce these contractual arrangements. 2 Material accounting policies (Continued) 2.3 Consolidation (Continued) (e) Risks in relation to the Contractual Arrangements (Continued) In January 2015, the Ministry of Commerce (“MOFCOM”), released for public comment a proposed PRC law, the Draft Foreign Investment Enterprises (“FIE”) Law, that appears to include contractual arrangement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Company’s contractual arrangements, and as a result, the Relevant Subsidiar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If the restrictions and prohibitions on FIEs included in the Draft FIE Law are enacted and enforced in their current form, the Company’s ability to use the contractual arrangements and the Company’s ability to conduct business through the contractual arrangements could be severely limited. The Company’s ability to control the Target Equity Interests in the Relevant Subsidiaries also depends on the power of attorney exercised by Shenzhen Pengai Investment to vote on all matters requiring shareholders’ approvals in the Relevant Subsidiaries. As noted above, the Company believes these powers of attorney are legally binding and enforceable but may not be as effective as direct equity ownership. In addition, if the Company’s corporate structure or the contractual arrangements were found to be in violation of any existing PRC laws and regulations, the PRC regulatory authorities could, within their respective jurisdictions: ● revoke the Contractual Arrangements; ● impose fines, confiscating the income from the Relevant Subsidiaries, or imposing other requirements with which the Company may not be able to comply; ● discontinue or restrict the Company’s operations in the PRC; ● impose conditions or requirements with which the Company may not be able to comply; or ● take other regulatory or enforcement actions that could be harmful to the Company’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Relevant Subsidiaries or the right to receive their economic benefits, the Company may no longer be able to consolidate the financial statements of the Relevant Subsidiaries. In the opinion of management, the likelihood of losing the benefits in respect of the Company’s current ownership structure or the contractual arrangements is remote. ​ 2 Material accounting policies (Continued) 2.4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Company’s share of the comprehensive income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The Group’s share of post-acquisition profit or loss is recognised in the statement of comprehensive income, and its share of post-acquisition movements in other comprehensive income is recognised in other comprehensive income with a corresponding adjustment to the carrying amount of the investment. If the ownership interest in an associate is reduced but significant influence is retained, only a proportionate share of the amounts previously recognised in other comprehensive income is reclassified to profit or loss where appropriate. When the Group’s share of losses in an associate equals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adjacent to ‘share of profit of investments accounted for using equity method’ in the consolidated statement of comprehensive income. Profits and losses resulting from upstream and downstream transactions between the Group and its associate are recognised in the Group’s financial statements only to the extent of unrelated investor’s interests in the associates. Unrealis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sed in the consolidated statement of comprehensive income. ​ 2.5 Operating segments are reported in a manner consistent with the internal reporting provided to the chief operating decision-maker, which is the Board of Directors. In the respective periods presented, the Company had one single operating and reportable segment, namely the provision of non- surgical aesthetic medical services, surgical aesthetic medical services, other aesthetic medical services and general healthcare services. As the Company’s long-lived assets are substantially all located in the PRC and substantially all of the Company’s revenue is derived from within the PRC, no geographical information is presented. 2.6 (a) Functional and presentation currency Items included in the consolidated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 2 Material accounting policies (Continued) 2.6 (b) Transactions and balances Foreign currency transactions are translated into the functional currency using the exchange rates prevailing at the dates of the transactions or valuation where items are re- measured. Foreign exchange gains and losses resulting from the settlement of such transactions and from the translation at year-end exchange rates of monetary assets and liabilities denominated in foreign currencies are recognised in consolidated statement of comprehensive income. Exchange differences on convertible note and exchangeable note liabilities were recorded in “fair value loss of convertible note” and “fair value (loss)/gain of exchangeable note liabilities”, respectively.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for each balance sheet presented are translated at the closing rate at the reporting date;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sed in other comprehensive income. Goodwill and fair value adjustments arising on the acquisition of a foreign entity are treated as assets and liabilities of the foreign entity and translated at the closing rate. Currency translation differences arising are recognised in other comprehensive income. 2.7 Property, plant and equipment are stated at historical cost less depreciation. Historical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the consolidated statement of comprehensive income during the financial period in which they are incurred. ​ 2 Material accounting policies (Continued) 2.7 Depreciation of property, plant and equipment is calculated using the straight-line method to allocate cost of each asset to their residual values over their estimated useful lives, as follows: ​ - Buildings ​ 20 - 50 years - Leasehold improvements Shorter of remaining lease term and the estimated useful lives of the assets - Machinery and equipment ​ 10 years - Office equipment, furniture, fixture and motor vehicles ​ 5 - 10 years - Right of use assets ​ Shorter of the asset’s useful life and the lease term on a straight-line basis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sed within “general and administrative expenses” in the consolidated statement of comprehensive income. Gains and losses on lease modification relating to the full termination of the leases are recognised within “general and administrative expenses” in the consolidated statement of comprehensive income. 2.8 Properties that are held for long – term rental yields or for capital appreciation or both, and that are not occupied by the companies in the Group, are classified as investment properties in the consolidated financial statements. Investment properties are carried at fair value basis and its movement will be reviewed annually. If an owner-occupied property becomes an investment property because its use has changed, any difference resulting between the carrying amount and the fair value of this property at the date of transfer is recognised in equity as a revaluation of property, plant and equipment. However, if the fair value of the property at the date of transfer which results in a reversal of the previous impairment loss, the write-back is recognised in the consolidated income statement. Subsequent expenditure is included to the asset’s carrying amount only when it is probable that future economic benefits associated with the item will flow to the Group and the cost of the item can be measured reliably. All other repairs and maintenance costs are expensed in consolidated statement of comprehensive income during the financial periods in which they are incurred. ​ 2.9 (a) Goodwill Goodwill arising on the acquisition of subsidiaries represents the excess of the consideration transferred, the amount of any non-controlling interest in the acquire and the acquisition- date fair value of any previous equity interest in the acquiree over the fair value of the identified net assets acquired.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2 Material accounting policies (Continued) 2.9 (a) Goodwill (Continued)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sed immediately as an expense and is not subsequently reversed. See note 15 for the goodwill impairment charges recognised in the respective years presented. (b) Computer software Acquired computer software licenses are capitalised on the basis of the costs incurred to acquire and bring the specific software into usage. These costs are amortised using the straight-line method over their estimated useful lives of 5 years. Cost associated with maintaining computer software programmes are recognised as an expense as incurred. (c) Medical licenses and tradenames Medical licenses and tradenames acquired through business combinations are initially recognised at fair value. Medical licences are amortised on a straight-line basis over respective license periods (ranged from 2 19 2.10 Intangible assets that have an indefinite useful life or intangible assets not ready to use are not subject to amortisation and are tested annually for impairment. Assets that are subject to amortisation are reviewed for impairment whenever events or changes in circumstances indicate tha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isposals of subsidiaries (Tables)</t>
        </is>
      </c>
      <c r="B1" s="2" t="inlineStr">
        <is>
          <t>12 Months Ended</t>
        </is>
      </c>
    </row>
    <row r="2">
      <c r="B2" s="2" t="inlineStr">
        <is>
          <t>Dec. 31, 2023</t>
        </is>
      </c>
    </row>
    <row r="3">
      <c r="A3" s="4" t="inlineStr">
        <is>
          <t>Nanchang Peng'ai Xiuqi Aesthetic Medical Hospital Co., Ltd</t>
        </is>
      </c>
      <c r="B3" s="4" t="inlineStr">
        <is>
          <t xml:space="preserve"> </t>
        </is>
      </c>
    </row>
    <row r="4">
      <c r="A4" s="3" t="inlineStr">
        <is>
          <t>Disposals of subsidiaries</t>
        </is>
      </c>
      <c r="B4" s="4" t="inlineStr">
        <is>
          <t xml:space="preserve"> </t>
        </is>
      </c>
    </row>
    <row r="5">
      <c r="A5" s="4" t="inlineStr">
        <is>
          <t>Schedule of net assets of subsidiary disposed of and their financial impacts</t>
        </is>
      </c>
      <c r="B5" s="4" t="inlineStr">
        <is>
          <t>​ ​ ​ ​ ​ RMB’000 Net assets disposed of: Property, plant and equipment 3,480 Deferred tax assets 1,449 Prepayments 306 Inventories 1,165 Trade and other receivables 298 Cash and cash equivalents — Trade payables and other payables ​ (5,005) Lease liabilities (7,496) Non-controlling interests 6,589 Net assets of subsidiary ​ 786 Gain on disposal of subsidiary ​ 2,214 Cash consideration ​ 3,000</t>
        </is>
      </c>
    </row>
    <row r="6">
      <c r="A6" s="4" t="inlineStr">
        <is>
          <t>Schedule of analysis of the net outflow of cash and cash equivalents in respect of the disposal of subsidiary</t>
        </is>
      </c>
      <c r="B6" s="4" t="inlineStr">
        <is>
          <t>​ ​ ​ ​ ​ 2022 ​ RMB’000 Cash received 1,500 Net cash inflow in respect of disposal of Nanchang Peng’ai Xiuqi Aesthetic Medical Hospital Co., Ltd. 1,500</t>
        </is>
      </c>
    </row>
    <row r="7">
      <c r="A7" s="4" t="inlineStr">
        <is>
          <t>Changsha Peng'ai Aesthetic Medical Hospital Co., Ltd</t>
        </is>
      </c>
      <c r="B7" s="4" t="inlineStr">
        <is>
          <t xml:space="preserve"> </t>
        </is>
      </c>
    </row>
    <row r="8">
      <c r="A8" s="3" t="inlineStr">
        <is>
          <t>Disposals of subsidiaries</t>
        </is>
      </c>
      <c r="B8" s="4" t="inlineStr">
        <is>
          <t xml:space="preserve"> </t>
        </is>
      </c>
    </row>
    <row r="9">
      <c r="A9" s="4" t="inlineStr">
        <is>
          <t>Schedule of net assets of subsidiary disposed of and their financial impacts</t>
        </is>
      </c>
      <c r="B9" s="4" t="inlineStr">
        <is>
          <t>​ ​ ​ ​ ​ RMB’000 Net assets disposed of: Property, plant and equipment 15,425 Goodwill ​ 176 Deferred tax assets 3,435 Prepayments 159 Inventories 1,843 Trade and other receivables 1,844 Cash and cash equivalents 52 Trade payables and other payables (7,461) Contract liabilities (51) Income tax liabilities (506) Lease liabilities (8,304) Non-controlling interest ​ 11,551 Net assets of subsidiary 18,163 Loss on disposal of subsidiary ​ (13,543) Cash consideration 4,620</t>
        </is>
      </c>
    </row>
    <row r="10">
      <c r="A10" s="4" t="inlineStr">
        <is>
          <t>Changsha Peng'ai Xiuqi Aesthetic Medical Hospital Co., Ltd</t>
        </is>
      </c>
      <c r="B10" s="4" t="inlineStr">
        <is>
          <t xml:space="preserve"> </t>
        </is>
      </c>
    </row>
    <row r="11">
      <c r="A11" s="3" t="inlineStr">
        <is>
          <t>Disposals of subsidiaries</t>
        </is>
      </c>
      <c r="B11" s="4" t="inlineStr">
        <is>
          <t xml:space="preserve"> </t>
        </is>
      </c>
    </row>
    <row r="12">
      <c r="A12" s="4" t="inlineStr">
        <is>
          <t>Schedule of analysis of the net outflow of cash and cash equivalents in respect of the disposal of subsidiary</t>
        </is>
      </c>
      <c r="B12" s="4" t="inlineStr">
        <is>
          <t>​ ​ ​ ​ ​ 2022 ​ RMB’000 Cash received 3,150 Cash and cash equivalents disposed of (52) Net cash inflow in respect of disposal of Changsha Peng’ai Xiuqi Aesthetic Medical Hospital Co., Ltd. 3,098</t>
        </is>
      </c>
    </row>
    <row r="13">
      <c r="A13" s="4" t="inlineStr">
        <is>
          <t>Shenzhen Miaoyan Medical Technology Investment Co., Ltd</t>
        </is>
      </c>
      <c r="B13" s="4" t="inlineStr">
        <is>
          <t xml:space="preserve"> </t>
        </is>
      </c>
    </row>
    <row r="14">
      <c r="A14" s="3" t="inlineStr">
        <is>
          <t>Disposals of subsidiaries</t>
        </is>
      </c>
      <c r="B14" s="4" t="inlineStr">
        <is>
          <t xml:space="preserve"> </t>
        </is>
      </c>
    </row>
    <row r="15">
      <c r="A15" s="4" t="inlineStr">
        <is>
          <t>Schedule of net assets of subsidiary disposed of and their financial impacts</t>
        </is>
      </c>
      <c r="B15" s="4" t="inlineStr">
        <is>
          <t>​ ​ ​ ​ ​ ​ RMB’000 Net assets disposed of: ​ Property, plant and equipment (25) Intangible assets 6 Deferred tax assets 6 Prepayments 192 Investment in associate ​ 860 Trade and other receivables 20,294 Cash and cash equivalents 26 Trade payables and other payables (16,558) Contract liabilities ​ (13) Income tax liabilities 209 Reserve (5) Net assets of subsidiary 4,992 Loss on disposal of subsidiary (3,092) Cash consideration 1,900</t>
        </is>
      </c>
    </row>
    <row r="16">
      <c r="A16" s="4" t="inlineStr">
        <is>
          <t>Schedule of analysis of the net outflow of cash and cash equivalents in respect of the disposal of subsidiary</t>
        </is>
      </c>
      <c r="B16" s="4" t="inlineStr">
        <is>
          <t>​ ​ ​ ​ ​ 2023 ​ ​ RMB’000 Cash received 1,900 Cash and cash equivalents disposed of (26) Net cash inflow in respect of disposal 1,874</t>
        </is>
      </c>
    </row>
    <row r="17">
      <c r="A17" s="4" t="inlineStr">
        <is>
          <t>Ningbo Beilun Pengai Aesthetic Medical Clinic Co., Ltd</t>
        </is>
      </c>
      <c r="B17" s="4" t="inlineStr">
        <is>
          <t xml:space="preserve"> </t>
        </is>
      </c>
    </row>
    <row r="18">
      <c r="A18" s="3" t="inlineStr">
        <is>
          <t>Disposals of subsidiaries</t>
        </is>
      </c>
      <c r="B18" s="4" t="inlineStr">
        <is>
          <t xml:space="preserve"> </t>
        </is>
      </c>
    </row>
    <row r="19">
      <c r="A19" s="4" t="inlineStr">
        <is>
          <t>Schedule of net assets of subsidiary disposed of and their financial impacts</t>
        </is>
      </c>
      <c r="B19" s="4" t="inlineStr">
        <is>
          <t>​ ​ ​ ​ ​ ​ RMB’000 Net assets disposed of: Property, plant and equipment 543 Intangible assets 24 Trade and other receivables 508 Cash and cash equivalents 76 Trade payables and other payables (995) Net assets of subsidiary 156 Loss on disposal of subsidiary (156) Cash consideration —</t>
        </is>
      </c>
    </row>
    <row r="20">
      <c r="A20" s="4" t="inlineStr">
        <is>
          <t>Schedule of analysis of the net outflow of cash and cash equivalents in respect of the disposal of subsidiary</t>
        </is>
      </c>
      <c r="B20" s="4" t="inlineStr">
        <is>
          <t>​ ​ ​ ​ ​ 2023 ​ ​ RMB’000 Cash received — Cash and cash equivalents disposed of (76) Net cash outflow in respect of disposal (76)</t>
        </is>
      </c>
    </row>
    <row r="21">
      <c r="A21" s="4" t="inlineStr">
        <is>
          <t>Stargaze Wealth Limited</t>
        </is>
      </c>
      <c r="B21" s="4" t="inlineStr">
        <is>
          <t xml:space="preserve"> </t>
        </is>
      </c>
    </row>
    <row r="22">
      <c r="A22" s="3" t="inlineStr">
        <is>
          <t>Disposals of subsidiaries</t>
        </is>
      </c>
      <c r="B22" s="4" t="inlineStr">
        <is>
          <t xml:space="preserve"> </t>
        </is>
      </c>
    </row>
    <row r="23">
      <c r="A23" s="4" t="inlineStr">
        <is>
          <t>Schedule of net assets of subsidiary disposed of and their financial impacts</t>
        </is>
      </c>
      <c r="B23" s="4" t="inlineStr">
        <is>
          <t>​ ​ ​ ​ ​ RMB’000 Net assets disposed of: ​ ​ Property, plant and equipment 842 Prepayments 1 Asset held-for-sale 1,083 Trade and other receivables 16,690 Cash and cash equivalents 974 Trade payables and other payables (18,114) Exchange reserve 136 Net assets of subsidiary 1,612 Loss on disposal of subsidiary (1,612) Cash consideration —</t>
        </is>
      </c>
    </row>
    <row r="24">
      <c r="A24" s="4" t="inlineStr">
        <is>
          <t>Schedule of analysis of the net outflow of cash and cash equivalents in respect of the disposal of subsidiary</t>
        </is>
      </c>
      <c r="B24" s="4" t="inlineStr">
        <is>
          <t>​ ​ ​ ​ ​ 2023 ​ ​ RMB’000 Cash received — Cash and cash equivalents disposed of (974) Net cash outflow in respect of disposal (97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Transactions with non-controlling interests (Tables)</t>
        </is>
      </c>
      <c r="B1" s="2" t="inlineStr">
        <is>
          <t>12 Months Ended</t>
        </is>
      </c>
    </row>
    <row r="2">
      <c r="B2" s="2" t="inlineStr">
        <is>
          <t>Dec. 31, 2023</t>
        </is>
      </c>
    </row>
    <row r="3">
      <c r="A3" s="4" t="inlineStr">
        <is>
          <t>Schedule of transactions with non controlling interests and their impacts</t>
        </is>
      </c>
      <c r="B3" s="4" t="inlineStr">
        <is>
          <t>During the year ended 31 December 2021, 2022 and 2023, the Group completed the following transactions with non-controlling interests and the impact is as below: ​ ​ ​ ​ ​ ​ ​ ​ ​ ​ Debit to Total net ​ ​ (Debit)/credit ​ non-controlling ​ (debit)/credit to ​ ​ to other reserve ​ interests ​ Equity ​ RMB’000 RMB’000 RMB’000 For the year ended 31 December 2021 ​ ​ ​ ​ ​ ​ Acquisition of additional interests in a subsidiary: - Huizhou Pengai (Note a) (220) (140) (360) - Changsha Pengai (Note b) (715) 400 (315) ​ ​ ​ ​ ​ ​ ​ Disposal of interests in a subsidiary without loss of control: - Changsha Pengai (Note c) 3,575 (2,000) 1,575 ​ 2,640 (1,740) 900 ​ ​ ​ ​ ​ ​ ​ ​ ​ ​ Debit to Total net ​ ​ (Debit)/credit ​ non-controlling ​ (debit)/credit to ​ ​ to other reserve ​ interests ​ Equity ​ RMB’000 RMB’000 RMB’000 For the year ended 31 December 2022 ​ ​ ​ ​ ​ ​ Acquisition of additional interests in a subsidiary: - Shenzhen Pengai Xiuqi(Note d) ​ (224) ​ (526) ​ (750) - Guangzhou Pengai (Note e) ​ 2,054 ​ (4,814) ​ (2,760) - Guangzhou Pengai Xiuqi (Note f) ​ 86 ​ (86) ​ — - Yantai Pengai (Note g) 288 (588) (300) ​ 2,204 (6,014) (3,810)</t>
        </is>
      </c>
    </row>
    <row r="4">
      <c r="A4" s="4" t="inlineStr">
        <is>
          <t>Huizhou Pengai Aesthetic Medical Hospital Co., Ltd.</t>
        </is>
      </c>
      <c r="B4" s="4" t="inlineStr">
        <is>
          <t xml:space="preserve"> </t>
        </is>
      </c>
    </row>
    <row r="5">
      <c r="A5" s="4" t="inlineStr">
        <is>
          <t>Schedule of acquisition of interest</t>
        </is>
      </c>
      <c r="B5" s="4" t="inlineStr">
        <is>
          <t>​ ​ ​ ​ ​ 2021 ​ RMB’000 Carrying amount of non-controlling interests acquired 140 Consideration paid to non-controlling interests (360) Excess of consideration paid to non-controlling interest recognised within equity (220) ​</t>
        </is>
      </c>
    </row>
    <row r="6">
      <c r="A6" s="4" t="inlineStr">
        <is>
          <t>Changsha Pengai Aesthetic Medical Hospital Co. Ltd.</t>
        </is>
      </c>
      <c r="B6" s="4" t="inlineStr">
        <is>
          <t xml:space="preserve"> </t>
        </is>
      </c>
    </row>
    <row r="7">
      <c r="A7" s="4" t="inlineStr">
        <is>
          <t>Schedule of disposal of non-controlling interests without loss of control</t>
        </is>
      </c>
      <c r="B7" s="4" t="inlineStr">
        <is>
          <t>​ ​ ​ ​ ​ 2021 ​ RMB’000 Carrying amount of non-controlling interests disposed of 2,000 Less: consideration received from non-controlling interest 1,575 Gain on disposal within equity 3,575</t>
        </is>
      </c>
    </row>
    <row r="8">
      <c r="A8" s="4" t="inlineStr">
        <is>
          <t>Schedule of acquisition of interest</t>
        </is>
      </c>
      <c r="B8" s="4" t="inlineStr">
        <is>
          <t>​ ​ ​ ​ ​ 2021 ​ RMB’000 Carrying amount of non-controlling interests acquired (400) Consideration paid to non-controlling interests (315) Excess of consideration paid to non-controlling interest recognised within equity (715)</t>
        </is>
      </c>
    </row>
    <row r="9">
      <c r="A9" s="4" t="inlineStr">
        <is>
          <t>Shenzhen Pengai Xiuqi Aesthetic Medical Hospital Co. Ltd.</t>
        </is>
      </c>
      <c r="B9" s="4" t="inlineStr">
        <is>
          <t xml:space="preserve"> </t>
        </is>
      </c>
    </row>
    <row r="10">
      <c r="A10" s="4" t="inlineStr">
        <is>
          <t>Schedule of acquisition of interest</t>
        </is>
      </c>
      <c r="B10" s="4" t="inlineStr">
        <is>
          <t>​ ​ ​ ​ ​ 2022 ​ RMB’000 Carrying amount of non-controlling interests acquired 224 Consideration paid to non-controlling interests (750) Excess of consideration paid to non-controlling interest recognised within equity (526)</t>
        </is>
      </c>
    </row>
    <row r="11">
      <c r="A11" s="4" t="inlineStr">
        <is>
          <t>Guangzhou Pengai Aesthetic Medical Hospital Co., Ltd.</t>
        </is>
      </c>
      <c r="B11" s="4" t="inlineStr">
        <is>
          <t xml:space="preserve"> </t>
        </is>
      </c>
    </row>
    <row r="12">
      <c r="A12" s="4" t="inlineStr">
        <is>
          <t>Schedule of acquisition of interest</t>
        </is>
      </c>
      <c r="B12" s="4" t="inlineStr">
        <is>
          <t>​ ​ ​ ​ ​ 2022 ​ RMB’000 Carrying amount of non-controlling interests acquired (2,054) Consideration paid to non-controlling interests (2,760) Excess of consideration paid to non-controlling interest recognised within equity (4,814)</t>
        </is>
      </c>
    </row>
    <row r="13">
      <c r="A13" s="4" t="inlineStr">
        <is>
          <t>Yantai Pengai Jiayan</t>
        </is>
      </c>
      <c r="B13" s="4" t="inlineStr">
        <is>
          <t xml:space="preserve"> </t>
        </is>
      </c>
    </row>
    <row r="14">
      <c r="A14" s="4" t="inlineStr">
        <is>
          <t>Schedule of acquisition of interest</t>
        </is>
      </c>
      <c r="B14" s="4" t="inlineStr">
        <is>
          <t>​ ​ ​ ​ ​ 2022 ​ ​ RMB’000 ​ ​ ​ Carrying amount of non-controlling interests acquired (288) Consideration paid to non-controlling interests (300) Excess of consideration paid to non-controlling interest recognised within equity (588)</t>
        </is>
      </c>
    </row>
    <row r="15">
      <c r="A15" s="4" t="inlineStr">
        <is>
          <t>Guangzhou Pengai Xiuqi Aesthetic Medical Clinic Co., Ltd.</t>
        </is>
      </c>
      <c r="B15" s="4" t="inlineStr">
        <is>
          <t xml:space="preserve"> </t>
        </is>
      </c>
    </row>
    <row r="16">
      <c r="A16" s="4" t="inlineStr">
        <is>
          <t>Schedule of acquisition of interest</t>
        </is>
      </c>
      <c r="B16" s="4" t="inlineStr">
        <is>
          <t>​ ​ ​ ​ ​ 2022 ​ RMB’000 Carrying amount of non-controlling interests acquired (86) Consideration paid to non-controlling interests — Excess of consideration paid to non-controlling interest recognised within equity (8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t>
        </is>
      </c>
      <c r="B3" s="4" t="inlineStr">
        <is>
          <t xml:space="preserve"> </t>
        </is>
      </c>
    </row>
    <row r="4">
      <c r="A4" s="4" t="inlineStr">
        <is>
          <t>Schedule of the number and weighted average exercise prices of options</t>
        </is>
      </c>
      <c r="B4" s="4" t="inlineStr">
        <is>
          <t>​ ​ ​ ​ ​ ​ ​ ​ ​ ​ Weighted- Weighted- ​ ​ Number of ​ average ​ average grant ​ ​ options ​ exercise price ​ date fair value ​ ​ ​ ​ RMB ​ RMB Outstanding as of 1 January 2022 ​ 1,270,445 ​ 0.007 ​ 28.01 Vested during the year (note) ​ (1,270,445) ​ ​ ​ ​ Outstanding as of 31 December 2022 — ​ — ​ —</t>
        </is>
      </c>
    </row>
    <row r="5">
      <c r="A5" s="4" t="inlineStr">
        <is>
          <t>Schedule of assumptions used to determine fair value of share options</t>
        </is>
      </c>
      <c r="B5" s="4" t="inlineStr">
        <is>
          <t>​ ​ ​ ​ ​ Risk free interest rate 2.2 % Expected dividend yield 0 ​ Expected volatility 57.87 % Exercise multiples 2.2 ​ Contractual life 10 ​</t>
        </is>
      </c>
    </row>
    <row r="6">
      <c r="A6" s="4" t="inlineStr">
        <is>
          <t>Schedule of share options outstanding and weighted average remaining contractual life</t>
        </is>
      </c>
      <c r="B6" s="4" t="inlineStr">
        <is>
          <t>​ ​ ​ ​ ​ ​ ​ ​ ​ ​ ​ ​ ​ ​ Share options as of Grant date Expiry date Exercise price 31 December 2023 ​ ​ ​ ​ ​ ​ ​ 1 June 2019 ​ 31 May 2029 ​ US$0.001 ​ — Weighted average remaining contractual life of options outstanding at end of period: ​ ​ ​ ​ ​ Not applicable ​ Performance Incentive Plan was approved by the board of directors in September 2019. On July 29, 2022, the Company issued 1,927,793 new ordinary shares to certain employees, representing an aggregate 2.0% of the total number of outstanding ordinary shares, at nil consideration in accordance with the Performance Incentive Plan. A warrant that grants Seefar Global Holdings Limited the right to purchase from the Company 4,655,386 ordinary shares was issued by the Company to Seefar Global Holdings Limited pursuant to the Shareholders Agreement dated July 2022 on the date of Closing (as defined August 2023). 2,698,870 ordinary shares exercisable at any time after the first anniversary of the closing date under the warrant issued to Seefar Global Holdings Limited and 1,956,516 of which have been purchased upon the exercise of Seefar Global Holdings Limited on August 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ised financial information of subsidiaries with material non-controlling interests (Tables)</t>
        </is>
      </c>
      <c r="B1" s="2" t="inlineStr">
        <is>
          <t>12 Months Ended</t>
        </is>
      </c>
    </row>
    <row r="2">
      <c r="B2" s="2" t="inlineStr">
        <is>
          <t>Dec. 31, 2023</t>
        </is>
      </c>
    </row>
    <row r="3">
      <c r="A3" s="3" t="inlineStr">
        <is>
          <t>Summarised financial information of subsidiaries with material non-controlling interests</t>
        </is>
      </c>
      <c r="B3" s="4" t="inlineStr">
        <is>
          <t xml:space="preserve"> </t>
        </is>
      </c>
    </row>
    <row r="4">
      <c r="A4" s="4" t="inlineStr">
        <is>
          <t>Summary of financial information of subsidiaries with material non-controlling interests</t>
        </is>
      </c>
      <c r="B4" s="4" t="inlineStr">
        <is>
          <t>​ ​ ​ ​ ​ ​ ​ ​ ​ ​ ​ ​ ​ ​ ​ ​ Huizhou Pengai ​ Shanghai Pengai ​ ​ 2021 ​ 2022 ​ 2023 ​ 2021 ​ 2022 ​ 2023 ​ RMB’000 RMB’000 RMB’000 RMB’000 RMB’000 RMB’000 Current - Assets 17,024 23,004 33,060 13,772 14,761 20,587 - Liabilities (15,541) (17,145) (23,017) (46,764) (50,260) (56,395) Total current net assets/(liabilities) 1,483 5,859 10,043 (32,992) (35,499) (35,808) Non‑current ​ ​ ​ ​ ​ ​ - Assets 3,868 5,466 8,958 40,871 41,102 46,180 - Liabilities (733) (3,495) (9,167) (29,040) (29,174) (39,215) Total non‑current net assets 3,135 1,971 (209) 11,831 11,928 6,965 Net assets/(liabilities) 4,618 7,830 9,834 (21,161) (23,571) (28,843) ​ ​ ​ ​ ​ ​ ​ ​ ​ ​ ​ ​ ​ ​ ​ ​ Xiuqi Pengai ​ Haikou Pengai ​ ​ 2021 ​ 2022 ​ 2023 ​ 2021 ​ 2022 ​ 2023 ​ RMB’000 RMB’000 RMB’000 RMB’000 RMB’000 RMB’000 Current ​ ​ - Assets 10,252 ​ 8,773 ​ 19,509 4,546 4,510 5,339 - Liabilities (33,393) ​ (32,844) ​ (46,968) (23,484) (22,396) (25,022) Total current net liabilities (23,141) ​ (24,071) ​ (27,459) (18,938) (17,886) (19,683) Non‑current ​ ​ ​ ​ ​ ​ ​ ​ - Assets 26,429 ​ 30,261 ​ 36,573 18,964 15,295 12,256 - Liabilities — ​ — ​ (4,631) (5,808) (5,450) (4,640) Total non‑current net assets 26,429 ​ 30,261 ​ 31,942 13,156 9,845 7,616 Net assets/(liabilities) 3,288 ​ 6,190 ​ 4,483 (5,782) (8,041) (12,067) ​ ​ 33 Summarised balance sheets (Continued) ​ ​ ​ ​ ​ ​ ​ ​ ​ ​ Yantai Pengai ​ ​ 2021 ​ 2022 ​ 2023 ​ ​ RMB’000 ​ RMB’000 ​ RMB’000 Current - Assets 3,753 2,909 3,441 - Liabilities (31,845) (25,394) (31,624) Total current net liabilities (28,092) (22,485) (28,183) Non-current - Assets 33,234 28,832 29,119 - Liabilities (17,086) (16,778) (17,088) Total non-current net assets 16,148 12,054 12,031 Net assets/(liabilities) (11,944) (10,431) (16,152) ​ Summarised statements of comprehensive income ​ ​ ​ ​ ​ ​ ​ ​ ​ ​ ​ ​ ​ ​ ​ ​ Huizhou Pengai ​ Shanghai Pengai ​ ​ 2021 ​ 2022 ​ 2023 ​ 2021 ​ 2022 ​ 2023 ​ RMB’000 RMB’000 RMB’000 RMB’000 RMB’000 RMB’000 Revenue 21,561 32,679 36,952 ​ 21,674 41,585 44,422 (Loss)/profit before income tax (8,222) 4,261 6,252 ​ (25,217) (3,213) (7,031) Income tax (expense)/credit 297 1,049 (1,563) ​ 1,347 (803) 1,758 (Loss)/profit and total comprehensive (loss)/income for the year (7,925) 3,212 4,689 ​ (23,870) (2,410) (5,273) Total comprehensive (loss)/income allocated to non‑controlling interests (2,734) 1,044 1,524 ​ (4,737) (482) (1,055) Dividend paid to non‑controlling interests 1,116 — 2,685 ​ — — — ​ ​ ​ ​ ​ ​ ​ ​ ​ ​ ​ ​ ​ ​ ​ ​ Xiuqi Pengai ​ Haikou Pengai ​ ​ 2021 ​ 2022 ​ 2023 ​ 2021 ​ 2022 ​ 2023 ​ RMB’000 RMB’000 RMB’000 RMB’000 RMB’000 RMB’000 Revenue 28,251 ​ 37,106 ​ 51,431 24,134 30,474 32,421 (Loss)/Profit before income tax (19,411) ​ 3,871 ​ (2,776) (10,966) (2,946) (5,369) Income tax (expense)/credit 2,586 ​ 968 ​ 1,068 (84) (688) 1,342 (Loss)/Profit and total comprehensive (loss)/income for the year (16,825) ​ 2,903 ​ (1,708) (11,050) (2,258) (4,027) Total comprehensive (loss)/income allocated to non‑controlling interests (1,851) ​ 174 ​ (102) (1,436) (294) (523) ​ ​ ​ ​ ​ ​ ​ ​ ​ ​ Yantai Pengai ​ 2021 2022 2023 ​ ​ RMB’000 ​ RMB’000 ​ RMB’000 Revenue 15,295 36,763 28,874 (Loss)/profit before income tax (21,773) 2,018 (8,099) Income tax (expense)/credit 1,795 505 2,378 (Loss)/profit and total comprehensive income/(loss) for the year (19,978) 1,513 (5,721) Total comprehensive (loss)/income allocated to non-controlling interests (2,198) 166 (286) ​ 33 Summarised statements of cash flows ​ ​ ​ ​ ​ ​ ​ ​ ​ ​ ​ ​ ​ ​ ​ ​ Huizhou Pengai ​ Shanghai Pengai ​ ​ 2021 ​ 2022 ​ 2023 ​ 2021 ​ 2022 ​ 2023 ​ RMB’000 RMB’000 RMB’000 RMB’000 RMB’000 RMB’000 Cash flows from operating activities Cash generated from operations 1,217 (1,905) (1,127) 2,587 (11,224) (1,110) Income tax paid (211) (136) — (27) — — Net cash generated from/(used in) operating activities 1,006 (2,041) (1,127) 2,560 (11,224) (1,110) Net cash used in investing activities (589) (68) (2,955) (2,437) (20) (715) Net cash used in financing activities (18) 2,520 6,344 — 10,783 2,380 Net (decrease)/increase in cash and cash equivalents 399 411 2,262 123 (461) 555 Cash and cash equivalents at beginning of the year 296 695 1,106 461 584 123 Cash and cash equivalents at end of the year 695 1,106 3,368 584 123 678 ​ ​ ​ ​ ​ ​ ​ ​ ​ ​ ​ ​ ​ ​ ​ ​ Xiuqi Pengai ​ Haikou Pengai ​ ​ 2021 ​ 2022 ​ 2023 ​ 2021 ​ 2022 ​ 2023 ​ RMB’000 RMB’000 RMB’000 RMB’000 RMB’000 RMB’000 Cash flows from operating activities ​ Cash generated from/(used in) operations (1,419) ​ (81) ​ (3,492) 2,162 779 1,771 Income tax paid — ​ — ​ — (8) (50) (20) Net cash generated from/(used in) operating activities (1,419) ​ (81) ​ (3,492) 2,154 729 1,751 Net cash used in investing activities (767) ​ (13) ​ (997) (1,300) (594) (30) Net cash (used in)/generated from financing activities 2,880 ​ (505) ​ 8,817 (100) (586) — Net (decrease)/increase in cash and cash equivalents 694 ​ (599) ​ 4,328 754 (451) 1,721 Cash and cash equivalents at beginning of the year 9 ​ 703 ​ 104 222 976 525 Cash and cash equivalents at end of the year 703 ​ 104 ​ 4,432 976 525 2,246 ​ ​ 33 Summarised statements of cash flows (Continued) ​ ​ ​ ​ ​ ​ ​ ​ ​ ​ Yantai Pengai Jiayan 2021 2022 2023 ​ ​ RMB’000 ​ RMB’000 ​ RMB’000 Cash flows from operating activities ​ ​ ​ ​ ​ ​ Cash generated from operations 47 58 1,691 Income tax paid — — — Net cash generated from operating activities 47 58 1,691 Net cash used in investing activities — (115) (421) Net cash used in financing activities — (163) — Net increase/ (decrease) in cash and cash equivalents 47 (220) 1,270 Cash and cash equivalents at beginning of the year 514 561 341 Cash and cash equivalents at end of the year 561 341 1,61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future aggregate minimum lease payments under non cancellable operating leases</t>
        </is>
      </c>
      <c r="B4" s="4" t="inlineStr">
        <is>
          <t>The future aggregate minimum lease payments under non-cancellable operating leases as follows: ​ ​ ​ ​ ​ ​ ​ ​ 2022 ​ 2023 ​ RMB’000 RMB’000 Not later than 1 year 20 1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ummary of transactions with related parties</t>
        </is>
      </c>
      <c r="B4" s="4" t="inlineStr">
        <is>
          <t>(a) Transactions with related parties ​ ​ ​ ​ ​ ​ ​ ​ 2022 ​ 2023 ​ RMB’000 RMB’000 Depreciation, interest expense and building rental - A related company 1,890 1,567 Medical Equipment rental and transactions ​ ​ -A related company 5,942 2,910 ​</t>
        </is>
      </c>
    </row>
    <row r="5">
      <c r="A5" s="4" t="inlineStr">
        <is>
          <t>Summary of balances with related parties</t>
        </is>
      </c>
      <c r="B5" s="4" t="inlineStr">
        <is>
          <t>​ ​ ​ ​ ​ ​ ​ ​ 2022 ​ 2023 ​ RMB’000 RMB’000 Current (Note i) Amounts due from related parties Amounts due from related companies 2,217 1,500 Amounts due from non‑controlling interests 656 656 ​ 2,873 2,156</t>
        </is>
      </c>
    </row>
    <row r="6">
      <c r="A6" s="4" t="inlineStr">
        <is>
          <t>Summary of key management compensation</t>
        </is>
      </c>
      <c r="B6" s="4" t="inlineStr">
        <is>
          <t>​ ​ ​ ​ ​ ​ ​ ​ 2022 ​ 2023 ​ RMB’000 RMB’000 Basic salaries and bonus 15,609 13,545 Share based compensation ​ 27,528 ​ 7,514 Pension costs - defined contribution plans 319 273 ​ 43,456 21,332</t>
        </is>
      </c>
    </row>
    <row r="7">
      <c r="A7" s="4" t="inlineStr">
        <is>
          <t>Summary of personal guarantees and corporate guarantee from related company</t>
        </is>
      </c>
      <c r="B7" s="4" t="inlineStr">
        <is>
          <t>​ ​ ​ ​ ​ ​ ​ ​ 2022 ​ 2023 ​ RMB’000 RMB’000 Bank borrowings of the Group secured by personal guarantees from Dr. Zhou Pengwu, Dr. Zhou Yitao and Ms. Ding Wenting and corporate guarantee from a related company 78,977 — Bank borrowings of the Group secured by personal guarantees from Ms. Wu Binhua ​ — ​ 41,746 Bank borrowings of the Group secured by personal properties from Dr. Zhou Pengwu and Ms. Ding Wenting ​ 32,805 ​ 16,06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iculars of the subsidiaries (Tables)</t>
        </is>
      </c>
      <c r="B1" s="2" t="inlineStr">
        <is>
          <t>12 Months Ended</t>
        </is>
      </c>
    </row>
    <row r="2">
      <c r="B2" s="2" t="inlineStr">
        <is>
          <t>Dec. 31, 2023</t>
        </is>
      </c>
    </row>
    <row r="3">
      <c r="A3" s="3" t="inlineStr">
        <is>
          <t>Particulars of the subsidiaries</t>
        </is>
      </c>
      <c r="B3" s="4" t="inlineStr">
        <is>
          <t xml:space="preserve"> </t>
        </is>
      </c>
    </row>
    <row r="4">
      <c r="A4" s="4" t="inlineStr">
        <is>
          <t>Schedule of list of the principal subsidiaries</t>
        </is>
      </c>
      <c r="B4" s="4" t="inlineStr">
        <is>
          <t>The following is a list of the principal subsidiaries at 31 December 2022 and 2023: ​ ​ ​ ​ ​ ​ ​ ​ ​ ​ ​ ​ ​ ​ ​ Place of ​ ​ ​ ​ ​ ​ ​ ​ ​ ​ incorporation/ ​ Registered capital/ ​ ​ ​ Interest held Name ​ establishment ​ issued share capital ​ Principal activities ​ 2022 ​ 2023 Directly hold: ​ Dragon Jade Holdings Limited British Virgin Islands (The “BVI”) Registered capital of 1 share without par value Investment holding and provision of management services 100 % 100 % (龍翠控股有限公司) ​ ​ ​ ​ ​ ​ ​ ​ ​ ​ ​ Stargaze Wealth Limited BVI Registered capital of 50,000 shares without par value Investment holding and provision of management services 100 % — % (遙望星空有限公司) ​ ​ ​ ​ ​ ​ ​ ​ ​ ​ ​ Indirectly hold: ​ Peng Oi Investment (Hong Kong) Holdings Limited Hong Kong 10,000 ordinary shares Investment holding and provision of management services 100 % 100 % (鵬愛投資(香港)集團有限公司) ​ ​ ​ ​ ​ ​ ​ ​ ​ ​ ​ Peng Yida Business Consulting (Shenzhen) Co., Ltd. The PRC Registered capital of Hong Kong dollar 500,000,000 Investment holding and provision of management services 100 % 100 % (鵬意達商務諮詢(深圳)有限公司) ​ ​ ​ ​ ​ ​ ​ ​ ​ ​ ​ Shenzhen Pengai Hospital Investment Management Co., Ltd. The PRC Registered capital of RMB500,000,000 Investment holding and provision of management services 100 % 100 % (深圳鵬愛醫院投資管理有限公司) ​ ​ ​ ​ ​ ​ ​ ​ ​ ​ ​ Aesthetic Medical International Holdings (Singapore) Pte. Ltd. Singapore Singapore dollars 10 Investment holding and provision of management services 100 % — % (中國醫美控股(新加坡)有限公司) ​ ​ ​ ​ ​ ​ ​ ​ ​ ​ ​ Shenzhen Pengcheng Hospital Co., Ltd. The PRC Registered capital of RMB85,000,000 Provision of aesthetic medical services and general healthcare services 100 % 100 % (深圳鵬程醫院有限公司) ​ ​ ​ ​ ​ ​ ​ ​ ​ ​ ​ Shenzhen Pengai Aesthetic Medical Hospital Co., Ltd. The PRC Registered capital of RMB130,000,000 Provision of aesthetic medical services 100 % 100 % (深圳鵬愛醫療美容醫院有限公司) ​ ​ ​ ​ ​ ​ ​ ​ ​ ​ ​ Shenzhen Pengai Beauty Promise Cosmetic Co., Ltd. The PRC Registered capital of RMB100,000 Sales of cosmetic products 100 % — % (深圳市鵬愛美麗約定美容有限公司) ​ ​ ​ ​ ​ ​ ​ ​ ​ ​ ​ Haikou Pengai Aesthetic Medical Hospital Co., Ltd. The PRC Registered capital of RMB3,000,000 Provision of aesthetic medical services 87 % 87 % (海口鵬愛醫療美容醫院有限公司) ​ ​ ​ ​ ​ ​ ​ ​ ​ ​ ​ Huizhou Pengai Aesthetic Medical Hospital Co., Ltd. The PRC Registered capital of RMB6,000,000 Provision of aesthetic medical services 67.5 % 67.5 % (惠州鵬愛醫療美容醫院有限公司) ​ ​ ​ ​ ​ ​ ​ ​ ​ ​ ​ Jinan Pengai Cosmetic Surgery Hospital Co., Ltd. The PRC Registered capital of RMB5,210,000 Provision of aesthetic medical services 95 % — % (濟南鵬愛美容整形醫院有限公司) ​ ​ ​ ​ ​ ​ ​ ​ ​ ​ ​ Shanghai Pengai Medical Technology Co., Ltd. The PRC Registered capital of RMB500,000 Provision of medical aesthetic technical consulting and management services 100 % 100 % (上海鵬愛醫療科技有限公司) ​ ​ ​ ​ ​ ​ ​ ​ ​ ​ ​ ​ ​ ​ ​ ​ ​ ​ ​ ​ ​ ​ ​ Shanghai Qiyue Medical Techonology Co., Ltd. ​ The PRC ​ Registered capital of RMB20,000,000 ​ Provision of medical aesthetic technical consulting and management services ​ 51 % — % (上海祺嶽醫療科技有限公司) ​ ​ ​ ​ ​ ​ ​ ​ ​ ​ ​ ​ ​ ​ ​ ​ ​ ​ ​ ​ ​ ​ ​ Shengli Aesthetic Technology Investment,Hong Kong Company Limited ​ Hong Kong ​ 10,000 ordinary shares ​ Investment holding and provision of management services ​ 100 % 100 % ​ ​ ​ ​ ​ ​ ​ ​ ​ ​ ​ ​ Aih Investment Management Corp. ​ U.S.A ​ Registered capital of 1,000,000 shares with a par of USD ​ Investment holding and provision of management services ​ 100 % 100 % ​ ​ 36 ​ ​ ​ ​ ​ ​ ​ ​ ​ ​ ​ ​ ​ ​ ​ Place of ​ ​ ​ ​ ​ ​ ​ ​ ​ ​ incorporation/ ​ Registered capital/ ​ ​ ​ Interest held Name ​ establishment ​ issued share capital ​ Principal activities ​ 2022 ​ 2023 Indirectly hold (Continued): ​ ​ ​ ​ ​ ​ ​ ​ ​ ​ ​ Shenzhen Pengai Culture Broadcast Co., Ltd. The PRC Registered capital of RMB1,000,000 Provision of cultural, artistic activities, corporate image, exhibition planning and advertising service 100 % 100 % ​ ​ ​ ​ ​ ​ ​ ​ ​ ​ ​ ​ Shanghai Pengai Aesthetic Medical Outpatient Department Co., Ltd. The PRC Registered capital of RMB3,000,000 Provision of aesthetic medical services 80 % 80 % ​ ​ ​ ​ ​ ​ ​ ​ ​ ​ ​ ​ Newa Medical Aesthetics Limited Hong Kong 1,000,000 ordinary shares Provision of aesthetic medical services 100 % 100 % ​ ​ ​ ​ ​ ​ ​ ​ ​ ​ ​ ​ Guangzhou Pengai Aesthetic Medical Hospital Co., Ltd. The PRC Registered capital of RMB18,800,000 Provision of aesthetic medical services 96 % 96 % ​ ​ ​ ​ ​ ​ ​ ​ ​ ​ ​ ​ Shenzhen Pengai Xiuqi Aesthetic Medical Hospital Co. Ltd. ​ The PRC ​ Registered capital of RMB12,000,000 ​ Provision of aesthetic medical services ​ 89 % 94 % ​ ​ ​ ​ ​ ​ ​ ​ ​ ​ ​ ​ Hangzhou Pengai E-commerce Co. (formerly known as Hangzhou Pengai Aesthetic Medical Clinic Co., Ltd.) ​ The PRC ​ Registered capital of RMB6,000,000 ​ Provision of aesthetic medical services ​ 100 % — % ​ ​ ​ ​ ​ ​ ​ ​ ​ ​ ​ ​ Shanghai Pengai Jiahong (formerly known as Shanghai Mingyue Yueji) Aesthetic Medical Outpatient Department Co., Ltd. ​ The PRC ​ Registered capital of RMB5,000,000 ​ Provision of aesthetic medical services ​ 64 % 64 % ​ ​ ​ ​ ​ ​ ​ ​ ​ ​ ​ ​ Guangzhou Pengai Xiuqi Aesthetic Medical Outpatient Department Co., Ltd. (廣州鵬愛秀琪醫療美容門診部有限公司) ​ The PRC ​ Registered capital of RMB1,000,000 ​ Provision of aesthetic medical services ​ 70.1 % 73 % ​ ​ ​ ​ ​ ​ ​ ​ ​ ​ ​ ​ Beijing Aomei Yixin Investment Consultant Co., Ltd. (北京澳美醫信投資顧問有限公司) ​ The PRC ​ Registered capital of RMB500,000 ​ Investment holding and provision of management services ​ 95 % 95 % ​ ​ ​ ​ ​ ​ ​ ​ ​ ​ ​ ​ Beijing Aomei Yixin Investment Consultant Co., Ltd. Pengai (formerly known as Beijing Haiyue Xingguang) Aesthetic Medical Clinic (北京澳美醫信投資顧問有限公司鵬愛醫療美容診所) ​ The PRC ​ — ​ Provision of aesthetic medical services ​ 95 % 95 % ​ ​ ​ ​ ​ ​ ​ ​ ​ ​ ​ ​ Yantai Pengai Cosmetic Surgery Hospital Co., Ltd. (煙台鵬愛美容整形醫院有限公司) ​ The PRC ​ Registered capital of RMB10,000,000 ​ Provision of aesthetic medical services ​ 89 % 95 % ​ ​ ​ ​ ​ ​ ​ ​ ​ ​ ​ ​ Shenzhen Ruimei Enterprise Management Co., Ltd. (深圳市睿美企業管理有限公司) ​ The PRC ​ Registered capital of RMB100,000 ​ Investment holding and provision of management services ​ — % 100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dditional information: condensed financial statements of the Company (Tables)</t>
        </is>
      </c>
      <c r="B1" s="2" t="inlineStr">
        <is>
          <t>12 Months Ended</t>
        </is>
      </c>
    </row>
    <row r="2">
      <c r="B2" s="2" t="inlineStr">
        <is>
          <t>Dec. 31, 2023</t>
        </is>
      </c>
    </row>
    <row r="3">
      <c r="A3" s="3" t="inlineStr">
        <is>
          <t>Additional information: condensed financial statements of the Company</t>
        </is>
      </c>
      <c r="B3" s="4" t="inlineStr">
        <is>
          <t xml:space="preserve"> </t>
        </is>
      </c>
    </row>
    <row r="4">
      <c r="A4" s="4" t="inlineStr">
        <is>
          <t>Schedule of Condensed balance sheets of the parent company</t>
        </is>
      </c>
      <c r="B4" s="4" t="inlineStr">
        <is>
          <t>​ ​ ​ ​ ​ ​ ​ ​ 2022 ​ 2023 ​ RMB’000 RMB’000 ASSETS Non ‑ current assets Investments in subsidiaries and due from subsidiaries — — Current assets ​ ​ Other receivables, deposits and prepayments — — Cash and cash equivalents 84 52 ​ 84 52 Total assets 84 52 EQUITY AND LIABILITIES ​ ​ Equity attributable to owners of the Company ​ ​ Share capital and treasury shares (1,397) (1,134) Other reserves (72,728) (26,649) Total equity (74,125) (27,783) LIABILITIES ​ ​ Non ‑ current liabilities ​ ​ Convertible note — — ​ — — Current liabilities ​ ​ Accruals, other payables and provisions 9,644 8,329 Convertible note ​ 64,565 ​ 19,506 ​ ​ 74,209 ​ 27,835 Total liabilities 74,209 27,835 Total equity and liabilities 84 52</t>
        </is>
      </c>
    </row>
    <row r="5">
      <c r="A5" s="4" t="inlineStr">
        <is>
          <t>Schedule of Condensed statements of comprehensive income of the parent company</t>
        </is>
      </c>
      <c r="B5" s="4" t="inlineStr">
        <is>
          <t>​ ​ ​ ​ ​ ​ ​ ​ ​ ​ 2021 ​ 2022 ​ 2023 ​ RMB’000 RMB’000 RMB’000 Loss from subsidiaries (469,724) (30,294) (26,521) Selling expenses (511) — — General and administrative expenses (47,188) (34,575) (14,089) Finance income — 5,269 — Finance costs (338) — (528) Other loss, net ​ (6,968) ​ (7) ​ 20,420 Fair value loss of convertible note (4,240) (26,506) (116) Loss before income tax (528,969) (86,113) (20,834) Income tax expense — — — Loss for the year (528,969) (86,113) (20,834) Other comprehensive income/(loss): Items that may be subsequently reclassified to profit or loss Currency translation differences 574 (665) (791) Total other comprehensive income/(loss) for the year, net of tax 574 (665) (791) Total comprehensive loss for the year (528,395) (86,778) (21,625)</t>
        </is>
      </c>
    </row>
    <row r="6">
      <c r="A6" s="4" t="inlineStr">
        <is>
          <t>Schedule of Condensed statements of cash flows of the parent company</t>
        </is>
      </c>
      <c r="B6" s="4" t="inlineStr">
        <is>
          <t>​ ​ ​ ​ ​ ​ ​ ​ ​ ​ 2021 ​ 2022 ​ 2023 ​ RMB’000 RMB’000 RMB’000 Net cash used in operating activities (6,250) (88,987) (170,915) Net cash used in investing activities — — — Net cash generated from financing activities — 94,153 170,883 Net increase/(decrease) in cash and cash equivalents (6,250) (5,166) (32) Cash and cash equivalents at beginning of the year 11,500 5,250 84 Cash and cash equivalents at end of the year 5,250 84 5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General information - (Details)</t>
        </is>
      </c>
      <c r="B1" s="2" t="inlineStr">
        <is>
          <t>1 Months Ended</t>
        </is>
      </c>
    </row>
    <row r="2">
      <c r="B2" s="2" t="inlineStr">
        <is>
          <t>Oct. 31, 2019 USD ($)</t>
        </is>
      </c>
    </row>
    <row r="3">
      <c r="A3" s="3" t="inlineStr">
        <is>
          <t>General information</t>
        </is>
      </c>
      <c r="B3" s="4" t="inlineStr">
        <is>
          <t xml:space="preserve"> </t>
        </is>
      </c>
    </row>
    <row r="4">
      <c r="A4" s="4" t="inlineStr">
        <is>
          <t>Net proceeds from offering</t>
        </is>
      </c>
      <c r="B4" s="8" t="n">
        <v>276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Material accounting policies (Details) - CNY (¥)</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3" t="inlineStr">
        <is>
          <t>Material accounting policies</t>
        </is>
      </c>
      <c r="B3" s="4" t="inlineStr">
        <is>
          <t xml:space="preserve"> </t>
        </is>
      </c>
      <c r="C3" s="4" t="inlineStr">
        <is>
          <t xml:space="preserve"> </t>
        </is>
      </c>
      <c r="D3" s="4" t="inlineStr">
        <is>
          <t xml:space="preserve"> </t>
        </is>
      </c>
      <c r="E3" s="4" t="inlineStr">
        <is>
          <t xml:space="preserve"> </t>
        </is>
      </c>
    </row>
    <row r="4">
      <c r="A4" s="4" t="inlineStr">
        <is>
          <t>Loss for the year</t>
        </is>
      </c>
      <c r="B4" s="4" t="inlineStr">
        <is>
          <t xml:space="preserve"> </t>
        </is>
      </c>
      <c r="C4" s="6" t="n">
        <v>-39922000</v>
      </c>
      <c r="D4" s="6" t="n">
        <v>-76106000</v>
      </c>
      <c r="E4" s="6" t="n">
        <v>-669516000</v>
      </c>
    </row>
    <row r="5">
      <c r="A5" s="4" t="inlineStr">
        <is>
          <t>Net current liabilities</t>
        </is>
      </c>
      <c r="B5" s="4" t="inlineStr">
        <is>
          <t xml:space="preserve"> </t>
        </is>
      </c>
      <c r="C5" s="5" t="n">
        <v>-299810000</v>
      </c>
      <c r="D5" s="4" t="inlineStr">
        <is>
          <t xml:space="preserve"> </t>
        </is>
      </c>
      <c r="E5" s="4" t="inlineStr">
        <is>
          <t xml:space="preserve"> </t>
        </is>
      </c>
    </row>
    <row r="6">
      <c r="A6" s="4" t="inlineStr">
        <is>
          <t>Net assets</t>
        </is>
      </c>
      <c r="B6" s="4" t="inlineStr">
        <is>
          <t xml:space="preserve"> </t>
        </is>
      </c>
      <c r="C6" s="6" t="n">
        <v>33629000</v>
      </c>
      <c r="D6" s="4" t="inlineStr">
        <is>
          <t xml:space="preserve"> </t>
        </is>
      </c>
      <c r="E6" s="4" t="inlineStr">
        <is>
          <t xml:space="preserve"> </t>
        </is>
      </c>
    </row>
    <row r="7">
      <c r="A7" s="4" t="inlineStr">
        <is>
          <t>Gross proceeds</t>
        </is>
      </c>
      <c r="B7" s="6" t="n">
        <v>170000000</v>
      </c>
      <c r="C7" s="4" t="inlineStr">
        <is>
          <t xml:space="preserve"> </t>
        </is>
      </c>
      <c r="D7" s="6" t="n">
        <v>94153000</v>
      </c>
      <c r="E7" s="4" t="inlineStr">
        <is>
          <t xml:space="preserve"> </t>
        </is>
      </c>
    </row>
    <row r="8">
      <c r="A8" s="4" t="inlineStr">
        <is>
          <t>Minimum period of financial support that will be provided by Binhua Wu</t>
        </is>
      </c>
      <c r="B8" s="4" t="inlineStr">
        <is>
          <t xml:space="preserve"> </t>
        </is>
      </c>
      <c r="C8" s="4" t="inlineStr">
        <is>
          <t>12 months</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3 3.1 The Group’s activities expose it to a variety of financial risks: market risk (including currency risk, fair value interest rate risk and cash flow interest rate risk), credit risk and liquidity risk. The Group’s overall risk management programme focuses on the unpredictability of financial markets and seeks to minimise potential adverse effects on the Group’s financial performance. (a) Market risk (i) Foreign exchange risk The majority of Group companies operate in the PRC and the majority of the transactions are denominated in RMB which is the Company’s and other Group Company’s functional currency, except for the US$ denominated convertible note. With all other variables held constant, if the average exchange rate of RMB against US$ had strengthened or weakened by 5%, the Group’s post-tax results would increase or decrease by RMB2,000 (2022: RMB4,000). ​ 3 3.1 (a) Market risk (Continued) (ii) Credit risk The Group has no significant concentrations of credit risk. The carrying amounts of cash at banks, trade receivables, deposits and other receivables and amounts due from related parties included in the consolidated balance sheets represent the Group’s maximum exposure to credit risk in relation to its financial assets. The majority of the Group’s cash at banks are deposited in major reputable financial institutions located in the PRC. Most of the Group’s revenue are settled by cash or credit cards. Trade receivables of the Group are mainly due from financial institutions with sound financial standing. There has been no history of default in relation to these external parties. Management does not expect any losses arising from non-performance by these counterparties. Based on the Group’s historical experiences in collection of trade receivables, other receivables and amounts due from related parties, the directors consider the Group’s credit risk of these receivables to be low. The Group considers that adequate provision for unrecoverable trade receivables, other receivables and amounts due from related parties has been made in the relevant accounting period after considering the Group’s experience in collection of trade receivables, other receivables and amounts due from related parties. Management does not expect any losses from non-performance by these counterparties. (iii) Cash flow and fair value interest-rate risk The Group’s income and operating cash flows are substantially independent of changes in market interest rates as the Group has no significant interest-bearing assets except for cash at banks. The Group’s exposures to changes in interest rates are mainly attributable to its borrowings and loans. Borrowings issued at variable rates expose the Group to cash flow interest rate risk which is partially offset by cash held at variable rates. At the reporting date, if interest rates on borrowings had been 10 basis points higher/ lower with all other variables held constant, the Group’s post-tax results for the year would have been RMB48,070 lower/higher in 2021, mainly as a result of higher/lower interest expense on floating rate borrowings. In 2022 and 2023, the interest rate risk was effectively mitigated through a contractual agreement with banks that secured a fixed interest rate. (b) Liquidity risk The Group is exposed to liquidity risk due to the post-impact of COVID–19 and it had net current liabilities of RMB299,810,000 as at 31 December 2023. As detailed in Note 2.1, the directors of the Company concluded that the Group has sufficient financial resources to meet its financial obligations as and when they fall due in the coming twelve months after the issuance of these consolidated financial statements. Prudent liquidity management implies maintaining sufficient cash and cash equivalents and the availability of funding through an adequate amount of committed credit facilities. The Group’s primary cash requirements have been the payments for operating expenses and purchases of fixed assets. The Group mainly finances its working capital requirements through internal resources and proceeds from bank borrowings and issuance of ordinary shares. 3 3.1 (b) Liquidity risk (Continued) The Group’s policy is to regularly monitor current and expected liquidity requirements to ensure it maintains sufficient cash and cash equivalents and adequate amount of committed credit facilities to meet its liquidity requirements in the short and long term. At the reporting date, the contractual undiscounted cash flows of the Group’s current financial liabilities approximate their respective carrying amounts due to their short maturities. The table below analyses the Group’s non-derivative financial liabilities into relevant maturity groupings based on the remaining period at the reporting date to the contractual maturity date. The amounts disclosed in the table are the contractual undiscounted cash flows, including interest if applicable. a. Convertible note in 2020: The maximum exposure is 100% of the issue price, plus an amount accruing at a rate of 15% per annum (Note 27). ​ ​ ​ ​ ​ ​ ​ ​ ​ ​ ​ ​ ​ Less than Between 1 and Between 2 and After ​ ​ ​ 1 year ​ 2 years ​ 5 years ​ 5 years ​ Total ​ ​ RMB’000 ​ RMB’000 ​ RMB’000 ​ RMB’000 ​ RMB’000 At 31 December 2021 Borrowings 160,646 77,948 — — 238,594 Convertible note ​ — ​ 38,059 ​ — ​ — ​ 38,059 Lease liabilities ​ 32,964 ​ 30,810 ​ 58,745 ​ 38,282 ​ 160,801 Trade payables 31,256 — — — 31,256 Accruals and other payables (excluding accrued employee benefits, other taxes, provision and deposits received) 43,396 — — — 43,396 Amounts due to related parties 473 — — — 473 ​ 268,735 146,817 58,745 38,282 512,579 ​ ​ ​ ​ ​ ​ ​ ​ ​ ​ ​ At 31 December 2022 Borrowings 172,766 ​ 24,533 ​ 4,577 ​ — ​ 201,876 Convertible note ​ 64,565 ​ — ​ — ​ — ​ 64,565 Lease liabilities ​ 34,444 ​ 33,832 ​ 51,865 ​ 30,902 ​ 151,043 Trade payables 46,752 ​ — ​ — ​ — ​ 46,752 Accruals and other payables (excluding accrued employee benefits, other taxes, provision and deposits received) 17,001 ​ — ​ — ​ — ​ 17,001 ​ 335,528 ​ 58,365 ​ 56,442 ​ 30,902 ​ 481,237 ​ ​ ​ ​ ​ ​ ​ ​ ​ ​ ​ At 31 December 2023 ​ ​ ​ ​ ​ ​ ​ ​ ​ ​ Borrowings ​ 78,886 ​ 18,112 ​ 14,670 ​ — ​ 111,668 Convertible note ​ 19,506 ​ — ​ — ​ — ​ 19,506 Lease liabilities ​ 38,670 ​ 32,852 ​ 40,012 ​ 20,534 ​ 132,068 Trade payables ​ 42,402 ​ — ​ — ​ — ​ 42,402 Accruals and other payables (excluding accrued employee benefits, other taxes, provision and deposits received) ​ 14,428 ​ — ​ — ​ — ​ 14,428 ​ ​ 193,892 ​ 50,964 ​ 54,682 ​ 20,534 ​ 320,072 ​ ​ 3 3.2 The Group’s objectives when managing capital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dividend payments to shareholders, return capital to shareholders, issue new shares or obtain bank borrowings. Consistent with others in the industry, the Group monitors capital on the basis of the gearing ratio. This ratio is calculated as net debt divided by total capital. Net debt is calculated as total borrowings (include current and non-current bank borrowings, convertible note as shown in the consolidated balance sheets) less cash and cash equivalents and restricted bank deposit. Total capital is calculated as “equity”, as shown in the consolidated balance sheets, plus net debt. The gearing ratios at 31 December 2022 and 2023 were as follows: ​ ​ ​ ​ ​ ​ ​ ​ 2022 2023 ​ ​ ​ RMB’000 ​ RMB’000 ​ Total borrowings 201,876 ​ 105,343 ​ Add: Convertible note (Note 27) 64,565 ​ 19,506 ​ Less: Cash and cash equivalents (Note 19) (12,161) ​ (62,336) ​ Restricted cash (Note 19) ​ (1,547) ​ — ​ Net debt 252,733 ​ 62,513 ​ Total equity (125,880) ​ 33,629 ​ Total capital 126,853 ​ 96,142 ​ Gearing ratio 199.23 % 64.26 % ​ 3.3 The table below analyses financial instruments carried at fair value as at 31 December 2022 and 2023 by level of the inputs to valuation techniques used to measure fair value. Such inputs are categorised into three levels with a fair value hierarchy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 3 3.3 The following table presents the Group’s financial assets and liabilities that are measured at fair value as at 31 December 2023. ​ ​ ​ ​ ​ ​ ​ ​ ​ ​ ​ Level 1 Level 2 Level 3 Total ​ ​ RMB’000 ​ RMB’000 ​ RMB’000 ​ RMB’000 As at 31 December 2023 Assets ​ ​ ​ ​ ​ ​ ​ ​ Investment properties (Note 14) ​ — ​ — ​ 22,911 ​ 22,911 ​ ​ — ​ — ​ 22,911 ​ 22,911 Liabilities ​ ​ ​ ​ Financial liabilities at fair value through profit or loss ​ ​ ​ ​ - Convertible note (Note 27) — ​ — ​ 19,506 ​ 19,506 ​ — ​ — ​ 19,506 ​ 19,506 ​ The fair value of financial instruments that are not traded in an active market (for example, over- the-counter derivatives) is determined by using valuation techniques. These valuation techniques maximise the use of observable market data where it is available and rely as little as possible on entity specific estimates. If all significant inputs required to fair value an instrument are observable, the instrument is included in level 2. If one or more of the significant inputs is not based on observable market data, the instrument is included in level 3. Specific valuation techniques used to value financial instruments include: ● Quoted market prices or dealer quotes for similar instruments. ● Other techniques, such as discounted cash flow analysis including dividend growth model, are used to determine fair value for the remaining financial instruments. There were no significant transfers of financial assets between level 1, level 2 and level 3 fair value hierarchy classifications. The following table presents the changes in level 3 liability instrument for the year ended 31 December 2022: ​ ​ ​ ​ ​ ​ ​ ​ Convertible note ​ ​ ​ ​ (Note 27) ​ Total ​ ​ RMB’000 ​ RMB’000 Opening balance 38,059 38,059 Change in fair value 26,506 26,506 Closing balance 64,565 64,565 ​ ​ 3 3.3 The following table presents the changes in level 3 liability instrument for the year ended 31 December 2023: ​ ​ ​ ​ ​ ​ ​ ​ Convertible note ​ ​ ​ ​ (Note 27) ​ Total ​ RMB’000 RMB’000 Opening balance 64,565 64,565 Converted into shares ​ (45,175) ​ (45,175) Change in fair value ​ 116 ​ 116 Closing balance 19,506 19,50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Contractual arrangements with respect to equity interests in certain PRC subsidiaries (Details)</t>
        </is>
      </c>
      <c r="B1" s="2" t="inlineStr">
        <is>
          <t>12 Months Ended</t>
        </is>
      </c>
    </row>
    <row r="2">
      <c r="B2" s="2" t="inlineStr">
        <is>
          <t>Dec. 31, 2023</t>
        </is>
      </c>
    </row>
    <row r="3">
      <c r="A3" s="3" t="inlineStr">
        <is>
          <t>PRC subsidiaries</t>
        </is>
      </c>
      <c r="B3" s="4" t="inlineStr">
        <is>
          <t xml:space="preserve"> </t>
        </is>
      </c>
    </row>
    <row r="4">
      <c r="A4" s="4" t="inlineStr">
        <is>
          <t>Percentage of equity interest held in certain PRC medical institutions after transfer of interests</t>
        </is>
      </c>
      <c r="B4" s="5" t="n">
        <v>70</v>
      </c>
    </row>
    <row r="5">
      <c r="A5" s="4" t="inlineStr">
        <is>
          <t>Dr. Zhou Pengwu</t>
        </is>
      </c>
      <c r="B5" s="4" t="inlineStr">
        <is>
          <t xml:space="preserve"> </t>
        </is>
      </c>
    </row>
    <row r="6">
      <c r="A6" s="3" t="inlineStr">
        <is>
          <t>PRC subsidiaries</t>
        </is>
      </c>
      <c r="B6" s="4" t="inlineStr">
        <is>
          <t xml:space="preserve"> </t>
        </is>
      </c>
    </row>
    <row r="7">
      <c r="A7" s="4" t="inlineStr">
        <is>
          <t>Equity interest subject to contractual agreements</t>
        </is>
      </c>
      <c r="B7" s="9" t="n">
        <v>0.27</v>
      </c>
    </row>
    <row r="8">
      <c r="A8" s="4" t="inlineStr">
        <is>
          <t>Yantai Pengai Cosmetic Surgery Hospital Co., Ltd.</t>
        </is>
      </c>
      <c r="B8" s="4" t="inlineStr">
        <is>
          <t xml:space="preserve"> </t>
        </is>
      </c>
    </row>
    <row r="9">
      <c r="A9" s="3" t="inlineStr">
        <is>
          <t>PRC subsidiaries</t>
        </is>
      </c>
      <c r="B9" s="4" t="inlineStr">
        <is>
          <t xml:space="preserve"> </t>
        </is>
      </c>
    </row>
    <row r="10">
      <c r="A10" s="4" t="inlineStr">
        <is>
          <t>Equity interest subject to contractual agreements</t>
        </is>
      </c>
      <c r="B10" s="9" t="n">
        <v>0.26</v>
      </c>
    </row>
    <row r="11">
      <c r="A11" s="4" t="inlineStr">
        <is>
          <t>Changsha Pengai Aesthetic Medical Hospital Co., Ltd.</t>
        </is>
      </c>
      <c r="B11" s="4" t="inlineStr">
        <is>
          <t xml:space="preserve"> </t>
        </is>
      </c>
    </row>
    <row r="12">
      <c r="A12" s="3" t="inlineStr">
        <is>
          <t>PRC subsidiaries</t>
        </is>
      </c>
      <c r="B12" s="4" t="inlineStr">
        <is>
          <t xml:space="preserve"> </t>
        </is>
      </c>
    </row>
    <row r="13">
      <c r="A13" s="4" t="inlineStr">
        <is>
          <t>Equity interest subject to contractual agreements</t>
        </is>
      </c>
      <c r="B13" s="9" t="n">
        <v>0.03</v>
      </c>
    </row>
    <row r="14">
      <c r="A14" s="4" t="inlineStr">
        <is>
          <t>Shanghai Pengai Aesthetic Medical General Outpatient Clinic Co., Ltd.</t>
        </is>
      </c>
      <c r="B14" s="4" t="inlineStr">
        <is>
          <t xml:space="preserve"> </t>
        </is>
      </c>
    </row>
    <row r="15">
      <c r="A15" s="3" t="inlineStr">
        <is>
          <t>PRC subsidiaries</t>
        </is>
      </c>
      <c r="B15" s="4" t="inlineStr">
        <is>
          <t xml:space="preserve"> </t>
        </is>
      </c>
    </row>
    <row r="16">
      <c r="A16" s="4" t="inlineStr">
        <is>
          <t>Equity interest subject to contractual agreements</t>
        </is>
      </c>
      <c r="B16" s="9" t="n">
        <v>0.15</v>
      </c>
    </row>
    <row r="17">
      <c r="A17" s="4" t="inlineStr">
        <is>
          <t>Shenzhen Pengai Xiuqi Aesthetic Medical Hospital Co., Ltd.</t>
        </is>
      </c>
      <c r="B17" s="4" t="inlineStr">
        <is>
          <t xml:space="preserve"> </t>
        </is>
      </c>
    </row>
    <row r="18">
      <c r="A18" s="3" t="inlineStr">
        <is>
          <t>PRC subsidiaries</t>
        </is>
      </c>
      <c r="B18" s="4" t="inlineStr">
        <is>
          <t xml:space="preserve"> </t>
        </is>
      </c>
    </row>
    <row r="19">
      <c r="A19" s="4" t="inlineStr">
        <is>
          <t>Equity interest subject to contractual agreements</t>
        </is>
      </c>
      <c r="B19" s="9" t="n">
        <v>0.12</v>
      </c>
    </row>
    <row r="20">
      <c r="A20" s="4" t="inlineStr">
        <is>
          <t>Guangzhou Pengai Aesthetic Medical Hospital Co. Ltd.</t>
        </is>
      </c>
      <c r="B20" s="4" t="inlineStr">
        <is>
          <t xml:space="preserve"> </t>
        </is>
      </c>
    </row>
    <row r="21">
      <c r="A21" s="3" t="inlineStr">
        <is>
          <t>PRC subsidiaries</t>
        </is>
      </c>
      <c r="B21" s="4" t="inlineStr">
        <is>
          <t xml:space="preserve"> </t>
        </is>
      </c>
    </row>
    <row r="22">
      <c r="A22" s="4" t="inlineStr">
        <is>
          <t>Equity interest subject to contractual agreements</t>
        </is>
      </c>
      <c r="B22" s="9" t="n">
        <v>0.25</v>
      </c>
    </row>
    <row r="23">
      <c r="A23" s="4" t="inlineStr">
        <is>
          <t>Ms. Ding Wenting</t>
        </is>
      </c>
      <c r="B23" s="4" t="inlineStr">
        <is>
          <t xml:space="preserve"> </t>
        </is>
      </c>
    </row>
    <row r="24">
      <c r="A24" s="3" t="inlineStr">
        <is>
          <t>PRC subsidiaries</t>
        </is>
      </c>
      <c r="B24" s="4" t="inlineStr">
        <is>
          <t xml:space="preserve"> </t>
        </is>
      </c>
    </row>
    <row r="25">
      <c r="A25" s="4" t="inlineStr">
        <is>
          <t>Equity interest subject to contractual agreements</t>
        </is>
      </c>
      <c r="B25" s="9" t="n">
        <v>0.25</v>
      </c>
    </row>
    <row r="26">
      <c r="A26" s="4" t="inlineStr">
        <is>
          <t>Bottom of Range</t>
        </is>
      </c>
      <c r="B26" s="4" t="inlineStr">
        <is>
          <t xml:space="preserve"> </t>
        </is>
      </c>
    </row>
    <row r="27">
      <c r="A27" s="3" t="inlineStr">
        <is>
          <t>PRC subsidiaries</t>
        </is>
      </c>
      <c r="B27" s="4" t="inlineStr">
        <is>
          <t xml:space="preserve"> </t>
        </is>
      </c>
    </row>
    <row r="28">
      <c r="A28" s="4" t="inlineStr">
        <is>
          <t>Percentage of equity interest historically held in PRC subsidiaries</t>
        </is>
      </c>
      <c r="B28" s="9" t="n">
        <v>0.7</v>
      </c>
    </row>
    <row r="29">
      <c r="A29" s="4" t="inlineStr">
        <is>
          <t>Equity interest in associate (in percent)</t>
        </is>
      </c>
      <c r="B29" s="9" t="n">
        <v>0.2</v>
      </c>
    </row>
    <row r="30">
      <c r="A30" s="4" t="inlineStr">
        <is>
          <t>Top of Range</t>
        </is>
      </c>
      <c r="B30" s="4" t="inlineStr">
        <is>
          <t xml:space="preserve"> </t>
        </is>
      </c>
    </row>
    <row r="31">
      <c r="A31" s="3" t="inlineStr">
        <is>
          <t>PRC subsidiaries</t>
        </is>
      </c>
      <c r="B31" s="4" t="inlineStr">
        <is>
          <t xml:space="preserve"> </t>
        </is>
      </c>
    </row>
    <row r="32">
      <c r="A32" s="4" t="inlineStr">
        <is>
          <t>Allowable percentage of foreign investment in PRC medical institutions through joint venture entities</t>
        </is>
      </c>
      <c r="B32" s="9" t="n">
        <v>0.7</v>
      </c>
    </row>
    <row r="33">
      <c r="A33" s="4" t="inlineStr">
        <is>
          <t>Equity interest in associate (in percent)</t>
        </is>
      </c>
      <c r="B33" s="9" t="n">
        <v>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Material accounting policies - Segment reporting (Details)</t>
        </is>
      </c>
      <c r="B1" s="2" t="inlineStr">
        <is>
          <t>12 Months Ended</t>
        </is>
      </c>
    </row>
    <row r="2">
      <c r="B2" s="2" t="inlineStr">
        <is>
          <t>Dec. 31, 2023 segment</t>
        </is>
      </c>
    </row>
    <row r="3">
      <c r="A3" s="3" t="inlineStr">
        <is>
          <t>Material accounting policies</t>
        </is>
      </c>
      <c r="B3" s="4" t="inlineStr">
        <is>
          <t xml:space="preserve"> </t>
        </is>
      </c>
    </row>
    <row r="4">
      <c r="A4" s="4" t="inlineStr">
        <is>
          <t>Number of operating and reportable segments</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Depreciation of property, plant and equipment (Details)</t>
        </is>
      </c>
      <c r="B1" s="2" t="inlineStr">
        <is>
          <t>12 Months Ended</t>
        </is>
      </c>
    </row>
    <row r="2">
      <c r="B2" s="2" t="inlineStr">
        <is>
          <t>Dec. 31, 2023</t>
        </is>
      </c>
    </row>
    <row r="3">
      <c r="A3" s="4" t="inlineStr">
        <is>
          <t>Buildings | Bottom of Range</t>
        </is>
      </c>
      <c r="B3" s="4" t="inlineStr">
        <is>
          <t xml:space="preserve"> </t>
        </is>
      </c>
    </row>
    <row r="4">
      <c r="A4" s="3" t="inlineStr">
        <is>
          <t>Property, plant and equipment</t>
        </is>
      </c>
      <c r="B4" s="4" t="inlineStr">
        <is>
          <t xml:space="preserve"> </t>
        </is>
      </c>
    </row>
    <row r="5">
      <c r="A5" s="4" t="inlineStr">
        <is>
          <t>Estimated useful life of property, plant and equipment</t>
        </is>
      </c>
      <c r="B5" s="4" t="inlineStr">
        <is>
          <t>20 years</t>
        </is>
      </c>
    </row>
    <row r="6">
      <c r="A6" s="4" t="inlineStr">
        <is>
          <t>Buildings | Top of Range</t>
        </is>
      </c>
      <c r="B6" s="4" t="inlineStr">
        <is>
          <t xml:space="preserve"> </t>
        </is>
      </c>
    </row>
    <row r="7">
      <c r="A7" s="3" t="inlineStr">
        <is>
          <t>Property, plant and equipment</t>
        </is>
      </c>
      <c r="B7" s="4" t="inlineStr">
        <is>
          <t xml:space="preserve"> </t>
        </is>
      </c>
    </row>
    <row r="8">
      <c r="A8" s="4" t="inlineStr">
        <is>
          <t>Estimated useful life of property, plant and equipment</t>
        </is>
      </c>
      <c r="B8" s="4" t="inlineStr">
        <is>
          <t>50 years</t>
        </is>
      </c>
    </row>
    <row r="9">
      <c r="A9" s="4" t="inlineStr">
        <is>
          <t>Machinery and equipment</t>
        </is>
      </c>
      <c r="B9" s="4" t="inlineStr">
        <is>
          <t xml:space="preserve"> </t>
        </is>
      </c>
    </row>
    <row r="10">
      <c r="A10" s="3" t="inlineStr">
        <is>
          <t>Property, plant and equipment</t>
        </is>
      </c>
      <c r="B10" s="4" t="inlineStr">
        <is>
          <t xml:space="preserve"> </t>
        </is>
      </c>
    </row>
    <row r="11">
      <c r="A11" s="4" t="inlineStr">
        <is>
          <t>Estimated useful life of property, plant and equipment</t>
        </is>
      </c>
      <c r="B11" s="4" t="inlineStr">
        <is>
          <t>10 years</t>
        </is>
      </c>
    </row>
    <row r="12">
      <c r="A12" s="4" t="inlineStr">
        <is>
          <t>Office equipment, furniture, fixture and motor vehicles | Bottom of Range</t>
        </is>
      </c>
      <c r="B12" s="4" t="inlineStr">
        <is>
          <t xml:space="preserve"> </t>
        </is>
      </c>
    </row>
    <row r="13">
      <c r="A13" s="3" t="inlineStr">
        <is>
          <t>Property, plant and equipment</t>
        </is>
      </c>
      <c r="B13" s="4" t="inlineStr">
        <is>
          <t xml:space="preserve"> </t>
        </is>
      </c>
    </row>
    <row r="14">
      <c r="A14" s="4" t="inlineStr">
        <is>
          <t>Estimated useful life of property, plant and equipment</t>
        </is>
      </c>
      <c r="B14" s="4" t="inlineStr">
        <is>
          <t>5 years</t>
        </is>
      </c>
    </row>
    <row r="15">
      <c r="A15" s="4" t="inlineStr">
        <is>
          <t>Office equipment, furniture, fixture and motor vehicles | Top of Range</t>
        </is>
      </c>
      <c r="B15" s="4" t="inlineStr">
        <is>
          <t xml:space="preserve"> </t>
        </is>
      </c>
    </row>
    <row r="16">
      <c r="A16" s="3" t="inlineStr">
        <is>
          <t>Property, plant and equipment</t>
        </is>
      </c>
      <c r="B16" s="4" t="inlineStr">
        <is>
          <t xml:space="preserve"> </t>
        </is>
      </c>
    </row>
    <row r="17">
      <c r="A17" s="4" t="inlineStr">
        <is>
          <t>Estimated useful life of property, plant and equipment</t>
        </is>
      </c>
      <c r="B17"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16" customWidth="1" min="2" max="2"/>
  </cols>
  <sheetData>
    <row r="1">
      <c r="A1" s="1" t="inlineStr">
        <is>
          <t>Material accounting policies - Intangible assets (Details)</t>
        </is>
      </c>
      <c r="B1" s="2" t="inlineStr">
        <is>
          <t>12 Months Ended</t>
        </is>
      </c>
    </row>
    <row r="2">
      <c r="B2" s="2" t="inlineStr">
        <is>
          <t>Dec. 31, 2023</t>
        </is>
      </c>
    </row>
    <row r="3">
      <c r="A3" s="4" t="inlineStr">
        <is>
          <t>Computer software</t>
        </is>
      </c>
      <c r="B3" s="4" t="inlineStr">
        <is>
          <t xml:space="preserve"> </t>
        </is>
      </c>
    </row>
    <row r="4">
      <c r="A4" s="3" t="inlineStr">
        <is>
          <t>Intangible assets</t>
        </is>
      </c>
      <c r="B4" s="4" t="inlineStr">
        <is>
          <t xml:space="preserve"> </t>
        </is>
      </c>
    </row>
    <row r="5">
      <c r="A5" s="4" t="inlineStr">
        <is>
          <t>Amortization period</t>
        </is>
      </c>
      <c r="B5" s="4" t="inlineStr">
        <is>
          <t>5 years</t>
        </is>
      </c>
    </row>
    <row r="6">
      <c r="A6" s="4" t="inlineStr">
        <is>
          <t>Bottom of Range | Medical licenses</t>
        </is>
      </c>
      <c r="B6" s="4" t="inlineStr">
        <is>
          <t xml:space="preserve"> </t>
        </is>
      </c>
    </row>
    <row r="7">
      <c r="A7" s="3" t="inlineStr">
        <is>
          <t>Intangible assets</t>
        </is>
      </c>
      <c r="B7" s="4" t="inlineStr">
        <is>
          <t xml:space="preserve"> </t>
        </is>
      </c>
    </row>
    <row r="8">
      <c r="A8" s="4" t="inlineStr">
        <is>
          <t>Amortization period</t>
        </is>
      </c>
      <c r="B8" s="4" t="inlineStr">
        <is>
          <t>2 years</t>
        </is>
      </c>
    </row>
    <row r="9">
      <c r="A9" s="4" t="inlineStr">
        <is>
          <t>Bottom of Range | Tradenames</t>
        </is>
      </c>
      <c r="B9" s="4" t="inlineStr">
        <is>
          <t xml:space="preserve"> </t>
        </is>
      </c>
    </row>
    <row r="10">
      <c r="A10" s="3" t="inlineStr">
        <is>
          <t>Intangible assets</t>
        </is>
      </c>
      <c r="B10" s="4" t="inlineStr">
        <is>
          <t xml:space="preserve"> </t>
        </is>
      </c>
    </row>
    <row r="11">
      <c r="A11" s="4" t="inlineStr">
        <is>
          <t>Amortization period</t>
        </is>
      </c>
      <c r="B11" s="4" t="inlineStr">
        <is>
          <t>19 years</t>
        </is>
      </c>
    </row>
    <row r="12">
      <c r="A12" s="4" t="inlineStr">
        <is>
          <t>Top of Range | Medical licenses</t>
        </is>
      </c>
      <c r="B12" s="4" t="inlineStr">
        <is>
          <t xml:space="preserve"> </t>
        </is>
      </c>
    </row>
    <row r="13">
      <c r="A13" s="3" t="inlineStr">
        <is>
          <t>Intangible assets</t>
        </is>
      </c>
      <c r="B13" s="4" t="inlineStr">
        <is>
          <t xml:space="preserve"> </t>
        </is>
      </c>
    </row>
    <row r="14">
      <c r="A14" s="4" t="inlineStr">
        <is>
          <t>Amortization period</t>
        </is>
      </c>
      <c r="B14" s="4" t="inlineStr">
        <is>
          <t>16 years</t>
        </is>
      </c>
    </row>
    <row r="15">
      <c r="A15" s="4" t="inlineStr">
        <is>
          <t>Top of Range | Tradenames</t>
        </is>
      </c>
      <c r="B15" s="4" t="inlineStr">
        <is>
          <t xml:space="preserve"> </t>
        </is>
      </c>
    </row>
    <row r="16">
      <c r="A16" s="3" t="inlineStr">
        <is>
          <t>Intangible assets</t>
        </is>
      </c>
      <c r="B16" s="4" t="inlineStr">
        <is>
          <t xml:space="preserve"> </t>
        </is>
      </c>
    </row>
    <row r="17">
      <c r="A17" s="4" t="inlineStr">
        <is>
          <t>Amortization period</t>
        </is>
      </c>
      <c r="B17" s="4" t="inlineStr">
        <is>
          <t>2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Material accounting policies - Compound financial instruments (Details) - Peak Asia Investment Holdings V Limited (ADV)</t>
        </is>
      </c>
      <c r="B1" s="2" t="inlineStr">
        <is>
          <t>Aug. 16, 2023 ¥ / shares shares</t>
        </is>
      </c>
    </row>
    <row r="2">
      <c r="A2" s="3" t="inlineStr">
        <is>
          <t>Compound financial instruments</t>
        </is>
      </c>
      <c r="B2" s="4" t="inlineStr">
        <is>
          <t xml:space="preserve"> </t>
        </is>
      </c>
    </row>
    <row r="3">
      <c r="A3" s="4" t="inlineStr">
        <is>
          <t>Number of shares issued | shares</t>
        </is>
      </c>
      <c r="B3" s="5" t="n">
        <v>12088808</v>
      </c>
    </row>
    <row r="4">
      <c r="A4" s="4" t="inlineStr">
        <is>
          <t>Conversion price per ordinary share | ¥ / shares</t>
        </is>
      </c>
      <c r="B4" s="10" t="n">
        <v>4.2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Market risk (Details) - CNY (¥)</t>
        </is>
      </c>
      <c r="B1" s="2" t="inlineStr">
        <is>
          <t>12 Months Ended</t>
        </is>
      </c>
    </row>
    <row r="2">
      <c r="B2" s="2" t="inlineStr">
        <is>
          <t>Dec. 31, 2023</t>
        </is>
      </c>
      <c r="C2" s="2" t="inlineStr">
        <is>
          <t>Dec. 31, 2022</t>
        </is>
      </c>
      <c r="D2" s="2" t="inlineStr">
        <is>
          <t>Dec. 31, 2021</t>
        </is>
      </c>
    </row>
    <row r="3">
      <c r="A3" s="4" t="inlineStr">
        <is>
          <t>Foreign exchange risk</t>
        </is>
      </c>
      <c r="B3" s="4" t="inlineStr">
        <is>
          <t xml:space="preserve"> </t>
        </is>
      </c>
      <c r="C3" s="4" t="inlineStr">
        <is>
          <t xml:space="preserve"> </t>
        </is>
      </c>
      <c r="D3" s="4" t="inlineStr">
        <is>
          <t xml:space="preserve"> </t>
        </is>
      </c>
    </row>
    <row r="4">
      <c r="A4" s="3" t="inlineStr">
        <is>
          <t>Financial risk management</t>
        </is>
      </c>
      <c r="B4" s="4" t="inlineStr">
        <is>
          <t xml:space="preserve"> </t>
        </is>
      </c>
      <c r="C4" s="4" t="inlineStr">
        <is>
          <t xml:space="preserve"> </t>
        </is>
      </c>
      <c r="D4" s="4" t="inlineStr">
        <is>
          <t xml:space="preserve"> </t>
        </is>
      </c>
    </row>
    <row r="5">
      <c r="A5" s="4" t="inlineStr">
        <is>
          <t>Reasonable possible increase (decrease) in risk assumption</t>
        </is>
      </c>
      <c r="B5" s="9" t="n">
        <v>0.05</v>
      </c>
      <c r="C5" s="9" t="n">
        <v>0.05</v>
      </c>
      <c r="D5" s="4" t="inlineStr">
        <is>
          <t xml:space="preserve"> </t>
        </is>
      </c>
    </row>
    <row r="6">
      <c r="A6" s="4" t="inlineStr">
        <is>
          <t>Reasonable possible increase (decrease) in post tax results due to change in risk assumption</t>
        </is>
      </c>
      <c r="B6" s="6" t="n">
        <v>2000</v>
      </c>
      <c r="C6" s="6" t="n">
        <v>4000</v>
      </c>
      <c r="D6" s="4" t="inlineStr">
        <is>
          <t xml:space="preserve"> </t>
        </is>
      </c>
    </row>
    <row r="7">
      <c r="A7" s="4" t="inlineStr">
        <is>
          <t>Cash flow and fair value interest rate risk</t>
        </is>
      </c>
      <c r="B7" s="4" t="inlineStr">
        <is>
          <t xml:space="preserve"> </t>
        </is>
      </c>
      <c r="C7" s="4" t="inlineStr">
        <is>
          <t xml:space="preserve"> </t>
        </is>
      </c>
      <c r="D7" s="4" t="inlineStr">
        <is>
          <t xml:space="preserve"> </t>
        </is>
      </c>
    </row>
    <row r="8">
      <c r="A8" s="3" t="inlineStr">
        <is>
          <t>Financial risk management</t>
        </is>
      </c>
      <c r="B8" s="4" t="inlineStr">
        <is>
          <t xml:space="preserve"> </t>
        </is>
      </c>
      <c r="C8" s="4" t="inlineStr">
        <is>
          <t xml:space="preserve"> </t>
        </is>
      </c>
      <c r="D8" s="4" t="inlineStr">
        <is>
          <t xml:space="preserve"> </t>
        </is>
      </c>
    </row>
    <row r="9">
      <c r="A9" s="4" t="inlineStr">
        <is>
          <t>Reasonable possible increase (decrease) in risk assumption</t>
        </is>
      </c>
      <c r="B9" s="4" t="inlineStr">
        <is>
          <t xml:space="preserve"> </t>
        </is>
      </c>
      <c r="C9" s="4" t="inlineStr">
        <is>
          <t xml:space="preserve"> </t>
        </is>
      </c>
      <c r="D9" s="11" t="n">
        <v>0.001</v>
      </c>
    </row>
    <row r="10">
      <c r="A10" s="4" t="inlineStr">
        <is>
          <t>Reasonable possible increase (decrease) in post tax results due to change in risk assumption</t>
        </is>
      </c>
      <c r="B10" s="4" t="inlineStr">
        <is>
          <t xml:space="preserve"> </t>
        </is>
      </c>
      <c r="C10" s="4" t="inlineStr">
        <is>
          <t xml:space="preserve"> </t>
        </is>
      </c>
      <c r="D10" s="6" t="n">
        <v>480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Liquidity risk (Details) - CNY (¥)</t>
        </is>
      </c>
      <c r="B1" s="2" t="inlineStr">
        <is>
          <t>12 Months Ended</t>
        </is>
      </c>
    </row>
    <row r="2">
      <c r="B2" s="2" t="inlineStr">
        <is>
          <t>Dec. 31, 2023</t>
        </is>
      </c>
      <c r="C2" s="2" t="inlineStr">
        <is>
          <t>Dec. 31, 2022</t>
        </is>
      </c>
      <c r="D2" s="2" t="inlineStr">
        <is>
          <t>Dec. 31, 2021</t>
        </is>
      </c>
    </row>
    <row r="3">
      <c r="A3" s="3" t="inlineStr">
        <is>
          <t>Financial risk management</t>
        </is>
      </c>
      <c r="B3" s="4" t="inlineStr">
        <is>
          <t xml:space="preserve"> </t>
        </is>
      </c>
      <c r="C3" s="4" t="inlineStr">
        <is>
          <t xml:space="preserve"> </t>
        </is>
      </c>
      <c r="D3" s="4" t="inlineStr">
        <is>
          <t xml:space="preserve"> </t>
        </is>
      </c>
    </row>
    <row r="4">
      <c r="A4" s="4" t="inlineStr">
        <is>
          <t>Net current liabilities</t>
        </is>
      </c>
      <c r="B4" s="6" t="n">
        <v>-299810000</v>
      </c>
      <c r="C4" s="4" t="inlineStr">
        <is>
          <t xml:space="preserve"> </t>
        </is>
      </c>
      <c r="D4" s="4" t="inlineStr">
        <is>
          <t xml:space="preserve"> </t>
        </is>
      </c>
    </row>
    <row r="5">
      <c r="A5" s="4" t="inlineStr">
        <is>
          <t>Undiscounted cash flows, including interest</t>
        </is>
      </c>
      <c r="B5" s="5" t="n">
        <v>320072000</v>
      </c>
      <c r="C5" s="6" t="n">
        <v>481237000</v>
      </c>
      <c r="D5" s="6" t="n">
        <v>512579000</v>
      </c>
    </row>
    <row r="6">
      <c r="A6" s="4" t="inlineStr">
        <is>
          <t>Within 1 year</t>
        </is>
      </c>
      <c r="B6" s="4" t="inlineStr">
        <is>
          <t xml:space="preserve"> </t>
        </is>
      </c>
      <c r="C6" s="4" t="inlineStr">
        <is>
          <t xml:space="preserve"> </t>
        </is>
      </c>
      <c r="D6" s="4" t="inlineStr">
        <is>
          <t xml:space="preserve"> </t>
        </is>
      </c>
    </row>
    <row r="7">
      <c r="A7" s="3" t="inlineStr">
        <is>
          <t>Financial risk management</t>
        </is>
      </c>
      <c r="B7" s="4" t="inlineStr">
        <is>
          <t xml:space="preserve"> </t>
        </is>
      </c>
      <c r="C7" s="4" t="inlineStr">
        <is>
          <t xml:space="preserve"> </t>
        </is>
      </c>
      <c r="D7" s="4" t="inlineStr">
        <is>
          <t xml:space="preserve"> </t>
        </is>
      </c>
    </row>
    <row r="8">
      <c r="A8" s="4" t="inlineStr">
        <is>
          <t>Undiscounted cash flows, including interest</t>
        </is>
      </c>
      <c r="B8" s="5" t="n">
        <v>193892000</v>
      </c>
      <c r="C8" s="5" t="n">
        <v>335528000</v>
      </c>
      <c r="D8" s="5" t="n">
        <v>268735000</v>
      </c>
    </row>
    <row r="9">
      <c r="A9" s="4" t="inlineStr">
        <is>
          <t>Between 1 and 2 years</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Undiscounted cash flows, including interest</t>
        </is>
      </c>
      <c r="B11" s="5" t="n">
        <v>50964000</v>
      </c>
      <c r="C11" s="5" t="n">
        <v>58365000</v>
      </c>
      <c r="D11" s="5" t="n">
        <v>146817000</v>
      </c>
    </row>
    <row r="12">
      <c r="A12" s="4" t="inlineStr">
        <is>
          <t>Between 2 and 5 years</t>
        </is>
      </c>
      <c r="B12" s="4" t="inlineStr">
        <is>
          <t xml:space="preserve"> </t>
        </is>
      </c>
      <c r="C12" s="4" t="inlineStr">
        <is>
          <t xml:space="preserve"> </t>
        </is>
      </c>
      <c r="D12" s="4" t="inlineStr">
        <is>
          <t xml:space="preserve"> </t>
        </is>
      </c>
    </row>
    <row r="13">
      <c r="A13" s="3" t="inlineStr">
        <is>
          <t>Financial risk management</t>
        </is>
      </c>
      <c r="B13" s="4" t="inlineStr">
        <is>
          <t xml:space="preserve"> </t>
        </is>
      </c>
      <c r="C13" s="4" t="inlineStr">
        <is>
          <t xml:space="preserve"> </t>
        </is>
      </c>
      <c r="D13" s="4" t="inlineStr">
        <is>
          <t xml:space="preserve"> </t>
        </is>
      </c>
    </row>
    <row r="14">
      <c r="A14" s="4" t="inlineStr">
        <is>
          <t>Undiscounted cash flows, including interest</t>
        </is>
      </c>
      <c r="B14" s="5" t="n">
        <v>54682000</v>
      </c>
      <c r="C14" s="5" t="n">
        <v>56442000</v>
      </c>
      <c r="D14" s="5" t="n">
        <v>58745000</v>
      </c>
    </row>
    <row r="15">
      <c r="A15" s="4" t="inlineStr">
        <is>
          <t>After 5 years</t>
        </is>
      </c>
      <c r="B15" s="4" t="inlineStr">
        <is>
          <t xml:space="preserve"> </t>
        </is>
      </c>
      <c r="C15" s="4" t="inlineStr">
        <is>
          <t xml:space="preserve"> </t>
        </is>
      </c>
      <c r="D15" s="4" t="inlineStr">
        <is>
          <t xml:space="preserve"> </t>
        </is>
      </c>
    </row>
    <row r="16">
      <c r="A16" s="3" t="inlineStr">
        <is>
          <t>Financial risk management</t>
        </is>
      </c>
      <c r="B16" s="4" t="inlineStr">
        <is>
          <t xml:space="preserve"> </t>
        </is>
      </c>
      <c r="C16" s="4" t="inlineStr">
        <is>
          <t xml:space="preserve"> </t>
        </is>
      </c>
      <c r="D16" s="4" t="inlineStr">
        <is>
          <t xml:space="preserve"> </t>
        </is>
      </c>
    </row>
    <row r="17">
      <c r="A17" s="4" t="inlineStr">
        <is>
          <t>Undiscounted cash flows, including interest</t>
        </is>
      </c>
      <c r="B17" s="5" t="n">
        <v>20534000</v>
      </c>
      <c r="C17" s="5" t="n">
        <v>30902000</v>
      </c>
      <c r="D17" s="5" t="n">
        <v>38282000</v>
      </c>
    </row>
    <row r="18">
      <c r="A18" s="4" t="inlineStr">
        <is>
          <t>Liquidity risk</t>
        </is>
      </c>
      <c r="B18" s="4" t="inlineStr">
        <is>
          <t xml:space="preserve"> </t>
        </is>
      </c>
      <c r="C18" s="4" t="inlineStr">
        <is>
          <t xml:space="preserve"> </t>
        </is>
      </c>
      <c r="D18" s="4" t="inlineStr">
        <is>
          <t xml:space="preserve"> </t>
        </is>
      </c>
    </row>
    <row r="19">
      <c r="A19" s="3" t="inlineStr">
        <is>
          <t>Financial risk management</t>
        </is>
      </c>
      <c r="B19" s="4" t="inlineStr">
        <is>
          <t xml:space="preserve"> </t>
        </is>
      </c>
      <c r="C19" s="4" t="inlineStr">
        <is>
          <t xml:space="preserve"> </t>
        </is>
      </c>
      <c r="D19" s="4" t="inlineStr">
        <is>
          <t xml:space="preserve"> </t>
        </is>
      </c>
    </row>
    <row r="20">
      <c r="A20" s="4" t="inlineStr">
        <is>
          <t>Net current liabilities</t>
        </is>
      </c>
      <c r="B20" s="5" t="n">
        <v>-299810000</v>
      </c>
      <c r="C20" s="4" t="inlineStr">
        <is>
          <t xml:space="preserve"> </t>
        </is>
      </c>
      <c r="D20" s="4" t="inlineStr">
        <is>
          <t xml:space="preserve"> </t>
        </is>
      </c>
    </row>
    <row r="21">
      <c r="A21" s="4" t="inlineStr">
        <is>
          <t>Borrowings</t>
        </is>
      </c>
      <c r="B21" s="4" t="inlineStr">
        <is>
          <t xml:space="preserve"> </t>
        </is>
      </c>
      <c r="C21" s="4" t="inlineStr">
        <is>
          <t xml:space="preserve"> </t>
        </is>
      </c>
      <c r="D21" s="4" t="inlineStr">
        <is>
          <t xml:space="preserve"> </t>
        </is>
      </c>
    </row>
    <row r="22">
      <c r="A22" s="3" t="inlineStr">
        <is>
          <t>Financial risk management</t>
        </is>
      </c>
      <c r="B22" s="4" t="inlineStr">
        <is>
          <t xml:space="preserve"> </t>
        </is>
      </c>
      <c r="C22" s="4" t="inlineStr">
        <is>
          <t xml:space="preserve"> </t>
        </is>
      </c>
      <c r="D22" s="4" t="inlineStr">
        <is>
          <t xml:space="preserve"> </t>
        </is>
      </c>
    </row>
    <row r="23">
      <c r="A23" s="4" t="inlineStr">
        <is>
          <t>Undiscounted cash flows, including interest</t>
        </is>
      </c>
      <c r="B23" s="5" t="n">
        <v>111668000</v>
      </c>
      <c r="C23" s="5" t="n">
        <v>201876000</v>
      </c>
      <c r="D23" s="5" t="n">
        <v>238594000</v>
      </c>
    </row>
    <row r="24">
      <c r="A24" s="4" t="inlineStr">
        <is>
          <t>Borrowings | Within 1 year</t>
        </is>
      </c>
      <c r="B24" s="4" t="inlineStr">
        <is>
          <t xml:space="preserve"> </t>
        </is>
      </c>
      <c r="C24" s="4" t="inlineStr">
        <is>
          <t xml:space="preserve"> </t>
        </is>
      </c>
      <c r="D24" s="4" t="inlineStr">
        <is>
          <t xml:space="preserve"> </t>
        </is>
      </c>
    </row>
    <row r="25">
      <c r="A25" s="3" t="inlineStr">
        <is>
          <t>Financial risk management</t>
        </is>
      </c>
      <c r="B25" s="4" t="inlineStr">
        <is>
          <t xml:space="preserve"> </t>
        </is>
      </c>
      <c r="C25" s="4" t="inlineStr">
        <is>
          <t xml:space="preserve"> </t>
        </is>
      </c>
      <c r="D25" s="4" t="inlineStr">
        <is>
          <t xml:space="preserve"> </t>
        </is>
      </c>
    </row>
    <row r="26">
      <c r="A26" s="4" t="inlineStr">
        <is>
          <t>Undiscounted cash flows, including interest</t>
        </is>
      </c>
      <c r="B26" s="5" t="n">
        <v>78886000</v>
      </c>
      <c r="C26" s="5" t="n">
        <v>172766000</v>
      </c>
      <c r="D26" s="5" t="n">
        <v>160646000</v>
      </c>
    </row>
    <row r="27">
      <c r="A27" s="4" t="inlineStr">
        <is>
          <t>Borrowings | Between 1 and 2 years</t>
        </is>
      </c>
      <c r="B27" s="4" t="inlineStr">
        <is>
          <t xml:space="preserve"> </t>
        </is>
      </c>
      <c r="C27" s="4" t="inlineStr">
        <is>
          <t xml:space="preserve"> </t>
        </is>
      </c>
      <c r="D27" s="4" t="inlineStr">
        <is>
          <t xml:space="preserve"> </t>
        </is>
      </c>
    </row>
    <row r="28">
      <c r="A28" s="3" t="inlineStr">
        <is>
          <t>Financial risk management</t>
        </is>
      </c>
      <c r="B28" s="4" t="inlineStr">
        <is>
          <t xml:space="preserve"> </t>
        </is>
      </c>
      <c r="C28" s="4" t="inlineStr">
        <is>
          <t xml:space="preserve"> </t>
        </is>
      </c>
      <c r="D28" s="4" t="inlineStr">
        <is>
          <t xml:space="preserve"> </t>
        </is>
      </c>
    </row>
    <row r="29">
      <c r="A29" s="4" t="inlineStr">
        <is>
          <t>Undiscounted cash flows, including interest</t>
        </is>
      </c>
      <c r="B29" s="5" t="n">
        <v>18112000</v>
      </c>
      <c r="C29" s="5" t="n">
        <v>24533000</v>
      </c>
      <c r="D29" s="5" t="n">
        <v>77948000</v>
      </c>
    </row>
    <row r="30">
      <c r="A30" s="4" t="inlineStr">
        <is>
          <t>Borrowings | Between 2 and 5 years</t>
        </is>
      </c>
      <c r="B30" s="4" t="inlineStr">
        <is>
          <t xml:space="preserve"> </t>
        </is>
      </c>
      <c r="C30" s="4" t="inlineStr">
        <is>
          <t xml:space="preserve"> </t>
        </is>
      </c>
      <c r="D30" s="4" t="inlineStr">
        <is>
          <t xml:space="preserve"> </t>
        </is>
      </c>
    </row>
    <row r="31">
      <c r="A31" s="3" t="inlineStr">
        <is>
          <t>Financial risk management</t>
        </is>
      </c>
      <c r="B31" s="4" t="inlineStr">
        <is>
          <t xml:space="preserve"> </t>
        </is>
      </c>
      <c r="C31" s="4" t="inlineStr">
        <is>
          <t xml:space="preserve"> </t>
        </is>
      </c>
      <c r="D31" s="4" t="inlineStr">
        <is>
          <t xml:space="preserve"> </t>
        </is>
      </c>
    </row>
    <row r="32">
      <c r="A32" s="4" t="inlineStr">
        <is>
          <t>Undiscounted cash flows, including interest</t>
        </is>
      </c>
      <c r="B32" s="5" t="n">
        <v>14670000</v>
      </c>
      <c r="C32" s="5" t="n">
        <v>4577000</v>
      </c>
      <c r="D32" s="4" t="inlineStr">
        <is>
          <t xml:space="preserve"> </t>
        </is>
      </c>
    </row>
    <row r="33">
      <c r="A33" s="4" t="inlineStr">
        <is>
          <t>Convertible note</t>
        </is>
      </c>
      <c r="B33" s="4" t="inlineStr">
        <is>
          <t xml:space="preserve"> </t>
        </is>
      </c>
      <c r="C33" s="4" t="inlineStr">
        <is>
          <t xml:space="preserve"> </t>
        </is>
      </c>
      <c r="D33" s="4" t="inlineStr">
        <is>
          <t xml:space="preserve"> </t>
        </is>
      </c>
    </row>
    <row r="34">
      <c r="A34" s="3" t="inlineStr">
        <is>
          <t>Financial risk management</t>
        </is>
      </c>
      <c r="B34" s="4" t="inlineStr">
        <is>
          <t xml:space="preserve"> </t>
        </is>
      </c>
      <c r="C34" s="4" t="inlineStr">
        <is>
          <t xml:space="preserve"> </t>
        </is>
      </c>
      <c r="D34" s="4" t="inlineStr">
        <is>
          <t xml:space="preserve"> </t>
        </is>
      </c>
    </row>
    <row r="35">
      <c r="A35" s="4" t="inlineStr">
        <is>
          <t>Undiscounted cash flows, including interest</t>
        </is>
      </c>
      <c r="B35" s="5" t="n">
        <v>19506000</v>
      </c>
      <c r="C35" s="5" t="n">
        <v>64565000</v>
      </c>
      <c r="D35" s="5" t="n">
        <v>38059000</v>
      </c>
    </row>
    <row r="36">
      <c r="A36" s="4" t="inlineStr">
        <is>
          <t>Convertible note | Within 1 year</t>
        </is>
      </c>
      <c r="B36" s="4" t="inlineStr">
        <is>
          <t xml:space="preserve"> </t>
        </is>
      </c>
      <c r="C36" s="4" t="inlineStr">
        <is>
          <t xml:space="preserve"> </t>
        </is>
      </c>
      <c r="D36" s="4" t="inlineStr">
        <is>
          <t xml:space="preserve"> </t>
        </is>
      </c>
    </row>
    <row r="37">
      <c r="A37" s="3" t="inlineStr">
        <is>
          <t>Financial risk management</t>
        </is>
      </c>
      <c r="B37" s="4" t="inlineStr">
        <is>
          <t xml:space="preserve"> </t>
        </is>
      </c>
      <c r="C37" s="4" t="inlineStr">
        <is>
          <t xml:space="preserve"> </t>
        </is>
      </c>
      <c r="D37" s="4" t="inlineStr">
        <is>
          <t xml:space="preserve"> </t>
        </is>
      </c>
    </row>
    <row r="38">
      <c r="A38" s="4" t="inlineStr">
        <is>
          <t>Undiscounted cash flows, including interest</t>
        </is>
      </c>
      <c r="B38" s="6" t="n">
        <v>19506000</v>
      </c>
      <c r="C38" s="5" t="n">
        <v>64565000</v>
      </c>
      <c r="D38" s="4" t="inlineStr">
        <is>
          <t xml:space="preserve"> </t>
        </is>
      </c>
    </row>
    <row r="39">
      <c r="A39" s="4" t="inlineStr">
        <is>
          <t>Convertible note | Between 1 and 2 years</t>
        </is>
      </c>
      <c r="B39" s="4" t="inlineStr">
        <is>
          <t xml:space="preserve"> </t>
        </is>
      </c>
      <c r="C39" s="4" t="inlineStr">
        <is>
          <t xml:space="preserve"> </t>
        </is>
      </c>
      <c r="D39" s="4" t="inlineStr">
        <is>
          <t xml:space="preserve"> </t>
        </is>
      </c>
    </row>
    <row r="40">
      <c r="A40" s="3" t="inlineStr">
        <is>
          <t>Financial risk management</t>
        </is>
      </c>
      <c r="B40" s="4" t="inlineStr">
        <is>
          <t xml:space="preserve"> </t>
        </is>
      </c>
      <c r="C40" s="4" t="inlineStr">
        <is>
          <t xml:space="preserve"> </t>
        </is>
      </c>
      <c r="D40" s="4" t="inlineStr">
        <is>
          <t xml:space="preserve"> </t>
        </is>
      </c>
    </row>
    <row r="41">
      <c r="A41" s="4" t="inlineStr">
        <is>
          <t>Undiscounted cash flows, including interest</t>
        </is>
      </c>
      <c r="B41" s="4" t="inlineStr">
        <is>
          <t xml:space="preserve"> </t>
        </is>
      </c>
      <c r="C41" s="4" t="inlineStr">
        <is>
          <t xml:space="preserve"> </t>
        </is>
      </c>
      <c r="D41" s="5" t="n">
        <v>38059000</v>
      </c>
    </row>
    <row r="42">
      <c r="A42" s="4" t="inlineStr">
        <is>
          <t>Convertible note 2020 | Liquidity risk</t>
        </is>
      </c>
      <c r="B42" s="4" t="inlineStr">
        <is>
          <t xml:space="preserve"> </t>
        </is>
      </c>
      <c r="C42" s="4" t="inlineStr">
        <is>
          <t xml:space="preserve"> </t>
        </is>
      </c>
      <c r="D42" s="4" t="inlineStr">
        <is>
          <t xml:space="preserve"> </t>
        </is>
      </c>
    </row>
    <row r="43">
      <c r="A43" s="3" t="inlineStr">
        <is>
          <t>Financial risk management</t>
        </is>
      </c>
      <c r="B43" s="4" t="inlineStr">
        <is>
          <t xml:space="preserve"> </t>
        </is>
      </c>
      <c r="C43" s="4" t="inlineStr">
        <is>
          <t xml:space="preserve"> </t>
        </is>
      </c>
      <c r="D43" s="4" t="inlineStr">
        <is>
          <t xml:space="preserve"> </t>
        </is>
      </c>
    </row>
    <row r="44">
      <c r="A44" s="4" t="inlineStr">
        <is>
          <t>Maximum exposure to issue price (as a percent)</t>
        </is>
      </c>
      <c r="B44" s="9" t="n">
        <v>1</v>
      </c>
      <c r="C44" s="4" t="inlineStr">
        <is>
          <t xml:space="preserve"> </t>
        </is>
      </c>
      <c r="D44" s="4" t="inlineStr">
        <is>
          <t xml:space="preserve"> </t>
        </is>
      </c>
    </row>
    <row r="45">
      <c r="A45" s="4" t="inlineStr">
        <is>
          <t>Accrued amount of maximum exposure (as a percent)</t>
        </is>
      </c>
      <c r="B45" s="9" t="n">
        <v>0.15</v>
      </c>
      <c r="C45" s="4" t="inlineStr">
        <is>
          <t xml:space="preserve"> </t>
        </is>
      </c>
      <c r="D45" s="4" t="inlineStr">
        <is>
          <t xml:space="preserve"> </t>
        </is>
      </c>
    </row>
    <row r="46">
      <c r="A46" s="4" t="inlineStr">
        <is>
          <t>Lease liabilities</t>
        </is>
      </c>
      <c r="B46" s="4" t="inlineStr">
        <is>
          <t xml:space="preserve"> </t>
        </is>
      </c>
      <c r="C46" s="4" t="inlineStr">
        <is>
          <t xml:space="preserve"> </t>
        </is>
      </c>
      <c r="D46" s="4" t="inlineStr">
        <is>
          <t xml:space="preserve"> </t>
        </is>
      </c>
    </row>
    <row r="47">
      <c r="A47" s="3" t="inlineStr">
        <is>
          <t>Financial risk management</t>
        </is>
      </c>
      <c r="B47" s="4" t="inlineStr">
        <is>
          <t xml:space="preserve"> </t>
        </is>
      </c>
      <c r="C47" s="4" t="inlineStr">
        <is>
          <t xml:space="preserve"> </t>
        </is>
      </c>
      <c r="D47" s="4" t="inlineStr">
        <is>
          <t xml:space="preserve"> </t>
        </is>
      </c>
    </row>
    <row r="48">
      <c r="A48" s="4" t="inlineStr">
        <is>
          <t>Undiscounted cash flows, including interest</t>
        </is>
      </c>
      <c r="B48" s="6" t="n">
        <v>132068000</v>
      </c>
      <c r="C48" s="5" t="n">
        <v>151043000</v>
      </c>
      <c r="D48" s="5" t="n">
        <v>160801000</v>
      </c>
    </row>
    <row r="49">
      <c r="A49" s="4" t="inlineStr">
        <is>
          <t>Lease liabilities | Within 1 year</t>
        </is>
      </c>
      <c r="B49" s="4" t="inlineStr">
        <is>
          <t xml:space="preserve"> </t>
        </is>
      </c>
      <c r="C49" s="4" t="inlineStr">
        <is>
          <t xml:space="preserve"> </t>
        </is>
      </c>
      <c r="D49" s="4" t="inlineStr">
        <is>
          <t xml:space="preserve"> </t>
        </is>
      </c>
    </row>
    <row r="50">
      <c r="A50" s="3" t="inlineStr">
        <is>
          <t>Financial risk management</t>
        </is>
      </c>
      <c r="B50" s="4" t="inlineStr">
        <is>
          <t xml:space="preserve"> </t>
        </is>
      </c>
      <c r="C50" s="4" t="inlineStr">
        <is>
          <t xml:space="preserve"> </t>
        </is>
      </c>
      <c r="D50" s="4" t="inlineStr">
        <is>
          <t xml:space="preserve"> </t>
        </is>
      </c>
    </row>
    <row r="51">
      <c r="A51" s="4" t="inlineStr">
        <is>
          <t>Undiscounted cash flows, including interest</t>
        </is>
      </c>
      <c r="B51" s="5" t="n">
        <v>38670000</v>
      </c>
      <c r="C51" s="5" t="n">
        <v>34444000</v>
      </c>
      <c r="D51" s="5" t="n">
        <v>32964000</v>
      </c>
    </row>
    <row r="52">
      <c r="A52" s="4" t="inlineStr">
        <is>
          <t>Lease liabilities | Between 1 and 2 years</t>
        </is>
      </c>
      <c r="B52" s="4" t="inlineStr">
        <is>
          <t xml:space="preserve"> </t>
        </is>
      </c>
      <c r="C52" s="4" t="inlineStr">
        <is>
          <t xml:space="preserve"> </t>
        </is>
      </c>
      <c r="D52" s="4" t="inlineStr">
        <is>
          <t xml:space="preserve"> </t>
        </is>
      </c>
    </row>
    <row r="53">
      <c r="A53" s="3" t="inlineStr">
        <is>
          <t>Financial risk management</t>
        </is>
      </c>
      <c r="B53" s="4" t="inlineStr">
        <is>
          <t xml:space="preserve"> </t>
        </is>
      </c>
      <c r="C53" s="4" t="inlineStr">
        <is>
          <t xml:space="preserve"> </t>
        </is>
      </c>
      <c r="D53" s="4" t="inlineStr">
        <is>
          <t xml:space="preserve"> </t>
        </is>
      </c>
    </row>
    <row r="54">
      <c r="A54" s="4" t="inlineStr">
        <is>
          <t>Undiscounted cash flows, including interest</t>
        </is>
      </c>
      <c r="B54" s="5" t="n">
        <v>32852000</v>
      </c>
      <c r="C54" s="5" t="n">
        <v>33832000</v>
      </c>
      <c r="D54" s="5" t="n">
        <v>30810000</v>
      </c>
    </row>
    <row r="55">
      <c r="A55" s="4" t="inlineStr">
        <is>
          <t>Lease liabilities | Between 2 and 5 years</t>
        </is>
      </c>
      <c r="B55" s="4" t="inlineStr">
        <is>
          <t xml:space="preserve"> </t>
        </is>
      </c>
      <c r="C55" s="4" t="inlineStr">
        <is>
          <t xml:space="preserve"> </t>
        </is>
      </c>
      <c r="D55" s="4" t="inlineStr">
        <is>
          <t xml:space="preserve"> </t>
        </is>
      </c>
    </row>
    <row r="56">
      <c r="A56" s="3" t="inlineStr">
        <is>
          <t>Financial risk management</t>
        </is>
      </c>
      <c r="B56" s="4" t="inlineStr">
        <is>
          <t xml:space="preserve"> </t>
        </is>
      </c>
      <c r="C56" s="4" t="inlineStr">
        <is>
          <t xml:space="preserve"> </t>
        </is>
      </c>
      <c r="D56" s="4" t="inlineStr">
        <is>
          <t xml:space="preserve"> </t>
        </is>
      </c>
    </row>
    <row r="57">
      <c r="A57" s="4" t="inlineStr">
        <is>
          <t>Undiscounted cash flows, including interest</t>
        </is>
      </c>
      <c r="B57" s="5" t="n">
        <v>40012000</v>
      </c>
      <c r="C57" s="5" t="n">
        <v>51865000</v>
      </c>
      <c r="D57" s="5" t="n">
        <v>58745000</v>
      </c>
    </row>
    <row r="58">
      <c r="A58" s="4" t="inlineStr">
        <is>
          <t>Lease liabilities | After 5 years</t>
        </is>
      </c>
      <c r="B58" s="4" t="inlineStr">
        <is>
          <t xml:space="preserve"> </t>
        </is>
      </c>
      <c r="C58" s="4" t="inlineStr">
        <is>
          <t xml:space="preserve"> </t>
        </is>
      </c>
      <c r="D58" s="4" t="inlineStr">
        <is>
          <t xml:space="preserve"> </t>
        </is>
      </c>
    </row>
    <row r="59">
      <c r="A59" s="3" t="inlineStr">
        <is>
          <t>Financial risk management</t>
        </is>
      </c>
      <c r="B59" s="4" t="inlineStr">
        <is>
          <t xml:space="preserve"> </t>
        </is>
      </c>
      <c r="C59" s="4" t="inlineStr">
        <is>
          <t xml:space="preserve"> </t>
        </is>
      </c>
      <c r="D59" s="4" t="inlineStr">
        <is>
          <t xml:space="preserve"> </t>
        </is>
      </c>
    </row>
    <row r="60">
      <c r="A60" s="4" t="inlineStr">
        <is>
          <t>Undiscounted cash flows, including interest</t>
        </is>
      </c>
      <c r="B60" s="5" t="n">
        <v>20534000</v>
      </c>
      <c r="C60" s="5" t="n">
        <v>30902000</v>
      </c>
      <c r="D60" s="5" t="n">
        <v>38282000</v>
      </c>
    </row>
    <row r="61">
      <c r="A61" s="4" t="inlineStr">
        <is>
          <t>Trade payables</t>
        </is>
      </c>
      <c r="B61" s="4" t="inlineStr">
        <is>
          <t xml:space="preserve"> </t>
        </is>
      </c>
      <c r="C61" s="4" t="inlineStr">
        <is>
          <t xml:space="preserve"> </t>
        </is>
      </c>
      <c r="D61" s="4" t="inlineStr">
        <is>
          <t xml:space="preserve"> </t>
        </is>
      </c>
    </row>
    <row r="62">
      <c r="A62" s="3" t="inlineStr">
        <is>
          <t>Financial risk management</t>
        </is>
      </c>
      <c r="B62" s="4" t="inlineStr">
        <is>
          <t xml:space="preserve"> </t>
        </is>
      </c>
      <c r="C62" s="4" t="inlineStr">
        <is>
          <t xml:space="preserve"> </t>
        </is>
      </c>
      <c r="D62" s="4" t="inlineStr">
        <is>
          <t xml:space="preserve"> </t>
        </is>
      </c>
    </row>
    <row r="63">
      <c r="A63" s="4" t="inlineStr">
        <is>
          <t>Undiscounted cash flows, including interest</t>
        </is>
      </c>
      <c r="B63" s="5" t="n">
        <v>42402000</v>
      </c>
      <c r="C63" s="5" t="n">
        <v>46752000</v>
      </c>
      <c r="D63" s="5" t="n">
        <v>31256000</v>
      </c>
    </row>
    <row r="64">
      <c r="A64" s="4" t="inlineStr">
        <is>
          <t>Trade payables | Within 1 year</t>
        </is>
      </c>
      <c r="B64" s="4" t="inlineStr">
        <is>
          <t xml:space="preserve"> </t>
        </is>
      </c>
      <c r="C64" s="4" t="inlineStr">
        <is>
          <t xml:space="preserve"> </t>
        </is>
      </c>
      <c r="D64" s="4" t="inlineStr">
        <is>
          <t xml:space="preserve"> </t>
        </is>
      </c>
    </row>
    <row r="65">
      <c r="A65" s="3" t="inlineStr">
        <is>
          <t>Financial risk management</t>
        </is>
      </c>
      <c r="B65" s="4" t="inlineStr">
        <is>
          <t xml:space="preserve"> </t>
        </is>
      </c>
      <c r="C65" s="4" t="inlineStr">
        <is>
          <t xml:space="preserve"> </t>
        </is>
      </c>
      <c r="D65" s="4" t="inlineStr">
        <is>
          <t xml:space="preserve"> </t>
        </is>
      </c>
    </row>
    <row r="66">
      <c r="A66" s="4" t="inlineStr">
        <is>
          <t>Undiscounted cash flows, including interest</t>
        </is>
      </c>
      <c r="B66" s="5" t="n">
        <v>42402000</v>
      </c>
      <c r="C66" s="5" t="n">
        <v>46752000</v>
      </c>
      <c r="D66" s="5" t="n">
        <v>31256000</v>
      </c>
    </row>
    <row r="67">
      <c r="A67" s="4" t="inlineStr">
        <is>
          <t>Accruals and other payables (excluding accrued employee benefits, other taxes, provision and deposits received)</t>
        </is>
      </c>
      <c r="B67" s="4" t="inlineStr">
        <is>
          <t xml:space="preserve"> </t>
        </is>
      </c>
      <c r="C67" s="4" t="inlineStr">
        <is>
          <t xml:space="preserve"> </t>
        </is>
      </c>
      <c r="D67" s="4" t="inlineStr">
        <is>
          <t xml:space="preserve"> </t>
        </is>
      </c>
    </row>
    <row r="68">
      <c r="A68" s="3" t="inlineStr">
        <is>
          <t>Financial risk management</t>
        </is>
      </c>
      <c r="B68" s="4" t="inlineStr">
        <is>
          <t xml:space="preserve"> </t>
        </is>
      </c>
      <c r="C68" s="4" t="inlineStr">
        <is>
          <t xml:space="preserve"> </t>
        </is>
      </c>
      <c r="D68" s="4" t="inlineStr">
        <is>
          <t xml:space="preserve"> </t>
        </is>
      </c>
    </row>
    <row r="69">
      <c r="A69" s="4" t="inlineStr">
        <is>
          <t>Undiscounted cash flows, including interest</t>
        </is>
      </c>
      <c r="B69" s="5" t="n">
        <v>14428000</v>
      </c>
      <c r="C69" s="5" t="n">
        <v>17001000</v>
      </c>
      <c r="D69" s="5" t="n">
        <v>43396000</v>
      </c>
    </row>
    <row r="70">
      <c r="A70" s="4" t="inlineStr">
        <is>
          <t>Accruals and other payables (excluding accrued employee benefits, other taxes, provision and deposits received) | Within 1 year</t>
        </is>
      </c>
      <c r="B70" s="4" t="inlineStr">
        <is>
          <t xml:space="preserve"> </t>
        </is>
      </c>
      <c r="C70" s="4" t="inlineStr">
        <is>
          <t xml:space="preserve"> </t>
        </is>
      </c>
      <c r="D70" s="4" t="inlineStr">
        <is>
          <t xml:space="preserve"> </t>
        </is>
      </c>
    </row>
    <row r="71">
      <c r="A71" s="3" t="inlineStr">
        <is>
          <t>Financial risk management</t>
        </is>
      </c>
      <c r="B71" s="4" t="inlineStr">
        <is>
          <t xml:space="preserve"> </t>
        </is>
      </c>
      <c r="C71" s="4" t="inlineStr">
        <is>
          <t xml:space="preserve"> </t>
        </is>
      </c>
      <c r="D71" s="4" t="inlineStr">
        <is>
          <t xml:space="preserve"> </t>
        </is>
      </c>
    </row>
    <row r="72">
      <c r="A72" s="4" t="inlineStr">
        <is>
          <t>Undiscounted cash flows, including interest</t>
        </is>
      </c>
      <c r="B72" s="6" t="n">
        <v>14428000</v>
      </c>
      <c r="C72" s="6" t="n">
        <v>17001000</v>
      </c>
      <c r="D72" s="5" t="n">
        <v>43396000</v>
      </c>
    </row>
    <row r="73">
      <c r="A73" s="4" t="inlineStr">
        <is>
          <t>Amounts due to related parties</t>
        </is>
      </c>
      <c r="B73" s="4" t="inlineStr">
        <is>
          <t xml:space="preserve"> </t>
        </is>
      </c>
      <c r="C73" s="4" t="inlineStr">
        <is>
          <t xml:space="preserve"> </t>
        </is>
      </c>
      <c r="D73" s="4" t="inlineStr">
        <is>
          <t xml:space="preserve"> </t>
        </is>
      </c>
    </row>
    <row r="74">
      <c r="A74" s="3" t="inlineStr">
        <is>
          <t>Financial risk management</t>
        </is>
      </c>
      <c r="B74" s="4" t="inlineStr">
        <is>
          <t xml:space="preserve"> </t>
        </is>
      </c>
      <c r="C74" s="4" t="inlineStr">
        <is>
          <t xml:space="preserve"> </t>
        </is>
      </c>
      <c r="D74" s="4" t="inlineStr">
        <is>
          <t xml:space="preserve"> </t>
        </is>
      </c>
    </row>
    <row r="75">
      <c r="A75" s="4" t="inlineStr">
        <is>
          <t>Undiscounted cash flows, including interest</t>
        </is>
      </c>
      <c r="B75" s="4" t="inlineStr">
        <is>
          <t xml:space="preserve"> </t>
        </is>
      </c>
      <c r="C75" s="4" t="inlineStr">
        <is>
          <t xml:space="preserve"> </t>
        </is>
      </c>
      <c r="D75" s="5" t="n">
        <v>473000</v>
      </c>
    </row>
    <row r="76">
      <c r="A76" s="4" t="inlineStr">
        <is>
          <t>Amounts due to related parties | Within 1 year</t>
        </is>
      </c>
      <c r="B76" s="4" t="inlineStr">
        <is>
          <t xml:space="preserve"> </t>
        </is>
      </c>
      <c r="C76" s="4" t="inlineStr">
        <is>
          <t xml:space="preserve"> </t>
        </is>
      </c>
      <c r="D76" s="4" t="inlineStr">
        <is>
          <t xml:space="preserve"> </t>
        </is>
      </c>
    </row>
    <row r="77">
      <c r="A77" s="3" t="inlineStr">
        <is>
          <t>Financial risk management</t>
        </is>
      </c>
      <c r="B77" s="4" t="inlineStr">
        <is>
          <t xml:space="preserve"> </t>
        </is>
      </c>
      <c r="C77" s="4" t="inlineStr">
        <is>
          <t xml:space="preserve"> </t>
        </is>
      </c>
      <c r="D77" s="4" t="inlineStr">
        <is>
          <t xml:space="preserve"> </t>
        </is>
      </c>
    </row>
    <row r="78">
      <c r="A78" s="4" t="inlineStr">
        <is>
          <t>Undiscounted cash flows, including interest</t>
        </is>
      </c>
      <c r="B78" s="4" t="inlineStr">
        <is>
          <t xml:space="preserve"> </t>
        </is>
      </c>
      <c r="C78" s="4" t="inlineStr">
        <is>
          <t xml:space="preserve"> </t>
        </is>
      </c>
      <c r="D78" s="6" t="n">
        <v>473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risk management (Details) - CNY (¥) ¥ in Thousands</t>
        </is>
      </c>
      <c r="B1" s="2" t="inlineStr">
        <is>
          <t>Dec. 31, 2023</t>
        </is>
      </c>
      <c r="C1" s="2" t="inlineStr">
        <is>
          <t>Dec. 31, 2022</t>
        </is>
      </c>
      <c r="D1" s="2" t="inlineStr">
        <is>
          <t>Dec. 31, 2021</t>
        </is>
      </c>
      <c r="E1" s="2" t="inlineStr">
        <is>
          <t>Dec. 31, 2020</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Total borrowings</t>
        </is>
      </c>
      <c r="B3" s="6" t="n">
        <v>105343</v>
      </c>
      <c r="C3" s="6" t="n">
        <v>201876</v>
      </c>
      <c r="D3" s="4" t="inlineStr">
        <is>
          <t xml:space="preserve"> </t>
        </is>
      </c>
      <c r="E3" s="4" t="inlineStr">
        <is>
          <t xml:space="preserve"> </t>
        </is>
      </c>
    </row>
    <row r="4">
      <c r="A4" s="4" t="inlineStr">
        <is>
          <t>Add: Convertible note (Note 27)</t>
        </is>
      </c>
      <c r="B4" s="5" t="n">
        <v>19506</v>
      </c>
      <c r="C4" s="5" t="n">
        <v>64565</v>
      </c>
      <c r="D4" s="4" t="inlineStr">
        <is>
          <t xml:space="preserve"> </t>
        </is>
      </c>
      <c r="E4" s="4" t="inlineStr">
        <is>
          <t xml:space="preserve"> </t>
        </is>
      </c>
    </row>
    <row r="5">
      <c r="A5" s="4" t="inlineStr">
        <is>
          <t>Less: Cash and cash equivalents (Note 19)</t>
        </is>
      </c>
      <c r="B5" s="5" t="n">
        <v>-62336</v>
      </c>
      <c r="C5" s="5" t="n">
        <v>-12161</v>
      </c>
      <c r="D5" s="4" t="inlineStr">
        <is>
          <t xml:space="preserve"> </t>
        </is>
      </c>
      <c r="E5" s="4" t="inlineStr">
        <is>
          <t xml:space="preserve"> </t>
        </is>
      </c>
    </row>
    <row r="6">
      <c r="A6" s="4" t="inlineStr">
        <is>
          <t>Restricted cash (Note 19)</t>
        </is>
      </c>
      <c r="B6" s="4" t="inlineStr">
        <is>
          <t xml:space="preserve"> </t>
        </is>
      </c>
      <c r="C6" s="5" t="n">
        <v>-1547</v>
      </c>
      <c r="D6" s="4" t="inlineStr">
        <is>
          <t xml:space="preserve"> </t>
        </is>
      </c>
      <c r="E6" s="4" t="inlineStr">
        <is>
          <t xml:space="preserve"> </t>
        </is>
      </c>
    </row>
    <row r="7">
      <c r="A7" s="4" t="inlineStr">
        <is>
          <t>Net debt</t>
        </is>
      </c>
      <c r="B7" s="5" t="n">
        <v>62513</v>
      </c>
      <c r="C7" s="5" t="n">
        <v>252733</v>
      </c>
      <c r="D7" s="4" t="inlineStr">
        <is>
          <t xml:space="preserve"> </t>
        </is>
      </c>
      <c r="E7" s="4" t="inlineStr">
        <is>
          <t xml:space="preserve"> </t>
        </is>
      </c>
    </row>
    <row r="8">
      <c r="A8" s="4" t="inlineStr">
        <is>
          <t>Total equity</t>
        </is>
      </c>
      <c r="B8" s="5" t="n">
        <v>33629</v>
      </c>
      <c r="C8" s="5" t="n">
        <v>-125880</v>
      </c>
      <c r="D8" s="6" t="n">
        <v>-186422</v>
      </c>
      <c r="E8" s="6" t="n">
        <v>425736</v>
      </c>
    </row>
    <row r="9">
      <c r="A9" s="4" t="inlineStr">
        <is>
          <t>Total capital</t>
        </is>
      </c>
      <c r="B9" s="6" t="n">
        <v>96142</v>
      </c>
      <c r="C9" s="6" t="n">
        <v>126853</v>
      </c>
      <c r="D9" s="4" t="inlineStr">
        <is>
          <t xml:space="preserve"> </t>
        </is>
      </c>
      <c r="E9" s="4" t="inlineStr">
        <is>
          <t xml:space="preserve"> </t>
        </is>
      </c>
    </row>
    <row r="10">
      <c r="A10" s="4" t="inlineStr">
        <is>
          <t>Gearing ratio</t>
        </is>
      </c>
      <c r="B10" s="11" t="n">
        <v>0.6425999999999999</v>
      </c>
      <c r="C10" s="11" t="n">
        <v>1.9923</v>
      </c>
      <c r="D10" s="4" t="inlineStr">
        <is>
          <t xml:space="preserve"> </t>
        </is>
      </c>
      <c r="E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Fair value estimation (Details) - CNY (¥) ¥ in Thousands</t>
        </is>
      </c>
      <c r="B1" s="2" t="inlineStr">
        <is>
          <t>Dec. 31, 2023</t>
        </is>
      </c>
      <c r="C1" s="2" t="inlineStr">
        <is>
          <t>Dec. 31, 2022</t>
        </is>
      </c>
      <c r="D1" s="2" t="inlineStr">
        <is>
          <t>Dec. 31, 2021</t>
        </is>
      </c>
    </row>
    <row r="2">
      <c r="A2" s="3" t="inlineStr">
        <is>
          <t>Group's assets and financial liabilities that are measured at fair value</t>
        </is>
      </c>
      <c r="B2" s="4" t="inlineStr">
        <is>
          <t xml:space="preserve"> </t>
        </is>
      </c>
      <c r="C2" s="4" t="inlineStr">
        <is>
          <t xml:space="preserve"> </t>
        </is>
      </c>
      <c r="D2" s="4" t="inlineStr">
        <is>
          <t xml:space="preserve"> </t>
        </is>
      </c>
    </row>
    <row r="3">
      <c r="A3" s="4" t="inlineStr">
        <is>
          <t>Assets</t>
        </is>
      </c>
      <c r="B3" s="6" t="n">
        <v>22911</v>
      </c>
      <c r="C3" s="4" t="inlineStr">
        <is>
          <t xml:space="preserve"> </t>
        </is>
      </c>
      <c r="D3" s="4" t="inlineStr">
        <is>
          <t xml:space="preserve"> </t>
        </is>
      </c>
    </row>
    <row r="4">
      <c r="A4" s="4" t="inlineStr">
        <is>
          <t>Investment properties (Note 14)</t>
        </is>
      </c>
      <c r="B4" s="4" t="inlineStr">
        <is>
          <t xml:space="preserve"> </t>
        </is>
      </c>
      <c r="C4" s="4" t="inlineStr">
        <is>
          <t xml:space="preserve"> </t>
        </is>
      </c>
      <c r="D4" s="4" t="inlineStr">
        <is>
          <t xml:space="preserve"> </t>
        </is>
      </c>
    </row>
    <row r="5">
      <c r="A5" s="3" t="inlineStr">
        <is>
          <t>Group's assets and financial liabilities that are measured at fair value</t>
        </is>
      </c>
      <c r="B5" s="4" t="inlineStr">
        <is>
          <t xml:space="preserve"> </t>
        </is>
      </c>
      <c r="C5" s="4" t="inlineStr">
        <is>
          <t xml:space="preserve"> </t>
        </is>
      </c>
      <c r="D5" s="4" t="inlineStr">
        <is>
          <t xml:space="preserve"> </t>
        </is>
      </c>
    </row>
    <row r="6">
      <c r="A6" s="4" t="inlineStr">
        <is>
          <t>Assets</t>
        </is>
      </c>
      <c r="B6" s="5" t="n">
        <v>22911</v>
      </c>
      <c r="C6" s="4" t="inlineStr">
        <is>
          <t xml:space="preserve"> </t>
        </is>
      </c>
      <c r="D6" s="4" t="inlineStr">
        <is>
          <t xml:space="preserve"> </t>
        </is>
      </c>
    </row>
    <row r="7">
      <c r="A7" s="4" t="inlineStr">
        <is>
          <t>At fair value | Financial liabilities at fair value through profit or loss</t>
        </is>
      </c>
      <c r="B7" s="4" t="inlineStr">
        <is>
          <t xml:space="preserve"> </t>
        </is>
      </c>
      <c r="C7" s="4" t="inlineStr">
        <is>
          <t xml:space="preserve"> </t>
        </is>
      </c>
      <c r="D7" s="4" t="inlineStr">
        <is>
          <t xml:space="preserve"> </t>
        </is>
      </c>
    </row>
    <row r="8">
      <c r="A8" s="3" t="inlineStr">
        <is>
          <t>Group's assets and financial liabilities that are measured at fair value</t>
        </is>
      </c>
      <c r="B8" s="4" t="inlineStr">
        <is>
          <t xml:space="preserve"> </t>
        </is>
      </c>
      <c r="C8" s="4" t="inlineStr">
        <is>
          <t xml:space="preserve"> </t>
        </is>
      </c>
      <c r="D8" s="4" t="inlineStr">
        <is>
          <t xml:space="preserve"> </t>
        </is>
      </c>
    </row>
    <row r="9">
      <c r="A9" s="4" t="inlineStr">
        <is>
          <t>Liabilities</t>
        </is>
      </c>
      <c r="B9" s="5" t="n">
        <v>19506</v>
      </c>
      <c r="C9" s="4" t="inlineStr">
        <is>
          <t xml:space="preserve"> </t>
        </is>
      </c>
      <c r="D9" s="4" t="inlineStr">
        <is>
          <t xml:space="preserve"> </t>
        </is>
      </c>
    </row>
    <row r="10">
      <c r="A10" s="4" t="inlineStr">
        <is>
          <t>At fair value | Convertible note (Note 27) | Financial liabilities at fair value through profit or loss</t>
        </is>
      </c>
      <c r="B10" s="4" t="inlineStr">
        <is>
          <t xml:space="preserve"> </t>
        </is>
      </c>
      <c r="C10" s="4" t="inlineStr">
        <is>
          <t xml:space="preserve"> </t>
        </is>
      </c>
      <c r="D10" s="4" t="inlineStr">
        <is>
          <t xml:space="preserve"> </t>
        </is>
      </c>
    </row>
    <row r="11">
      <c r="A11" s="3" t="inlineStr">
        <is>
          <t>Group's assets and financial liabilities that are measured at fair value</t>
        </is>
      </c>
      <c r="B11" s="4" t="inlineStr">
        <is>
          <t xml:space="preserve"> </t>
        </is>
      </c>
      <c r="C11" s="4" t="inlineStr">
        <is>
          <t xml:space="preserve"> </t>
        </is>
      </c>
      <c r="D11" s="4" t="inlineStr">
        <is>
          <t xml:space="preserve"> </t>
        </is>
      </c>
    </row>
    <row r="12">
      <c r="A12" s="4" t="inlineStr">
        <is>
          <t>Liabilities</t>
        </is>
      </c>
      <c r="B12" s="5" t="n">
        <v>19506</v>
      </c>
      <c r="C12" s="4" t="inlineStr">
        <is>
          <t xml:space="preserve"> </t>
        </is>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Group's assets and financial liabilities that are measured at fair value</t>
        </is>
      </c>
      <c r="B14" s="4" t="inlineStr">
        <is>
          <t xml:space="preserve"> </t>
        </is>
      </c>
      <c r="C14" s="4" t="inlineStr">
        <is>
          <t xml:space="preserve"> </t>
        </is>
      </c>
      <c r="D14" s="4" t="inlineStr">
        <is>
          <t xml:space="preserve"> </t>
        </is>
      </c>
    </row>
    <row r="15">
      <c r="A15" s="4" t="inlineStr">
        <is>
          <t>Assets</t>
        </is>
      </c>
      <c r="B15" s="5" t="n">
        <v>22911</v>
      </c>
      <c r="C15" s="4" t="inlineStr">
        <is>
          <t xml:space="preserve"> </t>
        </is>
      </c>
      <c r="D15" s="4" t="inlineStr">
        <is>
          <t xml:space="preserve"> </t>
        </is>
      </c>
    </row>
    <row r="16">
      <c r="A16" s="4" t="inlineStr">
        <is>
          <t>Liabilities</t>
        </is>
      </c>
      <c r="B16" s="5" t="n">
        <v>19506</v>
      </c>
      <c r="C16" s="6" t="n">
        <v>64565</v>
      </c>
      <c r="D16" s="6" t="n">
        <v>38059</v>
      </c>
    </row>
    <row r="17">
      <c r="A17" s="4" t="inlineStr">
        <is>
          <t>Level 3 | Convertible note (Note 27)</t>
        </is>
      </c>
      <c r="B17" s="4" t="inlineStr">
        <is>
          <t xml:space="preserve"> </t>
        </is>
      </c>
      <c r="C17" s="4" t="inlineStr">
        <is>
          <t xml:space="preserve"> </t>
        </is>
      </c>
      <c r="D17" s="4" t="inlineStr">
        <is>
          <t xml:space="preserve"> </t>
        </is>
      </c>
    </row>
    <row r="18">
      <c r="A18" s="3" t="inlineStr">
        <is>
          <t>Group's assets and financial liabilities that are measured at fair value</t>
        </is>
      </c>
      <c r="B18" s="4" t="inlineStr">
        <is>
          <t xml:space="preserve"> </t>
        </is>
      </c>
      <c r="C18" s="4" t="inlineStr">
        <is>
          <t xml:space="preserve"> </t>
        </is>
      </c>
      <c r="D18" s="4" t="inlineStr">
        <is>
          <t xml:space="preserve"> </t>
        </is>
      </c>
    </row>
    <row r="19">
      <c r="A19" s="4" t="inlineStr">
        <is>
          <t>Liabilities</t>
        </is>
      </c>
      <c r="B19" s="5" t="n">
        <v>19506</v>
      </c>
      <c r="C19" s="6" t="n">
        <v>64565</v>
      </c>
      <c r="D19" s="6" t="n">
        <v>38059</v>
      </c>
    </row>
    <row r="20">
      <c r="A20" s="4" t="inlineStr">
        <is>
          <t>Level 3 | Investment properties (Note 14)</t>
        </is>
      </c>
      <c r="B20" s="4" t="inlineStr">
        <is>
          <t xml:space="preserve"> </t>
        </is>
      </c>
      <c r="C20" s="4" t="inlineStr">
        <is>
          <t xml:space="preserve"> </t>
        </is>
      </c>
      <c r="D20" s="4" t="inlineStr">
        <is>
          <t xml:space="preserve"> </t>
        </is>
      </c>
    </row>
    <row r="21">
      <c r="A21" s="3" t="inlineStr">
        <is>
          <t>Group's assets and financial liabilities that are measured at fair value</t>
        </is>
      </c>
      <c r="B21" s="4" t="inlineStr">
        <is>
          <t xml:space="preserve"> </t>
        </is>
      </c>
      <c r="C21" s="4" t="inlineStr">
        <is>
          <t xml:space="preserve"> </t>
        </is>
      </c>
      <c r="D21" s="4" t="inlineStr">
        <is>
          <t xml:space="preserve"> </t>
        </is>
      </c>
    </row>
    <row r="22">
      <c r="A22" s="4" t="inlineStr">
        <is>
          <t>Assets</t>
        </is>
      </c>
      <c r="B22" s="5" t="n">
        <v>22911</v>
      </c>
      <c r="C22" s="4" t="inlineStr">
        <is>
          <t xml:space="preserve"> </t>
        </is>
      </c>
      <c r="D22" s="4" t="inlineStr">
        <is>
          <t xml:space="preserve"> </t>
        </is>
      </c>
    </row>
    <row r="23">
      <c r="A23" s="4" t="inlineStr">
        <is>
          <t>Level 3 | At fair value | Financial liabilities at fair value through profit or loss</t>
        </is>
      </c>
      <c r="B23" s="4" t="inlineStr">
        <is>
          <t xml:space="preserve"> </t>
        </is>
      </c>
      <c r="C23" s="4" t="inlineStr">
        <is>
          <t xml:space="preserve"> </t>
        </is>
      </c>
      <c r="D23" s="4" t="inlineStr">
        <is>
          <t xml:space="preserve"> </t>
        </is>
      </c>
    </row>
    <row r="24">
      <c r="A24" s="3" t="inlineStr">
        <is>
          <t>Group's assets and financial liabilities that are measured at fair value</t>
        </is>
      </c>
      <c r="B24" s="4" t="inlineStr">
        <is>
          <t xml:space="preserve"> </t>
        </is>
      </c>
      <c r="C24" s="4" t="inlineStr">
        <is>
          <t xml:space="preserve"> </t>
        </is>
      </c>
      <c r="D24" s="4" t="inlineStr">
        <is>
          <t xml:space="preserve"> </t>
        </is>
      </c>
    </row>
    <row r="25">
      <c r="A25" s="4" t="inlineStr">
        <is>
          <t>Liabilities</t>
        </is>
      </c>
      <c r="B25" s="5" t="n">
        <v>19506</v>
      </c>
      <c r="C25" s="4" t="inlineStr">
        <is>
          <t xml:space="preserve"> </t>
        </is>
      </c>
      <c r="D25" s="4" t="inlineStr">
        <is>
          <t xml:space="preserve"> </t>
        </is>
      </c>
    </row>
    <row r="26">
      <c r="A26" s="4" t="inlineStr">
        <is>
          <t>Level 3 | At fair value | Convertible note (Note 27) | Financial liabilities at fair value through profit or loss</t>
        </is>
      </c>
      <c r="B26" s="4" t="inlineStr">
        <is>
          <t xml:space="preserve"> </t>
        </is>
      </c>
      <c r="C26" s="4" t="inlineStr">
        <is>
          <t xml:space="preserve"> </t>
        </is>
      </c>
      <c r="D26" s="4" t="inlineStr">
        <is>
          <t xml:space="preserve"> </t>
        </is>
      </c>
    </row>
    <row r="27">
      <c r="A27" s="3" t="inlineStr">
        <is>
          <t>Group's assets and financial liabilities that are measured at fair value</t>
        </is>
      </c>
      <c r="B27" s="4" t="inlineStr">
        <is>
          <t xml:space="preserve"> </t>
        </is>
      </c>
      <c r="C27" s="4" t="inlineStr">
        <is>
          <t xml:space="preserve"> </t>
        </is>
      </c>
      <c r="D27" s="4" t="inlineStr">
        <is>
          <t xml:space="preserve"> </t>
        </is>
      </c>
    </row>
    <row r="28">
      <c r="A28" s="4" t="inlineStr">
        <is>
          <t>Liabilities</t>
        </is>
      </c>
      <c r="B28" s="6" t="n">
        <v>19506</v>
      </c>
      <c r="C28" s="4" t="inlineStr">
        <is>
          <t xml:space="preserve"> </t>
        </is>
      </c>
      <c r="D2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hanges in level 3 liability (Details) - Level 3 - CNY (¥) ¥ in Thousands</t>
        </is>
      </c>
      <c r="B1" s="2" t="inlineStr">
        <is>
          <t>12 Months Ended</t>
        </is>
      </c>
    </row>
    <row r="2">
      <c r="B2" s="2" t="inlineStr">
        <is>
          <t>Dec. 31, 2023</t>
        </is>
      </c>
      <c r="C2" s="2" t="inlineStr">
        <is>
          <t>Dec. 31, 2022</t>
        </is>
      </c>
    </row>
    <row r="3">
      <c r="A3" s="3" t="inlineStr">
        <is>
          <t>Reconciliation of changes in fair value measurement, liabilities</t>
        </is>
      </c>
      <c r="B3" s="4" t="inlineStr">
        <is>
          <t xml:space="preserve"> </t>
        </is>
      </c>
      <c r="C3" s="4" t="inlineStr">
        <is>
          <t xml:space="preserve"> </t>
        </is>
      </c>
    </row>
    <row r="4">
      <c r="A4" s="4" t="inlineStr">
        <is>
          <t>Opening balance</t>
        </is>
      </c>
      <c r="B4" s="6" t="n">
        <v>64565</v>
      </c>
      <c r="C4" s="6" t="n">
        <v>38059</v>
      </c>
    </row>
    <row r="5">
      <c r="A5" s="4" t="inlineStr">
        <is>
          <t>Converted into shares</t>
        </is>
      </c>
      <c r="B5" s="5" t="n">
        <v>-45175</v>
      </c>
      <c r="C5" s="4" t="inlineStr">
        <is>
          <t xml:space="preserve"> </t>
        </is>
      </c>
    </row>
    <row r="6">
      <c r="A6" s="4" t="inlineStr">
        <is>
          <t>Change in fair value</t>
        </is>
      </c>
      <c r="B6" s="4" t="inlineStr">
        <is>
          <t xml:space="preserve"> </t>
        </is>
      </c>
      <c r="C6" s="5" t="n">
        <v>26506</v>
      </c>
    </row>
    <row r="7">
      <c r="A7" s="4" t="inlineStr">
        <is>
          <t>Change in fair value</t>
        </is>
      </c>
      <c r="B7" s="5" t="n">
        <v>116</v>
      </c>
      <c r="C7" s="4" t="inlineStr">
        <is>
          <t xml:space="preserve"> </t>
        </is>
      </c>
    </row>
    <row r="8">
      <c r="A8" s="4" t="inlineStr">
        <is>
          <t>Closing balance</t>
        </is>
      </c>
      <c r="B8" s="5" t="n">
        <v>19506</v>
      </c>
      <c r="C8" s="5" t="n">
        <v>64565</v>
      </c>
    </row>
    <row r="9">
      <c r="A9" s="4" t="inlineStr">
        <is>
          <t>Convertible note (Note 27)</t>
        </is>
      </c>
      <c r="B9" s="4" t="inlineStr">
        <is>
          <t xml:space="preserve"> </t>
        </is>
      </c>
      <c r="C9" s="4" t="inlineStr">
        <is>
          <t xml:space="preserve"> </t>
        </is>
      </c>
    </row>
    <row r="10">
      <c r="A10" s="3" t="inlineStr">
        <is>
          <t>Reconciliation of changes in fair value measurement, liabilities</t>
        </is>
      </c>
      <c r="B10" s="4" t="inlineStr">
        <is>
          <t xml:space="preserve"> </t>
        </is>
      </c>
      <c r="C10" s="4" t="inlineStr">
        <is>
          <t xml:space="preserve"> </t>
        </is>
      </c>
    </row>
    <row r="11">
      <c r="A11" s="4" t="inlineStr">
        <is>
          <t>Opening balance</t>
        </is>
      </c>
      <c r="B11" s="5" t="n">
        <v>64565</v>
      </c>
      <c r="C11" s="5" t="n">
        <v>38059</v>
      </c>
    </row>
    <row r="12">
      <c r="A12" s="4" t="inlineStr">
        <is>
          <t>Converted into shares</t>
        </is>
      </c>
      <c r="B12" s="5" t="n">
        <v>-45175</v>
      </c>
      <c r="C12" s="4" t="inlineStr">
        <is>
          <t xml:space="preserve"> </t>
        </is>
      </c>
    </row>
    <row r="13">
      <c r="A13" s="4" t="inlineStr">
        <is>
          <t>Change in fair value</t>
        </is>
      </c>
      <c r="B13" s="4" t="inlineStr">
        <is>
          <t xml:space="preserve"> </t>
        </is>
      </c>
      <c r="C13" s="5" t="n">
        <v>26506</v>
      </c>
    </row>
    <row r="14">
      <c r="A14" s="4" t="inlineStr">
        <is>
          <t>Change in fair value</t>
        </is>
      </c>
      <c r="B14" s="5" t="n">
        <v>116</v>
      </c>
      <c r="C14" s="4" t="inlineStr">
        <is>
          <t xml:space="preserve"> </t>
        </is>
      </c>
    </row>
    <row r="15">
      <c r="A15" s="4" t="inlineStr">
        <is>
          <t>Closing balance</t>
        </is>
      </c>
      <c r="B15" s="6" t="n">
        <v>19506</v>
      </c>
      <c r="C15" s="6" t="n">
        <v>645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Critical accounting estimates and judgments</t>
        </is>
      </c>
      <c r="B3" s="4" t="inlineStr">
        <is>
          <t xml:space="preserve"> </t>
        </is>
      </c>
    </row>
    <row r="4">
      <c r="A4" s="4" t="inlineStr">
        <is>
          <t>Critical accounting estimates and judgments</t>
        </is>
      </c>
      <c r="B4" s="4" t="inlineStr">
        <is>
          <t>4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Goodwill and propety, plant and equipment impairment assessment The Group tests annually whether goodwill and propery, plant and equipment have suffered any impairment, in accordance with the accounting policy stated in Note 2.9(a). The recoverable amounts of cash-generating units have been determined based on value-in-use calculations. These calculations require the use of estimates. The value-in-use calculations primarily use cash flow projections based on financial budgets approved by the Board of Directors. There is a number of assumptions and estimates involved in the preparation of cash flow projections for the periods covered by the approved budgets. Key assumptions include the expected growth rates, timing of future capital expenditures and selection of discount rates to reflect the risks involved. Management prepares the financial budgets reflecting actual and prior year performance and market development expectations. (b) Purchase price allocation The application of business combination accounting requires the use of significant estimates and assumptions. The purchase method of accounting for business combinations requires the Group to estimate the fair value of assets acquired and liabilities assumed to properly allocate purchase price consideration between assets that are depreciated and amortised from goodwill. This exercise requires the use of management’s assumptions, which would not reflect unanticipated events and circumstances that may occur. In 2023, there were no new mergers or acquisitions; therefore, this accounting method was not utilized. (c) Fair values of convertible notes The convertible notes is not traded in an active market and the respective fair values are determined by using valuation techniques. The directors have used the market comparable approach to determine the underlying equity value of the Company and adopted equity allocation model to determine the fair values of the convertible notes. ​ 4 (d) Estimated useful lives of property, plant and equipment and intangible assets The Group’s management determines the estimated useful lives and related depreciation and the amortisation charges for the Group’s property, plant and equipment and intangible assets with reference to the estimated periods that the Group intends to derive future economic benefits from the use of these assets. Management performs periodic review of the estimated useful lives of property, plant and equipment and intangible assets, and will revise the depreciation and amortisation charges where estimated useful lives are different than those previously estimated. ​ (e) Deferred tax assets Deferred tax assets are recognised for unused tax losses to the extent that it is probable that taxable profit will be available against which the losses can be utilized. Significant management judgement is required to determine the amount of deferred tax assets that can be recognised, based upon the likely timing and the level of future taxable profits, together with future tax planning strategies. The Group has RMB385,070,000 (2022: RMB343,995,000) of tax losses carried forward. These losses relate to subsidiaries that have a history of losses and may not be used to offset taxable income elsewhere in the Group. The Group has considered the future utilization of accumulated tax losses by performing cash flow forecasts. On this basis, the Group has determined that deferred tax assets of RMB76,938,000 (2022: RMB61,163,000) was recognised for the tax losses carried forw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estimates and judgments (Details) - CNY (¥)</t>
        </is>
      </c>
      <c r="B1" s="2" t="inlineStr">
        <is>
          <t>Dec. 31, 2023</t>
        </is>
      </c>
      <c r="C1" s="2" t="inlineStr">
        <is>
          <t>Dec. 31, 2022</t>
        </is>
      </c>
    </row>
    <row r="2">
      <c r="A2" s="3" t="inlineStr">
        <is>
          <t>Critical accounting estimates and judgments</t>
        </is>
      </c>
      <c r="B2" s="4" t="inlineStr">
        <is>
          <t xml:space="preserve"> </t>
        </is>
      </c>
      <c r="C2" s="4" t="inlineStr">
        <is>
          <t xml:space="preserve"> </t>
        </is>
      </c>
    </row>
    <row r="3">
      <c r="A3" s="4" t="inlineStr">
        <is>
          <t>Amount of tax losses carried forward</t>
        </is>
      </c>
      <c r="B3" s="6" t="n">
        <v>385070000</v>
      </c>
      <c r="C3" s="6" t="n">
        <v>343995000</v>
      </c>
    </row>
    <row r="4">
      <c r="A4" s="4" t="inlineStr">
        <is>
          <t>Amount of deferred tax assets was recognised for the tax losses carried forward</t>
        </is>
      </c>
      <c r="B4" s="6" t="n">
        <v>76938000</v>
      </c>
      <c r="C4" s="6" t="n">
        <v>6116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Details) - CNY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6" t="n">
        <v>682587</v>
      </c>
      <c r="C4" s="6" t="n">
        <v>670091</v>
      </c>
      <c r="D4" s="6" t="n">
        <v>645593</v>
      </c>
    </row>
    <row r="5">
      <c r="A5" s="4" t="inlineStr">
        <is>
          <t>Non-surgical aesthetic medical servic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474874</v>
      </c>
      <c r="C7" s="5" t="n">
        <v>482285</v>
      </c>
      <c r="D7" s="5" t="n">
        <v>334248</v>
      </c>
    </row>
    <row r="8">
      <c r="A8" s="4" t="inlineStr">
        <is>
          <t>Surgical aesthetic medical servic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143057</v>
      </c>
      <c r="C10" s="5" t="n">
        <v>132628</v>
      </c>
      <c r="D10" s="5" t="n">
        <v>243070</v>
      </c>
    </row>
    <row r="11">
      <c r="A11" s="4" t="inlineStr">
        <is>
          <t>General healthcare services and other aesthetic medical servic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64656</v>
      </c>
      <c r="C13" s="6" t="n">
        <v>55178</v>
      </c>
      <c r="D13" s="6" t="n">
        <v>6827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xpenses by nature (Details) - CNY (¥) ¥ in Thousands</t>
        </is>
      </c>
      <c r="B1" s="2" t="inlineStr">
        <is>
          <t>12 Months Ended</t>
        </is>
      </c>
    </row>
    <row r="2">
      <c r="B2" s="2" t="inlineStr">
        <is>
          <t>Dec. 31, 2023</t>
        </is>
      </c>
      <c r="C2" s="2" t="inlineStr">
        <is>
          <t>Dec. 31, 2022</t>
        </is>
      </c>
      <c r="D2" s="2" t="inlineStr">
        <is>
          <t>Dec. 31, 2021</t>
        </is>
      </c>
    </row>
    <row r="3">
      <c r="A3" s="3" t="inlineStr">
        <is>
          <t>Expenses by nature</t>
        </is>
      </c>
      <c r="B3" s="4" t="inlineStr">
        <is>
          <t xml:space="preserve"> </t>
        </is>
      </c>
      <c r="C3" s="4" t="inlineStr">
        <is>
          <t xml:space="preserve"> </t>
        </is>
      </c>
      <c r="D3" s="4" t="inlineStr">
        <is>
          <t xml:space="preserve"> </t>
        </is>
      </c>
    </row>
    <row r="4">
      <c r="A4" s="4" t="inlineStr">
        <is>
          <t>Employee benefit expenses (Note 7)</t>
        </is>
      </c>
      <c r="B4" s="6" t="n">
        <v>221971</v>
      </c>
      <c r="C4" s="6" t="n">
        <v>234142</v>
      </c>
      <c r="D4" s="6" t="n">
        <v>309250</v>
      </c>
    </row>
    <row r="5">
      <c r="A5" s="4" t="inlineStr">
        <is>
          <t>Advertising and marketing expenses</t>
        </is>
      </c>
      <c r="B5" s="5" t="n">
        <v>164236</v>
      </c>
      <c r="C5" s="5" t="n">
        <v>132202</v>
      </c>
      <c r="D5" s="5" t="n">
        <v>255534</v>
      </c>
    </row>
    <row r="6">
      <c r="A6" s="4" t="inlineStr">
        <is>
          <t>Cost of inventories and consumables</t>
        </is>
      </c>
      <c r="B6" s="5" t="n">
        <v>204881</v>
      </c>
      <c r="C6" s="5" t="n">
        <v>160152</v>
      </c>
      <c r="D6" s="5" t="n">
        <v>174991</v>
      </c>
    </row>
    <row r="7">
      <c r="A7" s="4" t="inlineStr">
        <is>
          <t>Operating lease rental expenses</t>
        </is>
      </c>
      <c r="B7" s="5" t="n">
        <v>9374</v>
      </c>
      <c r="C7" s="5" t="n">
        <v>12822</v>
      </c>
      <c r="D7" s="5" t="n">
        <v>15836</v>
      </c>
    </row>
    <row r="8">
      <c r="A8" s="4" t="inlineStr">
        <is>
          <t>Amortisation and depreciation</t>
        </is>
      </c>
      <c r="B8" s="5" t="n">
        <v>65897</v>
      </c>
      <c r="C8" s="5" t="n">
        <v>61485</v>
      </c>
      <c r="D8" s="5" t="n">
        <v>99135</v>
      </c>
    </row>
    <row r="9">
      <c r="A9" s="4" t="inlineStr">
        <is>
          <t>Utilities and office expenses</t>
        </is>
      </c>
      <c r="B9" s="5" t="n">
        <v>38329</v>
      </c>
      <c r="C9" s="5" t="n">
        <v>39085</v>
      </c>
      <c r="D9" s="5" t="n">
        <v>76579</v>
      </c>
    </row>
    <row r="10">
      <c r="A10" s="4" t="inlineStr">
        <is>
          <t>Travelling and entertainment expenses</t>
        </is>
      </c>
      <c r="B10" s="5" t="n">
        <v>8451</v>
      </c>
      <c r="C10" s="5" t="n">
        <v>7009</v>
      </c>
      <c r="D10" s="5" t="n">
        <v>12818</v>
      </c>
    </row>
    <row r="11">
      <c r="A11" s="4" t="inlineStr">
        <is>
          <t>Bank charges</t>
        </is>
      </c>
      <c r="B11" s="5" t="n">
        <v>4890</v>
      </c>
      <c r="C11" s="5" t="n">
        <v>4035</v>
      </c>
      <c r="D11" s="5" t="n">
        <v>3213</v>
      </c>
    </row>
    <row r="12">
      <c r="A12" s="4" t="inlineStr">
        <is>
          <t>Loss on disposal of property, plant and equipment</t>
        </is>
      </c>
      <c r="B12" s="4" t="inlineStr">
        <is>
          <t xml:space="preserve"> </t>
        </is>
      </c>
      <c r="C12" s="5" t="n">
        <v>20465</v>
      </c>
      <c r="D12" s="4" t="inlineStr">
        <is>
          <t xml:space="preserve"> </t>
        </is>
      </c>
    </row>
    <row r="13">
      <c r="A13" s="4" t="inlineStr">
        <is>
          <t>Legal and professional fees</t>
        </is>
      </c>
      <c r="B13" s="5" t="n">
        <v>11355</v>
      </c>
      <c r="C13" s="5" t="n">
        <v>14743</v>
      </c>
      <c r="D13" s="5" t="n">
        <v>30570</v>
      </c>
    </row>
    <row r="14">
      <c r="A14" s="4" t="inlineStr">
        <is>
          <t>Other expenses</t>
        </is>
      </c>
      <c r="B14" s="5" t="n">
        <v>2015</v>
      </c>
      <c r="C14" s="5" t="n">
        <v>5218</v>
      </c>
      <c r="D14" s="5" t="n">
        <v>9820</v>
      </c>
    </row>
    <row r="15">
      <c r="A15" s="4" t="inlineStr">
        <is>
          <t>Total expenses</t>
        </is>
      </c>
      <c r="B15" s="6" t="n">
        <v>731399</v>
      </c>
      <c r="C15" s="6" t="n">
        <v>691358</v>
      </c>
      <c r="D15" s="6" t="n">
        <v>9877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 expenses (Details) - CNY (¥) ¥ in Thousands</t>
        </is>
      </c>
      <c r="B1" s="2" t="inlineStr">
        <is>
          <t>12 Months Ended</t>
        </is>
      </c>
    </row>
    <row r="2">
      <c r="B2" s="2" t="inlineStr">
        <is>
          <t>Dec. 31, 2023</t>
        </is>
      </c>
      <c r="C2" s="2" t="inlineStr">
        <is>
          <t>Dec. 31, 2022</t>
        </is>
      </c>
      <c r="D2" s="2" t="inlineStr">
        <is>
          <t>Dec. 31, 2021</t>
        </is>
      </c>
    </row>
    <row r="3">
      <c r="A3" s="3" t="inlineStr">
        <is>
          <t>Employee benefit expenses</t>
        </is>
      </c>
      <c r="B3" s="4" t="inlineStr">
        <is>
          <t xml:space="preserve"> </t>
        </is>
      </c>
      <c r="C3" s="4" t="inlineStr">
        <is>
          <t xml:space="preserve"> </t>
        </is>
      </c>
      <c r="D3" s="4" t="inlineStr">
        <is>
          <t xml:space="preserve"> </t>
        </is>
      </c>
    </row>
    <row r="4">
      <c r="A4" s="4" t="inlineStr">
        <is>
          <t>Wages and salaries</t>
        </is>
      </c>
      <c r="B4" s="6" t="n">
        <v>198988</v>
      </c>
      <c r="C4" s="6" t="n">
        <v>183193</v>
      </c>
      <c r="D4" s="6" t="n">
        <v>250773</v>
      </c>
    </row>
    <row r="5">
      <c r="A5" s="4" t="inlineStr">
        <is>
          <t>Share-based compensation expenses</t>
        </is>
      </c>
      <c r="B5" s="5" t="n">
        <v>7514</v>
      </c>
      <c r="C5" s="5" t="n">
        <v>27528</v>
      </c>
      <c r="D5" s="5" t="n">
        <v>35463</v>
      </c>
    </row>
    <row r="6">
      <c r="A6" s="4" t="inlineStr">
        <is>
          <t>Pension costs - defined contribution plans</t>
        </is>
      </c>
      <c r="B6" s="5" t="n">
        <v>10616</v>
      </c>
      <c r="C6" s="5" t="n">
        <v>15651</v>
      </c>
      <c r="D6" s="5" t="n">
        <v>16942</v>
      </c>
    </row>
    <row r="7">
      <c r="A7" s="4" t="inlineStr">
        <is>
          <t>Other staff welfare expenses</t>
        </is>
      </c>
      <c r="B7" s="5" t="n">
        <v>4853</v>
      </c>
      <c r="C7" s="5" t="n">
        <v>7770</v>
      </c>
      <c r="D7" s="5" t="n">
        <v>6072</v>
      </c>
    </row>
    <row r="8">
      <c r="A8" s="4" t="inlineStr">
        <is>
          <t>Employee benefit expenses</t>
        </is>
      </c>
      <c r="B8" s="6" t="n">
        <v>221971</v>
      </c>
      <c r="C8" s="6" t="n">
        <v>234142</v>
      </c>
      <c r="D8" s="6" t="n">
        <v>3092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and costs (Details) - CNY (¥) ¥ in Thousands</t>
        </is>
      </c>
      <c r="B1" s="2" t="inlineStr">
        <is>
          <t>12 Months Ended</t>
        </is>
      </c>
    </row>
    <row r="2">
      <c r="B2" s="2" t="inlineStr">
        <is>
          <t>Dec. 31, 2023</t>
        </is>
      </c>
      <c r="C2" s="2" t="inlineStr">
        <is>
          <t>Dec. 31, 2022</t>
        </is>
      </c>
      <c r="D2" s="2" t="inlineStr">
        <is>
          <t>Dec. 31, 2021</t>
        </is>
      </c>
    </row>
    <row r="3">
      <c r="A3" s="3" t="inlineStr">
        <is>
          <t>Finance costs</t>
        </is>
      </c>
      <c r="B3" s="4" t="inlineStr">
        <is>
          <t xml:space="preserve"> </t>
        </is>
      </c>
      <c r="C3" s="4" t="inlineStr">
        <is>
          <t xml:space="preserve"> </t>
        </is>
      </c>
      <c r="D3" s="4" t="inlineStr">
        <is>
          <t xml:space="preserve"> </t>
        </is>
      </c>
    </row>
    <row r="4">
      <c r="A4" s="4" t="inlineStr">
        <is>
          <t>Interest expense on bank borrowings</t>
        </is>
      </c>
      <c r="B4" s="6" t="n">
        <v>-4105</v>
      </c>
      <c r="C4" s="6" t="n">
        <v>-579</v>
      </c>
      <c r="D4" s="6" t="n">
        <v>-7844</v>
      </c>
    </row>
    <row r="5">
      <c r="A5" s="4" t="inlineStr">
        <is>
          <t>Interest expense on other borrowings</t>
        </is>
      </c>
      <c r="B5" s="5" t="n">
        <v>-4511</v>
      </c>
      <c r="C5" s="5" t="n">
        <v>-12375</v>
      </c>
      <c r="D5" s="5" t="n">
        <v>-6542</v>
      </c>
    </row>
    <row r="6">
      <c r="A6" s="4" t="inlineStr">
        <is>
          <t>Interest expense on lease liabilities</t>
        </is>
      </c>
      <c r="B6" s="5" t="n">
        <v>-5858</v>
      </c>
      <c r="C6" s="5" t="n">
        <v>-8681</v>
      </c>
      <c r="D6" s="5" t="n">
        <v>-12844</v>
      </c>
    </row>
    <row r="7">
      <c r="A7" s="4" t="inlineStr">
        <is>
          <t>Finance costs</t>
        </is>
      </c>
      <c r="B7" s="5" t="n">
        <v>-14474</v>
      </c>
      <c r="C7" s="5" t="n">
        <v>-21635</v>
      </c>
      <c r="D7" s="5" t="n">
        <v>-27230</v>
      </c>
    </row>
    <row r="8">
      <c r="A8" s="3" t="inlineStr">
        <is>
          <t>Finance income</t>
        </is>
      </c>
      <c r="B8" s="4" t="inlineStr">
        <is>
          <t xml:space="preserve"> </t>
        </is>
      </c>
      <c r="C8" s="4" t="inlineStr">
        <is>
          <t xml:space="preserve"> </t>
        </is>
      </c>
      <c r="D8" s="4" t="inlineStr">
        <is>
          <t xml:space="preserve"> </t>
        </is>
      </c>
    </row>
    <row r="9">
      <c r="A9" s="4" t="inlineStr">
        <is>
          <t>Interest income on short-term bank deposits</t>
        </is>
      </c>
      <c r="B9" s="5" t="n">
        <v>78</v>
      </c>
      <c r="C9" s="5" t="n">
        <v>155</v>
      </c>
      <c r="D9" s="5" t="n">
        <v>113</v>
      </c>
    </row>
    <row r="10">
      <c r="A10" s="4" t="inlineStr">
        <is>
          <t>Finance costs - net</t>
        </is>
      </c>
      <c r="B10" s="6" t="n">
        <v>-14396</v>
      </c>
      <c r="C10" s="6" t="n">
        <v>-21480</v>
      </c>
      <c r="D10" s="6" t="n">
        <v>-271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gains (losses) net (Details) - CNY (¥) ¥ in Thousands</t>
        </is>
      </c>
      <c r="B1" s="2" t="inlineStr">
        <is>
          <t>12 Months Ended</t>
        </is>
      </c>
    </row>
    <row r="2">
      <c r="B2" s="2" t="inlineStr">
        <is>
          <t>Dec. 31, 2023</t>
        </is>
      </c>
      <c r="C2" s="2" t="inlineStr">
        <is>
          <t>Dec. 31, 2022</t>
        </is>
      </c>
      <c r="D2" s="2" t="inlineStr">
        <is>
          <t>Dec. 31, 2021</t>
        </is>
      </c>
    </row>
    <row r="3">
      <c r="A3" s="3" t="inlineStr">
        <is>
          <t>Other gains (losses) net</t>
        </is>
      </c>
      <c r="B3" s="4" t="inlineStr">
        <is>
          <t xml:space="preserve"> </t>
        </is>
      </c>
      <c r="C3" s="4" t="inlineStr">
        <is>
          <t xml:space="preserve"> </t>
        </is>
      </c>
      <c r="D3" s="4" t="inlineStr">
        <is>
          <t xml:space="preserve"> </t>
        </is>
      </c>
    </row>
    <row r="4">
      <c r="A4" s="4" t="inlineStr">
        <is>
          <t>Other gains</t>
        </is>
      </c>
      <c r="B4" s="6" t="n">
        <v>8420</v>
      </c>
      <c r="C4" s="6" t="n">
        <v>-24920</v>
      </c>
      <c r="D4" s="6" t="n">
        <v>60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expense (Details) - CNY (¥) ¥ in Thousand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PRC enterprise income tax</t>
        </is>
      </c>
      <c r="B4" s="6" t="n">
        <v>1000</v>
      </c>
      <c r="C4" s="6" t="n">
        <v>3308</v>
      </c>
      <c r="D4" s="6" t="n">
        <v>8208</v>
      </c>
    </row>
    <row r="5">
      <c r="A5" s="3" t="inlineStr">
        <is>
          <t>Deferred tax</t>
        </is>
      </c>
      <c r="B5" s="4" t="inlineStr">
        <is>
          <t xml:space="preserve"> </t>
        </is>
      </c>
      <c r="C5" s="4" t="inlineStr">
        <is>
          <t xml:space="preserve"> </t>
        </is>
      </c>
      <c r="D5" s="4" t="inlineStr">
        <is>
          <t xml:space="preserve"> </t>
        </is>
      </c>
    </row>
    <row r="6">
      <c r="A6" s="4" t="inlineStr">
        <is>
          <t>PRC enterprise income tax previous years</t>
        </is>
      </c>
      <c r="B6" s="5" t="n">
        <v>-5890</v>
      </c>
      <c r="C6" s="4" t="inlineStr">
        <is>
          <t xml:space="preserve"> </t>
        </is>
      </c>
      <c r="D6" s="4" t="inlineStr">
        <is>
          <t xml:space="preserve"> </t>
        </is>
      </c>
    </row>
    <row r="7">
      <c r="A7" s="4" t="inlineStr">
        <is>
          <t>Origination and reversal of temporary differences (Note 23)</t>
        </is>
      </c>
      <c r="B7" s="5" t="n">
        <v>-10246</v>
      </c>
      <c r="C7" s="5" t="n">
        <v>-21375</v>
      </c>
      <c r="D7" s="5" t="n">
        <v>-20006</v>
      </c>
    </row>
    <row r="8">
      <c r="A8" s="4" t="inlineStr">
        <is>
          <t>Income tax expense/(credit)</t>
        </is>
      </c>
      <c r="B8" s="6" t="n">
        <v>-15136</v>
      </c>
      <c r="C8" s="6" t="n">
        <v>-18067</v>
      </c>
      <c r="D8" s="6" t="n">
        <v>-1179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Taxation on the Group's loss before income tax (Details) - CNY (¥) ¥ in Thousands</t>
        </is>
      </c>
      <c r="B1" s="2" t="inlineStr">
        <is>
          <t>12 Months Ended</t>
        </is>
      </c>
    </row>
    <row r="2">
      <c r="B2" s="2" t="inlineStr">
        <is>
          <t>Dec. 31, 2023</t>
        </is>
      </c>
      <c r="C2" s="2" t="inlineStr">
        <is>
          <t>Dec. 31, 2022</t>
        </is>
      </c>
      <c r="D2" s="2" t="inlineStr">
        <is>
          <t>Dec. 31, 2021</t>
        </is>
      </c>
    </row>
    <row r="3">
      <c r="A3" s="3" t="inlineStr">
        <is>
          <t>Reconciliation of tax rates</t>
        </is>
      </c>
      <c r="B3" s="4" t="inlineStr">
        <is>
          <t xml:space="preserve"> </t>
        </is>
      </c>
      <c r="C3" s="4" t="inlineStr">
        <is>
          <t xml:space="preserve"> </t>
        </is>
      </c>
      <c r="D3" s="4" t="inlineStr">
        <is>
          <t xml:space="preserve"> </t>
        </is>
      </c>
    </row>
    <row r="4">
      <c r="A4" s="4" t="inlineStr">
        <is>
          <t>Loss before income tax</t>
        </is>
      </c>
      <c r="B4" s="6" t="n">
        <v>-55058</v>
      </c>
      <c r="C4" s="6" t="n">
        <v>-94173</v>
      </c>
      <c r="D4" s="6" t="n">
        <v>-681314</v>
      </c>
    </row>
    <row r="5">
      <c r="A5" s="4" t="inlineStr">
        <is>
          <t>Calculated at a taxation rate of 25%</t>
        </is>
      </c>
      <c r="B5" s="5" t="n">
        <v>-13765</v>
      </c>
      <c r="C5" s="5" t="n">
        <v>-23543</v>
      </c>
      <c r="D5" s="5" t="n">
        <v>-170329</v>
      </c>
    </row>
    <row r="6">
      <c r="A6" s="4" t="inlineStr">
        <is>
          <t>Expenses not tax deductible</t>
        </is>
      </c>
      <c r="B6" s="5" t="n">
        <v>4121</v>
      </c>
      <c r="C6" s="5" t="n">
        <v>7223</v>
      </c>
      <c r="D6" s="5" t="n">
        <v>42450</v>
      </c>
    </row>
    <row r="7">
      <c r="A7" s="4" t="inlineStr">
        <is>
          <t>Tax losses not recognized</t>
        </is>
      </c>
      <c r="B7" s="5" t="n">
        <v>1124</v>
      </c>
      <c r="C7" s="5" t="n">
        <v>5531</v>
      </c>
      <c r="D7" s="5" t="n">
        <v>117454</v>
      </c>
    </row>
    <row r="8">
      <c r="A8" s="4" t="inlineStr">
        <is>
          <t>Difference in overseas tax rates</t>
        </is>
      </c>
      <c r="B8" s="5" t="n">
        <v>-364</v>
      </c>
      <c r="C8" s="5" t="n">
        <v>-400</v>
      </c>
      <c r="D8" s="5" t="n">
        <v>-304</v>
      </c>
    </row>
    <row r="9">
      <c r="A9" s="4" t="inlineStr">
        <is>
          <t>Over-provision in respect of prior years</t>
        </is>
      </c>
      <c r="B9" s="5" t="n">
        <v>-6252</v>
      </c>
      <c r="C9" s="5" t="n">
        <v>-6878</v>
      </c>
      <c r="D9" s="5" t="n">
        <v>-1069</v>
      </c>
    </row>
    <row r="10">
      <c r="A10" s="4" t="inlineStr">
        <is>
          <t>Income tax expense/(credit)</t>
        </is>
      </c>
      <c r="B10" s="6" t="n">
        <v>-15136</v>
      </c>
      <c r="C10" s="6" t="n">
        <v>-18067</v>
      </c>
      <c r="D10" s="6" t="n">
        <v>-11798</v>
      </c>
    </row>
    <row r="11">
      <c r="A11" s="4" t="inlineStr">
        <is>
          <t>Applicable tax rate</t>
        </is>
      </c>
      <c r="B11" s="9" t="n">
        <v>0.25</v>
      </c>
      <c r="C11" s="9" t="n">
        <v>0.25</v>
      </c>
      <c r="D11" s="9" t="n">
        <v>0.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expense - Additional Information (Details)</t>
        </is>
      </c>
      <c r="B1" s="2" t="inlineStr">
        <is>
          <t>12 Months Ended</t>
        </is>
      </c>
    </row>
    <row r="2">
      <c r="B2" s="2" t="inlineStr">
        <is>
          <t>Dec. 31, 2023</t>
        </is>
      </c>
      <c r="C2" s="2" t="inlineStr">
        <is>
          <t>Dec. 31, 2022</t>
        </is>
      </c>
      <c r="D2" s="2" t="inlineStr">
        <is>
          <t>Dec. 31, 2021</t>
        </is>
      </c>
    </row>
    <row r="3">
      <c r="A3" s="3" t="inlineStr">
        <is>
          <t>Income tax expense</t>
        </is>
      </c>
      <c r="B3" s="4" t="inlineStr">
        <is>
          <t xml:space="preserve"> </t>
        </is>
      </c>
      <c r="C3" s="4" t="inlineStr">
        <is>
          <t xml:space="preserve"> </t>
        </is>
      </c>
      <c r="D3" s="4" t="inlineStr">
        <is>
          <t xml:space="preserve"> </t>
        </is>
      </c>
    </row>
    <row r="4">
      <c r="A4" s="4" t="inlineStr">
        <is>
          <t>Income tax rate</t>
        </is>
      </c>
      <c r="B4" s="9" t="n">
        <v>0.25</v>
      </c>
      <c r="C4" s="9" t="n">
        <v>0.25</v>
      </c>
      <c r="D4" s="9" t="n">
        <v>0.25</v>
      </c>
    </row>
    <row r="5">
      <c r="A5" s="4" t="inlineStr">
        <is>
          <t>Hong Kong</t>
        </is>
      </c>
      <c r="B5" s="4" t="inlineStr">
        <is>
          <t xml:space="preserve"> </t>
        </is>
      </c>
      <c r="C5" s="4" t="inlineStr">
        <is>
          <t xml:space="preserve"> </t>
        </is>
      </c>
      <c r="D5" s="4" t="inlineStr">
        <is>
          <t xml:space="preserve"> </t>
        </is>
      </c>
    </row>
    <row r="6">
      <c r="A6" s="3" t="inlineStr">
        <is>
          <t>Income tax expense</t>
        </is>
      </c>
      <c r="B6" s="4" t="inlineStr">
        <is>
          <t xml:space="preserve"> </t>
        </is>
      </c>
      <c r="C6" s="4" t="inlineStr">
        <is>
          <t xml:space="preserve"> </t>
        </is>
      </c>
      <c r="D6" s="4" t="inlineStr">
        <is>
          <t xml:space="preserve"> </t>
        </is>
      </c>
    </row>
    <row r="7">
      <c r="A7" s="4" t="inlineStr">
        <is>
          <t>Income tax rate</t>
        </is>
      </c>
      <c r="B7" s="11" t="n">
        <v>0.165</v>
      </c>
      <c r="C7" s="11" t="n">
        <v>0.165</v>
      </c>
      <c r="D7" s="11" t="n">
        <v>0.165</v>
      </c>
    </row>
    <row r="8">
      <c r="A8" s="4" t="inlineStr">
        <is>
          <t>PRC</t>
        </is>
      </c>
      <c r="B8" s="4" t="inlineStr">
        <is>
          <t xml:space="preserve"> </t>
        </is>
      </c>
      <c r="C8" s="4" t="inlineStr">
        <is>
          <t xml:space="preserve"> </t>
        </is>
      </c>
      <c r="D8" s="4" t="inlineStr">
        <is>
          <t xml:space="preserve"> </t>
        </is>
      </c>
    </row>
    <row r="9">
      <c r="A9" s="3" t="inlineStr">
        <is>
          <t>Income tax expense</t>
        </is>
      </c>
      <c r="B9" s="4" t="inlineStr">
        <is>
          <t xml:space="preserve"> </t>
        </is>
      </c>
      <c r="C9" s="4" t="inlineStr">
        <is>
          <t xml:space="preserve"> </t>
        </is>
      </c>
      <c r="D9" s="4" t="inlineStr">
        <is>
          <t xml:space="preserve"> </t>
        </is>
      </c>
    </row>
    <row r="10">
      <c r="A10" s="4" t="inlineStr">
        <is>
          <t>Income tax rate</t>
        </is>
      </c>
      <c r="B10" s="9" t="n">
        <v>0.25</v>
      </c>
      <c r="C10" s="9" t="n">
        <v>0.25</v>
      </c>
      <c r="D10" s="9" t="n">
        <v>0.25</v>
      </c>
    </row>
    <row r="11">
      <c r="A11" s="4" t="inlineStr">
        <is>
          <t>Singapore</t>
        </is>
      </c>
      <c r="B11" s="4" t="inlineStr">
        <is>
          <t xml:space="preserve"> </t>
        </is>
      </c>
      <c r="C11" s="4" t="inlineStr">
        <is>
          <t xml:space="preserve"> </t>
        </is>
      </c>
      <c r="D11" s="4" t="inlineStr">
        <is>
          <t xml:space="preserve"> </t>
        </is>
      </c>
    </row>
    <row r="12">
      <c r="A12" s="3" t="inlineStr">
        <is>
          <t>Income tax expense</t>
        </is>
      </c>
      <c r="B12" s="4" t="inlineStr">
        <is>
          <t xml:space="preserve"> </t>
        </is>
      </c>
      <c r="C12" s="4" t="inlineStr">
        <is>
          <t xml:space="preserve"> </t>
        </is>
      </c>
      <c r="D12" s="4" t="inlineStr">
        <is>
          <t xml:space="preserve"> </t>
        </is>
      </c>
    </row>
    <row r="13">
      <c r="A13" s="4" t="inlineStr">
        <is>
          <t>Income tax rate</t>
        </is>
      </c>
      <c r="B13" s="9" t="n">
        <v>0.1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Loss per share - Computation of basic and diluted profit/(loss) per share (Details) ¥ / shares in Units, ¥ in Thousands</t>
        </is>
      </c>
      <c r="B1" s="2" t="inlineStr">
        <is>
          <t>12 Months Ended</t>
        </is>
      </c>
    </row>
    <row r="2">
      <c r="B2" s="2" t="inlineStr">
        <is>
          <t>Dec. 31, 2023 CNY (¥) category ¥ / shares shares</t>
        </is>
      </c>
      <c r="C2" s="2" t="inlineStr">
        <is>
          <t>Dec. 31, 2022 CNY (¥) category ¥ / shares shares</t>
        </is>
      </c>
      <c r="D2" s="2" t="inlineStr">
        <is>
          <t>Dec. 31, 2021 CNY (¥) category ¥ / shares shares</t>
        </is>
      </c>
    </row>
    <row r="3">
      <c r="A3" s="3" t="inlineStr">
        <is>
          <t>Loss per share</t>
        </is>
      </c>
      <c r="B3" s="4" t="inlineStr">
        <is>
          <t xml:space="preserve"> </t>
        </is>
      </c>
      <c r="C3" s="4" t="inlineStr">
        <is>
          <t xml:space="preserve"> </t>
        </is>
      </c>
      <c r="D3" s="4" t="inlineStr">
        <is>
          <t xml:space="preserve"> </t>
        </is>
      </c>
    </row>
    <row r="4">
      <c r="A4" s="4" t="inlineStr">
        <is>
          <t>Number of categories of dilutive securities | category</t>
        </is>
      </c>
      <c r="B4" s="5" t="n">
        <v>2</v>
      </c>
      <c r="C4" s="5" t="n">
        <v>2</v>
      </c>
      <c r="D4" s="5" t="n">
        <v>2</v>
      </c>
    </row>
    <row r="5">
      <c r="A5" s="4" t="inlineStr">
        <is>
          <t>Loss attributable to owners of the Company - basic | ¥</t>
        </is>
      </c>
      <c r="B5" s="6" t="n">
        <v>-37432</v>
      </c>
      <c r="C5" s="6" t="n">
        <v>-76247</v>
      </c>
      <c r="D5" s="6" t="n">
        <v>-586619</v>
      </c>
    </row>
    <row r="6">
      <c r="A6" s="4" t="inlineStr">
        <is>
          <t>Loss attributable to owners of the Company - diluted | ¥</t>
        </is>
      </c>
      <c r="B6" s="6" t="n">
        <v>-37432</v>
      </c>
      <c r="C6" s="6" t="n">
        <v>-76247</v>
      </c>
      <c r="D6" s="6" t="n">
        <v>-586619</v>
      </c>
    </row>
    <row r="7">
      <c r="A7" s="4" t="inlineStr">
        <is>
          <t>Weighted average number of shares - basic | shares</t>
        </is>
      </c>
      <c r="B7" s="5" t="n">
        <v>131658595</v>
      </c>
      <c r="C7" s="5" t="n">
        <v>81911577</v>
      </c>
      <c r="D7" s="5" t="n">
        <v>65960235</v>
      </c>
    </row>
    <row r="8">
      <c r="A8" s="4" t="inlineStr">
        <is>
          <t>Weighted average number of shares - diluted | shares</t>
        </is>
      </c>
      <c r="B8" s="5" t="n">
        <v>131658595</v>
      </c>
      <c r="C8" s="5" t="n">
        <v>81911577</v>
      </c>
      <c r="D8" s="5" t="n">
        <v>65960235</v>
      </c>
    </row>
    <row r="9">
      <c r="A9" s="4" t="inlineStr">
        <is>
          <t>Loss per share - basic (RMB) | ¥ / shares</t>
        </is>
      </c>
      <c r="B9" s="7" t="n">
        <v>-0.28</v>
      </c>
      <c r="C9" s="7" t="n">
        <v>-0.93</v>
      </c>
      <c r="D9" s="7" t="n">
        <v>-8.890000000000001</v>
      </c>
    </row>
    <row r="10">
      <c r="A10" s="4" t="inlineStr">
        <is>
          <t>Loss per share - diluted (RMB) | ¥ / shares</t>
        </is>
      </c>
      <c r="B10" s="7" t="n">
        <v>-0.28</v>
      </c>
      <c r="C10" s="7" t="n">
        <v>-0.93</v>
      </c>
      <c r="D10" s="7" t="n">
        <v>-8.890000000000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1:00:50Z</dcterms:created>
  <dcterms:modified xmlns:dcterms="http://purl.org/dc/terms/" xmlns:xsi="http://www.w3.org/2001/XMLSchema-instance" xsi:type="dcterms:W3CDTF">2024-04-25T21:00:50Z</dcterms:modified>
</cp:coreProperties>
</file>